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Line of Credit" sheetId="16" state="visible" r:id="rId16"/>
    <sheet xmlns:r="http://schemas.openxmlformats.org/officeDocument/2006/relationships" name="Notes Payable and Notes Payable" sheetId="17" state="visible" r:id="rId17"/>
    <sheet xmlns:r="http://schemas.openxmlformats.org/officeDocument/2006/relationships" name="Fair Value" sheetId="18" state="visible" r:id="rId18"/>
    <sheet xmlns:r="http://schemas.openxmlformats.org/officeDocument/2006/relationships" name="Gain on Sale of Investment in R" sheetId="19" state="visible" r:id="rId19"/>
    <sheet xmlns:r="http://schemas.openxmlformats.org/officeDocument/2006/relationships" name="Investment In DST" sheetId="20" state="visible" r:id="rId20"/>
    <sheet xmlns:r="http://schemas.openxmlformats.org/officeDocument/2006/relationships" name="Investment in Equity Method Inv" sheetId="21" state="visible" r:id="rId21"/>
    <sheet xmlns:r="http://schemas.openxmlformats.org/officeDocument/2006/relationships" name="Merger" sheetId="22" state="visible" r:id="rId22"/>
    <sheet xmlns:r="http://schemas.openxmlformats.org/officeDocument/2006/relationships" name="Income Taxes and Critical Accou" sheetId="23" state="visible" r:id="rId23"/>
    <sheet xmlns:r="http://schemas.openxmlformats.org/officeDocument/2006/relationships" name="Preferred Stock and Warrant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Real Estate (Tab" sheetId="29" state="visible" r:id="rId29"/>
    <sheet xmlns:r="http://schemas.openxmlformats.org/officeDocument/2006/relationships" name="Acquisitions (Tables)" sheetId="30" state="visible" r:id="rId30"/>
    <sheet xmlns:r="http://schemas.openxmlformats.org/officeDocument/2006/relationships" name="Notes Payable (Tables)" sheetId="31" state="visible" r:id="rId31"/>
    <sheet xmlns:r="http://schemas.openxmlformats.org/officeDocument/2006/relationships" name="Investment In DST (Tables)" sheetId="32" state="visible" r:id="rId32"/>
    <sheet xmlns:r="http://schemas.openxmlformats.org/officeDocument/2006/relationships" name="Investment in Equity Method I33" sheetId="33" state="visible" r:id="rId33"/>
    <sheet xmlns:r="http://schemas.openxmlformats.org/officeDocument/2006/relationships" name="Schedule III - Real Estate an34" sheetId="34" state="visible" r:id="rId34"/>
    <sheet xmlns:r="http://schemas.openxmlformats.org/officeDocument/2006/relationships" name="Summary of Significant Accoun35" sheetId="35" state="visible" r:id="rId35"/>
    <sheet xmlns:r="http://schemas.openxmlformats.org/officeDocument/2006/relationships" name="Investments in Real Estate (Det" sheetId="36" state="visible" r:id="rId36"/>
    <sheet xmlns:r="http://schemas.openxmlformats.org/officeDocument/2006/relationships" name="Acquisitions (Detail) - Schedul" sheetId="37" state="visible" r:id="rId37"/>
    <sheet xmlns:r="http://schemas.openxmlformats.org/officeDocument/2006/relationships" name="Acquisitions (Detail) - Assets " sheetId="38" state="visible" r:id="rId38"/>
    <sheet xmlns:r="http://schemas.openxmlformats.org/officeDocument/2006/relationships" name="Acquisitions (Detail) - Results" sheetId="39" state="visible" r:id="rId39"/>
    <sheet xmlns:r="http://schemas.openxmlformats.org/officeDocument/2006/relationships" name="Acquisitions (Detail) - Shares " sheetId="40" state="visible" r:id="rId40"/>
    <sheet xmlns:r="http://schemas.openxmlformats.org/officeDocument/2006/relationships" name="Acquisitions (Detail) - Aggrega" sheetId="41" state="visible" r:id="rId41"/>
    <sheet xmlns:r="http://schemas.openxmlformats.org/officeDocument/2006/relationships" name="Acquisitions (Detail) - Pro For" sheetId="42" state="visible" r:id="rId42"/>
    <sheet xmlns:r="http://schemas.openxmlformats.org/officeDocument/2006/relationships" name="Acquisitions (Detail) - Pro F43" sheetId="43" state="visible" r:id="rId43"/>
    <sheet xmlns:r="http://schemas.openxmlformats.org/officeDocument/2006/relationships" name="Notes Payable (Detail) - Schedu" sheetId="44" state="visible" r:id="rId44"/>
    <sheet xmlns:r="http://schemas.openxmlformats.org/officeDocument/2006/relationships" name="Notes Payable (Detail) - Sche45" sheetId="45" state="visible" r:id="rId45"/>
    <sheet xmlns:r="http://schemas.openxmlformats.org/officeDocument/2006/relationships" name="Notes Payable (Detail) - Future" sheetId="46" state="visible" r:id="rId46"/>
    <sheet xmlns:r="http://schemas.openxmlformats.org/officeDocument/2006/relationships" name="Investment in DST (Detail) - Su" sheetId="47" state="visible" r:id="rId47"/>
    <sheet xmlns:r="http://schemas.openxmlformats.org/officeDocument/2006/relationships" name="Investment in DST (Detail) - 48" sheetId="48" state="visible" r:id="rId48"/>
    <sheet xmlns:r="http://schemas.openxmlformats.org/officeDocument/2006/relationships" name="Investment in Equity Method I49" sheetId="49" state="visible" r:id="rId49"/>
    <sheet xmlns:r="http://schemas.openxmlformats.org/officeDocument/2006/relationships" name="Schedule III (Detail) - Schedul" sheetId="50" state="visible" r:id="rId50"/>
    <sheet xmlns:r="http://schemas.openxmlformats.org/officeDocument/2006/relationships" name="Schedule III (Detail) - Histori" sheetId="51" state="visible" r:id="rId51"/>
    <sheet xmlns:r="http://schemas.openxmlformats.org/officeDocument/2006/relationships" name="Schedule III (Detail) - Sched52" sheetId="52" state="visible" r:id="rId52"/>
    <sheet xmlns:r="http://schemas.openxmlformats.org/officeDocument/2006/relationships" name="Organization and Proposed Busin" sheetId="53" state="visible" r:id="rId53"/>
    <sheet xmlns:r="http://schemas.openxmlformats.org/officeDocument/2006/relationships" name="Summary of Significant Accoun54" sheetId="54" state="visible" r:id="rId54"/>
    <sheet xmlns:r="http://schemas.openxmlformats.org/officeDocument/2006/relationships" name="Related Party Transactions an55" sheetId="55" state="visible" r:id="rId55"/>
    <sheet xmlns:r="http://schemas.openxmlformats.org/officeDocument/2006/relationships" name="Stock-Based Compensation (Detai" sheetId="56" state="visible" r:id="rId56"/>
    <sheet xmlns:r="http://schemas.openxmlformats.org/officeDocument/2006/relationships" name="Line of Credit (Details Narrati" sheetId="57" state="visible" r:id="rId57"/>
    <sheet xmlns:r="http://schemas.openxmlformats.org/officeDocument/2006/relationships" name="Notes Payable and Notes Payab58" sheetId="58" state="visible" r:id="rId58"/>
    <sheet xmlns:r="http://schemas.openxmlformats.org/officeDocument/2006/relationships" name="Gain on Sale of Investment in59" sheetId="59" state="visible" r:id="rId59"/>
    <sheet xmlns:r="http://schemas.openxmlformats.org/officeDocument/2006/relationships" name="Investment in Equity Method I60" sheetId="60" state="visible" r:id="rId60"/>
    <sheet xmlns:r="http://schemas.openxmlformats.org/officeDocument/2006/relationships" name="Merger (Details Narrative)" sheetId="61" state="visible" r:id="rId61"/>
    <sheet xmlns:r="http://schemas.openxmlformats.org/officeDocument/2006/relationships" name="Preferred Stock and Warrants (D"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7</t>
  </si>
  <si>
    <t>Jun. 21, 2018</t>
  </si>
  <si>
    <t>Jun. 30, 2017</t>
  </si>
  <si>
    <t>Document And Entity Information</t>
  </si>
  <si>
    <t>Entity Registrant Name</t>
  </si>
  <si>
    <t>Parking REIT,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Investments in real estate</t>
  </si>
  <si>
    <t>Land and improvements</t>
  </si>
  <si>
    <t>Buildings and improvements</t>
  </si>
  <si>
    <t>Construction in progress</t>
  </si>
  <si>
    <t xml:space="preserve"> </t>
  </si>
  <si>
    <t>Intangible Assets</t>
  </si>
  <si>
    <t>[us-gaap:RealEstateInvestmentPropertyAtCost]</t>
  </si>
  <si>
    <t>Accumulated depreciation</t>
  </si>
  <si>
    <t>Total investments in real estate, net</t>
  </si>
  <si>
    <t>Investment in equity method investee</t>
  </si>
  <si>
    <t>Investments in cost method investee - held for sale</t>
  </si>
  <si>
    <t>Investments in cost method investee</t>
  </si>
  <si>
    <t>Assets held for sale</t>
  </si>
  <si>
    <t>Cash</t>
  </si>
  <si>
    <t>Cash - restricted</t>
  </si>
  <si>
    <t>Prepaid expenses</t>
  </si>
  <si>
    <t>Accounts receivable</t>
  </si>
  <si>
    <t>Investments in MVP REIT, Inc.</t>
  </si>
  <si>
    <t>Investment in DST</t>
  </si>
  <si>
    <t>Other assets</t>
  </si>
  <si>
    <t>Total assets</t>
  </si>
  <si>
    <t>Liabilities</t>
  </si>
  <si>
    <t>Notes payable, net of unamortized loan issuance costs of approximately $1.9 million and $0.1 million as of December 31, 2017 and 2016, respectively</t>
  </si>
  <si>
    <t>Lines of credit, net of unamortized loan issuance costs of approximately $0.45 million and $0.2 million as of December 31, 2017 and 2016, respectively</t>
  </si>
  <si>
    <t>Accounts payable and accrued liabilities</t>
  </si>
  <si>
    <t>Security Deposit</t>
  </si>
  <si>
    <t>Due to related parties</t>
  </si>
  <si>
    <t>Deferred revenue</t>
  </si>
  <si>
    <t>Total liabilities</t>
  </si>
  <si>
    <t>Commitments and contingencies</t>
  </si>
  <si>
    <t>The Parking REIT, Inc. Stockholders' Equity</t>
  </si>
  <si>
    <t>Common stock</t>
  </si>
  <si>
    <t>Additional paid-in capital</t>
  </si>
  <si>
    <t>Accumulated deficit</t>
  </si>
  <si>
    <t>Total The Parking REIT, Inc. Shareholders' Equity</t>
  </si>
  <si>
    <t>Non-controlling interest</t>
  </si>
  <si>
    <t>Total equity</t>
  </si>
  <si>
    <t>Total liabilities and equity</t>
  </si>
  <si>
    <t>Preferred Stock Series A [Member]</t>
  </si>
  <si>
    <t>Preferred stock</t>
  </si>
  <si>
    <t>Preferred Stock Series 1 [Member]</t>
  </si>
  <si>
    <t>Non Voting Non Participating Convertible Stock [Member]</t>
  </si>
  <si>
    <t>Consolidated Balance Sheets (Parenthetical) - USD ($)</t>
  </si>
  <si>
    <t>Notes payable, unamortized loan issuance costs</t>
  </si>
  <si>
    <t>Line of credit, unamortized loan issuance costs</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Revenues</t>
  </si>
  <si>
    <t>Base rent income</t>
  </si>
  <si>
    <t>Percentage rent income</t>
  </si>
  <si>
    <t>Total revenues</t>
  </si>
  <si>
    <t>Operating expenses</t>
  </si>
  <si>
    <t>Property taxes</t>
  </si>
  <si>
    <t>Property operating expense</t>
  </si>
  <si>
    <t>Asset management expense - related party</t>
  </si>
  <si>
    <t>General and administrative</t>
  </si>
  <si>
    <t>Merger costs</t>
  </si>
  <si>
    <t>Merger costs - related party</t>
  </si>
  <si>
    <t>Acquisition expenses</t>
  </si>
  <si>
    <t>Acquisition expenses - related party</t>
  </si>
  <si>
    <t>Seminar</t>
  </si>
  <si>
    <t>Depreciation</t>
  </si>
  <si>
    <t>Total operating expenses</t>
  </si>
  <si>
    <t>Loss from operations</t>
  </si>
  <si>
    <t>Other income (expense)</t>
  </si>
  <si>
    <t>Interest expense</t>
  </si>
  <si>
    <t>Distribution income - related party</t>
  </si>
  <si>
    <t>Gain from sale of investment in real estate</t>
  </si>
  <si>
    <t>Gain from acquisition of real estate - equity method</t>
  </si>
  <si>
    <t>Income from DST</t>
  </si>
  <si>
    <t>Loss from assets held for sale, net of income taxes</t>
  </si>
  <si>
    <t>Income from investment in equity method investee</t>
  </si>
  <si>
    <t>Total other expense</t>
  </si>
  <si>
    <t>Net loss</t>
  </si>
  <si>
    <t>Net income attributable to non-controlling interest</t>
  </si>
  <si>
    <t>Net loss attributable to The Parking REIT, Inc.'s stockholders</t>
  </si>
  <si>
    <t>Preferred stock distributions declared - Series A</t>
  </si>
  <si>
    <t>Preferred stock distributions declared - Series 1</t>
  </si>
  <si>
    <t>Net loss attributable to The Parking REIT, Inc.'s common stockholders</t>
  </si>
  <si>
    <t>Basic and diluted loss per weighted average common share:</t>
  </si>
  <si>
    <t>Net loss per share attributable to The Parking REIT, Inc.'s common stockholders - basic and diluted</t>
  </si>
  <si>
    <t>Distributions declared per common share</t>
  </si>
  <si>
    <t>Weighted average common shares outstanding, basic and diluted</t>
  </si>
  <si>
    <t>Consolidated Statements Of Changes in Equity - USD ($)</t>
  </si>
  <si>
    <t>Preferred Stock</t>
  </si>
  <si>
    <t>Common Stock</t>
  </si>
  <si>
    <t>Additional Paid-In Capital</t>
  </si>
  <si>
    <t>Accumulated Deficit</t>
  </si>
  <si>
    <t>Noncontrolling Interest</t>
  </si>
  <si>
    <t>Total</t>
  </si>
  <si>
    <t>Beginning Balance at Dec. 31, 2015</t>
  </si>
  <si>
    <t>Balance Common Shares at Dec. 31, 2015</t>
  </si>
  <si>
    <t>Issuance of common stock</t>
  </si>
  <si>
    <t>Issuance of common stock (shares)</t>
  </si>
  <si>
    <t>Issuance of common stock - DRIP</t>
  </si>
  <si>
    <t>Issuance of common stock - DRIP (Shares)</t>
  </si>
  <si>
    <t>Issuance of common stock - Dividend</t>
  </si>
  <si>
    <t>Issuance of common stock - Dividend (Shares)</t>
  </si>
  <si>
    <t>Investment from non-controlling interest</t>
  </si>
  <si>
    <t>Distributions to non-controlling interest</t>
  </si>
  <si>
    <t>Distributions to stockholders (Common)</t>
  </si>
  <si>
    <t>Net (loss) Income</t>
  </si>
  <si>
    <t>Balance at Dec. 31, 2016</t>
  </si>
  <si>
    <t>Balance Common Shares at Dec. 31, 2016</t>
  </si>
  <si>
    <t>Balance Preferred Shares at Dec. 31, 2016</t>
  </si>
  <si>
    <t>Beginning Balance at Dec. 31, 2016</t>
  </si>
  <si>
    <t>Issuance of preferred Series A</t>
  </si>
  <si>
    <t>Issuance of preferred Series A (Shares)</t>
  </si>
  <si>
    <t>Issuance of preferred Series 1</t>
  </si>
  <si>
    <t>Issuance of preferred Series 1 (Shares)</t>
  </si>
  <si>
    <t>Issuance of Common Stock in connection with the merger</t>
  </si>
  <si>
    <t>Issuance of Common Stock in connection with the merger (Shares)</t>
  </si>
  <si>
    <t>Contributions</t>
  </si>
  <si>
    <t>Consolidation of Houston Preston</t>
  </si>
  <si>
    <t>Loan proceeds to NCI</t>
  </si>
  <si>
    <t>Distributions - Series A</t>
  </si>
  <si>
    <t>Distributions - Series 1</t>
  </si>
  <si>
    <t>Stock dividend</t>
  </si>
  <si>
    <t>Stock dividend (Shares)</t>
  </si>
  <si>
    <t>Balance at Dec. 31, 2017</t>
  </si>
  <si>
    <t>Balance Common Shares at Dec. 31, 2017</t>
  </si>
  <si>
    <t>Balance Preferred Shares at Dec. 31, 2017</t>
  </si>
  <si>
    <t>Consolidated Statements Of Cash Flows - USD ($)</t>
  </si>
  <si>
    <t>Cash flows from operating activities:</t>
  </si>
  <si>
    <t>Adjustments to reconcile net loss to net cash used in operating activities:</t>
  </si>
  <si>
    <t>Depreciation expense</t>
  </si>
  <si>
    <t>Gain from acquisition of real estate</t>
  </si>
  <si>
    <t>Distribution from MVP REIT</t>
  </si>
  <si>
    <t>Distribution from DST</t>
  </si>
  <si>
    <t>Amortization</t>
  </si>
  <si>
    <t>Changes in operating assets and liabilities</t>
  </si>
  <si>
    <t>Cash - Restricted</t>
  </si>
  <si>
    <t>Due to/from related parties</t>
  </si>
  <si>
    <t>Accounts payable</t>
  </si>
  <si>
    <t>Loan fees</t>
  </si>
  <si>
    <t>Security deposits</t>
  </si>
  <si>
    <t>Accounts Receivable</t>
  </si>
  <si>
    <t>Net cash used in operating activities</t>
  </si>
  <si>
    <t>Cash flows from investing activities:</t>
  </si>
  <si>
    <t>Purchase of investment in real estate</t>
  </si>
  <si>
    <t>Investment in assets held for sale</t>
  </si>
  <si>
    <t>Investment for 20% ownership Houston Preston, net of cash in bank account</t>
  </si>
  <si>
    <t>Building improvements</t>
  </si>
  <si>
    <t>Proceeds from Investments</t>
  </si>
  <si>
    <t>Proceeds from sale of investment in real estate</t>
  </si>
  <si>
    <t>Deposits applied to purchase of investment in real estate</t>
  </si>
  <si>
    <t>Investment in cost method investee</t>
  </si>
  <si>
    <t>Investment in cost method investee - held for sale</t>
  </si>
  <si>
    <t>Investment in MVP REIT, Inc.</t>
  </si>
  <si>
    <t>Cash from merger</t>
  </si>
  <si>
    <t>Proceeds from non-controlling interest</t>
  </si>
  <si>
    <t>Net cash used in investing activities</t>
  </si>
  <si>
    <t>Cash flows from financing activities:</t>
  </si>
  <si>
    <t>Proceeds from note payable</t>
  </si>
  <si>
    <t>Payments on note payable</t>
  </si>
  <si>
    <t>Proceeds from of line of credit</t>
  </si>
  <si>
    <t>Payments made on line of credit</t>
  </si>
  <si>
    <t>Distribution to non-controlling interest</t>
  </si>
  <si>
    <t>Distribution from investment in cost method investee</t>
  </si>
  <si>
    <t>Distribution received from investment in equity method investee</t>
  </si>
  <si>
    <t>Proceeds from issuance of common stock</t>
  </si>
  <si>
    <t>Proceeds from issuance of preferred stock</t>
  </si>
  <si>
    <t>Dividends paid to stockholders</t>
  </si>
  <si>
    <t>Net cash provided by financing activities</t>
  </si>
  <si>
    <t>Net change in cash</t>
  </si>
  <si>
    <t>Cash, beginning of period</t>
  </si>
  <si>
    <t>Cash, end of period</t>
  </si>
  <si>
    <t>Supplemental disclosures of cash flow information:</t>
  </si>
  <si>
    <t>Interest Paid</t>
  </si>
  <si>
    <t>Non-cash investing and financing activities:</t>
  </si>
  <si>
    <t>Distributions - DRIP</t>
  </si>
  <si>
    <t>Dividend shares</t>
  </si>
  <si>
    <t>Dividends declared not yet paid</t>
  </si>
  <si>
    <t>Conversion from debt to preferred shares</t>
  </si>
  <si>
    <t>Organization and Business Operations</t>
  </si>
  <si>
    <t>Organization, Consolidation and Presentation of Financial Statements [Abstract]</t>
  </si>
  <si>
    <t>Organization, Proposed Business Operations and Capitalization</t>
  </si>
  <si>
    <t>Note A — Organization and Business
Operations The Parking REIT, Inc., formerly known as MVP
REIT II, Inc. (the “Company”), is a Maryland corporation formed on May 4, 2015 and intends to qualify as a real estate
investment trust (“REIT”) for U.S. federal income tax purposes upon the filing of the federal tax return for the year
ended December 31, 2017. The Company believes that it has been organized and has operated in a manner that has enabled it to qualify
as a REIT for federal income tax purposes commencing with the taxable year ended December 31, 2017; however, if the Company is
unable to satisfy the requirements for REIT qualification for the year ended December 31, 2017, the Company will continue to operate
as a C corporation for U.S. federal income tax purposes. As of December 31, 2016, the Company ceased all selling efforts for the
initial public offering (the “Common Stock Offering”) of its common stock, $0.0001 par value per share, at $25.00 per
share, pursuant to a registration statement on Form S-11 (No. 333-205893) filed with the U.S. Securities and Exchange Commission
(the “SEC”) under the Securities Act of 1933, as amended (the “Securities Act”). The Company accepted additional
subscriptions through March 31, 2017, the last day of the Common Stock Offering. As of December 31, 2017, the Company had raised
approximately $61.3 million in the Common Stock Offering before payment of deferred offering costs of approximately $1.1 million,
contribution from the Sponsor of approximately $1.1 million and cash distributions of approximately $1.2 million. The Company has
also registered $50 million in shares of common stock for issuance pursuant to a distribution reinvestment plan (the “DRIP”),
under which common stockholders may elect to have their distributions reinvested in additional shares of common stock at the current
price of $25.00 per share. The Company was formed to focus primarily on
investments in parking facilities, including parking lots, parking garages and other parking structures throughout the United States
and Canada. No more than 10% of the proceeds of the Common Stock Offering were used for investment
in Canadian properties. The Company is the sole general partner of
MVP REIT II Operating Partnership, LP, a Delaware limited partnership (the “Operating Partnership”). The Company intends
to own substantially all of its assets and conduct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Operating Partnership
from owners who desire to defer taxable gain that would otherwise normally be recognized by them upon the disposition of their
real property or transfer of their real property to the Company in exchange for shares of common
stock or cash. As part of the Company’s initial capitalization,
8,000 shares of common stock were sold for $200,000 to MVP Capital Partners II, LLC (the “Sponsor”), the Company’s
sponsor. The Sponsor is owned 60% by Vestin Realty Mortgage II, Inc., a Maryland corporation that trades on the OTC pink sheets
(“VRM II”), and 40% by Vestin Realty Mortgage I, Inc., a Maryland corporation that trades on the OTC pink sheets (“VRM
I”), and both VRM II and VRM I were managed by Vestin Mortgage, LLC, a Nevada limited liability company wholly owned by Michael
Shustek (“Vestin Mortgage”), prior to being internalized in January 2018. The Company’s advisor is MVP Realty Advisors,
LLC, dba The Parking REIT Advisors (the “Advisor”), a Nevada limited liability company, which is owned 60% by VRM II
and 40% by VRM I. The Advisor is responsible for managing the Company’s affairs on a day-to-day basis and for identifying
and making investments on the Company’s behalf pursuant to a second amended and restated advisory agreement between the Company
and the Advisor (the “Amended and Restated Advisory Agreement”), which became effective upon consummation of the Merger
(as such term is defined below). As of June 21, 2018, the Company had no paid employees. From inception through December 31, 2017, the
Company has paid approximately $3.0 million in distributions, including issuing 72,111 shares of its common stock as DRIP shares,
issuing 121,147 shares of its common stock as dividend in distributions to the Company’s common stockholders, all of which
have been paid from offering proceeds and constituted a return of capital. The Company may continue to pay distributions from sources
other than cash flow from operations, including proceeds from the Common Stock Offering and other stock sales,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On May 26, 2017, the Company, MVP REIT, Inc.,
a Maryland corporation (“MVP I”), MVP Merger Sub, LLC, a Delaware limited liability company and a wholly-owned subsidiary
of the Company (“Merger Sub”), and the Advisor entered into an agreement and plan of merger (the “Merger Agreement”),
pursuant to which MVP I would merge with and into Merger Sub (the “Merger”). On December 15, 2017 (the "Closing Date"),
the Merger was consummated. The Certificate of Merger contemplated by the Merger Agreement was filed with the Secretary of State
of the State of Delaware, and the Articles of Merger contemplated by the Merger Agreement were filed with the State Department
of Assessments and Taxation of Maryland, and the Merger became effective at 12:30 pm Eastern time on the Closing Date. Following the Merger, the Company contributed
100% of its equity interests in Merger Sub to the Operating Partnership. The Company will own substantially all of its assets and
will conduct substantially all of its operations through the Operating Partnership and will be advised by the Advisor. Subject to the terms and conditions of the
Merger Agreement,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following the Merger, own approximately 59.7% of the Company's common stock.
To the extent that a MVP I stockholder was otherwise entitled to receive a fraction of a share of Company common stock, computed
on the basis of the aggregate number of shares of MVP I common stock held by such holder, as applicable, such holder instead received
a cash payment in lieu of a fractional share or unit. See Note P – Merger The Company was subsequently renamed "The
Parking REIT, Inc." as set forth in the articles of amendment in connection with the Merger. Capitalization As of December 31, 2017, the Company had 6,532,009
shares of common stock issued and outstanding. During the year ended December 31, 2017, the Company had received proceeds of approximately
$4.9 million for the issuance of its common stock in connection with the Common Stock Offering. In connection with its formation,
the Company sold 8,000 shares of common stock to the Sponsor for $200,000.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5 million, net of offering costs, in the Series A private placement and has 2,862 Series A shares issued and outstanding.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s of December 31, 2017, the Company had raised
approximately $26.9 million, net of offering costs, in the Series 1 private placements and had 29,789 Series 1 shares issued and
outstanding. On January 31, 2018, the Company closed the Series 1 preferred offering. Stockholders may elect to reinvest distributions
received from the Company in common shares by participating in the Company’s DRIP. The stockholder may enroll in the DRIP
by completing the distribution change form. The stockholder may also withdraw at any time, without penalty, by delivering written
notice to the Company. Participants will acquire DRIP shares at a fixed price of $25.00 per share until (i) all such shares registered
in the Common Stock Offering are issued, (ii) the Common Stock Offering terminates and the Company elects to deregister any unsold
shares under the DRIP, or (iii) the Company’s board decides to change the purchase price for DRIP shares or terminate the
DRIP for any reason. Commencing on May 29, 2018 (the “Valuation Date”), which was 150 days following the second anniversary
of the date on which the minimum offering requirement in the Common Stock Offering was satisfied, the purchase price for the DRIP
shares will be equal to the Company’s net asset value (“NAV”) per common share if the DRIP is ongoing. The Company
announced an NAV of $24.61 per common share effective as of May 29, 2018. The Company will update the NAV per share at least annually
following the Valuation Date and further adjust the per share price in the Company’s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On February 7, 2018, the Company filed a Current
Report on Form 8-K stating that the board of directors has determined that the Merger and the issuance of the Company’s common
stock as consideration for the Merger qualifies as an involuntary exigent circumstance under the SRP. As a result, shares of common
stock that, when combined with the holding period of the related MVP I Common Stock, have been held for the Two-Year Holding Period
(as such term is defined in the SRP), are eligible to participate in the SRP subject to the other requirements and limitations
of the SRP. In addition, the issuance date for any shares of MVP I Common Stock issued pursuant to the MVP REIT, Inc. Distribution
Reinvestment Plan shall be deemed to be the same date as the issuance of the shares of MVP I Common Stock to which such shares
relate. On May 29, 2018 the Company’s Board of
Directors suspended its SRP, other than for repurchases in connection with a shareholder’s death. In accordance with the
SRP, the suspension of the SRP will take effect on June 28, 2018 which is 30 days after the filing date of the Form 8-K providing
notice of the suspension. The Company plans to utilize the cash savings to further its business operations. The Company’s
Board of Directors may in the future reinstate the share repurchase plan, although there is no assurance as to if or when this
will happen.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Code) of a stockholder will continue to be
repurchased as of March 31 st th th st Presentation of Financial Statements – Going Concern Going Concern Evaluation 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es of $11.4 million and $4.3 million for the years ended December 31, 2017 and 2016, respectively.
· Negative cash flow from operating activities for 2017 and 2016. Ordinarily, conditions or events that raises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approximately $142 million and $34 million of debt and equity financing, respectively, during the year ended
December 31, 2017.
· The Company has historically raised funds from debt and equity financings.
· As a result of the Company’s restructurings that were implemented during the year ended December 31, 2017, the Company’s
cost structure is now in line with its future revenue projections. In addition to the recent capital raised in 2017, management also
believes that the Company will generate enough cash from operations to satisfy its obligations for the next twelve months from
the issuance date. The Company will take one or more of the following actions if it
starts to trend unfavorably to its internal profitability and cash flow projections, in order to mitigate conditions or events
that would raise substantial doubt about its ability to continue as a going concern:
· Implement additional restructuring and cost reductions.
· Raise additional capital through short-term loans.
· Raise additional capital by placing secured mortgage debt on unencumbered assets.
· Raise additional capital through a private placement.
· Dispose of one or more assets. At December 31, 2017, the Company had $8.5 million in cash and cash
equivalents.</t>
  </si>
  <si>
    <t>Summary of Significant Accounting Policies</t>
  </si>
  <si>
    <t>Accounting Policies [Abstract]</t>
  </si>
  <si>
    <t>Note B — Summary of Significant Accounting
Policies 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 Consolidation The Company’s consolidated financial
statements include its accounts and the accounts of its subsidiaries, Operating Partnership and all of the following subsidiaries.
All intercompany profits and losses, balances and transactions are eliminated in consolidation.
MVP PF Ft. Lauderdale 2013, LLC MVP Milwaukee Arena Lot, LLC
MVP PF Kansas City 2013, LLC MVP Clarksburg Lot, LLC
MVP PF Memphis Poplar 2013, LLC MVP Denver Sherman 1935, LLC
MVP PF Memphis Court 2013, LLC MVP Bridgeport Fairfield Garage, LLC
MVP PF St. Louis 2013, LLC West 9 th
Mabley Place Garage, LLC MVP San Jose 88 Garage, LLC
MVP Denver Sherman, LLC MCI 1372 Street, LLC
MVP Fort Worth Taylor, LLC MVP Cincinnati Race Street, LLC
MVP Milwaukee Old World, LLC MVP St. Louis Washington, LLC
MVP St. Louis Convention Plaza, LLC MVP St. Paul Holiday Garage, LLC
MVP Houston Saks Garage, LLC MVP Louisville Station Broadway, LLC
MVP St. Louis Lucas, LLC White Front Garage Partners, LLC
MVP Milwaukee Wells, LLC Cleveland Lincoln Garage, LLC
MVP Wildwood NJ Lot, LLC MVP Houston Jefferson Lot, LLC**
MVP Indianapolis City Park, LLC MVP Houston Preston Lot, LLC*
MVP KC Cherry Lot, LLC MVP Houston San Jacinto Lot, LLC
MVP Indianapolis WA Street Lot, LLC MVP Detroit Center Garage, LLC
Minneapolis City Parking, LLC St Louis Broadway, LLC
MVP Minneapolis Venture, LLC St Louis Seventh &amp; Cerre, LLC
MVP Indianapolis Meridian Lot, LLC MVP Preferred Parking, LLC
MVP Milwaukee Clybourn, LLC MVP Raider Park Garage, LLC * Entity was consolidated with the Company
starting May 1, 2017. See Note E – Related Party Transactions ** See Note M – Gain on Sale of Investment
in Real Estat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14 parking tenants as of December
31, 2017 and six parking tenants as of December 31, 2016. One tenant, SP Plus Corporation (Nasdaq: SP) (“SP+”), represented
54.8% of the Company’s base parking rental revenue for the year ended December 31, 2017. SP+ is one of the largest providers of parking
management in the United States. As of December 31, 2017, SP+ managed approximately 3,600 locations in North America. Below is a table that summarizes parking rent
by tenant:
For the Years Ended December 31,
Parking Tenant 2017 2016
SP+ 54.8% 43.2%
iPark Services 12.9% 1.6%
Premier Parking 7.7% 14.7%
Interstate Parking 6.2% 17.2%
Miller Parking* 4.5% --
Lanier Parking Solutions 4.1% --
St. Louis Parking 4.1% --
Riverside Parking 2.2% 5.9%
ABM** 2.1% 17.4%
ISOM Mgmt. 1.0% --
Denison 0.2% --
PCAM, LLC 0.1% --
BEST PARK 0.1% --
Denver School &lt;0.1% --
Secure &lt;0.1% -- * Revenue for Miller parking represents
a settlement received by MVP Detroit Center Garage, LLC of approximately $408,000 for the operations of the garage through January
2017, at which time SP+ assumed operations under a longer-term lease agreement. ** Through February 28, 2017, MVP
San Jose 88 Garage, LLC was subject to a parking management agreement with ABM and received revenue of $110,000. Starting on March
1, 2017, this property was leased to Lanier Parking Solutions. In addition, the Company had concentrations
in various cities based on parking rental revenue for the years ended December 2017 and 2016, as well as concentrations in various
cities based on the real estate the Company owned as of December 31, 2017 and 2016. The below tables summarize this information
by city.
City Concentration for Parking Rental Revenue
For the Years Ended December 31,
2017 2016
Detroit 39.4% --
Houston 12.9% 1.6%
Cleveland 11.8% 34.3%
Nashville 7.7% 14.7%
St. Paul 6.2% 17.2%
St. Louis 5.9% 6.8%
San Jose 5.3% 8.2%
Cincinnati 4.3% 9.2%
Louisville 2.2% 5.9%
Lubbock 1.0% --
Fort Worth 0.7% --
Canton 0.5% 2.1%
Indianapolis 0.5% --
Minneapolis 0.4% --
Milwaukee 0.3% --
St. Louis 0.3% --
Bridgeport 0.2% --
Memphis 0.1% --
Kansas City 0.1% --
Denver 0.1% --
Ft. Lauderdale 0.1% --
Wildwood &lt;0.1% --
Clarksburg &lt;0.1% --
Real Estate Investment Concentration by City
As of December 31,
2017 2016
Detroit 18.8% --
Houston 12.7% 10.5%
Fort Worth 9.4% --
Cincinnati 9.1% 8.5%
St Louis 7.0% 5.7%
Indianapolis 6.2% --
Minneapolis 5.6% 3.8%
Cleveland 5.6% 22.2%
Milwaukee 4.0% --
Nashville 4.0% 17.4%
Lubbock 3.7% --
St Paul 2.9% 1.5%
Bridgeport 2.8% 15.4%
Memphis 1.7% --
San Jose 1.3% 6.8%
Ft. Lauderdale 1.2% --
Denver 1.1% 1.1%
Louisville 1.1% 5.8%
Kansas City 0.9% --
Wildwood 0.5% --
Clarksburg 0.2% --
Canton 0.2% 1.3% During the last week of August 2017, Houston,
Texas experienced major flooding due to Hurricane Harvey. This resulted in limited access to the Houston area and a shutdown of
most business and government operations. The Company’s parking garage and parking lots located in Houston, Texas experienced
minimal damage during this time and experienced no loss in base rental income.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The Company maintains the majority of its cash
at KeyBank. The balances are insured by the Federal Deposit Insurance Corporation under the same ownership category of $250,000.
As of December 31, 2017 and 2016, the Company had $5.6 million and $3.4 million, respectively, in excess of the federally-insured
limits. As of December 31, 2017,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years ended December 31, 2017 and 2016,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is organized and conducts operations
to qualify as a REIT under Sections 856 to 860 of the I Code and to comply with the provisions of the Code with respect thereto.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its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If the Company does not qualify as a REIT for
the tax year ended December 31, 2017, the Company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the Company believes that it is more likely than not that the Company will not realize the tax benefit of
deferred tax assets based on the available evidence at the time the determination is made. For the tax year ended December 31,
2017, the Company did not realize the benefits of its deferred tax assets, and thus a valuation allowance was recorded against
the Company’s net deferred tax assets.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s ended December 31, 2017
and 2016.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December 31, 2017,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December 31, 2017, there were 29,789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December 31, 2017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Reportable Segments The Company currently operates one reportable
segment. Reclassifications Certain
prior year amounts have been reclassified for consistency with the current year presentation. These reclassifications had no effect
on the reported results of operations. 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Share Repurchase Program The Company has a Share Repurchase Program
(the “SRP”) that enables stockholders to sell their shares to the Company. Under the SRP, stockholders may request
that the Company redeem all or any portion, subject to certain minimum conditions described below, if such repurchase does not
impair the Company's capital or operations. On May 29, 2018, the Company announced that
the Company’s Board of Directors suspended the SRP, other than for repurchases in connection with a shareholder’s death,
as further described below.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With respect to all other repurchase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the Company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On May 29, 2018, the Company established a
NAV equal to $24.61 per common share.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Current
Report on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the Company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December 31, 2017, no shares are eligible for redemption
(other than in connection with a death or disability of a stockholder). On February 7, 2018, the Company filed a Current
Report on Form 8-K stating that the board of directors has determined that the Merger and the issuance of the Company’s common
stock as consideration for the Merger qualifies as an involuntary exigent circumstance under the SRP. As a result, shares of common
stock that, when combined with the holding period of the related MVP I Common Stock, have been held for the Two-Year Holding Period,
are eligible to participate in the SRP subject to the other requirements and limitations of the SRP. In addition, the issuance
date for any shares of MVP I Common Stock issued pursuant to the MVP REIT, Inc. Distribution Reinvestment Plan shall be deemed
to be the same date as the issuance of the shares of MVP I Common Stock to which such shares relate. On May 29, 2018, the Company filed a Current
Report on Form 8-K stating that the Company’s board of directors suspended its SRP, other than for repurchases in connection
with a shareholder’s death. In accordance with the SRP, the suspension of the SRP will take effect on June 28, 2018 which
is 30 days after the date of the Form 8-K providing notice of the suspension. The Company plans to utilize the cash savings
to further its business operations. The Company’s Board of Directors may in the future reinstate the SRP, although there
is no assurance as to if or when this will happen.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t>
  </si>
  <si>
    <t>Commitments and Contingencies</t>
  </si>
  <si>
    <t>Commitments and Contingencies Disclosure [Abstract]</t>
  </si>
  <si>
    <t>Note C — Commitments and Contingencies Litigation The nature of the Company’s business
exposes its properties, the Company and its Operating Partnership to the risk of claims and litigation in the normal course of
business. Other than routine litigation arising out of the ordinary course of business, the Company is not presently subject to
any material litigation nor, to its knowledge, is any material litigation threatened against the Company. Environmental Matters In connection with the ownership and operation
of real estate, the Company may potentially be liable for costs and damages related to environmental matters. During the Company’s
due diligence of a property, purchased on June 30,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December 31, 2017, management
does not anticipate a material adverse effect related to this environmental matter. As of December 31, 2017,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si>
  <si>
    <t>Investments in Real Estate</t>
  </si>
  <si>
    <t>Real Estate [Abstract]</t>
  </si>
  <si>
    <t>Note D – Investments in Real Estate As of December 31, 2017,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0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MVP Detroit Center Garage Detroit, MI 2/1/2017 Garage 1,275 1.28 N/A $55,306,000 SP +
St. Louis Broadway St Louis, MO 5/6/2017 Lot 161 0.96 N/A $2,400,000 St. Louis Parking
St. Louis Seventh &amp; Cerre St Louis, MO 5/6/2017 Lot 174 1.06 N/A $3,300,000 St. Louis Parking
MVP Preferred Parking Houston, TX 8/1/2017 Garage 500 0.75 784 $20,500,000 iPark Services
MVP Raider Park Garage Lubbock, TX 11/21/2017 Garage 1,495 2.15 20,536 $11,000,000 ISOM Management
MVP PF Ft. Lauderdale (2) Ft. Lauderdale, FL 12/15/2017 Lot 66 0.75 4,017 $3,423,000 SP +
MVP PF Kansas City (2) Kansas City, MO 12/15/2017 Lot 164 1.18 N/A $1,812,000 SP +
MVP PF Memphis Poplar (2) Memphis, TN 12/15/2017 Lot 125 0.86 N/A $3,735,000 Best Park
MVP PF Memphis Court (2) Memphis, TN 12/15/2017 Lot 37 0.41 N/A $1,208,000 SP +
MVP PF St. Louis (2) St Louis, MO 12/15/2017 Lot 179 1.22 N/A $5,145,000 SP +
Mabley Place Garage (2) (3) Cincinnati, OH 12/15/2017 Garage 775 0.9 8,400 $21,142,000 SP +
MVP Denver Sherman (2) Denver, CO 12/15/2017 Lot 28 0.14 N/A $705,000 Denver School (Table Continued)
MVP Fort Worth Taylor (2) Fort Worth, TX 12/15/2017 Garage 1,013 1.18 11,828 $27,658,000 SP +
MVP Milwaukee Old World (2) Milwaukee, WI 12/15/2017 Lot 54 0.26 N/A $2,043,000 SP +
MVP St. Louis Convention Plaza (2) St. Louis, MO 12/15/2017 Lot 221 1.26 N/A $3,091,000 SP +
MVP Houston Saks Garage (2) Houston, TX 12/15/2017 Garage 265 0.36 5,000 $10,391,000 iPark Services
MVP St. Louis Lucas (2) St. Louis, MO 12/15/2017 Lot 202 1.07 N/A $3,695,000 SP +
MVP Milwaukee Wells (2) Milwaukee, WI 12/15/2017 Lot 100 0.95 N/A $4,873,000 PCAM, LLC
MVP Wildwood NJ Lot 1 (2)(4) Wildwood, NJ 12/15/2017 Lot 29 0.26 N/A $745,000 SP +
MVP Wildwood NJ Lot 2 (2)(4) Wildwood, NJ 12/15/2017 Lot 45 0.31 N/A $886,000 SP+
MVP Indianapolis City Park (2) Indianapolis, IN 12/15/2017 Garage 370 0.47 N/A $10,813,000 ABM
MVP KC Cherry Lot (2) Kansas City, MO 12/15/2017 Lot 84 0.6 N/A $987,000 SP +
MVP Indianapolis WA Street (2) Indianapolis, IN 12/15/2017 Lot 141 1.07 N/A $5,749,000 Denison
Minneapolis City Parking (2) Minneapolis, MN 12/15/2017 Lot 270 1.98 N/A $9,838,000 SP +
MVP Indianapolis Meridian (2) Indianapolis, IN 12/15/2017 Lot 36 0.24 N/A $1,601,000 Denison
MVP Milwaukee Clybourn (2) Milwaukee, WI 12/15/2017 Lot 15 0.06 N/A $262,000 Secure
MVP Milwaukee Arena Lot (2) Milwaukee, WI 12/15/2017 Lot 75 1.11 N/A $4,632,000 SP +
MVP Clarksburg Lot (2) Clarksburg, WV 12/15/2017 Lot 94 0.81 N/A $715,000 ABM
MVP Denver Sherman 1935 (2) Denver, CO 12/15/2017 Lot 72 0.43 N/A $2,534,000 SP +
MVP Bridgeport Fairfield (2) Bridgeport, CT 12/15/2017 Garage 878 1.01 4,349 $8,256,000 SP +
Construction in progress $750,000
$287,802,000
(1) These properties are held by West 9 th
(2) These properties were acquired as a result of the Merger with MVP I.
(3) The Company holds an 83.3% undivided interest in the Mabley Place Garage pursuant to a tenancy-in-common agreement and is the
Managing Co-Owner of the property.
(4) These properties are held by MVP Wildwood NJ Lot, LLC. 2016 As of December 31, 2016, the Company had the
following Investments in Real Estate that were consolidated on the Company’s balance sheet:
Property Location Date Acquired Investment Amount Ownership % Parking Tenant Lease Commencement Date
MVP Cleveland West 9 th Cleveland, OH 5/11/2016 $5,675,000 51.00% SP + 5/11/2016
33740 Crown Colony (1) Cleveland, OH 5/17/2016 $3,030,000 51.00% SP + 5/17/2016
MVP San Jose 88 Garage San Jose, CA 6/15/2016 $3,576,000 100.00% ABM 6/15/2016
MCI 1372 Street Canton, OH 7/8/2016 $700,000 100.00% ABM 7/8/2016
MVP Cincinnati Race Street Garage Cincinnati, OH 7/8/2016 $4,500,000 100.00% SP + 9/1/2016
MVP St. Louis Washington St Louis, MO 7/18/2016 $3,000,000 100.00% SP + 7/21/2016
MVP St. Paul Holiday Garage St Paul, MN 8/12/2016 $8,200,000 100.00% Interstate Parking 8/12/2016
MVP Louisville Station Broadway Louisville, KY 8/23/2016 $3,050,000 100.00% Riverside Parking 8/23/2016
White Front Garage Partners Nashville, TN 9/30/2016 $11,495,000 80.00% Premier Parking 10/1/2016
Cleveland Lincoln Garage Owners Cleveland, OH 10/19/2016 $7,317,000 100.00% SP + 10/25/2016
MVP Houston Jefferson Lot (2) Houston, TX 11/22/2016 $700,000 100.00% iPark Services 12/1/2016
MVP Houston San Jacinto Lot Houston, TX 11/22/2016 $3,200,000 100.00% iPark Services 12/1/2016
54,443,000
(1) In November 2016, these properties merged into one holding company called West 9 th
(2) Property classified as held for sale</t>
  </si>
  <si>
    <t>Related Party Transactions and Arrangements</t>
  </si>
  <si>
    <t>Related Party Transactions [Abstract]</t>
  </si>
  <si>
    <t>Note E — Related Party Transactions
and Arrangements On the Closing Date, the Merger was consummated,
and MVP I was merged with and into Merger Sub. The Certificate of Merger contemplated by the Merger Agreement was filed with the
Secretary of State of Delaware, and the Articles of Merger contemplated by the Merger Agreement were filed with the State Department
of Assessments and Taxation of Maryland, and the Merger became effective at 12:30 pm Eastern time on the Closing Date. Following the Merger, the Company contributed
100% of its equity interests in Merger Sub to the Operating Partnership. The Company will own substantially all of its assets and
will conduct its operations through the Operating Partnership and will be advised by the Advisor. At the effective time of the Merger, and pursuant
to the terms of the Merger Agreement, each share of MVP I Common Stock that was issued and outstanding immediately prior to the
Merger was converted into the right to receive 0.365 shares of Company common stock. A total of approximately 3.9 million
shares of Company common stock were issued to former MVP I stockholders, and former MVP I stockholders, following the Merger, own
approximately 59.7% of the Company's common stock. To the extent that a MVP I stockholder was otherwise entitled to receive a fraction
of a share of Company common stock, computed on the basis of the aggregate number of shares of MVP I Common Stock held by such
holder, as applicable, such holder instead received a cash payment in lieu of a fractional share or unit. Concurrently with the entry into the Merger
Agreement, on May 26, 2017, the Company, MVP I, the Advisor and the Operating Partnership entered into a termination and fee agreement
(the “Termination Agreement”). Pursuant to the Termination Agreement, at the effective time of the Merger, the Advisory
Agreement, dated September 25, 2012, as amended, among MVP I and the Advisor was terminated, and the Company paid the Advisor an
Advisor Acquisition Payment (as such term is defined in the Termination Agreement) of approximately $3.6 million, which was the
only fee payable to the Advisor in connection with the Merger. The Advisor has the option to request reimbursement
of certain payroll expenses for salaries and benefits paid to non-executive officers. As of December 31, 2017, the Advisor was
due approximately $162,000 in reimbursable expenses, which was paid as of the date of this filing. The Company was subsequently renamed "The
Parking REIT, Inc." as set forth in the articles of amendment filed in connection with the Merger.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During May 2017, VRM II acquired approximately
35,000 shares of the Company’s common stock from third party investors in exchange for various trust deed investments. During
the year ended December 31, 2017, VRM II received approximately $14,600 in distributions in accordance with the Company’s
DRIP program. As of December 31, 2017, the Sponsor owned
13,269 shares and VRM II owned 359,546 shares of the Company’s outstanding common stock. During November 2017, Corporate Center Sunset
Holdings, an entity owned by VRM I and VRM II, acquired 1,039,620 shares pursuant to a membership purchase agreement unrelated
to the Company. Ownership of MVP I Prior to the Merger, the Company held 476,784
shares of MVP I common stock. Upon completion of the Merger, these shares were retired. During the years ended December 31, 2017
and 2016, MVP I paid the Company approximately $189,000 and $34,000, respectively, in stock distributions. In addition, the Company
received 15,996 and 3,731, respectively, shares of MVP I Common Stock in accordance with its DRIP program. Ownership of the Advisor VRM I and VRM II own 40% and 60%, respectively,
of the Advisor. Neither VRM I nor VRM II paid any up-front consideration for these ownership interests, but each agreed to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Note Payable to the Advisor On June 29, 2017, the Advisor entered into
an agreement with the Company to loan the principal amount of $2.1 million to the Company (“Loan Agreement”) for the
purchase of MVP Preferred Parking. The terms of this 1-year Loan Agreement includes an annual interest rate of 5% with no penalty
for prepayment. As of December 31, 2017, this loan was paid in full. Fees Paid in Connection with the Offering
– Common Stock Various affiliates of the Company are involved
in the Common Stock offering and the Company’s operations including MVP American Securities, LLC (“AMS”), which
is a broker-dealer and member of the Financial Industry Regulatory Authority, Inc. AMS is owned by MS MVP Holdings, LLC, which
is owned and managed by Mr. Shustek. Additionally, the Company’s board of directors, including a majority of the Company’s
independent directors, may engage an affiliate of the Advisor to perform certain property management services for the Company. The Company’s Sponsor or its affiliates
paid selling commissions of up to 6.5% of gross offering proceeds from the sale of shares in the Common Stock Offering without
any right to seek reimbursement from the Company. The Company’s sponsor
or its affiliates also paid non-affiliated selling agents a one-time fee separately negotiated with each selling agent for due
diligence expenses, subject to the total underwriting compensation limitation set forth below. Such due diligence expenses were
approximately 1.25% to 2.00% of total offering proceeds. Such commissions and fees were paid by sponsor
or its affiliates (other than the Company) without any right to seek reimbursement from . Fees Paid in Connection with the Offering
– Preferred Stock In connection with the private placement of
the Series A and Series 1 preferred stock, the Company may pay selling commissions of up
to 6.0% of gross offering proceeds from the sale of shares in the private placements, including sales by affiliated and non-affiliated
selling agents. During the year ended December 31, 2017, the Company paid approximately $3.2 million in selling commissions, of
which $0.6 million were paid to affiliated selling agents. The Company
The Company
paid zero commissions in 2016 as the preferred offerings were not open at that time. Fees Paid in Connection with the Operations
of the Company Starting on December 15, 2017, in connection
with the Merger, all of the following fees were terminated except for a 1.1% asset management fee. See Note P – Merger. Prior to the Merger, the Advisor or its affiliates
received an acquisition fee of 2.25% of the purchase price of any real estate provided, however, the Company did not pay any fees
when acquiring loans from affiliates. During the years ended December 31, 2017 and 2016, approximately $2.0 million and $1.2 million,
respectively, in acquisition fees had been earned by the Advisor. The Advisor or its affiliates were entitled
to be reimbursed for actual expenses paid or incurred in the investment. During the years ended December 31, 2017 and 2016, no
acquisition expenses were reimbursed to the Advisor. The Advisor or its affiliates previously received
a monthly asset management fee at an annual rate equal to 1.0% of the cost of all assets then held by the Company, or the Company’s
proportionate share thereof in the case of an investment made through a joint venture or other co-ownership arrangement. Prior
to the Merger, the Company was to determine the Company’s NAV on a date not later than the Valuation Date. Following the
Valuation Date, the asset management fee was based on the value of the Company’s assets rather than their historical cost.
Asset management fees for the years ended December 31, 2017 and 2016 were approximately $1.3 million and $0.2 million, respectively. The Company was to reimburse the Advisor or
its affiliates for costs of providing administrative services, subject to the limitation that it will not reimburse the Advisor
for any amount by which the Company’s operating expenses, at the end of the four preceding fiscal quarters (commencing after
the quarter in which the Company made its first investment), exceed the greater of (a) 2.0% of average invested assets and (b)
25.0% of net income connection with the selection or acquisition of an investment, whether or not the Company ultimately acquires,
unless the excess amount is approved by a majority of the Company’s independent directors. The Company was not to reimburse
the Advisor for personnel costs in connection with services for which the Advisor received a separate fee, such as an acquisition
fee, disposition fee or debt financing fee, or for the salaries and benefits paid to the Company’s executive officers. In
addition, the Company was not to reimburse the Advisor for rent or depreciation, utilities, capital equipment or other costs of
its own administrative items. During the years ended December 31, 2017 and 2016, no operating expenses had been reimbursed to the
Advisor. In connection with the Merger, the previous
Advisory Agreement with the Advisor was amended effective upon the consummation of the Merger to eliminate all fees except a 1.1%
asset management fee, which will be limited to $2.0 million per year until the combined company:
· holds assets with an Appraised Value equal to or in excess of $500,000,000 or,
· the Company reports AFFO per share of common stock equal to or greater than the $0.3125 per share
for two consecutive quarters, on a fully diluted basis at which time all fees subordinated will be paid. In connection with the Merger and pursuant
to the Termination Agreement, at the effective time of the Merger, the previous Advisory Agreement, dated September 25, 2012, as
amended, among MVP I and the Advisor was terminated and the Company paid the Advisor an Advisor Acquisition Payment (as such term
is defined in the Termination Agreement) of approximately $3.6 million, which was the only fee paid to the Advisor in connection
with the Merger. Fees Paid in Connection with the Liquidation
or Listing of the Company’s Real Estate Assets Starting on December 15, 2017, in connection
with the Merger, all of the following fees were terminated except for a 1.1% asset management fee. See Note P – Merger. For substantial assistance in connection with
the sale of investments, as determined by the independent directors, the Company was to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was not to exceed either the customary commission or an amount equal to 6.0% of
the contract sales price. The disposition fee was to be paid concurrently with the closing of any such disposition of all or any
portion of any asset. During the years ended December 31, 2017 and 2016, no disposition fees have been earned by the Advisor. After the Company’s stockholders had
received a return of their net capital invested and a 6.0% annual cumulative, non-compounded return, then the Advisor was entitled
to receive 15.0% of the remaining proceeds. The Company was to pay this subordinated performance fee only upon one of the following
events: (i) if the Company’s shares were listed on a national securities exchange; (ii) if the Company’s assets were
sold or liquidated; (iii) upon a merger, share exchange, reorganization or other transaction pursuant to which the Company’s
investors receive cash or publicly-traded securities in exchange for their shares; or (iv) upon termination of the Company’s
advisory agreement. During the years ended December 31, 2017 and 2016, no subordinated performance fees have been earned by the
Advisor.</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ance, as well as other administrative responsibilities
for the Company, including accounting services and investor relations. In addition, the Sponsor paid selling commissions in connection
with the sale of the Company’s shares in the Common Stock Offering and the Advisor paid the Company’s organization
and offering expenses. As a result of these relationships, the Company
is dependent upon the Advisor and its affiliates. In the event that these companies are unable to provide the Company with the
respective services, the Company may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During the years ended December 31, 2017 and 2016, no grants have been made under the long-term incentive plan.</t>
  </si>
  <si>
    <t>Recent Accounting Pronouncements</t>
  </si>
  <si>
    <t>Accounting Changes and Error Corrections [Abstract]</t>
  </si>
  <si>
    <t>Note H – Recent Accounting Pronouncements
In May 2014, Financial Accounting Standards
Board ("FASB") issued ASU 2014-09, Revenue from Contracts with Customers Revenue from Contracts
with Customers, Deferral of Effective Date Revenue from Contracts with Customers, Principal versus
Agent Considerations (Reporting Revenue Gross versus Net) In January 2016, the FASB issued ASU No.
2016-01, Financial Instruments - Overall (Subtopic 825-10): Recognition and Measurement of Financial Assets and Financial Liabilities.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 In August 2017, the FASB issued ASU 2017-12,
Derivatives and Hedging (Topic 815): Targeted Improvements to Accounting for Hedging Activities</t>
  </si>
  <si>
    <t>Acquisitions</t>
  </si>
  <si>
    <t>Business Combinations [Abstract]</t>
  </si>
  <si>
    <t>Note I – Acquisitions 2017 The following table
is a summary of the acquisitions for the year ended December 31, 2017, excluding properties acquired in the Merger.
Property Location Date Acquired Property Type # Spaces Size / Acreage Retail Sq. Ft. Property Purchase Price
MVP Detroit Center Garage Detroit, MI 01/10/2017 Garage 1,275 1.28 N/A $55,000,000
St Louis Broadway St Louis, MO 02/01/2017 Lot 161 0.96 N/A $2,400,000
St Louis Seventh &amp; Cerre St Louis, MO 02/01/2017 Lot 174 1.06 N/A $3,300,000
MVP Preferred Parking Houston, TX 06/29/2017 Garage/Lot 521 0.75 784 $20,500,000
MVP Raider Park Garage Lubbock, TX 11/21/2017 Garage 1,495 2.15 20,536 $11,000,000 The following table is a summary of the properties
acquired in the merger on December 15, 2017:
Property Name Location Property Type # Spaces Size / Acreage Retail Sq. Ft Purchase Price Allocation in merger
MVP PF Ft. Lauderdale 2013 Ft. Lauderdale, FL Lot 66 0.75 4,017 $3,423,000
MVP PF Kansas City 2013 Kansas City, MO Lot 164 1.18 N/A $1,812,000
MVP PF Memphis Poplar 2013, Memphis, TN Lot 125 0.86 N/A $3,735,000
MVP PF Memphis Court 2013 Memphis, TN Lot 37 0.41 N/A $1,208,000
MVP PF St. Louis 2013 St Louis, MO Lot 179 1.22 N/A $5,145,000
Mabley Place Garage Cincinnati, OH Garage 775 0.9 8,400 $21,142,000
MVP Denver Sherman Denver, CO Lot 28 0.14 N/A $705,000
MVP Fort Worth Taylor Fort Worth, TX Garage 1,013 1.18 11,828 $27,658,000
MVP Milwaukee Old World Milwaukee, WI Lot 54 0.26 N/A $2,044,000
MVP St. Louis Convention Plaza St. Louis, MO Lot 221 1.26 N/A $3,091,000
MVP Houston Saks Garage Houston, TX Garage 265 0.36 5,000 $10,391,000
MVP St. Louis Lucas St. Louis, MO Lot 202 1.07 N/A $3,695,000
MVP Milwaukee Wells Milwaukee, WI Lot 100 0.95 N/A $4,873,000
MVP Wildwood NJ Lot 1 (1) Wildwood, NJ Lot 29 0.26 N/A $745,000
MVP Wildwood NJ Lot 2 (1) Wildwood, NJ Lot 45 0.31 N/A $886,000
MVP Indianapolis City Park Indianapolis, IN Garage 370 0.47 N/A $10,813,000
MVP KC Cherry Lot Kansas City, MO Lot 84 0.6 N/A $987,000
MVP Indianapolis WA Street Lot Indianapolis, IN Lot 141 1.07 N/A $5,749,000
Minneapolis City Parking Minneapolis, MN Lot 270 1.98 N/A $9,838,000
MVP Minneapolis Venture Minneapolis, MN For Sale Lot 185 2.48 N/A $6,543,000
MVP Indianapolis Meridian Lot Indianapolis, IN Lot 36 0.24 N/A $1,601,000
MVP Milwaukee Clybourn Milwaukee, WI Lot 15 0.06 N/A $262,000
MVP Milwaukee Arena Lot Milwaukee, WI Lot 75 1.11 N/A $4,632,000
MVP Clarksburg Lot Clarksburg, WV Lot 94 0.81 N/A $715,000
MVP Denver Sherman 1935 Denver, CO Lot 72 0.43 N/A $2,534,000
MVP Bridgeport Fairfield Garage Bridgeport, CT Garage 878 1.01 4,349 $8,256,000 (1) These properties are held by a single LLC. The following
table is a summary of the allocated acquisition value of all properties acquired by the Company for the year ended December 31,
2017.
Assets
Land and Improvements Building and improvements Total assets acquired
MVP Detroit Center Garage $ 7,000,000 $ 48,000,000 $ 55,000,000
St Louis Broadway, LLC 2,400,000 -- 2,400,000
St Louis Seventh &amp; Cerre, LLC 3,300,000 -- 3,300,000
MVP Preferred Parking, LLC 15,800,000 4,700,000 20,500,000
MVP Raider Park Garage 1,960,000 9,040,000 11,000,000
MVP PF Ft. Lauderdale 2013, LLC 3,423,000 -- 3,423,000
MVP PF Memphis Court 2013, LLC 1,208,000 -- 1,208,000
MVP PF Memphis Poplar 2013, LLC 3,735,000 -- 3,735,000
MVP PF Kansas City 2013, LLC 1,812,000 -- 1,812,000
MVP PF St. Louis 2013, LLC 5,145,000 -- 5,145,000
Mabley Place Garage, LLC * 1,585,000 19,557,000 21,142,000
MVP Denver Sherman, LLC 705,000 -- 705,000
MVP Fort Worth Taylor, LLC 2,845,000 24,813,000 27,658,000
MVP Milwaukee Old World, LLC 2,044,000 -- 2,044,000
MVP St. Louis Convention Plaza, LLC 3,091,000 -- 3,091,000
MVP Houston Saks Garage, LLC 4,931,000 5,460,000 10,391,000
MVP St. Louis Lucas, LLC 3,695,000 -- 3,695,000
MVP Milwaukee Wells, LLC 4,873,000 - 4,873,000
MVP Wildwood NJ Lot, LLC 1,631,000 -- 1,631,000
MVP Indianapolis City Park, LLC 2,055,000 8,758,000 10,813,000
MVP KC Cherry Lot, LLC 987,000 -- 987,000
MVP Indianapolis WA Street Lot, LLC 5,749,000 -- 5,749,000
MVP Minneapolis Venture, LLC** 6,543,000 -- 6,543,000
MVP Indianapolis Meridian Lot, LLC 1,601,000 -- 1,601,000
MVP Milwaukee Clybourn, LLC 262,000 -- 262,000
MVP Milwaukee Arena Lot, LLC 4,632,000 -- 4,632,000
MVP Clarksburg Lot, LLC 715,000 -- 715,000
MVP Denver Sherman 1935, LLC 2,534,000 -- 2,534,000
MVP Bridgeport Fairfield Garage, LLC 498,000 7,758,000 8,256,000
Minneapolis City Parking, LLC 9,838,000 -- 9,838,000
$ 106,597,000 $ 128,086,000 $ 234,683,000 *The Company
holds an 83.3% undivided interest in the Mabley Place Garage pursuant to a tenancy-in-common agreement and is the Managing Co-Owner.
The Company acknowledges that the Mabley Place Garage is not a legal entity pursuant to ASC 810 and the Company’s undivided
interest represents an interest in the property itself, not in an entity that owns the property. Nevertheless, the Company concluded
the most appropriate presentation was to consolidate the property in accordance with ASC 810 as the controlling party. ** During June 2016, Minneapolis Venture
entered into a PSA to sell the 10th Street lot “as is” to a third party for approximately $6.1 million. During
October 2016, the PSA was cancelled. During February 2017, the Company entered into a letter of intent to sell a portion of the
property (approximately 2.2 acres) to an unrelated third party for $3.0 million. The remaining portion of the property will continued
to be reported as held for sale. The Company will continue look for an Operator if the entire property is not sold. The following table presents the results of operations of the acquired
properties for the year ended December 31, 2017:
Year Ended December 31, 2017
Total Revenues Net Income
2017 acquisitions $ 6,407,000 $ 1,525,000 Acquisition of MVP I On December 15, 2017, in connection with the
Merger, the Company acquired interests in 31 properties. This included the acquisition of the non-controlling interest MVP I held
in five of the Company’s properties. As of December 15, 2017, there were 11,130,295
shares of MVP I common stock issued and outstanding, resulting in all stock consideration of $92,296,038 comprised of 0.365 shares
of the Company’s stock in exchange for 1 share of MVP I common stock valued at $22.72 implied per share value. 100% of MVP I stockholders received stock consideration
in the Merger resulting in the Company’s then current stockholders owning 40.3% and former MVP I stockholders owning 59.7%
of the common stock of the Company outstanding after the consummation of the Merger, as follows:
Company common shares outstanding at date of merger 2,451,237
Company common shares issued to MVP I stockholders on date of merger 3,887,513
Total Company common shares outstanding after Merger 6,338,750 ASC 805-10-55-14 states that determining the
acquirer shall include a consideration of, among other things, which of the combining entities initiated the combination. As stated
in footnote#P, the original LOI came from the Company to acquire MVP I. Additionally, no new entity was formed, i.e. “Newco”
post-merger. The Company was the surviving entity and MVP I was dissolved. Based on the review of ASC 805-10-55, Management have
concluded that the Company is the legal and accounting acquirer in the merger transaction between the Company and MVP I. The aggregate purchase price consideration
was allocated to assets and liabilities as follows:
Assets
Investment in properties $ 155,626,891
Cash and cash equivalents, restricted cash, accounts receivable, prepaid expenses, construction in progress and deferred rental assets 4,433,296
Liabilities and Equity
Notes payable (64,299,290)
Accounts payable, accrued expenses, deferred revenue, security deposits, liabilities related to assets held for sale and due to related parties (3,464,860)
Aggregate merger consideration $ 92,296,038 On December 15, 2017, the closing date, pursuant
to the merger agreement, the Company owned 174,026.48 shares of MVP I and these shares were “retired” through the merger
and therefore the net merger purchase consideration was valued at $85,701,000. In accordance with ASC 805-10-25-13,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Purchase price allocation was based on the
Company’s assessment of the fair value of the acquired assets and liabilities, as summarized below. The fair value of MVP I assets acquired and
liabilities assumed consisted of a combination of both the income approach and the sales comparison approach. Furthermore, the
assets acquired included assets consisting of a current use of a leased surface parking lot or garage. For these assets, fair value
was estimated via the contractual income by applying an estimated capitalization rate based on a variety of factors such as location,
development potential, strength of operator, retail leases and overall growth projections. Based on these various factors the resulting
capitalization rates ranged from 4% to 8%. Land Building, Site Improvements Equipment Tenant Improvements Lease in Place - Cash and Cash Equivalents, Accounts Receivables, Prepaid Expenses,
Construction in Progress and Deferred Rental Assets - Notes payable - Accounts Payable, Deferred Revenue, Security Deposits, Liabilities
related to Assets Held for Sale and Due to Related Parties - Pro forma results of the Company The following table of pro forma consolidated
results of operations of the Company for the year ended December 31, 2017 and 2016 and assumes
that the acquisitions were completed as of January 1, 2016
For the Years Ended December 31,
2017 2016
Revenues from continuing operations $ 20,134,000 $ 16,185,000
Net income (loss) from continuing operations $ (2,561,000) $ 8,596,000
Net income (loss) from continuing operations per share – basic $ (0.95) $ 7.80
Net income (loss) from continuing operations per share – diluted $ (0.95) $ 7.80 2016 The following table
is a summary of the acquisitions for the year ended December 31, 2016.
Property Location Date Acquired Property Type # Spaces Size / Acreage Retail Sq. Ft. Purchase Price
MVP Cleveland West 9th, LLC Cleveland, OH 5/11/2016 Lot 254 2.16 N/A $5,675,000
33740 Crown Colony, LLC Cleveland, OH 5/17/2016 Lot 82 0.54 N/A $3,030,000
MVP San Jose 88 Garage, LLC San Jose, CA 6/15/2016 Garage 328 1.33 N/A $3,576,000
MCI 1372 Street, LLC Canton, OH 7/8/2016 Lot 68 0.44 N/A $700,000
MVP Cincinnati Race Street Garage, LLC Cincinnati, OH 7/8/2016 Garage 350 0.63 N/A $4,500,000
MVP St. Louis Washington, LLC St Louis, MO 7/18/2016 Lot 63 0.39 N/A $3,000,000
MVP St. Paul Holiday Garage, LLC St Paul, MN 8/12/2016 Garage 285 0.85 N/A $8,200,000
MVP Louisville Station Broadway, LLC Louisville, KY 8/23/2016 Lot 165 1.25 N/A $3,050,000
White Front Garage Partners, LLC Nashville, TN 9/30/2016 Garage 155 0.26 N/A $11,495,000
Cleveland Lincoln Garage Owners, LLC Cleveland, OH 10/19/2016 Garage 536 1.2 45,272 $7,317,000
MVP Houston Jefferson Lot, LLC Houston, TX 11/22/2016 Lot 76 0.52 N/A $700,000
MVP Houston San Jacinto Lot, LLC Houston, TX 11/22/2016 Lot 85 0.65 240 $3,200,000 The following
table is a summary of the allocated acquisition value of all properties acquired by the Company for the year ended December 31,
2016.
Assets
Land and Improvements Building and improvements Total assets acquired
West 9 th $ 5,675,000 -- $ 5,675,000
33740 Crown Colony 3,030,000 -- 3,030,000
San Jose 88 Garage 1,073,000 2,503,000 3,576,000
MCI 1372 Street 700,000 -- 700,000
Cincinnati Race Street 2,142,000 2,358,000 4,500,000
St. Louis Washington 3,000,000 -- 3,000,000
St. Paul Holiday Garage 1,673,000 6,527,000 8,200,000
Louisville Station Broadway 3,050,000 -- 3,050,000
White Front Garage 3,116,000 8,379,000 11,495,000
Cleveland Lincoln Garage 2,195,000 5,122,000 7,317,000
Houston Jefferson * 700,000 -- 700,000
Houston San Jacinto 3,200,000 -- 3,200,000
$ 29,554,000 $ 24,889,000 $ 54,443,000 * On January 11,
2017, the Company received an unsolicited offer to purchase the Houston Jefferson lot for approximately $2.0 million, with a 90-day
due diligence period. The property was purchased for a long-term hold; however, the Advisor and board of directors believed that
the offer received justified the sale of the property. – See Note M - Gain on Sale of Investment in Real Estate. Pro forma results of the Company The following table of pro forma consolidated
results of operations of the Company for the year ended December 31, 2016 and for the period from May 4, 2015 (Date of Inception)
through December 31, 2015 and assumes that the acquisitions were completed as of May 4, 2015 (Date of Inception).
December 31, 2016 December 31, 2015
Revenues from continuing operations $ 4,081,000 $ 1,695,000
Net income (loss) from continuing operations $ (2,081,000) $ (1,273,000)
Net income (loss) from continuing operations per share – basic $ (1.89) $ (152.11)
Net income (loss) from continuing operations per share – diluted $ (1.89) $ (152.11)</t>
  </si>
  <si>
    <t>Line of Credit</t>
  </si>
  <si>
    <t>Debt Disclosure [Abstract]</t>
  </si>
  <si>
    <t xml:space="preserve">Note J — Line of Credit Unsecured Credit Facility On October 5, 2016, the Company, through its
Operating Partnership, and MVP I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could be increased up to $100 million, in minimum increments of $10 million. The Unsecured Credit Facility
had an initial term of two years, maturing on October 5, 2018, and could be extended for a one-year period if certain conditions
were met and upon payment of an extension fee. The Unsecured Credit Facility had an interest rate calculated based on LIBOR Rate
plus 2.25% or Base Rate plus 1.25%, both as provided in the Unsecured Credit Agreement. The Base Rate was calculated as the greater
of (i) the KeyBank Prime rate or (ii) the Federal Funds rate plus 50 basis points. Payments under the Unsecured Credit Facility
were interest only and were due on the first day of each quarter. The obligations of the Borrowers of the Unsecured Credit Agreement
were joint and several. The REITs entered into cross-indemnification provisions with respect to their joint and several obligations
under the Unsecured Credit Agreement. As of December 31, 2016, the Borrowers had
13 properties listed on the line of credit, which provided an available draw of approximately $25.7 million, and had drawn approximately
$13.0 million, of which the Company’s portion of the current draw was approximately $8.2 million, based on its pro-rata ownership
of the properties listed on the line of credit. Based on the 13 properties on the line of credit as of December 31, 2016, the REITs
had an additional draw of approximately $12.7 million. For the year ended December 31, 2016, the Company had accrued approximately
$56,000 in interest expense, amortized approximately $37,000 in loan fees and $6,000 in unused line fees associated with the Company’s
draw. In addition, as of December 31, 2016, the REITs had an available draw of approximate $12.7 million. Working Capital Credit Facility On June 26, 2017, the REITs, each through a
wholly owned subsidiary, the Operating Partnership and MVP Real Estate Holdings, LLC (together, the "Borrowers"), entered
into a credit agreement (the "Working Capital Credit Agreement") with KeyBank as the administrative agent and KeyBanc Capital
Markets as the lead arranger. Pursuant to the Working Capital Credit Agreement, the Borrowers were provided with a $6.0 million
credit facility (the "Total Commitment"), which could be increased up to $10 million, in minimum increments of $1 million.
The Total Commitment had an initial term of six months, maturing on December 26, 2017. In October 2017, the term was extended to
March 31, 2018. The Working Capital Credit Agreement had an interest rate calculated based on LIBOR Rate plus 4.5% or Base Rate
plus 3.5%, both as provided in the Working Capital Credit Agreement. The Base Rate was calculated as the greater of (i) the KeyBank
Prime rate or (ii) the Federal Funds rate plus 50 basis points. Payments under the Working Capital Credit Facility require 100%
of the net proceeds of all capital events and equity issuances by the REITs within five business days of receipt. The obligations
of the Borrowers of the Unsecured Credit Agreement were joint and several. The REITs entered into cross-indemnification provisions
with respect to their joint and several obligations under the Unsecured Credit Agreement. On December
29, 2017, in connection with entering into the New Credit Agreement (as such term is defined below), the Operating Partnership
and the Company terminated the existing credit facilities. The Operating Partnership repaid in full all amounts outstanding under
the existing credit facilities with the proceeds from the New Credit Agreement. No prepayments fees or early termination penalties
were incurred in connection with terminating the existing credit facilities. New Credit Agreement On December 29, 2017, the Operating Partnership
entered into a Credit Agreement (the “New Credit Agreement”) with the lenders party thereto (the “Lenders”),
KeyBank as administrative agent (the “Administrative Agent”), and KeyBanc Capital Markets as lead arranger. The New
Credit Agreement provides for a $50 million senior secured revolving credit facility (the “Revolving Credit Facility”),
which consists of a borrowing base revolving credit facility (the “BB Revolving Credit Facility”) and a working capital
revolving credit facility (the “WC Revolving Credit Facility”). The New Credit Agreement also provides the Operating
Partnership with the option to increase the size of the Revolving Credit Facility and/or establish one or more new pari passu term
loan facilities (each, a “Term Loan Facility”) up to an aggregate commitment or principal amount of up to $350 million,
subject to certain limitations. The BB Revolving Credit Facility and any Term Loan Facility mature on January 3, 2021, with two
twelve-month extension options subject to certain conditions set forth in the New Credit Agreement, which, if exercised by the
Operating Partnership, would extend the maturity date to January 3, 2023. The WC Revolving Credit Facility matures on January 4,
2019, unless earlier terminated by the Operating Partnership. Borrowings
under the bear interest at a rate equal to the sum of a Margin
(as such term is defined below) plus in the case of base rate loans, in
the case of LIBOR rate loans. The Operating
Partnership is also required to pay an unused commitment fee to the Lenders in respect of the unutilized commitments with respect
to the Revolving Credit Facility at a rate of either 0.25% or 0.20% per annum, depending on the level of usage. Upon converting
to a credit rating pricing-based grid, the unused facility fee will no longer apply and the Operating Partnership will be required
to pay a facility fee with respect to the Revolving Credit Facility ranging from 0.125% to 0.300% depending on the Operating Partnership’s
credit rating. The Operating Partnership must also pay customary letter of credit fees. On June
19, 2018, the Company (as “Guarantor”), the Borrowers and the Lenders entered into an amendment and waiver to the New
Credit Agreement. Pursuant to the amendment and waiver, the Lenders agreed to waive the Borrowers’ breach of the fixed charge
coverage ratio for the period ended March 31, 2018, and the Borrowers’ requirement to comply with the fixed charge coverage
ratio for the period ended June 30, 2018 and September 30, 2018, and the Guarantor’s breach of the financial reporting obligations
under the credit agreement for the periods ended December 31, 2017 and March 31, 2018. Pursuant to the amendment and waiver, the
Lenders, the Borrowers and the Company (as Guarantor) also agreed to the following, among other changes:
· the Fixed Charge Coverage Ratio shall not be less than (i)
at any time on or prior to June 30, 2019, 1.35:1.00, and (ii) at any time thereafter, 1.60:1.00;
· the Lenders shall advance approximately $27.4 million to
fund the Borrowers’ acquisition costs of pending property purchases;
· the Borrowers shall make mandatory principal payments on
the WC Revolving Credit Facility in the amounts and at the times scheduled therein;
· the WC Revolving Credit Facility shall be reduced to $16.1
million and the Lenders’ obligations to make WC Revolving Loans shall be terminated;
· the Company shall file to list and register its common stock
on the New York Stock Exchange or other recognized exchange in the United States by no later than July 31, 2018, obtain approval
of such listing application by August 31, 2018 and complete the listing by September 30, 2018;
· the Company shall redeem all of its outstanding Series A
and Series 1 preferred stock and pay the entire redemption price in the form of shares of the Company’s common stock (as
is permitted by the articles supplementary governing each series of preferred stock), within 30 days after the completion of the
listing of its common stock on a national securities exchange;
· the Company shall make no cash distributions to its preferred
shareholders after the earlier of (i) 30 days after the completion of the public listing or (ii) September 30, 2018;
· the collateral under the existing credit facility shall include
certain recently purchased properties and Borrowers shall not be entitled to release any collateral prior to the retirement in
full of the WC Revolving Credit Facility; and
· prior to the retirement of the WC Revolving Credit Facility,
management fees paid by the Company to the Advisor shall not exceed $200,000 per quarter. </t>
  </si>
  <si>
    <t>Notes Payable and Notes Payable Related Party</t>
  </si>
  <si>
    <t>Notes Payable</t>
  </si>
  <si>
    <t>Note K — Notes Payable and Notes Payable
Related Party As of December 31, 2017, the principal balances on notes payable
are as follows
Property Original Debt Amount Monthly Payment Balance as of 12/31/2017 Lender Term Interest Rate Loan Maturity
West 9 th $5,300,000 $30,000 $5,163,000 American National Insurance Co. 10 year 4.50% 11/1/2026
MVP Detroit Center Garage, LLC $31,500,000 $194,000 $30,97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Louisville Broadway Station, LLC (4)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8,000 Interest Only $2,058,000 Cantor Commercial Real Estate 10 year ** 5.03% 5/6/2027
MVP Preferred Parking, LLC (1) $11,330,000 Interest Only $11,330,000 Key Bank 10 year ** 5.02% 8/1/2027
Ft. Lauderdale loan pool (3) $4,300,000 $25,000 3,935,000 KeyBank 5 Year 4.94% 2/1/2019
Mabley Place $9,000,000 $44,000 8,530,000 Barclays 10 year 4.25% 12/6/2024
Denver Sherman (1) $286,000 Interest Only 286,000 KeyBank 10 year ** 4.90% 5/1/2027
Ft. Worth $13,150,000 $73,000 12,834,000 American National Insurance, of NY 10 year 4.50% 12/1/2026
Houston Saks Garage $3,650,000 $20,000 3,447,000 Barclays Bank PLC 10 year 4.25% 8/6/2025
St. Louis Lucas (4) $3,490,000 $20,000 3,345,000 Key Bank 10 year 4.59% 2/1/2026
Indianapolis Garage (5) $8,200,000 $46,000 7,860,000 Key Bank 10 year 4.59% 2/1/2026
Indianapolis Meridian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5,250,000 $29,000 5,053,000 American National Insurance, of NY 10 year 4.50% 5/1/2026
Bridgeport Fairfield $4,400,000 $23,000 4,252,000 FBL Financial Group, Inc. 10 year 4.00% 8/1/2026
Less unamortized loan issuance costs (1,900,000)
$123,770,000
(1) The Company issued a promissory note to KeyBank for $12.7 million secured by a pool of properties,
including (i) MVP Denver Sherman, LLC, (ii) MVP Denver Sherman 1935, LLC, (iii) MVP Milwaukee Arena, LLC, (iv) MVP St. Louis Washington,
LLC, (v) MVP Louisville Station Broadway, LLC and (vi) Cleveland Lincoln Garage Owners, LLC.
(2) The Company issued a promissory note to Cantor Commercial Real Estate Lending, L.P. (“CCRE”)
for $16.25 million secured by a pool of properties, including (i) MVP Indianapolis Meridian Lot, LLC, (ii) MVP Louisville Station
Broadway, LLC, (iii) White Front Garage Partners, LLC, (iv) MVP Houston Preston Lot, LLC, (v) MVP Houston San Jacinto Lot, LLC,
(vi) St. Louis Broadway Group, LLC, and (vii) St. Louis Seventh &amp; Cerre, LLC.
(3) Secured by four properties facilities, including (i) MVP PF Ft. Lauderdale 2013, LLC, (ii) MVP
PF Memphis Court 2013, LLC, (iii) MVP PF Memphis Poplar 2013, LLC and (iv) MVP PF St. Louis 2013, LLC).
(4) Secured by three properties, including (i) MVP St. Louis Convention, (ii) MVP St. Louis Lucas and
(iii) MVP KC Cherry.
(5) Secured by two properties, including (i) MVP Indy City Park and (ii) MVP Indy WA Street. * 2 Year Interest Only ** 10 Year Interest Only The following table shows notes payable that had been paid in full
during the year ending December 31, 2017.
Property Original Debt Amount Monthly Payment Balance as of 12/31/2017 Lender Term Interest Rate Loan Maturity
D&amp;O Financing $140,000 $14,000 $0 1 Year 3.81% 8/3/2017
JNL Parking $300,000 -- $0 JNL Parking 3 Months (I/O) 1.00% 9/30/2017
iPark $500,000 -- $0 iPark Services, LLC 3 Months (I/O) 5.75% 9/30/2017
MVP Realty Advisors $2,100,000 -- $0 MVP Realty Advisors 1 Year (I/O) 5.00% 6/30/2018
MVP San Jose 88 Garage, LLC $2,200,000 Interest Only $0 Owens Realty Mortgage, Inc. 2 year (I/O) 7.75% 1/15/2019
MVP Cincinnati Race Street Garage, LLC $3,000,000 Interest Only $0 Moonshell, LLC 3 Months (I/O) 9.00% 1/10/2018 Total interest expense incurred for the year
ended December 31, 2017 was approximately $4.7 million. Total loan amortization cost for the year ended December 31, 2017 was approximately
$1.9 million. As of December 31, 2017, future principal payments
on the notes payable are as follows:
2018 $ 1,925,000
2019 5,901,000
2020 2,259,000
2021 2,378,000
2022 2,586,000
Thereafter 110,617,000
Less unamortized loan issuance costs (1,896,000)
Total $ 123,770,000 As of December 31, 2016, the principal balances on notes payable
are as follows:
Property Location Interest Rate Loan Maturity Loan Balance
D&amp;O Financing N/A 3.81% 8/3/2017 $ 112,000
West 9 th Cleveland, OH 4.50% 10/25/2026 5,281,000
Less unamortized loan issuance costs (75,000)
Total $ 5,318,000 In November 2016, we financed a 12-month insurance
policy for Directors and Officers liability, with an annual interest rate of 3.8%. The agreement required a down payment of $25,000
and nine monthly payments of $14,000 beginning on November 3, 2016. As of December 31, 2016, the outstanding balance of the note
was approximately $0.1 million. During October 2016, Cleveland West 9 th Total interest expense incurred for the year
ended December 31, 2016 was $39,000. Total loan amortization cost for the year ended December 31, 2016 was $2,800. As of December 31, 2016, future principal payments
on the notes payable are as follows:
2017 $ 231,000
2018 124,000
2019 129,000
2020 135,000
2021 142,000
Thereafter 4,632,000
Total $ 5,393,000</t>
  </si>
  <si>
    <t>Fair Value</t>
  </si>
  <si>
    <t>Fair Value Disclosures [Abstract]</t>
  </si>
  <si>
    <t>Note L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si>
  <si>
    <t>Gain on Sale of Investment in Real Estate</t>
  </si>
  <si>
    <t>Investment In DST</t>
  </si>
  <si>
    <t>Note N – Investment In DST On May 31, 2017, the Company, through a wholly-owned
subsidiary of its Operating Partnership, purchased a 51.0% beneficial interest in MVP St. Louis Cardinal Lot, DST, a Delaware statutory
trust (“MVP St. Louis”), for approximately $2.8 million. MVP St. Louis is the owner of a 2.56-acre, 376-vehicle commercial
parking lot located at 500 South Broadway, St. Louis, Missouri 63103, known as the Cardinal Lot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St. Louis Lender”),
in the principal amount of $6,000,000, with a 10-year, interest-only term at a fixed interest rate of 5.25%, resulting in an annual
debt service payment of $315,000 (the “St. Louis Loan”). MVP St. Louis used the Company’s investment to
fund a portion of the purchase price for the Property. The remaining equity portion was funded through short-term investments by
VRM II, an affiliate of the Advisor, pending the private placements of additional beneficial interest in MVP St. Louis exempt from
registration under the Securities Act. VRM II and Michael V. Shustek, the Company’s Chairman and Chief Executive Officer,
provided non-recourse carve-out guaranties of the loan and environmental indemnities of St. Louis Lender. Also, concurrently with the acquisition of
the Property, MVP St. Louis, as landlord, entered into a 10-year master lease (the “St. Louis Master Lease”), with
MVP St. Louis Cardinal Lot Master Tenant, LLC, an affiliate of MVP Realty, as tenant, (the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Distributions to the Company for the year ended December 31, 2017 totaled $0.1 million. The Company conducted an analysis to conclude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Advisor is the advisor to the Company pursuant
to the Amended and Restated Advisory Agreement. The Company is controlled by its independent board of directors and its shareholders.
As noted in the Amended and Restated Advisory Agreement, the agreement is effective for one year to be renewed for an unlimited
number of successive one-year terms, as approved by the board of directors. The Amended and Restated Advisory Agreement may be
terminated by the board of directors at any time upon a written 60-day notice. In addition, MVP RA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have the ability to direct the most significant activities
of the DST. MVP RA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MVP RA. As such, the Company accounts for its investment under the equity method and does not consolidate
its investment in the DST. Summarized Balance Sheets—Unconsolidated Real Estate
Affiliates—Equity Method Investments
December 31, 2017
(Unaudited)
ASSETS
Investments in real estate and fixed assets $ 11,512,000
Cash 26,000
Cash - restricted 5,000
Accounts receivable 82,000
Total assets $ 11,625,000
LIABILITIES AND EQUITY
Liabilities
Notes payable, net of unamortized loan issuance cost of $64,670.92 $ 5,935,000
Accounts payable and accrued liabilities 61,000
Due to related party 87,000
Total liabilities 6,083,000
Equity
Member’s equity 6,129,000
Offering costs (574,000)
Accumulated earnings 225,000
Distributions to members (238,000)
Total equity 5,542,000
Total liabilities and equity $ 11,625,000 Summarized Statements of Operations—Unconsolidated
Real Estate Affiliates—Equity Method Investments
For the Period from June 1, 2017 through December 31, 2017
Revenue $ 425,000
Expenses (200,000)
Net income $ 225,000</t>
  </si>
  <si>
    <t>Investment in Equity Method Investee</t>
  </si>
  <si>
    <t>Equity Method Investments and Joint Ventures [Abstract]</t>
  </si>
  <si>
    <t>Note O – Investment in Equity Method Investee Prior to the Merger,
the Company held an investment in equity method investee in the following companies. Upon completion of the Merger on December
15, 2017 these properties were fully consolidated with the Company. MVP Denver 1935
Sherman, LLC On February 12, 2016,
the Company along with MVP I, through MVP Denver 1935 Sherman, LLC (“MVP Denver”), a Nevada limited liability company
owned 24.49% by the Company and 75.51% by MVP I, closed on the purchase of a parking lot for approximately $2.4 million in cash,
of which the Company’s share was approximately $0.6 million. The parking lot is located at 1935 Sherman Avenue, Denver, Colorado
(the “Denver parking lot”). The Denver parking lot consists of approximately
18,765 square feet and has approximately 72 parking spaces. under
a net lease agreement where MVP Denver is responsible for property taxes and SP+ pays for all insurance and maintenance costs.
SP+ pays annual rent of $120,000. In addition, the lease provides revenue participation with MVP Denver receiving 70% of gross
receipts over $160,000. The term of the lease is for 10 years. Summarized Statements of Operations—Unconsolidated
Real Estate Affiliates—Equity Method Investments— MVP Denver
For the Period from June 1, 2017 through December 15, 2017
Revenue $ 115,000
Expenses (77,000)
Net income $ 38,000 Houston Preston
Lot On November 22, 2016,
the Company and MVP I , through MVP Houston Preston Lot, LLC, a Delaware limited liability company (“MVP Preston”),
an entity wholly owned by the Company, 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 During April 2017,
the company increased their ownership interest in the MVP Houston Preston Lot from 20% to 60%, by purchasing $1.12 million of MVP
I ownership and will now be considered the controlling party. Summarized Statements of Operations—Unconsolidated
Real Estate Affiliates—Equity Method Investments— MVP Preston
For the Period from June 1, 2017 through April 31, 2017
Revenue $ 76,000
Expenses (13,000)
Net income $ 63,000</t>
  </si>
  <si>
    <t>Merger</t>
  </si>
  <si>
    <t>Note P – Merger On May 26, 2017, the Company, MVP I, Merger
Sub, and the Advisor entered into the Merger Agreement. Subject to the terms and conditions of the Merger Agreement, MVP I merged
with and into Merger Sub on December 15, 2017, with Merger Sub surviving the Merger, such that following the Merger, the Merger
Sub continued as a wholly owned subsidiary of the Company. The Merger is intended to qualify as a “reorganization”
under, and within the meaning of, Section 368(a) of the Code. The combined company was subsequently renamed "The Parking REIT,
Inc." Subject to the terms and conditions of the
Merger Agreement, at the effective time of the Merger, each outstanding share of MVP I Common Stock was automatically cancelled
and retired, and converted into the right to receive 0.365 shares of common stock of the Company. Holders of shares of MVP I Common
Stock received cash in lieu of fractional shares. At the effective time of the Merger, each share
of MVP I Common Stock, if any, then held by any wholly owned subsidiary of MVP I or by the Company or any of its wholly owned subsidiaries
was no longer outstanding and was automatically retired and ceased to exist, and no consideration was paid, nor will any other
payment or right inure or be made with respect to such shares of MVP I Common Stock in connection with or as a consequence of the
Merger. In addition, each share of MVP I’s Non-Participating, Non-Voting Convertible Stock, $0.001 par value per share (“MVP
I Convertible Stock”), all 1,000 of which are held by the Advisor, was automatically retired and ceased to exist, and no
consideration was paid, nor will any other payment or right inure or be made with respect to such shares of MVP I Convertible Stock
in connection with or as a consequence of the Merger. Pursuant to the Merger Agreement, the board
of directors of the Company increased the number of directors from five to eight, and Nicholas Nilsen, Robert J. Aalberts and Shawn
Nelson, previous directors of MVP I, were elected to the Company’s board of directors. Amended and Restated Advisory Agreement Concurrently with the entry into the Merger
Agreement, on May 26, 2017, the Company, the Operating Partnership and the Advisor entered into the Amended and Restated Advisory
Agreement, which became effective at the effective time of the Merger. The Amended and Restated Advisory Agreement amended
the Company’s existing advisory agreement, dated October 5, 2015, to provide for, among other amendments, (i) elimination
of acquisition fees, disposition fees and subordinated performance fees and (ii) the payment of an asset management fee by the
Company to the Advisor calculated and paid monthly in an amount equal to one-twelfth of 1.1% of the (a) cost of each asset then
held by the Company, without deduction for depreciation, bad debts or other non-cash reserves, or (b) the Company’s proportionate
share thereof in the case of an investment made through a joint venture or other co-ownership arrangement excluding (only for clause
(b)) debt financing on the investment. Pursuant to the Amended and Restated Advisory Agreement, the asset management fee
may not exceed $2,000,000 per annum (the “Asset Management Fee Cap”) until the earlier of such time, if ever, that
(i) the Company holds assets with an Appraised Value (as defined Amended and Restated Advisory Agreement) equal to or in excess
of $500,000,000 or (ii) the Company reports AFFO (as defined in the Amended and Restated Advisory Agreement) equal to or greater
than $0.3125 per share of the Company’s common stock (an amount intended to reflect a 5% or greater annualized return on
$25.00 per share of the Company’s common stock) (the “Per Share Amount”) for two consecutive quarters, on a fully
diluted basis. All amounts of the asset management fee in excess of the Asset Management Fee Cap, plus interest thereon at
a rate of 3.5% per annum, will be due and payable by the Company no later than ninety (90) days after the earlier of the date that
(i) the Company holds assets with an Appraised Value equal to or in excess of $500,000,000 or (ii) the Company reports AFFO per
share of Company’s common stock equal to or greater than the Per Share Amount for two consecutive quarters, on a fully diluted
basis. Termination Agreement Concurrently with the entry into the Merger
Agreement, on May 26, 2017, the Company, MVP I, the Advisor and the Operating Partnership entered into the Termination Agreement.
Pursuant to the Termination Agreement, at the effective time of the Merger, the Advisory Agreement, dated September 25, 2012, as
amended, among MVP I and the Advisor was terminated, and the Company paid the Advisor an Advisor Acquisition Payment (as such term
is defined in the Termination Agreement) of approximately $3.6 million, which was the only fee payable to the Advisor in connection
with the Merger. The foregoing description of the Merger Agreement,
the Amended and Restated Advisory Agreement and the Termination Agreement is only a summary, does not purport to be complete and
is qualified in its entirety by reference to the full text of the applicable agreements, each of which is filed as an exhibit to
the Company’s Current Report on Form 8-K filed with the SEC on May 31, 2017. Amended Charter In connection with the Merger, at the Company’s
annual stockholders’ meeting held on September 27, 2017, the Company’s stockholders approved, among other matters,
the amendment and restatement of its charter (the “Amended Charter”). As described in more detail in the final proxy
statement distributed to the Company’s stockholders for the annual meeting, the Amended Charter is primarily intended to
accomplish two objectives in connection with the possible listing of the Company’s common stock after the closing of the
Merger: (1) to remove provisions of the Company’s charter that it believes may unnecessarily restrict the Company’s
ability to take advantage of further opportunities for liquidity events or are redundant with or otherwise addressed or permitted
to be addressed under Maryland law and (2) to amend certain provisions in a manner that the Company believes would be more
suitable for becoming a publicly-traded REIT. The Amended Charter will become effective
upon its filing with the State Department of Assessments and Taxation of Maryland. We expect to file the proposed Amended Charter
immediately before the Company’s common stock becomes listed for trading on a national securities exchange. This means that
the changes to the charter will not be effective unless and until the Company completes an exchange listing.</t>
  </si>
  <si>
    <t>Income Taxes and Critical Accounting Policy</t>
  </si>
  <si>
    <t>Income Tax Disclosure [Abstract]</t>
  </si>
  <si>
    <t>Note Q — Income Taxes and Critical Accounting Policy The Company intends to qualify as a REIT for
the tax year beginning January 1, 2017 and ending December 31, 2017 and believes that it has been organized and has operated during
2017 in such a manner to meet the qualifications to be treated as a REIT for federal and state income tax purposes. During 2016,
the Company was subject to U.S. federal and state income taxes as it filed income tax returns as a C corporation. As such,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17.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will more
likely than not be realized. The Company would generally report any change in the valuation allowance through its income statement
in the period in which such changes in circumstances occur. As a REIT, the Company will generally not be
subject to corporate level federal income taxes on earnings distributed to its stockholders, and therefore may not realize deferred
tax assets arising during the Company’s pre-2017 periods before the Company became a REIT. The Company intends to distribute
at least 100% of its taxable income annually and intends to do so for the tax year ending December 31, 2017 and future periods.
Accordingly, the Company has not included any provisions for federal income taxes in the accompanying consolidated financial statements
for the years ended December 31, 2017 and 2016. The Company owns and rents real estate in various states and municipalities within
the United States, and, as a result, the Company or one or more of its subsidiaries may have income or other tax return filing
requirements, and may be subject to income or franchise taxes, in state and municipal jurisdictions. The Company has a net deferred tax asset of
$1.6 million which is subject to a full valuation allowance and thus is not recorded on the Company’s balance sheet. The
deferred tax asset is primarily made up of net operating losses and capitalized acquisition costs which are deducted for book but
capitalized for tax purposes. Since the Company intends to make a REIT election, generally the net operating losses will not be
available to offset future income. Due to the valuation allowance, the Company’s effective rate is approximately 0%.</t>
  </si>
  <si>
    <t>Preferred Stock and Warrants</t>
  </si>
  <si>
    <t>Equity [Abstract]</t>
  </si>
  <si>
    <t>Note R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The Company offered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to accredited investors on November 1, 2016
and closed the offering on March 24, 2017. As of December 31, 2017, the Company raised approximately $2.5 million, net of offering
costs, in the Series A private placements. 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 on the number of Series A shares outstanding at December 31, 2017, the increased
dividend rate would cost the Company approximately $12,000 more per quarter in Series A dividends. 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the Company’s net asset value per share, or NAV per share, if
then established, and until the Company establishes a NAV per share, the Conversion Price will be equal to $25.00, or the initial
offering price per share of the Company’s common stock in the Common Stock Offering. If and when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Conversion Notice for a cash payment to the holder thereof equal to the applicable redemption price, by delivering a redemption
notice to the holder of such Shares on or prior to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7, there were detachable warrants that may be exercised for 85,740 shares of the Company’s common stock after the
90th day following the occurrence of a listing event. These potential warrants will expire five years from the 90th day after the
occurrence of a listing event. If all the potential warrants outstanding at December 31, 2017 became exercisable because of a listing
event and were exercised at the minimum price of $25 per share, gross proceeds to the Company would be approximately $2.1 million
and the Company would as a result issue an additional 85,740 shares of common stock. As of March 31, 2017, June 30, 2017, September
30, 2017 and December 31, 2017 the Company had an estimated fair market value of potential warrants that was immaterial.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On January 31, 2018 the Company
closed this offering.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d on the number of Series 1 shares
outstanding at December 31, 2017, the increased dividend rate would cost the Company approximately $50,000 more per quarter in
Series 1 dividends. 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April 7, 2019, and at
the time of receipt of such Conversion Notice, a Listing Event has not occurred, the Conversion Price for such Share will be equal
to 100% of the Company’s net asset value per share, or NAV per share, if then established, and it establishes a NAV per share,
the Conversion Price will be equal to $25.00, or the initial offering price per share of the Company’s common stock in the
Common Stock Offering. At any time, from time to time, on and after
the later of (i) the 20th trading day after the date of a Listing Event, if any, or (ii) April 7, 2018, the Company (or its successor)
will have the right (but not the obligation) to redeem, in whole or in part, the Series A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A Preferred
Stock subject to a Conversion Notice for a cash payment to the holder thereof equal to the applicable Redemption Price set forth
in the section entitled "Conversion" abov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7, there were detachable warrants that may be exercised for 175,805 shares of the Company’s common stock after the
90th day following the occurrence of a listing event. These potential warrants will expire five years from the 90th day after the
occurrence of a listing event. If all the potential warrants outstanding at December 31, 2017 became exercisable because of a listing
event and were exercised at the minimum price of $25 per share, gross proceeds to the Company would be approximately $4.4 million
and as a result the Company would issue an additional 175,805 shares of common stock. As of March 31, 2017, June 30, 2017, September
30, 2017 and December 31, 2017 the Company had an estimated fair market value of potential warrants that was immaterial. Redemption of Series A and Series 1 To comply with its amended credit agreement,
the Company will redeem all of its outstanding Series A and Series 1 preferred stock and pay the entire redemption price in the
form of shares of the Company’s common stock, within 30 days after the completion of the listing of its common stock on a
national securities exchange. The Company will file an application to list its common stock on a national securities exchange on
or prior to July 31, 2018 and will seek to complete the listing by September 30, 2018. To comply with its amended credit agreement,
the Company also will make no cash distributions to the holders of the Series A Preferred Stock and Series 1 Preferred Stock after
the earlier of (i) 30 days after the completion of the listing of its common stock on a national securities exchange or (ii) September
30, 2018. There can be no assurance, however, that the Company will cause a listing to occur within such time frame or at all.</t>
  </si>
  <si>
    <t>Subsequent Events</t>
  </si>
  <si>
    <t>Subsequent Events [Abstract]</t>
  </si>
  <si>
    <t>Note S — Subsequent Events The following subsequent events have been evaluated through the
date of this filing with the SEC. On February 1, 2018, the Company’s board
of directors appointed a Special Committee of the board of directors (the “Special Committee”). The purpose of the
Special Committee was to review and negotiate the potential internalization with the Advisor. On April 23, 2018, the board of directors
disbanded the Special Committee. During February 2018, the Company, through
MVP New Orleans Rampart, LLC (“MVP New Orleans”), an entity owned by the Company, closed on the purchase of a parking
lot consisting of approximately 78 parking spaces, located in New Orleans, Louisiana, for the purchase price of $8.0 million, plus
acquisition and financing-related transaction costs. The Company owns a 100% equity interest in the MVP New Orleans. The parking
lot will be operated by 342 N. Rampart, LLC (“Rampart”) under a long-term lease, where Rampart will be responsible
for annual base rent of $560,000, and 70% of all gross revenue above $700,000. The purchase price was funded through the Company's
Borrowing Base revolving credit facility from KeyBank in the amount of $4.4 million and the Companys working capital revolving
credit facility from KeyBank in the amount of $3.6 million. In February 2018, the Audit Committee of the
Company’s board of directors (the "Audit Committee") engaged independent legal counsel to conduct an internal investigation
arising from the Audit Committee's receipt of allegations from an employee of MVP Realty Advisors, LLC, the Company’s external
advisor (the "Advisor"), regarding possible wrongdoing by the Company's Chairman and Chief Executive Officer, Michael V.
Shustek, relating to (i) potentially inaccurate disclosures by MVP American Securities, the broker-dealer affiliated with the Advisor,
to the Financial Industry Regulatory Authority, Inc. ("FINRA") relating to total underwriting compensation paid by the
Advisor and its affiliates (other than the Company) in connection with the initial public offerings of MVP I, Inc. and the Company
and (ii) potential inaccuracies in personal financial statements of Mr. Shustek that were provided to one or more of the Company's
lenders in connection with mortgage loans or guarantees where Mr. Shustek is a personal non-recourse carve-out guarantor. On March 22, 2018, the board of directors of
the Company unanimously authorized a suspension of the Company’s cash distributions and stock dividends to holders of its
common stock. The board is focused on preserving capital in order to maintain sufficient liquidity to continue to operate the business
and maintain compliance with debt covenants, including minimum liquidity covenants and to seek to enhance the value of the Company
for stockholders through potential future acquisitions On April 27, 2018, the Audit Committee concluded
its internal investigation, and the Company filed a report on Form 8-K regarding the Audit Committee’s investigation on May
3, 2018. On April 29, 2018, the board of directors of
the Company received a letter from Allen Wolff pursuant to which he resigned as an independent director from the board, effective
immediately. Prior to his resignation, Mr. Wolff was a member of the Audit Committee. On April 29, 2018, the Company dismissed RSM
US LLP, (“RSM”) as the Company's independent registered public accounting firm. The dismissal of RSM was approved by
a majority of the members of the Audit Committee of the Company’s Board of Directors. On May 14, 2018, the Advisor informed Edwin
Bentzen IV, the Company’s Chief Financial Officer, that it does not intend to renew Mr. Bentzen’s employment agreement
which expires on June 13, 2018. Non-renewal of Mr. Bentzen's employment agreement as the Company's Chief Financial Officer was
subject to the approval of the Company's board of directors. On May 29, 2018, the Company’s board
of directors suspended the Company’s share repurchase program, other than for repurchases in connection with a shareholder's
death. On May 29, 2018, the Company established a
NAV equal to $24.61 per common share. On May 31, 2018 the board of directors of the
Company approved the non-renewal of Mr. Bentzen's employment agreement. Mr. Bentzen and the Company agreed that June 1, 2018 was
Mr. Bentzen's last day as Chief Financial Officer of the Company. The Company and Mr. Bentzen entered into a Separation Agreement
dated June 1, 2018 which provided for a revocation period by Mr. Bentzen of seven (7) days. The seven (7) day period has now expired
and the Separation Agreement is in full force and effect. The Separation Agreement covers Mr. Bentzen's positions with The Parking
REIT, Inc., MVP Realty Advisors and various of their affiliates. Pursuant to the Separation Agreement, Mr. Bentzen received severance
in the collective amount of $50,000 and there was a mutual release of all claims between the parties. The foregoing description
of the Separation Agreement is only a summary and is qualified in its entirety by the full text of the Separation Agreement, a
copy of which is attached hereto as Exhibit 10.19. On June 14, 2018 the Company, through entities
wholly owned by the Company, sold two surface parking lots in St. Louis for $8.5 million to the Land Clearance For Redevelopment
Authority of the City of St. Louis, a public body corporate and politic of the State of Missouri. Additionally, the purchaser
agreed to pay 50% of the premium associated with defeasance of two CMBS loans which were cross-collateralized. The loans
encumbered the following properties: MVP St. Louis Convention Plaza, MVP St. Louis Lucas, MVP KC Cherry Lot, MVP Indianapolis City
Park Garage, and MVP Indianapolis Washington Street Lot. Subsequent to the defeasance of the loan that encumbered MVP Indianapolis
City Park Garage and MVP Indianapolis Washington Street Lot, the Company added the two Indianapolis properties to the KeyBank Borrowing
Base revolving credit facility, drawing approximately $8.7 million, of which approximately $1.6 million was used to pay down the
KeyBank Working Capital revolving credit facility. On June 19, 2018, the Company, the Borrowers
and the Lenders entered into an amendment and waiver to the Company’s existing credit agreement, as further described in
the section entitled “MANAGEMENT’S DISCUSSION AND ANALYSIS OF FINANCIAL CONDITION AND RESULTS OF OPERATIONS –
Liquidity and Capital Resources.” During June 2018, the Company through MVP Hawaii
Marks Garage, LLC ("MVP Marks Garage"), an entity owned by the Company, acquired a multi-level parking garage consisting
of approximately 308 parking spaces and 16,205 square feet of retail space located in Honolulu, Hawaii, for a purchase price of
$20.4 million, plus acquisition and financing-related transaction costs. The Company owns a 100% equity interest in the MVP
Marks Garage. The parking garage will be operated by SP Plus Corporation ("SP+") under a long-term lease, where SP will
be responsible for annual base rent of $946,000 and 75% of all gross revenue above $1,250,000. The purchase price was funded through
the Company's Borrowing Base revolving credit facility from KeyBank in the amount of approximately $11.2 million, the Companys
working capital revolving credit facility from KeyBank in the amount of approximately $7.5 million and the remaining $1.7 million
was funded from the Company's available cash.</t>
  </si>
  <si>
    <t>Schedule III - Real Estate and Accumulated Depreciation</t>
  </si>
  <si>
    <t>SEC Schedule III, Real Estate and Accumulated Depreciation Disclosure [Abstract]</t>
  </si>
  <si>
    <t>Schedule III Real Estate and Accumulated Depreciation</t>
  </si>
  <si>
    <t>SCHEDULE III REAL ESTATE AND ACCUMULATED DEPRECIATION December 31, 2017
Initial Cost Gross Carrying Amount at December 31, 2017
Description ST Encumbrance Land Buildings and Improvements Total Cost Capitalized Subsequent to Acquisition Land Building and Improvements Total Accumulated Depreciation (1) Date Acquired Rentable Square Feet
West 9th Street OH $ -- $ 5,675,000 $ -- $ 5,675,000 $ -- $ 5,823,000 $ -- $ 5,823,000 $ 2,000 2016 n/a
Crown Colony OH -- 3,030,000 -- 3,030,000 -- 3,049,000 -- 3,049,000 1,000 2016 n/a
San Jose CA -- 1,073,000 2,503,000 3,576,000 -- 1,073,000 2,752,000 3,825,000 110,000 2016 n/a
MCI 1372 Street OH -- 700,000 -- 700,000 -- 700,000 -- 700,000 -- 2016 n/a
Cincinnati Race Street OH -- 2,142,000 2,358,000 4,500,000 -- 2,142,000 3,416,000 5,558,000 89,000 2016 n/a
St Louis Washington MO -- 3,000,000 -- 3,000,000 -- 3,000,000 -- 3,000,000 -- 2016 n/a
St Paul Holiday Garage MN -- 1,673,000 6,527,000 8,200,000 -- 1,673,000 6,723,000 8,396,000 232,000 2016 n/a
Louisville Station KY -- 3,050,000 -- 3,050,000 -- 3,107,000 -- 3,107,000 3,000 2016 n/a
Whitefront Garage TN -- 3,116,000 8,380,000 11,496,000 -- 3,116,000 8,556,000 11,672,000 273,000 2016 n/a
Cleveland Lincoln Garage OH -- 2,195,000 5,122,000 7,317,000 -- 2,195,000 5,211,000 7,406,000 157,000 2016 n/a
Houston Preston TX -- 2,800,000 -- 2,800,000 -- 2,820,000 -- 2,820,000 1,000 2016 n/a
Houston San Jacinto TX -- 3,200,000 -- 3,200,000 -- 3,250,000 -- 3,250,000 1,000 2016 n/a
MVP Detroit Center Garage MI -- 7,000,000 48,000,000 55,000,000 -- 7,000,000 48,306,000 55,306,000 1,179,000 2017 n/a
St. Louis Broadway Group MO -- 2,400,000 -- 2,400,000 -- 2,400,000 -- 2,400,000 -- 2017 n/a
St. Louis Seventh &amp; Cerre MO -- 3,300,000 -- 3,300,000 -- 3,300,000 -- 3,300,000 -- 2017 n/a
MVP Preferred Parking TX -- 15,800,000 4,700,000 20,500,000 -- 15,800,000 4,700,000 20,500,000 60,000 2017 n/a
MVP Raider Park Garage TX -- 1,960,000 9,040,000 11,000,000 -- 1,960,000 9,040,000 11,000,000 22,000 2017 n/a
MVP PF Ft. Lauderdale 2013 FL -- 3,423,000 -- 3,423,000 -- 3,423,000 -- 3,423,000 -- 2017 n/a
MVP PF Memphis Court 2013 TN -- 1,208,000 -- 1,208,000 -- 1,208,000 -- 1,208,000 -- 2017 n/a
MVP PF Memphis Poplar 2013 TN -- 3,735,000 -- 3,735,000 -- 3,735,000 -- 3,735,000 3,000 2017 n/a
MVP PF Kansas City 2013 MO -- 1,812,000 -- 1,812,000 -- 1,812,000 -- 1,812,000 -- 2017 n/a
MVP PF St. Louis 2013 MO -- 5,145,000 -- 5,145,000 -- 5,145,000 -- 5,145,000 5,000 2017 n/a
Mabley Place Garage OH -- 1,585,000 19,557,000 21,142,000 -- 1,585,000 19,557,000 21,142,000 24,000 2017 n/a
MVP Denver Sherman CO -- 705,000 -- 705,000 -- 705,000 -- 705,000 -- 2017 n/a
MVP Fort Worth Taylor TX -- 2,845,000 24,813,000 27,658,000 -- 2,845,000 24,813,000 27,658,000 29,000 2017 n/a
MVP Milwaukee Old World WI -- 2,044,000 -- 2,044,000 -- 2,044,000 -- 2,044,000 1,000 2017 n/a
MVP St. Louis Convention Plaza MO -- 3,091,000 -- 3,091,000 -- 3,091,000 -- 3,091,000 1,000 2017 n/a
MVP Houston Saks Garage TX -- 4,931,000 5,460,000 10,391,000 -- 4,931,000 5,460,000 10,391,000 7,000 2017 n/a
MVP St. Louis Lucas MO -- 3,695,000 -- 3,695,000 -- 3,695,000 -- 3,695,000 2,000 2017 n/a
MVP Milwaukee Wells WI -- 4,873,000 -- 4,873,000 -- 4,873,000 -- 4,873,000 1,000 2017 n/a
MVP Wildwood NJ Lot NJ -- 1,631,000 -- 1,631,000 -- 1,631,000 -- 1,631,000 -- 2017 n/a
MVP Indianapolis City Park IN -- 2,055,000 8,758,000 10,813,000 -- 2,055,000 8,758,000 10,813,000 12,000 2017 n/a
MVP KC Cherry Lot MO -- 987,000 -- 987,000 -- 987,000 -- 987,000 500 2017 n/a
MVP Indianapolis WA Street Lot IN -- 5,749,000 -- 5,749,000 -- 5,749,000 -- 5,749,000 1,000 2017 n/a
MVP Minneapolis Venture MN -- 6,543,000 -- 6,543,000 -- -- -- -- -- 2017 n/a
MVP Indianapolis Meridian Lot IN -- 1,601,000 -- 1,601,000 -- 1,601,000 -- 1,601,000 200 2017 n/a
MVP Milwaukee Clybourn WI -- 262,000 -- 262,000 -- 262,000 -- 262,000 100 2017 n/a
MVP Milwaukee Arena WI -- 4,632,000 -- 4,632,000 -- 4,632,000 -- 4,632,000 -- 2017 n/a
MVP Clarksburg Lot WV -- 715,000 -- 715,000 -- 715,000 -- 715,000 200 2017 n/a
MVP Denver Sherman 1935 CO -- 2,534,000 -- 2,534,000 -- 2,534,000 -- 2,534,000 -- 2017 n/a
MVP Bridgeport Fairfield Garage CT -- 498,000 7,758,000 8,256,000 -- 498,000 7,758,000 8,256,000 10,000 2017 n/a
Minneapolis City Parking MN -- 9,838,000 -- 9,838,000 -- 9,838,000 -- 9,838,000 4,000 2017 n/a
$ -- $ 138,251,000 $ 152,976,000 $ 291,227,000 $ -- $ 132,002,000 $ 155,050,000 (2) $ 287,052,000 $ 2,231,000
(1) The initial costs of buildings are depreciated over 39 years using a straight-line method of accounting;
improvements capitalized subsequent to acquisition are depreciated over the shorter of the lease term or useful life, generally
ranging from one to 20 years.
(2) This amoount does not include CIP of $750,000. The aggregate gross cost of property included
above for federal income tax purposes approximated $288.2 million as of December 31, 2017. The following table reconciles the historical
cost of total real estate held for investment for the years ended December 31, 2017 and 2016.
2017 2016
Total real estate held for investment, inception (prior) $ 53,743,000 $ --
Additions during period: 2,370,000 --
Acquisitions 230,939,000 53,743,000
Total real estate held for investment, end of year $ 287,052,000 $ 53,743,000 The following table reconciles the accumulated
depreciation for the years ended December 31, 2017 and 2016.
2017 2016
Accumulated depreciation, inception (prior) $ 195,000 $ --
Additions during period: -- --
Depreciation of real estate 2,036,000 195,000
Accumulated depreciation, end of year $ 2,231,000 $ 195,000</t>
  </si>
  <si>
    <t>Summary of Significant Accounting Policies (Policies)</t>
  </si>
  <si>
    <t>Basis of Accounting</t>
  </si>
  <si>
    <t>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t>
  </si>
  <si>
    <t>Consolidation</t>
  </si>
  <si>
    <t>Consolidation The Company’s consolidated financial
statements include its accounts and the accounts of its subsidiaries, Operating Partnership and all of the following subsidiaries.
All intercompany profits and losses, balances and transactions are eliminated in consolidation.
MVP PF Ft. Lauderdale 2013, LLC MVP Milwaukee Arena Lot, LLC
MVP PF Kansas City 2013, LLC MVP Clarksburg Lot, LLC
MVP PF Memphis Poplar 2013, LLC MVP Denver Sherman 1935, LLC
MVP PF Memphis Court 2013, LLC MVP Bridgeport Fairfield Garage, LLC
MVP PF St. Louis 2013, LLC West 9 th
Mabley Place Garage, LLC MVP San Jose 88 Garage, LLC
MVP Denver Sherman, LLC MCI 1372 Street, LLC
MVP Fort Worth Taylor, LLC MVP Cincinnati Race Street, LLC
MVP Milwaukee Old World, LLC MVP St. Louis Washington, LLC
MVP St. Louis Convention Plaza, LLC MVP St. Paul Holiday Garage, LLC
MVP Houston Saks Garage, LLC MVP Louisville Station Broadway, LLC
MVP St. Louis Lucas, LLC White Front Garage Partners, LLC
MVP Milwaukee Wells, LLC Cleveland Lincoln Garage, LLC
MVP Wildwood NJ Lot, LLC MVP Houston Jefferson Lot, LLC**
MVP Indianapolis City Park, LLC MVP Houston Preston Lot, LLC*
MVP KC Cherry Lot, LLC MVP Houston San Jacinto Lot, LLC
MVP Indianapolis WA Street Lot, LLC MVP Detroit Center Garage, LLC
Minneapolis City Parking, LLC St Louis Broadway, LLC
MVP Minneapolis Venture, LLC St Louis Seventh &amp; Cerre, LLC
MVP Indianapolis Meridian Lot, LLC MVP Preferred Parking, LLC
MVP Milwaukee Clybourn, LLC MVP Raider Park Garage, LLC * Entity was consolidated with the Company
starting May 1, 2017. See Note E – Related Party Transactions ** See Note M – Gain on Sale of Investment
in Real Estat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14 parking tenants as of December
31, 2017 and six parking tenants as of December 31, 2016. One tenant, SP Plus Corporation (Nasdaq: SP) (“SP+”), represented
54.8% of the Company’s base parking rental revenue for the year ended December 31, 2017. SP+ is one of the largest providers of parking
management in the United States. As of December 31, 2017, SP+ managed approximately 3,600 locations in North America. Below is a table that summarizes parking rent
by tenant:
For the Years Ended December 31,
Parking Tenant 2017 2016
SP+ 54.8% 43.2%
iPark Services 12.9% 1.6%
Premier Parking 7.7% 14.7%
Interstate Parking 6.2% 17.2%
Miller Parking* 4.5% --
Lanier Parking Solutions 4.1% --
St. Louis Parking 4.1% --
Riverside Parking 2.2% 5.9%
ABM** 2.1% 17.4%
ISOM Mgmt. 1.0% --
Denison 0.2% --
PCAM, LLC 0.1% --
BEST PARK 0.1% --
Denver School &lt;0.1% --
Secure &lt;0.1% -- * Revenue for Miller parking represents
a settlement received by MVP Detroit Center Garage, LLC of approximately $408,000 for the operations of the garage through January
2017, at which time SP+ assumed operations under a longer-term lease agreement. ** Through February 28, 2017, MVP
San Jose 88 Garage, LLC was subject to a parking management agreement with ABM and received revenue of $110,000. Starting on March
1, 2017, this property was leased to Lanier Parking Solutions. In addition, the Company had concentrations
in various cities based on parking rental revenue for the years ended December 2017 and 2016, as well as concentrations in various
cities based on the real estate the Company owned as of December 31, 2017 and 2016. The below tables summarize this information
by city.
City Concentration for Parking Rental Revenue
For the Years Ended December 31,
2017 2016
Detroit 39.4% --
Houston 12.9% 1.6%
Cleveland 11.8% 34.3%
Nashville 7.7% 14.7%
St. Paul 6.2% 17.2%
St. Louis 5.9% 6.8%
San Jose 5.3% 8.2%
Cincinnati 4.3% 9.2%
Louisville 2.2% 5.9%
Lubbock 1.0% --
Fort Worth 0.7% --
Canton 0.5% 2.1%
Indianapolis 0.5% --
Minneapolis 0.4% --
Milwaukee 0.3% --
St. Louis 0.3% --
Bridgeport 0.2% --
Memphis 0.1% --
Kansas City 0.1% --
Denver 0.1% --
Ft. Lauderdale 0.1% --
Wildwood &lt;0.1% --
Clarksburg &lt;0.1% --
Real Estate Investment Concentration by City
As of December 31,
2017 2016
Detroit 18.8% --
Houston 12.7% 10.5%
Fort Worth 9.4% --
Cincinnati 9.1% 8.5%
St Louis 7.0% 5.7%
Indianapolis 6.2% --
Minneapolis 5.6% 3.8%
Cleveland 5.6% 22.2%
Milwaukee 4.0% --
Nashville 4.0% 17.4%
Lubbock 3.7% --
St Paul 2.9% 1.5%
Bridgeport 2.8% 15.4%
Memphis 1.7% --
San Jose 1.3% 6.8%
Ft. Lauderdale 1.2% --
Denver 1.1% 1.1%
Louisville 1.1% 5.8%
Kansas City 0.9% --
Wildwood 0.5% --
Clarksburg 0.2% --
Canton 0.2% 1.3% During the last week of August 2017, Houston,
Texas experienced major flooding due to Hurricane Harvey. This resulted in limited access to the Houston area and a shutdown of
most business and government operations. The Company’s parking garage and parking lots located in Houston, Texas experienced
minimal damage during this time and experienced no loss in base rental income.</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The Company maintains the majority of its cash
at KeyBank. The balances are insured by the Federal Deposit Insurance Corporation under the same ownership category of $250,000.
As of December 31, 2017 and 2016, the Company had $5.6 million and $3.4 million, respectively, in excess of the federally-insured
limits. As of December 31, 2017, the Company has not experienced any losses on cash depos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years ended December 31, 2017 and 2016,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is organized and conducts operations
to qualify as a REIT under Sections 856 to 860 of the I Code and to comply with the provisions of the Code with respect thereto.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its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If the Company does not qualify as a REIT for
the tax year ended December 31, 2017, the Company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the Company believes that it is more likely than not that the Company will not realize the tax benefit of
deferred tax assets based on the available evidence at the time the determination is made. For the tax year ended December 31,
2017, the Company did not realize the benefits of its deferred tax assets, and thus a valuation allowance was recorded against
the Company’s net deferred tax assets.</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s ended December 31, 2017
and 2016.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December 31, 2017,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December 31, 2017, there were 29,789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December 31, 2017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t>
  </si>
  <si>
    <t>Reportable Segments</t>
  </si>
  <si>
    <t>Reportable Segments The Company currently operates one reportable
segment.</t>
  </si>
  <si>
    <t>Reclassifications</t>
  </si>
  <si>
    <t>Reclassifications Certain
prior year amounts have been reclassified for consistency with the current year presentation. These reclassifications had no effect
on the reported results of operations.</t>
  </si>
  <si>
    <t>Accounting and Auditing Standards Applicable to "Emerging Growth Companies"</t>
  </si>
  <si>
    <t>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Share Repurchase Program</t>
  </si>
  <si>
    <t>Share Repurchase Program The Company has a Share Repurchase Program
(the “SRP”) that enables stockholders to sell their shares to the Company. Under the SRP, stockholders may request
that the Company redeem all or any portion, subject to certain minimum conditions described below, if such repurchase does not
impair the Company's capital or operations. On May 29, 2018, the Company announced that
the Company’s Board of Directors suspended the SRP, other than for repurchases in connection with a shareholder’s death,
as further described below.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the Company has established an estimated NAV per share, 100% of such amount as determined by the Company’s board of directors,
subject to any special distributions previously made to the Company’s stockholders. With respect to all other repurchase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the Company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On May 29, 2018, the Company established a
NAV equal to $24.61 per common share.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Current
Report on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the Company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December 31, 2017, no shares are eligible for redemption
(other than in connection with a death or disability of a stockholder). On February 7, 2018, the Company filed a Current
Report on Form 8-K stating that the board of directors has determined that the Merger and the issuance of the Company’s common
stock as consideration for the Merger qualifies as an involuntary exigent circumstance under the SRP. As a result, shares of common
stock that, when combined with the holding period of the related MVP I Common Stock, have been held for the Two-Year Holding Period,
are eligible to participate in the SRP subject to the other requirements and limitations of the SRP. In addition, the issuance
date for any shares of MVP I Common Stock issued pursuant to the MVP REIT, Inc. Distribution Reinvestment Plan shall be deemed
to be the same date as the issuance of the shares of MVP I Common Stock to which such shares relate. On May 29, 2018, the Company filed a Current
Report on Form 8-K stating that the Company’s board of directors suspended its SRP, other than for repurchases in connection
with a shareholder’s death. In accordance with the SRP, the suspension of the SRP will take effect on June 28, 2018 which
is 30 days after the date of the Form 8-K providing notice of the suspension. The Company plans to utilize the cash savings
to further its business operations. The Company’s Board of Directors may in the future reinstate the SRP, although there
is no assurance as to if or when this will happen.</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Common Stock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 Company has issued a total of 72,111 shares of
common stock under the DRIP as of December 31, 2017.The Company suspended payment of distributions on March 22, 2018 and as such
there are currently no distributions to invest in the DRIP.</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Tenant Concentration [Member]</t>
  </si>
  <si>
    <t>Concentration by Risk Type</t>
  </si>
  <si>
    <t>For the Years Ended December 31,
Parking Tenant 2017 2016
SP+ 54.8% 43.2%
iPark Services 12.9% 1.6%
Premier Parking 7.7% 14.7%
Interstate Parking 6.2% 17.2%
Miller Parking* 4.5% --
Lanier Parking Solutions 4.1% --
St. Louis Parking 4.1% --
Riverside Parking 2.2% 5.9%
ABM** 2.1% 17.4%
ISOM Mgmt. 1.0% --
Denison 0.2% --
PCAM, LLC 0.1% --
BEST PARK 0.1% --
Denver School &lt;0.1% --
Secure &lt;0.1% --</t>
  </si>
  <si>
    <t>City Concentration [Member]</t>
  </si>
  <si>
    <t>City Concentration for Parking Rental Revenue
For the Years Ended December 31,
2017 2016
Detroit 39.4% --
Houston 12.9% 1.6%
Cleveland 11.8% 34.3%
Nashville 7.7% 14.7%
St. Paul 6.2% 17.2%
St. Louis 5.9% 6.8%
San Jose 5.3% 8.2%
Cincinnati 4.3% 9.2%
Louisville 2.2% 5.9%
Lubbock 1.0% --
Fort Worth 0.7% --
Canton 0.5% 2.1%
Indianapolis 0.5% --
Minneapolis 0.4% --
Milwaukee 0.3% --
St. Louis 0.3% --
Bridgeport 0.2% --
Memphis 0.1% --
Kansas City 0.1% --
Denver 0.1% --
Ft. Lauderdale 0.1% --
Wildwood &lt;0.1% --
Clarksburg &lt;0.1% --</t>
  </si>
  <si>
    <t>Real Estate Investment Concentration [Member]</t>
  </si>
  <si>
    <t>Real Estate Investment Concentration by City
As of December 31,
2017 2016
Detroit 18.8% --
Houston 12.7% 10.5%
Fort Worth 9.4% --
Cincinnati 9.1% 8.5%
St Louis 7.0% 5.7%
Indianapolis 6.2% --
Minneapolis 5.6% 3.8%
Cleveland 5.6% 22.2%
Milwaukee 4.0% --
Nashville 4.0% 17.4%
Lubbock 3.7% --
St Paul 2.9% 1.5%
Bridgeport 2.8% 15.4%
Memphis 1.7% --
San Jose 1.3% 6.8%
Ft. Lauderdale 1.2% --
Denver 1.1% 1.1%
Louisville 1.1% 5.8%
Kansas City 0.9% --
Wildwood 0.5% --
Clarksburg 0.2% --
Canton 0.2% 1.3%</t>
  </si>
  <si>
    <t>Investments in Real Estate (Tables)</t>
  </si>
  <si>
    <t>Schedule Of Real Estate Properties</t>
  </si>
  <si>
    <t xml:space="preserve">As of December 31, 2017,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0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MVP Detroit Center Garage Detroit, MI 2/1/2017 Garage 1,275 1.28 N/A $55,306,000 SP +
St. Louis Broadway St Louis, MO 5/6/2017 Lot 161 0.96 N/A $2,400,000 St. Louis Parking
St. Louis Seventh &amp; Cerre St Louis, MO 5/6/2017 Lot 174 1.06 N/A $3,300,000 St. Louis Parking
MVP Preferred Parking Houston, TX 8/1/2017 Garage 500 0.75 784 $20,500,000 iPark Services
MVP Raider Park Garage Lubbock, TX 11/21/2017 Garage 1,495 2.15 20,536 $11,000,000 ISOM Management
MVP PF Ft. Lauderdale (2) Ft. Lauderdale, FL 12/15/2017 Lot 66 0.75 4,017 $3,423,000 SP +
MVP PF Kansas City (2) Kansas City, MO 12/15/2017 Lot 164 1.18 N/A $1,812,000 SP +
MVP PF Memphis Poplar (2) Memphis, TN 12/15/2017 Lot 125 0.86 N/A $3,735,000 Best Park
MVP PF Memphis Court (2) Memphis, TN 12/15/2017 Lot 37 0.41 N/A $1,208,000 SP +
MVP PF St. Louis (2) St Louis, MO 12/15/2017 Lot 179 1.22 N/A $5,145,000 SP +
Mabley Place Garage (2) (3) Cincinnati, OH 12/15/2017 Garage 775 0.9 8,400 $21,142,000 SP +
MVP Denver Sherman (2) Denver, CO 12/15/2017 Lot 28 0.14 N/A $705,000 Denver School (Table Continued)
MVP Fort Worth Taylor (2) Fort Worth, TX 12/15/2017 Garage 1,013 1.18 11,828 $27,658,000 SP +
MVP Milwaukee Old World (2) Milwaukee, WI 12/15/2017 Lot 54 0.26 N/A $2,043,000 SP +
MVP St. Louis Convention Plaza (2) St. Louis, MO 12/15/2017 Lot 221 1.26 N/A $3,091,000 SP +
MVP Houston Saks Garage (2) Houston, TX 12/15/2017 Garage 265 0.36 5,000 $10,391,000 iPark Services
MVP St. Louis Lucas (2) St. Louis, MO 12/15/2017 Lot 202 1.07 N/A $3,695,000 SP +
MVP Milwaukee Wells (2) Milwaukee, WI 12/15/2017 Lot 100 0.95 N/A $4,873,000 PCAM, LLC
MVP Wildwood NJ Lot 1 (2)(4) Wildwood, NJ 12/15/2017 Lot 29 0.26 N/A $745,000 SP +
MVP Wildwood NJ Lot 2 (2)(4) Wildwood, NJ 12/15/2017 Lot 45 0.31 N/A $886,000 SP+
MVP Indianapolis City Park (2) Indianapolis, IN 12/15/2017 Garage 370 0.47 N/A $10,813,000 ABM
MVP KC Cherry Lot (2) Kansas City, MO 12/15/2017 Lot 84 0.6 N/A $987,000 SP +
MVP Indianapolis WA Street (2) Indianapolis, IN 12/15/2017 Lot 141 1.07 N/A $5,749,000 Denison
Minneapolis City Parking (2) Minneapolis, MN 12/15/2017 Lot 270 1.98 N/A $9,838,000 SP +
MVP Indianapolis Meridian (2) Indianapolis, IN 12/15/2017 Lot 36 0.24 N/A $1,601,000 Denison
MVP Milwaukee Clybourn (2) Milwaukee, WI 12/15/2017 Lot 15 0.06 N/A $262,000 Secure
MVP Milwaukee Arena Lot (2) Milwaukee, WI 12/15/2017 Lot 75 1.11 N/A $4,632,000 SP +
MVP Clarksburg Lot (2) Clarksburg, WV 12/15/2017 Lot 94 0.81 N/A $715,000 ABM
MVP Denver Sherman 1935 (2) Denver, CO 12/15/2017 Lot 72 0.43 N/A $2,534,000 SP +
MVP Bridgeport Fairfield (2) Bridgeport, CT 12/15/2017 Garage 878 1.01 4,349 $8,256,000 SP +
Construction in progress $750,000
$287,802,000 2016 As of December 31, 2016, the Company had the
following Investments in Real Estate that were consolidated on the Company’s balance sheet:
Property Location Date Acquired Investment Amount Ownership % Parking Tenant Lease Commencement Date
MVP Cleveland West 9 th Cleveland, OH 5/11/2016 $5,675,000 51.00% SP + 5/11/2016
33740 Crown Colony (1) Cleveland, OH 5/17/2016 $3,030,000 51.00% SP + 5/17/2016
MVP San Jose 88 Garage San Jose, CA 6/15/2016 $3,576,000 100.00% ABM 6/15/2016
MCI 1372 Street Canton, OH 7/8/2016 $700,000 100.00% ABM 7/8/2016
MVP Cincinnati Race Street Garage Cincinnati, OH 7/8/2016 $4,500,000 100.00% SP + 9/1/2016
MVP St. Louis Washington St Louis, MO 7/18/2016 $3,000,000 100.00% SP + 7/21/2016
MVP St. Paul Holiday Garage St Paul, MN 8/12/2016 $8,200,000 100.00% Interstate Parking 8/12/2016
MVP Louisville Station Broadway Louisville, KY 8/23/2016 $3,050,000 100.00% Riverside Parking 8/23/2016
White Front Garage Partners Nashville, TN 9/30/2016 $11,495,000 80.00% Premier Parking 10/1/2016
Cleveland Lincoln Garage Owners Cleveland, OH 10/19/2016 $7,317,000 100.00% SP + 10/25/2016
MVP Houston Jefferson Lot (2) Houston, TX 11/22/2016 $700,000 100.00% iPark Services 12/1/2016
MVP Houston San Jacinto Lot Houston, TX 11/22/2016 $3,200,000 100.00% iPark Services 12/1/2016
54,443,000 </t>
  </si>
  <si>
    <t>Acquisitions (Tables)</t>
  </si>
  <si>
    <t>Summary Of Business Acquisitions</t>
  </si>
  <si>
    <t xml:space="preserve">2017 The following table
is a summary of the acquisitions for the year ended December 31, 2017, excluding properties acquired in the Merger.
Property Location Date Acquired Property Type # Spaces Size / Acreage Retail Sq. Ft. Property Purchase Price
MVP Detroit Center Garage Detroit, MI 01/10/2017 Garage 1,275 1.28 N/A $55,000,000
St Louis Broadway St Louis, MO 02/01/2017 Lot 161 0.96 N/A $2,400,000
St Louis Seventh &amp; Cerre St Louis, MO 02/01/2017 Lot 174 1.06 N/A $3,300,000
MVP Preferred Parking Houston, TX 06/29/2017 Garage/Lot 521 0.75 784 $20,500,000
MVP Raider Park Garage Lubbock, TX 11/21/2017 Garage 1,495 2.15 20,536 $11,000,000 The following table is a summary of the properties
acquired in the merger on December 15, 2017:
Property Name Location Property Type # Spaces Size / Acreage Retail Sq. Ft Purchase Price Allocation in merger
MVP PF Ft. Lauderdale 2013 Ft. Lauderdale, FL Lot 66 0.75 4,017 $3,423,000
MVP PF Kansas City 2013 Kansas City, MO Lot 164 1.18 N/A $1,812,000
MVP PF Memphis Poplar 2013, Memphis, TN Lot 125 0.86 N/A $3,735,000
MVP PF Memphis Court 2013 Memphis, TN Lot 37 0.41 N/A $1,208,000
MVP PF St. Louis 2013 St Louis, MO Lot 179 1.22 N/A $5,145,000
Mabley Place Garage Cincinnati, OH Garage 775 0.9 8,400 $21,142,000
MVP Denver Sherman Denver, CO Lot 28 0.14 N/A $705,000
MVP Fort Worth Taylor Fort Worth, TX Garage 1,013 1.18 11,828 $27,658,000
MVP Milwaukee Old World Milwaukee, WI Lot 54 0.26 N/A $2,044,000
MVP St. Louis Convention Plaza St. Louis, MO Lot 221 1.26 N/A $3,091,000
MVP Houston Saks Garage Houston, TX Garage 265 0.36 5,000 $10,391,000
MVP St. Louis Lucas St. Louis, MO Lot 202 1.07 N/A $3,695,000
MVP Milwaukee Wells Milwaukee, WI Lot 100 0.95 N/A $4,873,000
MVP Wildwood NJ Lot 1 (1) Wildwood, NJ Lot 29 0.26 N/A $745,000
MVP Wildwood NJ Lot 2 (1) Wildwood, NJ Lot 45 0.31 N/A $886,000
MVP Indianapolis City Park Indianapolis, IN Garage 370 0.47 N/A $10,813,000
MVP KC Cherry Lot Kansas City, MO Lot 84 0.6 N/A $987,000
MVP Indianapolis WA Street Lot Indianapolis, IN Lot 141 1.07 N/A $5,749,000
Minneapolis City Parking Minneapolis, MN Lot 270 1.98 N/A $9,838,000
MVP Minneapolis Venture Minneapolis, MN For Sale Lot 185 2.48 N/A $6,543,000
MVP Indianapolis Meridian Lot Indianapolis, IN Lot 36 0.24 N/A $1,601,000
MVP Milwaukee Clybourn Milwaukee, WI Lot 15 0.06 N/A $262,000
MVP Milwaukee Arena Lot Milwaukee, WI Lot 75 1.11 N/A $4,632,000
MVP Clarksburg Lot Clarksburg, WV Lot 94 0.81 N/A $715,000
MVP Denver Sherman 1935 Denver, CO Lot 72 0.43 N/A $2,534,000
MVP Bridgeport Fairfield Garage Bridgeport, CT Garage 878 1.01 4,349 $8,256,000 2016 The following table
is a summary of the acquisitions for the year ended December 31, 2016.
Property Location Date Acquired Property Type # Spaces Size / Acreage Retail Sq. Ft. Purchase Price
MVP Cleveland West 9th, LLC Cleveland, OH 5/11/2016 Lot 254 2.16 N/A $5,675,000
33740 Crown Colony, LLC Cleveland, OH 5/17/2016 Lot 82 0.54 N/A $3,030,000
MVP San Jose 88 Garage, LLC San Jose, CA 6/15/2016 Garage 328 1.33 N/A $3,576,000
MCI 1372 Street, LLC Canton, OH 7/8/2016 Lot 68 0.44 N/A $700,000
MVP Cincinnati Race Street Garage, LLC Cincinnati, OH 7/8/2016 Garage 350 0.63 N/A $4,500,000
MVP St. Louis Washington, LLC St Louis, MO 7/18/2016 Lot 63 0.39 N/A $3,000,000
MVP St. Paul Holiday Garage, LLC St Paul, MN 8/12/2016 Garage 285 0.85 N/A $8,200,000
MVP Louisville Station Broadway, LLC Louisville, KY 8/23/2016 Lot 165 1.25 N/A $3,050,000
White Front Garage Partners, LLC Nashville, TN 9/30/2016 Garage 155 0.26 N/A $11,495,000
Cleveland Lincoln Garage Owners, LLC Cleveland, OH 10/19/2016 Garage 536 1.2 45,272 $7,317,000
MVP Houston Jefferson Lot, LLC Houston, TX 11/22/2016 Lot 76 0.52 N/A $700,000
MVP Houston San Jacinto Lot, LLC Houston, TX 11/22/2016 Lot 85 0.65 240 $3,200,000 </t>
  </si>
  <si>
    <t>Assets Acquired And Liabilities Assumed</t>
  </si>
  <si>
    <t>The following
table is a summary of the allocated acquisition value of all properties acquired by the Company for the year ended December 31,
2017.
Assets
Land and Improvements Building and improvements Total assets acquired
MVP Detroit Center Garage $ 7,000,000 $ 48,000,000 $ 55,000,000
St Louis Broadway, LLC 2,400,000 -- 2,400,000
St Louis Seventh &amp; Cerre, LLC 3,300,000 -- 3,300,000
MVP Preferred Parking, LLC 15,800,000 4,700,000 20,500,000
MVP Raider Park Garage 1,960,000 9,040,000 11,000,000
MVP PF Ft. Lauderdale 2013, LLC 3,423,000 -- 3,423,000
MVP PF Memphis Court 2013, LLC 1,208,000 -- 1,208,000
MVP PF Memphis Poplar 2013, LLC 3,735,000 -- 3,735,000
MVP PF Kansas City 2013, LLC 1,812,000 -- 1,812,000
MVP PF St. Louis 2013, LLC 5,145,000 -- 5,145,000
Mabley Place Garage, LLC * 1,585,000 19,557,000 21,142,000
MVP Denver Sherman, LLC 705,000 -- 705,000
MVP Fort Worth Taylor, LLC 2,845,000 24,813,000 27,658,000
MVP Milwaukee Old World, LLC 2,044,000 -- 2,044,000
MVP St. Louis Convention Plaza, LLC 3,091,000 -- 3,091,000
MVP Houston Saks Garage, LLC 4,931,000 5,460,000 10,391,000
MVP St. Louis Lucas, LLC 3,695,000 -- 3,695,000
MVP Milwaukee Wells, LLC 4,873,000 - 4,873,000
MVP Wildwood NJ Lot, LLC 1,631,000 -- 1,631,000
MVP Indianapolis City Park, LLC 2,055,000 8,758,000 10,813,000
MVP KC Cherry Lot, LLC 987,000 -- 987,000
MVP Indianapolis WA Street Lot, LLC 5,749,000 -- 5,749,000
MVP Minneapolis Venture, LLC** 6,543,000 -- 6,543,000
MVP Indianapolis Meridian Lot, LLC 1,601,000 -- 1,601,000
MVP Milwaukee Clybourn, LLC 262,000 -- 262,000
MVP Milwaukee Arena Lot, LLC 4,632,000 -- 4,632,000
MVP Clarksburg Lot, LLC 715,000 -- 715,000
MVP Denver Sherman 1935, LLC 2,534,000 -- 2,534,000
MVP Bridgeport Fairfield Garage, LLC 498,000 7,758,000 8,256,000
Minneapolis City Parking, LLC 9,838,000 -- 9,838,000
$ 106,597,000 $ 128,086,000 $ 234,683,000 The following
table is a summary of the allocated acquisition value of all properties acquired by the Company for the year ended December 31,
2016.
Assets
Land and Improvements Building and improvements Total assets acquired
West 9 th $ 5,675,000 -- $ 5,675,000
33740 Crown Colony 3,030,000 -- 3,030,000
San Jose 88 Garage 1,073,000 2,503,000 3,576,000
MCI 1372 Street 700,000 -- 700,000
Cincinnati Race Street 2,142,000 2,358,000 4,500,000
St. Louis Washington 3,000,000 -- 3,000,000
St. Paul Holiday Garage 1,673,000 6,527,000 8,200,000
Louisville Station Broadway 3,050,000 -- 3,050,000
White Front Garage 3,116,000 8,379,000 11,495,000
Cleveland Lincoln Garage 2,195,000 5,122,000 7,317,000
Houston Jefferson * 700,000 -- 700,000
Houston San Jacinto 3,200,000 -- 3,200,000
$ 29,554,000 $ 24,889,000 $ 54,443,000</t>
  </si>
  <si>
    <t>Results of Operation of Acquired Properties</t>
  </si>
  <si>
    <t>Year Ended December 31, 2017
Total Revenues Net Income
2017 acquisitions $ 6,407,000 $ 1,525,000</t>
  </si>
  <si>
    <t>Shares Transfers As Result of the Merger</t>
  </si>
  <si>
    <t xml:space="preserve">Company common shares outstanding at date of merger 2,451,237
Company common shares issued to MVP I stockholders on date of merger 3,887,513
Total Company common shares outstanding after Merger 6,338,750 </t>
  </si>
  <si>
    <t>Agregate Purchase Price Consideration Allocated To Assets And Liabilities</t>
  </si>
  <si>
    <t xml:space="preserve">Assets
Investment in properties $ 155,626,891
Cash and cash equivalents, restricted cash, accounts receivable, prepaid expenses, construction in progress and deferred rental assets 4,433,296
Liabilities and Equity
Notes payable (64,299,290)
Accounts payable, accrued expenses, deferred revenue, security deposits, liabilities related to assets held for sale and due to related parties (3,464,860)
Aggregate merger consideration $ 92,296,038 </t>
  </si>
  <si>
    <t>Pro Forma Consolidated Results Of Operations</t>
  </si>
  <si>
    <t>The following table of pro forma consolidated
results of operations of the Company for the year ended December 31, 2017 and 2016 and assumes
that the acquisitions were completed as of January 1, 2016
For the Years Ended December 31,
2017 2016
Revenues from continuing operations $ 20,134,000 $ 16,185,000
Net income (loss) from continuing operations $ (2,561,000) $ 8,596,000
Net income (loss) from continuing operations per share – basic $ (0.95) $ 7.80
Net income (loss) from continuing operations per share – diluted $ (0.95) $ 7.80 The following table of pro forma consolidated
results of operations of the Company for the year ended December 31, 2016 and for the period from May 4, 2015 (Date of Inception)
through December 31, 2015 and assumes that the acquisitions were completed as of May 4, 2015 (Date of Inception).
December 31, 2016 December 31, 2015
Revenues from continuing operations $ 4,081,000 $ 1,695,000
Net income (loss) from continuing operations $ (2,081,000) $ (1,273,000)
Net income (loss) from continuing operations per share – basic $ (1.89) $ (152.11)
Net income (loss) from continuing operations per share – diluted $ (1.89) $ (152.11)</t>
  </si>
  <si>
    <t>Notes Payable (Tables)</t>
  </si>
  <si>
    <t>Schedule Of Debt</t>
  </si>
  <si>
    <t>As of December 31, 2017, the principal balances on notes payable
are as follows
Property Original Debt Amount Monthly Payment Balance as of 12/31/2017 Lender Term Interest Rate Loan Maturity
West 9 th $5,300,000 $30,000 $5,163,000 American National Insurance Co. 10 year 4.50% 11/1/2026
MVP Detroit Center Garage, LLC $31,500,000 $194,000 $30,97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Louisville Broadway Station, LLC (4)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8,000 Interest Only $2,058,000 Cantor Commercial Real Estate 10 year ** 5.03% 5/6/2027
MVP Preferred Parking, LLC (1) $11,330,000 Interest Only $11,330,000 Key Bank 10 year ** 5.02% 8/1/2027
Ft. Lauderdale loan pool (3) $4,300,000 $25,000 3,935,000 KeyBank 5 Year 4.94% 2/1/2019
Mabley Place $9,000,000 $44,000 8,530,000 Barclays 10 year 4.25% 12/6/2024
Denver Sherman (1) $286,000 Interest Only 286,000 KeyBank 10 year ** 4.90% 5/1/2027
Ft. Worth $13,150,000 $73,000 12,834,000 American National Insurance, of NY 10 year 4.50% 12/1/2026
Houston Saks Garage $3,650,000 $20,000 3,447,000 Barclays Bank PLC 10 year 4.25% 8/6/2025
St. Louis Lucas (4) $3,490,000 $20,000 3,345,000 Key Bank 10 year 4.59% 2/1/2026
Indianapolis Garage (5) $8,200,000 $46,000 7,860,000 Key Bank 10 year 4.59% 2/1/2026
Indianapolis Meridian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5,250,000 $29,000 5,053,000 American National Insurance, of NY 10 year 4.50% 5/1/2026
Bridgeport Fairfield $4,400,000 $23,000 4,252,000 FBL Financial Group, Inc. 10 year 4.00% 8/1/2026
Less unamortized loan issuance costs (1,900,000)
$123,770,000 As of December 31, 2016, the principal balances on notes payable
are as follows:
Property Location Interest Rate Loan Maturity Loan Balance
D&amp;O Financing N/A 3.81% 8/3/2017 $ 112,000
West 9 th Cleveland, OH 4.50% 10/25/2026 5,281,000
Less unamortized loan issuance costs (75,000)
Total $ 5,318,000</t>
  </si>
  <si>
    <t>Notes Payable That Had Been Paid In Full</t>
  </si>
  <si>
    <t>Property Original Debt Amount Monthly Payment Balance as of 12/31/2017 Lender Term Interest Rate Loan Maturity
D&amp;O Financing $140,000 $14,000 $0 1 Year 3.81% 8/3/2017
JNL Parking $300,000 -- $0 JNL Parking 3 Months (I/O) 1.00% 9/30/2017
iPark $500,000 -- $0 iPark Services, LLC 3 Months (I/O) 5.75% 9/30/2017
MVP Realty Advisors $2,100,000 -- $0 MVP Realty Advisors 1 Year (I/O) 5.00% 6/30/2018
MVP San Jose 88 Garage, LLC $2,200,000 Interest Only $0 Owens Realty Mortgage, Inc. 2 year (I/O) 7.75% 1/15/2019
MVP Cincinnati Race Street Garage, LLC $3,000,000 Interest Only $0 Moonshell, LLC 3 Months (I/O) 9.00% 1/10/2018</t>
  </si>
  <si>
    <t>Future Principal Payments On The Notes Payable</t>
  </si>
  <si>
    <t>As of December 31, 2017, future principal payments
on the notes payable are as follows:
2018 $ 1,925,000
2019 5,901,000
2020 2,259,000
2021 2,378,000
2022 2,586,000
Thereafter 110,617,000
Less unamortized loan issuance costs (1,896,000)
Total $ 123,770,000 As of December 31, 2016, future principal payments
on the notes payable are as follows:
2017 $ 231,000
2018 124,000
2019 129,000
2020 135,000
2021 142,000
Thereafter 4,632,000
Total $ 5,393,000</t>
  </si>
  <si>
    <t>Investment In DST (Tables)</t>
  </si>
  <si>
    <t>Investment In DST [Member]</t>
  </si>
  <si>
    <t>Summarized Financial Information</t>
  </si>
  <si>
    <t>Summarized Balance Sheets—Unconsolidated Real Estate
Affiliates—Equity Method Investments
December 31, 2017
(Unaudited)
ASSETS
Investments in real estate and fixed assets $ 11,512,000
Cash 26,000
Cash - restricted 5,000
Accounts receivable 82,000
Total assets $ 11,625,000
LIABILITIES AND EQUITY
Liabilities
Notes payable, net of unamortized loan issuance cost of $64,670.92 $ 5,935,000
Accounts payable and accrued liabilities 61,000
Due to related party 87,000
Total liabilities 6,083,000
Equity
Member’s equity 6,129,000
Offering costs (574,000)
Accumulated earnings 225,000
Distributions to members (238,000)
Total equity 5,542,000
Total liabilities and equity $ 11,625,000 Summarized Statements of Operations—Unconsolidated
Real Estate Affiliates—Equity Method Investments
For the Period from June 1, 2017 through December 31, 2017
Revenue $ 425,000
Expenses (200,000)
Net income $ 225,000</t>
  </si>
  <si>
    <t>Investment in Equity Method Investee (Tables)</t>
  </si>
  <si>
    <t>Investment in Equity Method Investee [Member]</t>
  </si>
  <si>
    <t>Summarized Statements of Operations—Unconsolidated
Real Estate Affiliates—Equity Method Investments— MVP Denver
For the Period from June 1, 2017 through December 15, 2017
Revenue $ 115,000
Expenses (77,000)
Net income $ 38,000 Summarized Statements of Operations—Unconsolidated
Real Estate Affiliates—Equity Method Investments— MVP Preston
For the Period from June 1, 2017 through April 31, 2017
Revenue $ 76,000
Expenses (13,000)
Net income $ 63,000</t>
  </si>
  <si>
    <t>Schedule III - Real Estate and Accumulated Depreciation (Tables)</t>
  </si>
  <si>
    <t>Schedule of Real Estate and Accumulated Depreciation By Property</t>
  </si>
  <si>
    <t xml:space="preserve">Initial Cost Gross Carrying Amount at December 31, 2017
Description ST Encumbrance Land Buildings and Improvements Total Cost Capitalized Subsequent to Acquisition Land Building and Improvements Total Accumulated Depreciation (1) Date Acquired Rentable Square Feet
West 9th Street OH $ -- $ 5,675,000 $ -- $ 5,675,000 $ -- $ 5,823,000 $ -- $ 5,823,000 $ 2,000 2016 n/a
Crown Colony OH -- 3,030,000 -- 3,030,000 -- 3,049,000 -- 3,049,000 1,000 2016 n/a
San Jose CA -- 1,073,000 2,503,000 3,576,000 -- 1,073,000 2,752,000 3,825,000 110,000 2016 n/a
MCI 1372 Street OH -- 700,000 -- 700,000 -- 700,000 -- 700,000 -- 2016 n/a
Cincinnati Race Street OH -- 2,142,000 2,358,000 4,500,000 -- 2,142,000 3,416,000 5,558,000 89,000 2016 n/a
St Louis Washington MO -- 3,000,000 -- 3,000,000 -- 3,000,000 -- 3,000,000 -- 2016 n/a
St Paul Holiday Garage MN -- 1,673,000 6,527,000 8,200,000 -- 1,673,000 6,723,000 8,396,000 232,000 2016 n/a
Louisville Station KY -- 3,050,000 -- 3,050,000 -- 3,107,000 -- 3,107,000 3,000 2016 n/a
Whitefront Garage TN -- 3,116,000 8,380,000 11,496,000 -- 3,116,000 8,556,000 11,672,000 273,000 2016 n/a
Cleveland Lincoln Garage OH -- 2,195,000 5,122,000 7,317,000 -- 2,195,000 5,211,000 7,406,000 157,000 2016 n/a
Houston Preston TX -- 2,800,000 -- 2,800,000 -- 2,820,000 -- 2,820,000 1,000 2016 n/a
Houston San Jacinto TX -- 3,200,000 -- 3,200,000 -- 3,250,000 -- 3,250,000 1,000 2016 n/a
MVP Detroit Center Garage MI -- 7,000,000 48,000,000 55,000,000 -- 7,000,000 48,306,000 55,306,000 1,179,000 2017 n/a
St. Louis Broadway Group MO -- 2,400,000 -- 2,400,000 -- 2,400,000 -- 2,400,000 -- 2017 n/a
St. Louis Seventh &amp; Cerre MO -- 3,300,000 -- 3,300,000 -- 3,300,000 -- 3,300,000 -- 2017 n/a
MVP Preferred Parking TX -- 15,800,000 4,700,000 20,500,000 -- 15,800,000 4,700,000 20,500,000 60,000 2017 n/a
MVP Raider Park Garage TX -- 1,960,000 9,040,000 11,000,000 -- 1,960,000 9,040,000 11,000,000 22,000 2017 n/a
MVP PF Ft. Lauderdale 2013 FL -- 3,423,000 -- 3,423,000 -- 3,423,000 -- 3,423,000 -- 2017 n/a
MVP PF Memphis Court 2013 TN -- 1,208,000 -- 1,208,000 -- 1,208,000 -- 1,208,000 -- 2017 n/a
MVP PF Memphis Poplar 2013 TN -- 3,735,000 -- 3,735,000 -- 3,735,000 -- 3,735,000 3,000 2017 n/a
MVP PF Kansas City 2013 MO -- 1,812,000 -- 1,812,000 -- 1,812,000 -- 1,812,000 -- 2017 n/a
MVP PF St. Louis 2013 MO -- 5,145,000 -- 5,145,000 -- 5,145,000 -- 5,145,000 5,000 2017 n/a
Mabley Place Garage OH -- 1,585,000 19,557,000 21,142,000 -- 1,585,000 19,557,000 21,142,000 24,000 2017 n/a
MVP Denver Sherman CO -- 705,000 -- 705,000 -- 705,000 -- 705,000 -- 2017 n/a
MVP Fort Worth Taylor TX -- 2,845,000 24,813,000 27,658,000 -- 2,845,000 24,813,000 27,658,000 29,000 2017 n/a
MVP Milwaukee Old World WI -- 2,044,000 -- 2,044,000 -- 2,044,000 -- 2,044,000 1,000 2017 n/a
MVP St. Louis Convention Plaza MO -- 3,091,000 -- 3,091,000 -- 3,091,000 -- 3,091,000 1,000 2017 n/a
MVP Houston Saks Garage TX -- 4,931,000 5,460,000 10,391,000 -- 4,931,000 5,460,000 10,391,000 7,000 2017 n/a
MVP St. Louis Lucas MO -- 3,695,000 -- 3,695,000 -- 3,695,000 -- 3,695,000 2,000 2017 n/a
MVP Milwaukee Wells WI -- 4,873,000 -- 4,873,000 -- 4,873,000 -- 4,873,000 1,000 2017 n/a
MVP Wildwood NJ Lot NJ -- 1,631,000 -- 1,631,000 -- 1,631,000 -- 1,631,000 -- 2017 n/a
MVP Indianapolis City Park IN -- 2,055,000 8,758,000 10,813,000 -- 2,055,000 8,758,000 10,813,000 12,000 2017 n/a (Table Continued)
MVP KC Cherry Lot MO -- 987,000 -- 987,000 -- 987,000 -- 987,000 500 2017 n/a
MVP Indianapolis WA Street Lot IN -- 5,749,000 -- 5,749,000 -- 5,749,000 -- 5,749,000 1,000 2017 n/a
MVP Minneapolis Venture MN -- 6,543,000 -- 6,543,000 -- -- -- -- -- 2017 n/a
MVP Indianapolis Meridian Lot IN -- 1,601,000 -- 1,601,000 -- 1,601,000 -- 1,601,000 200 2017 n/a
MVP Milwaukee Clybourn WI -- 262,000 -- 262,000 -- 262,000 -- 262,000 100 2017 n/a
MVP Milwaukee Arena WI -- 4,632,000 -- 4,632,000 -- 4,632,000 -- 4,632,000 -- 2017 n/a
MVP Clarksburg Lot WV -- 715,000 -- 715,000 -- 715,000 -- 715,000 200 2017 n/a
MVP Denver Sherman 1935 CO -- 2,534,000 -- 2,534,000 -- 2,534,000 -- 2,534,000 -- 2017 n/a
MVP Bridgeport Fairfield Garage CT -- 498,000 7,758,000 8,256,000 -- 498,000 7,758,000 8,256,000 10,000 2017 n/a
Minneapolis City Parking MN -- 9,838,000 -- 9,838,000 -- 9,838,000 -- 9,838,000 4,000 2017 n/a
$ -- $ 138,251,000 $ 152,976,000 $ 291,227,000 $ -- $ 132,002,000 $ 155,050,000 (2) $ 287,052,000 $ 2,231,000 </t>
  </si>
  <si>
    <t>Historical Cost Of Total Real Estate Held For Investment</t>
  </si>
  <si>
    <t>2017 2016
Total real estate held for investment, inception (prior) $ 53,743,000 $ --
Additions during period: 2,370,000 --
Acquisitions 230,939,000 53,743,000
Total real estate held for investment, end of year $ 287,052,000 $ 53,743,000</t>
  </si>
  <si>
    <t>Schedule of Accumulated Depreciation</t>
  </si>
  <si>
    <t>2017 2016
Accumulated depreciation, inception (prior) $ 195,000 $ —
Additions during period: — —
Depreciation of real estate 2,036,000 195,000
Accumulated depreciation, end of year $ 2,231,000 $ 195,000</t>
  </si>
  <si>
    <t>Summary of Significant Accounting Policies (Details) - Revenue Concentration</t>
  </si>
  <si>
    <t>Concentration, Percentage</t>
  </si>
  <si>
    <t>54.80%</t>
  </si>
  <si>
    <t>Base Parking Rent By Tenant [Member] | SP + [Member]</t>
  </si>
  <si>
    <t>43.20%</t>
  </si>
  <si>
    <t>Base Parking Rent By Tenant [Member] | iPark Services [Member]</t>
  </si>
  <si>
    <t>12.90%</t>
  </si>
  <si>
    <t>1.60%</t>
  </si>
  <si>
    <t>Base Parking Rent By Tenant [Member] | Premier Parking [Member]</t>
  </si>
  <si>
    <t>7.70%</t>
  </si>
  <si>
    <t>14.70%</t>
  </si>
  <si>
    <t>Base Parking Rent By Tenant [Member] | Interstate Parking [Member]</t>
  </si>
  <si>
    <t>6.20%</t>
  </si>
  <si>
    <t>17.20%</t>
  </si>
  <si>
    <t>Base Parking Rent By Tenant [Member] | Miller Parking [Member]</t>
  </si>
  <si>
    <t>[1]</t>
  </si>
  <si>
    <t>4.50%</t>
  </si>
  <si>
    <t>Base Parking Rent By Tenant [Member] | Lanier Parking Solutions [Member]</t>
  </si>
  <si>
    <t>4.10%</t>
  </si>
  <si>
    <t>Base Parking Rent By Tenant [Member] | St. Louis Parking [Member]</t>
  </si>
  <si>
    <t>Base Parking Rent By Tenant [Member] | Riverside Parking [Member]</t>
  </si>
  <si>
    <t>2.20%</t>
  </si>
  <si>
    <t>5.90%</t>
  </si>
  <si>
    <t>Base Parking Rent By Tenant [Member] | ABM [Member]</t>
  </si>
  <si>
    <t>[2]</t>
  </si>
  <si>
    <t>2.10%</t>
  </si>
  <si>
    <t>7.40%</t>
  </si>
  <si>
    <t>Base Parking Rent By Tenant [Member] | ISOM Mgmt. [Member]</t>
  </si>
  <si>
    <t>1.00%</t>
  </si>
  <si>
    <t>Base Parking Rent By Tenant [Member] | Denison [Member]</t>
  </si>
  <si>
    <t>0.20%</t>
  </si>
  <si>
    <t>Base Parking Rent By Tenant [Member] | PCAM, LLC [Member]</t>
  </si>
  <si>
    <t>0.10%</t>
  </si>
  <si>
    <t>Base Parking Rent By Tenant [Member] | BEST PARK [Member]</t>
  </si>
  <si>
    <t>Base Parking Rent By Tenant [Member] | Denver School [Member]</t>
  </si>
  <si>
    <t>Base Parking Rent By Tenant [Member] | Secure [Member]</t>
  </si>
  <si>
    <t>Base Parking Rent By Tenant [Member] | Total [Member]</t>
  </si>
  <si>
    <t>100.00%</t>
  </si>
  <si>
    <t>City Concentration for Parking Base Rent [Member] | Total [Member]</t>
  </si>
  <si>
    <t>City Concentration for Parking Base Rent [Member] | Detroit [Member]</t>
  </si>
  <si>
    <t>39.40%</t>
  </si>
  <si>
    <t>City Concentration for Parking Base Rent [Member] | Houston [Member]</t>
  </si>
  <si>
    <t>City Concentration for Parking Base Rent [Member] | Cleveland [Member]</t>
  </si>
  <si>
    <t>11.80%</t>
  </si>
  <si>
    <t>34.30%</t>
  </si>
  <si>
    <t>City Concentration for Parking Base Rent [Member] | Nashville [Member]</t>
  </si>
  <si>
    <t>City Concentration for Parking Base Rent [Member] | St Paul [Member]</t>
  </si>
  <si>
    <t>City Concentration for Parking Base Rent [Member] | St Louis [Member]</t>
  </si>
  <si>
    <t>6.80%</t>
  </si>
  <si>
    <t>City Concentration for Parking Base Rent [Member] | San Jose [Member]</t>
  </si>
  <si>
    <t>5.30%</t>
  </si>
  <si>
    <t>8.20%</t>
  </si>
  <si>
    <t>City Concentration for Parking Base Rent [Member] | Cincinnati [Member]</t>
  </si>
  <si>
    <t>4.43%</t>
  </si>
  <si>
    <t>9.20%</t>
  </si>
  <si>
    <t>City Concentration for Parking Base Rent [Member] | Louisville [Member]</t>
  </si>
  <si>
    <t>City Concentration for Parking Base Rent [Member] | Lubbock [Member]</t>
  </si>
  <si>
    <t>City Concentration for Parking Base Rent [Member] | Fort Worth [Member]</t>
  </si>
  <si>
    <t>0.70%</t>
  </si>
  <si>
    <t>City Concentration for Parking Base Rent [Member] | Canton [Member]</t>
  </si>
  <si>
    <t>0.50%</t>
  </si>
  <si>
    <t>City Concentration for Parking Base Rent [Member] | Indianapolis [Member]</t>
  </si>
  <si>
    <t>City Concentration for Parking Base Rent [Member] | Minneapolis [Member]</t>
  </si>
  <si>
    <t>0.40%</t>
  </si>
  <si>
    <t>City Concentration for Parking Base Rent [Member] | Milwaukee [Member]</t>
  </si>
  <si>
    <t>0.30%</t>
  </si>
  <si>
    <t>City Concentration for Parking Base Rent [Member] | St. Louis (2) [Member]</t>
  </si>
  <si>
    <t>City Concentration for Parking Base Rent [Member] | Bridgeport [Member]</t>
  </si>
  <si>
    <t>City Concentration for Parking Base Rent [Member] | Memphis [Member]</t>
  </si>
  <si>
    <t>City Concentration for Parking Base Rent [Member] | Kansas City [Member]</t>
  </si>
  <si>
    <t>City Concentration for Parking Base Rent [Member] | Denver [Member]</t>
  </si>
  <si>
    <t>City Concentration for Parking Base Rent [Member] | Ft. Lauderdale [Member]</t>
  </si>
  <si>
    <t>City Concentration for Parking Base Rent [Member] | Wildwood [Member]</t>
  </si>
  <si>
    <t>City Concentration for Parking Base Rent [Member] | Clarksburg [Member]</t>
  </si>
  <si>
    <t>Real Estate Concentration by City Based on the Company's Investment [Member] | Total [Member]</t>
  </si>
  <si>
    <t>Real Estate Concentration by City Based on the Company's Investment [Member] | Detroit [Member]</t>
  </si>
  <si>
    <t>18.80%</t>
  </si>
  <si>
    <t>Real Estate Concentration by City Based on the Company's Investment [Member] | Houston [Member]</t>
  </si>
  <si>
    <t>12.70%</t>
  </si>
  <si>
    <t>10.50%</t>
  </si>
  <si>
    <t>Real Estate Concentration by City Based on the Company's Investment [Member] | Cleveland [Member]</t>
  </si>
  <si>
    <t>5.60%</t>
  </si>
  <si>
    <t>22.20%</t>
  </si>
  <si>
    <t>Real Estate Concentration by City Based on the Company's Investment [Member] | Nashville [Member]</t>
  </si>
  <si>
    <t>4.00%</t>
  </si>
  <si>
    <t>17.40%</t>
  </si>
  <si>
    <t>Real Estate Concentration by City Based on the Company's Investment [Member] | St Paul [Member]</t>
  </si>
  <si>
    <t>2.90%</t>
  </si>
  <si>
    <t>1.50%</t>
  </si>
  <si>
    <t>Real Estate Concentration by City Based on the Company's Investment [Member] | St Louis [Member]</t>
  </si>
  <si>
    <t>7.00%</t>
  </si>
  <si>
    <t>5.70%</t>
  </si>
  <si>
    <t>Real Estate Concentration by City Based on the Company's Investment [Member] | San Jose [Member]</t>
  </si>
  <si>
    <t>1.30%</t>
  </si>
  <si>
    <t>Real Estate Concentration by City Based on the Company's Investment [Member] | Cincinnati [Member]</t>
  </si>
  <si>
    <t>9.10%</t>
  </si>
  <si>
    <t>8.50%</t>
  </si>
  <si>
    <t>Real Estate Concentration by City Based on the Company's Investment [Member] | Louisville [Member]</t>
  </si>
  <si>
    <t>1.10%</t>
  </si>
  <si>
    <t>5.80%</t>
  </si>
  <si>
    <t>Real Estate Concentration by City Based on the Company's Investment [Member] | Lubbock [Member]</t>
  </si>
  <si>
    <t>3.70%</t>
  </si>
  <si>
    <t>Real Estate Concentration by City Based on the Company's Investment [Member] | Fort Worth [Member]</t>
  </si>
  <si>
    <t>9.40%</t>
  </si>
  <si>
    <t>Real Estate Concentration by City Based on the Company's Investment [Member] | Canton [Member]</t>
  </si>
  <si>
    <t>Real Estate Concentration by City Based on the Company's Investment [Member] | Indianapolis [Member]</t>
  </si>
  <si>
    <t>Real Estate Concentration by City Based on the Company's Investment [Member] | Minneapolis [Member]</t>
  </si>
  <si>
    <t>3.80%</t>
  </si>
  <si>
    <t>Real Estate Concentration by City Based on the Company's Investment [Member] | Milwaukee [Member]</t>
  </si>
  <si>
    <t>Real Estate Concentration by City Based on the Company's Investment [Member] | Bridgeport [Member]</t>
  </si>
  <si>
    <t>2.80%</t>
  </si>
  <si>
    <t>15.40%</t>
  </si>
  <si>
    <t>Real Estate Concentration by City Based on the Company's Investment [Member] | Memphis [Member]</t>
  </si>
  <si>
    <t>1.70%</t>
  </si>
  <si>
    <t>Real Estate Concentration by City Based on the Company's Investment [Member] | Kansas City [Member]</t>
  </si>
  <si>
    <t>0.90%</t>
  </si>
  <si>
    <t>Real Estate Concentration by City Based on the Company's Investment [Member] | Denver [Member]</t>
  </si>
  <si>
    <t>Real Estate Concentration by City Based on the Company's Investment [Member] | Ft. Lauderdale [Member]</t>
  </si>
  <si>
    <t>1.20%</t>
  </si>
  <si>
    <t>Real Estate Concentration by City Based on the Company's Investment [Member] | Wildwood [Member]</t>
  </si>
  <si>
    <t>Real Estate Concentration by City Based on the Company's Investment [Member] | Clarksburg [Member]</t>
  </si>
  <si>
    <t>Revenue for Miller parking represents a settlement received by MVP Detroit Center Garage, LLC of approximately $408,000 for the operations of the garage through January 2017, at which time SP+ assumed operations under a longer-term lease agreement.</t>
  </si>
  <si>
    <t>Through February 28, 2017, MVP San Jose 88 Garage, LLC was subject to a parking management agreement with ABM and received revenue of $110,000. Starting on March 1, 2017, this property was leased to Lanier Parking Solutions.</t>
  </si>
  <si>
    <t>Investments in Real Estate (Detail) - Schedule of Real Estate Properties</t>
  </si>
  <si>
    <t>Dec. 31, 2017USD ($)aft²</t>
  </si>
  <si>
    <t>Dec. 31, 2016USD ($)</t>
  </si>
  <si>
    <t>MVP Cleveland West 9th [Member]</t>
  </si>
  <si>
    <t>Location</t>
  </si>
  <si>
    <t>Cleveland, OH</t>
  </si>
  <si>
    <t>Date Acquired</t>
  </si>
  <si>
    <t>May 11,
		2016</t>
  </si>
  <si>
    <t>Property Type</t>
  </si>
  <si>
    <t>Lot</t>
  </si>
  <si>
    <t># Spaces</t>
  </si>
  <si>
    <t>Property Size (Acres) | a</t>
  </si>
  <si>
    <t>Investment Amount</t>
  </si>
  <si>
    <t>Ownership %</t>
  </si>
  <si>
    <t>51.00%</t>
  </si>
  <si>
    <t>Parking Tenant</t>
  </si>
  <si>
    <t>SP +</t>
  </si>
  <si>
    <t>Lease Commencement Date</t>
  </si>
  <si>
    <t>33740 Crown Colony [Member]</t>
  </si>
  <si>
    <t>May 17,
		2016</t>
  </si>
  <si>
    <t>MVP San Jose 88 Garage [Member]</t>
  </si>
  <si>
    <t>San Jose, CA</t>
  </si>
  <si>
    <t>Jun. 15,
		2016</t>
  </si>
  <si>
    <t>Garage</t>
  </si>
  <si>
    <t>Lanier</t>
  </si>
  <si>
    <t>ABM</t>
  </si>
  <si>
    <t>MCI 1372 Street [Member]</t>
  </si>
  <si>
    <t>Canton, OH</t>
  </si>
  <si>
    <t>Jul. 8,
		2016</t>
  </si>
  <si>
    <t>MVP Cincinnati Race Street Garage [Member]</t>
  </si>
  <si>
    <t>Cincinnati, OH</t>
  </si>
  <si>
    <t>Sep. 1,
		2016</t>
  </si>
  <si>
    <t>MVP St. Louis Washington [Member]</t>
  </si>
  <si>
    <t>St Louis, MO</t>
  </si>
  <si>
    <t>Jul. 18,
		2016</t>
  </si>
  <si>
    <t>Jul. 21,
		2016</t>
  </si>
  <si>
    <t>MVP St. Paul Holiday Garage [Member]</t>
  </si>
  <si>
    <t>St Paul, MN</t>
  </si>
  <si>
    <t>Aug. 12,
		2016</t>
  </si>
  <si>
    <t>Interstate Parking</t>
  </si>
  <si>
    <t>MVP Louisville Station Broadway [Member]</t>
  </si>
  <si>
    <t>Louisville, KY</t>
  </si>
  <si>
    <t>Aug. 23,
		2016</t>
  </si>
  <si>
    <t>Riverside Parking</t>
  </si>
  <si>
    <t>White Front Garage Partners [Member]</t>
  </si>
  <si>
    <t>Nashville, TN</t>
  </si>
  <si>
    <t>Sep. 30,
		2016</t>
  </si>
  <si>
    <t>80.00%</t>
  </si>
  <si>
    <t>Premier Parking</t>
  </si>
  <si>
    <t>Oct. 1,
		2016</t>
  </si>
  <si>
    <t>Cleveland Lincoln Garage Owners [Member]</t>
  </si>
  <si>
    <t>Oct. 19,
		2016</t>
  </si>
  <si>
    <t>Oct. 25,
		2016</t>
  </si>
  <si>
    <t>MVP Houston Preston Lot [Member]</t>
  </si>
  <si>
    <t>Houston, TX</t>
  </si>
  <si>
    <t>Nov. 22,
		2016</t>
  </si>
  <si>
    <t>iPark Services</t>
  </si>
  <si>
    <t>MVP Houston San Jacinto Lot [Member]</t>
  </si>
  <si>
    <t>Retail Sq. Ft | ft²</t>
  </si>
  <si>
    <t>Dec. 1,
		2016</t>
  </si>
  <si>
    <t>MVP Detroit Center Garage [Member]</t>
  </si>
  <si>
    <t>Detroit, MI</t>
  </si>
  <si>
    <t>Feb. 1,
		2017</t>
  </si>
  <si>
    <t>St. Louis Broadway [Member]</t>
  </si>
  <si>
    <t>May 6,
		2017</t>
  </si>
  <si>
    <t>St. Louis Parking</t>
  </si>
  <si>
    <t>St. Louis Seventh &amp; Cerre [Member]</t>
  </si>
  <si>
    <t>MVP Preferred Parking [Member]</t>
  </si>
  <si>
    <t>Aug. 1,
		2017</t>
  </si>
  <si>
    <t xml:space="preserve">iPark Services </t>
  </si>
  <si>
    <t>MVP Raider Park Garage [Member]</t>
  </si>
  <si>
    <t>Lubbock, TX</t>
  </si>
  <si>
    <t>Nov. 21,
		2017</t>
  </si>
  <si>
    <t>ISOM Management</t>
  </si>
  <si>
    <t>MVP PF Ft. Lauderdale [Member]</t>
  </si>
  <si>
    <t>Ft. Lauderdale, FL</t>
  </si>
  <si>
    <t>Dec. 15,
		2017</t>
  </si>
  <si>
    <t>MVP PF Kansas City [Member]</t>
  </si>
  <si>
    <t>Kansas City, MO</t>
  </si>
  <si>
    <t>MVP PF Memphis Poplar [Member]</t>
  </si>
  <si>
    <t>Memphis, TN</t>
  </si>
  <si>
    <t>Best Park</t>
  </si>
  <si>
    <t>MVP PF Memphis Court [Member]</t>
  </si>
  <si>
    <t>MVP PF St. Louis [Member]</t>
  </si>
  <si>
    <t>Mabley Place Garage [Member]</t>
  </si>
  <si>
    <t>MVP Denver Sherman [Member]</t>
  </si>
  <si>
    <t>Denver, CO</t>
  </si>
  <si>
    <t>Denver School</t>
  </si>
  <si>
    <t>MVP Fort Worth Taylor [Member]</t>
  </si>
  <si>
    <t>Fort Worth, TX</t>
  </si>
  <si>
    <t>MVP Milwaukee Old World [Member]</t>
  </si>
  <si>
    <t>Milwaukee, WI</t>
  </si>
  <si>
    <t>MVP St. Louis Convention Plaza [Member]</t>
  </si>
  <si>
    <t>St. Louis, MO</t>
  </si>
  <si>
    <t>MVP Houston Saks Garage [Member]</t>
  </si>
  <si>
    <t>MVP St. Louis Lucas [Member]</t>
  </si>
  <si>
    <t>MVP Milwaukee Wells [Member]</t>
  </si>
  <si>
    <t>PCAM, LLC</t>
  </si>
  <si>
    <t>MVP Wildwood NJ Lot 1 [Member]</t>
  </si>
  <si>
    <t>Wildwood, NJ</t>
  </si>
  <si>
    <t>MVP Wildwood NJ Lot 2 [Member]</t>
  </si>
  <si>
    <t>SP+</t>
  </si>
  <si>
    <t>MVP Indianapolis City Park [Member]</t>
  </si>
  <si>
    <t>Indianapolis, IN</t>
  </si>
  <si>
    <t>MVP KC Cherry Lot [Member]</t>
  </si>
  <si>
    <t>MVP Indianapolis WA Street [Member]</t>
  </si>
  <si>
    <t>Denison</t>
  </si>
  <si>
    <t>Minneapolis City Parking [Member]</t>
  </si>
  <si>
    <t>Minneapolis, MN</t>
  </si>
  <si>
    <t>MVP Indianapolis Meridian [Member]</t>
  </si>
  <si>
    <t xml:space="preserve">Indianapolis, IN </t>
  </si>
  <si>
    <t>MVP Milwaukee Clybourn [Member]</t>
  </si>
  <si>
    <t>Secure</t>
  </si>
  <si>
    <t>MVP Milwaukee Arena Lot [Member]</t>
  </si>
  <si>
    <t>MVP Clarksburg Lot [Member]</t>
  </si>
  <si>
    <t>Clarksburg, WV</t>
  </si>
  <si>
    <t>MVP Denver Sherman 1935 [Member]</t>
  </si>
  <si>
    <t xml:space="preserve">Denver, CO </t>
  </si>
  <si>
    <t>MVP Bridgeport Fairfield [Member]</t>
  </si>
  <si>
    <t>Bridgeport, CT</t>
  </si>
  <si>
    <t>Construction in progress [Member]</t>
  </si>
  <si>
    <t>Total [Member]</t>
  </si>
  <si>
    <t>MVP Houston Jefferson Lot [Member]</t>
  </si>
  <si>
    <t>Acquisitions (Detail) - Schedule Of Business Acquisitions</t>
  </si>
  <si>
    <t>Dec. 31, 2016USD ($)aft²</t>
  </si>
  <si>
    <t>Jan. 10,
		2017</t>
  </si>
  <si>
    <t>Size / Acreage | a</t>
  </si>
  <si>
    <t>Property Purchase Price | $</t>
  </si>
  <si>
    <t>St Louis Broadway [Member]</t>
  </si>
  <si>
    <t>St Louis Seventh &amp; Cerre [Member]</t>
  </si>
  <si>
    <t>Jun. 29,
		2017</t>
  </si>
  <si>
    <t>Garage &amp; Lot</t>
  </si>
  <si>
    <t>Retail Sq. Ft. | ft²</t>
  </si>
  <si>
    <t>MVP PF Ft. Lauderdale 2013 [Member]</t>
  </si>
  <si>
    <t>Purchase Price Allocation in merger | $</t>
  </si>
  <si>
    <t>Kansas City 2013 [Member]</t>
  </si>
  <si>
    <t>Memphis Poplar 2013 [Member]</t>
  </si>
  <si>
    <t>Memphis Court 2013 [Member]</t>
  </si>
  <si>
    <t>MVP PF St. Louis 2013 [Member]</t>
  </si>
  <si>
    <t>Minneapolis Venture [Member]</t>
  </si>
  <si>
    <t>For Sale Lot</t>
  </si>
  <si>
    <t>Acquisitions (Detail) - Assets Acquired And Liabilities Assumed - USD ($)</t>
  </si>
  <si>
    <t>Assets</t>
  </si>
  <si>
    <t>Building and improvements</t>
  </si>
  <si>
    <t>Total assets acquired</t>
  </si>
  <si>
    <t>St Louis Seventh &amp; Cerre, LLC [Member]</t>
  </si>
  <si>
    <t>MVP Preferred Parking, LLC [Member]</t>
  </si>
  <si>
    <t>MVP Wildwood NJ Lot [Member]</t>
  </si>
  <si>
    <t>Acquisitions (Detail) - Results of Operation of Acquired Properties - USD ($)</t>
  </si>
  <si>
    <t>Total Revenues</t>
  </si>
  <si>
    <t>Net Income</t>
  </si>
  <si>
    <t>2017 Acquisitions [Member]</t>
  </si>
  <si>
    <t>Acquisitions (Detail) - Shares Transfers As Result of the Merger</t>
  </si>
  <si>
    <t>Dec. 31, 2017shares</t>
  </si>
  <si>
    <t>Balance Common Shares</t>
  </si>
  <si>
    <t>MVP I [Member]</t>
  </si>
  <si>
    <t>Company common shares issued to MVP I stockholders on date of merger</t>
  </si>
  <si>
    <t>Acquisitions (Detail) - Aggregate Purchase Price Consideration Allocated To Assets And Liabilities</t>
  </si>
  <si>
    <t>Dec. 15, 2017USD ($)</t>
  </si>
  <si>
    <t>Investment in properties</t>
  </si>
  <si>
    <t>Cash and cash equivalents, restricted cash, accounts receivable, prepaid expenses, construction in progress and deferred rental assets</t>
  </si>
  <si>
    <t>Notes payable</t>
  </si>
  <si>
    <t>Accounts payable, accrued expenses, deferred revenue, security deposits, liabilities related to assets held for sale and due to related parties</t>
  </si>
  <si>
    <t>Aggregate merger consideration</t>
  </si>
  <si>
    <t>Acquisitions (Detail) - Pro Forma Consolidated Results Of Operations 2017 - First Set [Member] - USD ($)</t>
  </si>
  <si>
    <t>Revenues from continuing operations</t>
  </si>
  <si>
    <t>Net income (loss) from continuing operations</t>
  </si>
  <si>
    <t>Net income (loss) from continuing operations per share - basic</t>
  </si>
  <si>
    <t>Net income (loss) from continuing operations per share - diluted</t>
  </si>
  <si>
    <t>Acquisitions (Detail) - Pro Forma Consolidated Results Of Operations 2016 - Second Set [Member] - USD ($)</t>
  </si>
  <si>
    <t>Notes Payable (Detail) - Schedule of Debt - USD ($)</t>
  </si>
  <si>
    <t>Less unamortized loan issuance costs [Member]</t>
  </si>
  <si>
    <t>Current Loan Balance</t>
  </si>
  <si>
    <t>Cleveland West 9th [Member]</t>
  </si>
  <si>
    <t>Monthly Payment (approx.)</t>
  </si>
  <si>
    <t>Lender</t>
  </si>
  <si>
    <t>American National Insurance Co.</t>
  </si>
  <si>
    <t>Term</t>
  </si>
  <si>
    <t>10 years</t>
  </si>
  <si>
    <t>Loan Maturity</t>
  </si>
  <si>
    <t>Nov. 1,
		2026</t>
  </si>
  <si>
    <t>Original Debt Amount</t>
  </si>
  <si>
    <t>Bank of America</t>
  </si>
  <si>
    <t>Interest Rate</t>
  </si>
  <si>
    <t>5.52%</t>
  </si>
  <si>
    <t>Feb. 1,
		2027</t>
  </si>
  <si>
    <t>KeyBank</t>
  </si>
  <si>
    <t>4.90%</t>
  </si>
  <si>
    <t>May 1,
		2027</t>
  </si>
  <si>
    <t>Louisville Broadway Station, LLC [Member]</t>
  </si>
  <si>
    <t xml:space="preserve">Cantor Commercial Real Estate </t>
  </si>
  <si>
    <t>5.03%</t>
  </si>
  <si>
    <t>May 6,
		2027</t>
  </si>
  <si>
    <t>Key Bank</t>
  </si>
  <si>
    <t>5.02%</t>
  </si>
  <si>
    <t>Aug. 1,
		2027</t>
  </si>
  <si>
    <t>Ft. Lauderdale loan pool [Member]</t>
  </si>
  <si>
    <t>5 years</t>
  </si>
  <si>
    <t>4.94%</t>
  </si>
  <si>
    <t>Feb. 1,
		2019</t>
  </si>
  <si>
    <t>Barclays</t>
  </si>
  <si>
    <t>4.25%</t>
  </si>
  <si>
    <t>Dec. 6,
		2024</t>
  </si>
  <si>
    <t>American National Insurance, of NY</t>
  </si>
  <si>
    <t>Dec. 1,
		2026</t>
  </si>
  <si>
    <t>Barclays Bank PLC</t>
  </si>
  <si>
    <t>Aug. 6,
		2025</t>
  </si>
  <si>
    <t>4.59%</t>
  </si>
  <si>
    <t>Feb. 1,
		2026</t>
  </si>
  <si>
    <t>Indianapolis Garage [Member]</t>
  </si>
  <si>
    <t>May 1,
		2026</t>
  </si>
  <si>
    <t>FBL Financial Group, Inc.</t>
  </si>
  <si>
    <t>Aug. 1,
		2026</t>
  </si>
  <si>
    <t>D&amp;O Financing [Member]</t>
  </si>
  <si>
    <t>1 year</t>
  </si>
  <si>
    <t>3.81%</t>
  </si>
  <si>
    <t>Aug. 3,
		2017</t>
  </si>
  <si>
    <t>Oct. 25,
		2026</t>
  </si>
  <si>
    <t>Notes Payable (Detail) - Schedule of Debt Paid - USD ($)</t>
  </si>
  <si>
    <t>JNL Parking [Member]</t>
  </si>
  <si>
    <t>JNL Parking</t>
  </si>
  <si>
    <t>3 months</t>
  </si>
  <si>
    <t>Sep. 30,
		2017</t>
  </si>
  <si>
    <t>iPark [Member]</t>
  </si>
  <si>
    <t>iPark Services, LLC</t>
  </si>
  <si>
    <t>5.75%</t>
  </si>
  <si>
    <t>MVP Realty Advisors [Member]</t>
  </si>
  <si>
    <t>MVP Realty Advisors</t>
  </si>
  <si>
    <t>5.00%</t>
  </si>
  <si>
    <t>Jun. 30,
		2018</t>
  </si>
  <si>
    <t>Owens Realty Mortgage, Inc.</t>
  </si>
  <si>
    <t>2 years</t>
  </si>
  <si>
    <t>7.75%</t>
  </si>
  <si>
    <t>Jan. 15,
		2019</t>
  </si>
  <si>
    <t>Moonshell, LLC</t>
  </si>
  <si>
    <t>9.00%</t>
  </si>
  <si>
    <t>Jan. 10,
		2018</t>
  </si>
  <si>
    <t>Notes Payable (Detail) - Future Principal Payments On The Notes Payable - USD ($)</t>
  </si>
  <si>
    <t>Period One [Member]</t>
  </si>
  <si>
    <t>Principal Payments</t>
  </si>
  <si>
    <t>Period Two [Member]</t>
  </si>
  <si>
    <t>Period Three [Member]</t>
  </si>
  <si>
    <t>Period Four [Member]</t>
  </si>
  <si>
    <t>Period Five [Member]</t>
  </si>
  <si>
    <t>Thereafter [Member]</t>
  </si>
  <si>
    <t>Investment in DST (Detail) - Summarized Financial Information - USD ($)</t>
  </si>
  <si>
    <t>Dec. 31, 2015</t>
  </si>
  <si>
    <t>Liabilities And Equity</t>
  </si>
  <si>
    <t>Notes payable, net of unamortized loan issuance cost of $64,670.92</t>
  </si>
  <si>
    <t>Due to related party</t>
  </si>
  <si>
    <t>Equity (Shareholders' Equity)</t>
  </si>
  <si>
    <t>Member's Equity</t>
  </si>
  <si>
    <t>Accumulated earnings</t>
  </si>
  <si>
    <t>Equity Method Investments [Member]</t>
  </si>
  <si>
    <t>Investments in real estate and fixed assets</t>
  </si>
  <si>
    <t>Total Assets</t>
  </si>
  <si>
    <t>Total Liabilities</t>
  </si>
  <si>
    <t>Offering costs</t>
  </si>
  <si>
    <t>Distributions to members</t>
  </si>
  <si>
    <t>Total Equity</t>
  </si>
  <si>
    <t>Income Statement</t>
  </si>
  <si>
    <t>Revenue</t>
  </si>
  <si>
    <t>Expenses</t>
  </si>
  <si>
    <t>Net income</t>
  </si>
  <si>
    <t>Investment in DST (Detail) - Summarized Financial Information (Parenthetical) - USD ($)</t>
  </si>
  <si>
    <t>Investment in Equity Method Investee (Detail) - Summarized Statements of Operations</t>
  </si>
  <si>
    <t>Dec. 31, 2017USD ($)</t>
  </si>
  <si>
    <t>MVP Denver 1935 Sherman [Member]</t>
  </si>
  <si>
    <t>MVP Houston Preston [Member]</t>
  </si>
  <si>
    <t>Schedule III (Detail) - Schedule of Real Estate and Accumulated Depreciation By Property - USD ($)</t>
  </si>
  <si>
    <t>Gross Carrying Amount</t>
  </si>
  <si>
    <t>Accumulated Depreciation</t>
  </si>
  <si>
    <t>West 9th Street [Member]</t>
  </si>
  <si>
    <t>State</t>
  </si>
  <si>
    <t>OH</t>
  </si>
  <si>
    <t>Encumbrance</t>
  </si>
  <si>
    <t>Initial Cost</t>
  </si>
  <si>
    <t>Land</t>
  </si>
  <si>
    <t>Buildings and Improvements</t>
  </si>
  <si>
    <t>Cost Capitalized Subsequent to Acquisition</t>
  </si>
  <si>
    <t>Building and Improvements</t>
  </si>
  <si>
    <t>Rentable Square Feet</t>
  </si>
  <si>
    <t>n/a</t>
  </si>
  <si>
    <t>33740 Crown Colony, LLC [Member]</t>
  </si>
  <si>
    <t>San Jose [Member]</t>
  </si>
  <si>
    <t>CA</t>
  </si>
  <si>
    <t>MCI 1372 Street, LLC [Member]</t>
  </si>
  <si>
    <t>Cincinnati Race Street [Member]</t>
  </si>
  <si>
    <t>St Louis Washington [Member]</t>
  </si>
  <si>
    <t>St Paul Holiday Garage [Member]</t>
  </si>
  <si>
    <t>Louisville Station [Member]</t>
  </si>
  <si>
    <t>Whitefront Garage [Member]</t>
  </si>
  <si>
    <t>Cleveland Lincoln Garage [Member]</t>
  </si>
  <si>
    <t>TX</t>
  </si>
  <si>
    <t>Houston San Jacinto [Member]</t>
  </si>
  <si>
    <t>MI</t>
  </si>
  <si>
    <t>MO</t>
  </si>
  <si>
    <t>MVP Raider Park [Member]</t>
  </si>
  <si>
    <t>FL</t>
  </si>
  <si>
    <t>TN</t>
  </si>
  <si>
    <t>Kansas City [Member]</t>
  </si>
  <si>
    <t>St Louis [Member]</t>
  </si>
  <si>
    <t>CO</t>
  </si>
  <si>
    <t>WI</t>
  </si>
  <si>
    <t>NJ</t>
  </si>
  <si>
    <t>IN</t>
  </si>
  <si>
    <t>MN</t>
  </si>
  <si>
    <t>WV</t>
  </si>
  <si>
    <t>CT</t>
  </si>
  <si>
    <t>KY</t>
  </si>
  <si>
    <t>Schedule III (Detail) - Historical Cost Of Total Real Estate Held For Investment - USD ($)</t>
  </si>
  <si>
    <t>Total real estate held for investment, inception (prior)</t>
  </si>
  <si>
    <t>Additions during period:</t>
  </si>
  <si>
    <t>Total real estate held for investment, end of year</t>
  </si>
  <si>
    <t>Schedule III (Detail) - Schedule of Accumulated Depreciation - USD ($)</t>
  </si>
  <si>
    <t>Accumulated depreciation, inception (prior)</t>
  </si>
  <si>
    <t>Depreciation of real estate</t>
  </si>
  <si>
    <t>Accumulated depreciation, end of year</t>
  </si>
  <si>
    <t>Organization and Proposed Business Operations (Details Narrative) - USD ($)</t>
  </si>
  <si>
    <t>Date of Incorporation</t>
  </si>
  <si>
    <t>May 4,
		2015</t>
  </si>
  <si>
    <t>Incorporation State</t>
  </si>
  <si>
    <t>Maryland</t>
  </si>
  <si>
    <t>Intial Offering Proceeds</t>
  </si>
  <si>
    <t>Deferred Offering Costs</t>
  </si>
  <si>
    <t>Shares Issued</t>
  </si>
  <si>
    <t>Common Stock, Par or Stated Value Per Share</t>
  </si>
  <si>
    <t>Series A Private Placement Value Raised</t>
  </si>
  <si>
    <t xml:space="preserve">On May 26, 2017, the Company, MVP REIT, Inc., a Maryland corporation (MVP I), MVP Merger Sub, LLC, a Delaware limited liability company and a wholly-owned subsidiary of the Company (Merger Sub), and the Advisor entered into an agreement and plan of merger (the Merger Agreement), pursuant to which MVP I would merge with and into Merger Sub (the Merger). </t>
  </si>
  <si>
    <t>Going Concern Managements Evaluation</t>
  </si>
  <si>
    <t>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es of $11.4 million and $4.3 million for the years ended December 31, 2017 and 2016, respectively.
· Negative cash flow from operating activities for 2017 and 2016. Ordinarily, conditions or events that raises substantial doubt about
an entity’s ability to continue as a going concern relate to the entity’s ability to meet its obligations as they become
due.</t>
  </si>
  <si>
    <t>Going Concern Managements Plans Substantial Doubt Alleviated</t>
  </si>
  <si>
    <t>The Company evaluated its ability to meet its obligations as they
become due within one year from the date that the financial statements are issued by considering the following:
· The Company raised approximately $142 million and $34 million of debt and equity financing, respectively, during the year ended
December 31, 2017.
· The Company has historically raised funds from debt and equity financings.
· As a result of the Company’s restructurings that were implemented during the year ended December 31, 2017, the Company’s
cost structure is now in line with its future revenue projections. In addition to the recent capital raised in 2017, management also
believes that the Company will generate enough cash from operations to satisfy its obligations for the next twelve months from
the issuance date. The Company will take one or more of the following actions if it
starts to trend unfavorably to its internal profitability and cash flow projections, in order to mitigate conditions or events
that would raise substantial doubt about its ability to continue as a going concern:
· Implement additional restructuring and cost reductions.
· Raise additional capital through short-term loans.
· Raise additional capital by placing secured mortgage debt on unencumbered assets.
· Raise additional capital through a private placement.
· Dispose of one or more assets. At December 31, 2017, the Company had $8.5 million in cash and cash
equivalents.</t>
  </si>
  <si>
    <t>Dividend Reinvestment Plan (DRIP) [Member]</t>
  </si>
  <si>
    <t>Dividends (Distributions) [Member]</t>
  </si>
  <si>
    <t>Sponsor [Member]</t>
  </si>
  <si>
    <t>Operating Support From Adviser Description</t>
  </si>
  <si>
    <t>The Companys advisor is MVP Realty Advisors, LLC, dba The Parking REIT Advisors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t>
  </si>
  <si>
    <t>Initial Support From Sponsor</t>
  </si>
  <si>
    <t>Stock Issued Value</t>
  </si>
  <si>
    <t>Summary of Significant Accounting Policies (Details Narrative)</t>
  </si>
  <si>
    <t>Dec. 31, 2017USD ($)shares</t>
  </si>
  <si>
    <t>Dec. 31, 2016USD ($)shares</t>
  </si>
  <si>
    <t>Number of Parking Tenants</t>
  </si>
  <si>
    <t>Concentration Risk, Percentage, Major Customer, SP+</t>
  </si>
  <si>
    <t>Major Customer SP+ Characteristics</t>
  </si>
  <si>
    <t>SP Plus Corporation (Nasdaq: SP) is the largest provider of parking management in the U.S.  Founded in 1929, SP Plus operates approximately 3,600 locations in North America, with a market capitalization of $800 million.  SP Plus's economies of scale provide cost efficiencies, as well as leading technology, operational excellence, and marketing implementation. Additionally, SP Plus periodically refers acquisition opportunities to The Parking REIT.</t>
  </si>
  <si>
    <t>Federally Insured Amount Limit | $</t>
  </si>
  <si>
    <t>Cash In Excess Of The Federally Insured Limits | $</t>
  </si>
  <si>
    <t>Advertising Costs | $</t>
  </si>
  <si>
    <t>Outstanding Common Share Equivalents</t>
  </si>
  <si>
    <t>Convertible Preferred Stock Settlement Terms</t>
  </si>
  <si>
    <t>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December 31, 2017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t>
  </si>
  <si>
    <t>DRIP [Member]</t>
  </si>
  <si>
    <t>Related Party Transactions and Arrangements (Details Narrative) - USD ($)</t>
  </si>
  <si>
    <t>Par value Share, related party stock</t>
  </si>
  <si>
    <t>Merger Share Rights into Company</t>
  </si>
  <si>
    <t>36.50%</t>
  </si>
  <si>
    <t>Advisor Acquisition Payment</t>
  </si>
  <si>
    <t>Common Stock Outstanding</t>
  </si>
  <si>
    <t>Distributions Paid - DRIP</t>
  </si>
  <si>
    <t>Distributions Earned</t>
  </si>
  <si>
    <t>Number of Shares Paid in Business Combination</t>
  </si>
  <si>
    <t>Equity Owned by Acquisition Company</t>
  </si>
  <si>
    <t>59.70%</t>
  </si>
  <si>
    <t>Advisor [Member]</t>
  </si>
  <si>
    <t>Acquisition Fees</t>
  </si>
  <si>
    <t>Acquistions Expenses Reimbursed to Affliate</t>
  </si>
  <si>
    <t>Asset Management Fees</t>
  </si>
  <si>
    <t>Operating Expenses Reimbursed To Affliate</t>
  </si>
  <si>
    <t>Disposition Fees</t>
  </si>
  <si>
    <t>Performance Fees</t>
  </si>
  <si>
    <t>Advisor Acquisition Payment (in regards to Merger)</t>
  </si>
  <si>
    <t>VRM II [Member]</t>
  </si>
  <si>
    <t>MVP REIT [Member]</t>
  </si>
  <si>
    <t>Distributions Earned (Shares) via Related Party DRIP</t>
  </si>
  <si>
    <t>Sales By Affiliated And Non-Affiliated Selling Agents [Member]</t>
  </si>
  <si>
    <t>Selling Commissions Paid</t>
  </si>
  <si>
    <t>Sales By Affiliated Selling Agents [Member]</t>
  </si>
  <si>
    <t>Stock-Based Compensation (Details Narrative) - shares</t>
  </si>
  <si>
    <t>Stock Options Granted Percentage Limit</t>
  </si>
  <si>
    <t>10.00%</t>
  </si>
  <si>
    <t>Aggregate Maximum Number of Shares Under Incentive Plan</t>
  </si>
  <si>
    <t>Long-Term Incentive Plan [Member]</t>
  </si>
  <si>
    <t>Grants</t>
  </si>
  <si>
    <t>Line of Credit (Details Narrative) - USD ($)</t>
  </si>
  <si>
    <t>Working Capital Credit Agreement [Member]</t>
  </si>
  <si>
    <t>Maximum Amount Outstanding During Period</t>
  </si>
  <si>
    <t>Subsidiary (the "Borrowers") [Member] | Working Capital Credit Agreement [Member]</t>
  </si>
  <si>
    <t>Initiation Date</t>
  </si>
  <si>
    <t>Oct. 5,
		2016</t>
  </si>
  <si>
    <t>Line of Credit, Description</t>
  </si>
  <si>
    <t>On October 5, 2016, the Company, through its Operating Partnership, and MVP I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could be increased up to $100 million, in minimum increments of $10 million.  The Unsecured Credit Facility had an initial term of two years, maturing on October 5, 2018, and could be extended for a one-year period if certain conditions were met and upon payment of an extension fee.</t>
  </si>
  <si>
    <t>Interest Rate, Description</t>
  </si>
  <si>
    <t>The Unsecured Credit Facility had an interest rate calculated based on LIBOR Rate plus 2.25% or Base Rate plus 1.25%, both as provided in the Unsecured Credit Agreement.  The Base Rate was calculated as the greater of (i) the KeyBank Prime rate or (ii) the Federal Funds rate plus 50 basis points.</t>
  </si>
  <si>
    <t>Maximum Borrowing Capacity</t>
  </si>
  <si>
    <t>Remaining Borrowing Capacity</t>
  </si>
  <si>
    <t>Loan Amortization Cost</t>
  </si>
  <si>
    <t>Unused Line Fees</t>
  </si>
  <si>
    <t>Subsidiary (the "Borrowers") [Member] | New Credit Agreement [Member]</t>
  </si>
  <si>
    <t>Dec. 29,
		2017</t>
  </si>
  <si>
    <t>On December 29, 2017, the Operating Partnership entered into a Credit Agreement (the New Credit Agreement) with the lenders party thereto (the Lenders), KeyBank as administrative agent (the Administrative Agent), and KeyBanc Capital Markets as lead arranger.</t>
  </si>
  <si>
    <t>Borrowings under the New Credit Agreement bear interest at a rate equal to the sum of a Margin (as such term is defined below) plus either a rate based on LIBOR for 1, 2 or 3 months or a base rate determined by reference to the highest of (1) the Administrative Agent's prime lending rate, (2) the federal funds effective rate plus 50 basis points and (3) the LIBOR rate that would be payable on such day for a LIBOR rate loan with a one-month interest period plus 1.00%.  For the BB Revolving Credit Facility and any Term Loan Facility, the Margin is determined by the consolidated leverage ratio until Operating Partnership achieves a senior unsecured credit rating of BBB-/Baa3 from S&amp;P or Moody's at which time Borrower may elect to use an alternative pricing grid. The Margin for the BB Revolving Credit Facility ranges from 0.75% to 1.50% in the case of base rate loans, and 1.75% to 2.50%, in the case of LIBOR rate loans. The Margin for the Term Loan Facility ranges from 0.70% to 1.45%, in the case of base rate loans, and 1.70% to 2.450%, in the case of LIBOR rate loans. The Margin as of the date of effectiveness of the New Credit Agreement is (1) in respect of BB Revolving Credit Facility, 1.50%, in the case of base rate loans, and 2.50%, in the case of LIBOR rate loans, and (2) in respect of any Term Loan Facility, 1.45%, in the case of base rate loans, and 2.45%, in the case of LIBOR rate loans.</t>
  </si>
  <si>
    <t>Notes Payable and Notes Payable Related Party (Details Narrative) - USD ($)</t>
  </si>
  <si>
    <t>1 Months Ended</t>
  </si>
  <si>
    <t>Nov. 30, 2016</t>
  </si>
  <si>
    <t>Interest Expense</t>
  </si>
  <si>
    <t>Loans [Member]</t>
  </si>
  <si>
    <t>12-month insurance policy for Directors and Officers [Member]</t>
  </si>
  <si>
    <t>Down Payment</t>
  </si>
  <si>
    <t>Periodic Period</t>
  </si>
  <si>
    <t>Monthy</t>
  </si>
  <si>
    <t>Periodic Payments</t>
  </si>
  <si>
    <t>Outstanding Balance</t>
  </si>
  <si>
    <t>Gain on Sale of Investment in Real Estate (Details Narrative)</t>
  </si>
  <si>
    <t>Property Sold (Selling Price)</t>
  </si>
  <si>
    <t>Date Property Acquired</t>
  </si>
  <si>
    <t>Agreement to Sell Property</t>
  </si>
  <si>
    <t xml:space="preserve">During September 2017, the Company sold one property listed as held for sale for $2.0 million. The Company acquired the property on November 22, 2016 and recorded at the fair value based on an appraisal.  During March 2017, Houston Jefferson entered into a purchase and sale agreement to sell the property as is to a third party for approximately $2.0 million.  During May 2017, this purchase and sale agreement was cancelled.  During May and June 2017, another unsolicited third party expressed interest in purchasing the property for $2.0 million and during July 2017, the Company entered into a purchase and sale agreement with this third party, which closed on September 20, 2017. </t>
  </si>
  <si>
    <t>Gain on Property Sold</t>
  </si>
  <si>
    <t>Investment in Equity Method Investee (Details Narrative)</t>
  </si>
  <si>
    <t>Denver 1935 Sherman [Member]</t>
  </si>
  <si>
    <t>Description of Investment Activities</t>
  </si>
  <si>
    <t xml:space="preserve">On February 12, 2016, the Company along with MVP I, through MVP Denver 1935 Sherman, LLC (MVP Denver), a Nevada limited liability company owned 24.49% by the Company and 75.51% by MVP I, closed on the purchase of a parking lot for approximately $2.4 million in cash, of which the Companys share was approximately $0.6 million. </t>
  </si>
  <si>
    <t>Aggregate Cost</t>
  </si>
  <si>
    <t>Ownership Percentage</t>
  </si>
  <si>
    <t>24.49%</t>
  </si>
  <si>
    <t>Additional Information</t>
  </si>
  <si>
    <t>The Denver parking lot consists of approximately 18,765 square feet and has approximately 72 parking spaces.  The Denver parking lot is leased by SP+ under a net lease agreement where MVP Denver is responsible for property taxes and SP+ pays for all insurance and maintenance costs.  SP+ pays annual rent of $120,000.  In addition, the lease provides revenue participation with MVP Denver receiving 70% of gross receipts over $160,000. The term of the lease is for 10 years.</t>
  </si>
  <si>
    <t>Houston Preston Lot [Member]</t>
  </si>
  <si>
    <t>On November 22, 2016, the Company and MVP I, through MVP Houston Preston Lot, LLC, a Delaware limited liability company (MVP Preston), an entity wholly owned by the Company, closed on the purchase of a parking lot consisting of approximately 46 parking spaces, located in Houston, Texas, for a purchase price of $2.8 million in cash plus closing costs, of which the Companys portion was $560,000.</t>
  </si>
  <si>
    <t>20.00%</t>
  </si>
  <si>
    <t>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 During April 2017, the company increased their ownership interest in the MVP Houston Preston Lot from 20% to 60%, by purchasing $1.12 million of MVP REIT ownership and will now be considered the controlling party.</t>
  </si>
  <si>
    <t>Merger (Details Narrative)</t>
  </si>
  <si>
    <t>Merger Equity Transfer</t>
  </si>
  <si>
    <t>Subject to the terms and conditions of the Merger Agreement, at the effective time of the Merger, each outstanding share of MVP I Common Stock was automatically cancelled and retired, and converted into the right to receive 0.365 shares of common stock of the Company.  Holders of shares of MVP I Common Stock received cash in lieu of fractional shares.</t>
  </si>
  <si>
    <t>Preferred Stock and Warrants (Details Narrative) - USD ($)</t>
  </si>
  <si>
    <t>Preferred Stock Series A</t>
  </si>
  <si>
    <t>Share Value Raised</t>
  </si>
  <si>
    <t>Dividends</t>
  </si>
  <si>
    <t>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 on the number of Series A shares outstanding at December 31, 2017, the increased dividend rate would cost the Company approximately $12,000 more per quarter in Series A dividends.</t>
  </si>
  <si>
    <t>Conversion Options</t>
  </si>
  <si>
    <t>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the Companys net asset value per share, or NAV per share, if then established, and until the Company establishes a NAV per share, the Conversion Price will be equal to $25.00, or the initial offering price per share of the Companys common stock in the Common Stock Offering.</t>
  </si>
  <si>
    <t>Warrants</t>
  </si>
  <si>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7,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December 31, 2017 became exercisable because of a listing event and were exercised at the minimum price of $25 per share, gross proceeds to the Company would be approximately $2.1 million and the Company would as a result issue an additional 84,510 shares of common stock. As of March 31, 2017, June 30, 2017, September 30, 2017 and December 31, 2017 the Company had an estimated fair market value of potential warrants that was immaterial.</t>
  </si>
  <si>
    <t>Series 1 Preferred Stock [Member]</t>
  </si>
  <si>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d on the number of Series 1 shares outstanding at December 31, 2017, the increased dividend rate would cost the Company approximately $50,000 more per quarter in Series 1 dividends.</t>
  </si>
  <si>
    <t>Subject to the Companys redemption rights as described below, each Share will be convertible into shares of the Companys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Conversion Price) determined as follows: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April 7, 2019, and at the time of receipt of such Conversion Notice, a Listing Event has not occurred, the Conversion Price for such Share will be equal to 100% of the Companys net asset value per share, or NAV per share, if then established, and it establishes a NAV per share, the Conversion Price will be equal to $25.00, or the initial offering price per share of the Companys common stock in the Common Stock Offering.</t>
  </si>
  <si>
    <t>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7, there were detachable warrants that may be exercised for 1,035,755 shares of the Companys common stock after the 90th day following the occurrence of a listing event.  These potential warrants will expire five years from the 90th day after the occurrence of a listing event.  If all the potential warrants outstanding at December 31, 2017 became exercisable because of a listing event and were exercised at the minimum price of $25 per share, gross proceeds to the Company would be approximately $25.9 million and as a result the Company would issue an additional 1,035,755 shares of common stock. As of March 31, 2017, June 30, 2017, September 30, 2017 and December 31, 2017 the Company had an estimated fair market value of potential warrants that was immaterial.</t>
  </si>
  <si>
    <t>Subsequent Events (Details Narrative)</t>
  </si>
  <si>
    <t>May 14, 2018</t>
  </si>
  <si>
    <t>Jun. 30, 2018</t>
  </si>
  <si>
    <t>Jun. 19, 2018</t>
  </si>
  <si>
    <t>May 31, 2018</t>
  </si>
  <si>
    <t>May 29, 2018</t>
  </si>
  <si>
    <t>Apr. 29, 2018</t>
  </si>
  <si>
    <t>Apr. 27, 2018</t>
  </si>
  <si>
    <t>Mar. 22, 2018</t>
  </si>
  <si>
    <t>Feb. 28, 2018</t>
  </si>
  <si>
    <t>Special Committee [Member]</t>
  </si>
  <si>
    <t>Date of Event</t>
  </si>
  <si>
    <t>Feb. 1,
		2018</t>
  </si>
  <si>
    <t>Description</t>
  </si>
  <si>
    <t>On February 1, 2018, the Companys board of directors appointed a Special Committee of the board of directors (the Special Committee). The purpose of the Special Committee was to review and negotiate the potential internalization with the Advisor. On April 23, 2018, the board of directors disbanded the Special Committee.</t>
  </si>
  <si>
    <t>MVP New Orleans Rampart, LLC [Member]</t>
  </si>
  <si>
    <t>During February 2018, the Company, through MVP New Orleans Rampart, LLC (MVP New Orleans), an entity owned by the Company, closed on the purchase of a parking lot consisting of approximately 78 parking spaces, located in New Orleans, Louisiana, for the purchase price of $8.0 million, plus acquisition and financing-related transaction costs. The Company owns a 100% equity interest in the MVP New Orleans. The parking lot will be operated by 342 N. Rampart, LLC (Rampart) under a long-term lease, where Rampart will be responsible for annual base rent of $560,000, and 70% of all gross revenue above $700,000. The purchase price was funded through the Company's Borrowing Base revolving credit facility from KeyBank in the amount of $4.4 million and the Companys working capital revolving credit facility from KeyBank in the amount of $3.6 million.</t>
  </si>
  <si>
    <t>Audit Committee [Member]</t>
  </si>
  <si>
    <t>In February 2018, the Audit Committee of the Companys board of directors (the "Audit Committee") engaged independent legal counsel to conduct an internal investigation arising from the Audit Committee's receipt of allegations from an employee of MVP Realty Advisors, LLC, the Companys external advisor (the "Advisor"), regarding possible wrongdoing by the Company's Chairman and Chief Executive Officer, Michael V. Shustek, relating to (i) potentially inaccurate disclosures by MVP American Securities, the broker-dealer affiliated with the Advisor, to the Financial Industry Regulatory Authority, Inc. ("FINRA") relating to total underwriting compensation paid by the Advisor and its affiliates (other than the Company) in connection with the initial public offerings of MVP I, Inc. and the Company and (ii) potential inaccuracies in personal financial statements of Mr. Shustek that were provided to one or more of the Company's lenders in connection with mortgage loans or guarantees where Mr. Shustek is a personal non-recourse carve-out guarantor.</t>
  </si>
  <si>
    <t>Suspension Of The Company's Cash Distributions And Stock Dividends To Holders Of Its Common Stock [Member]</t>
  </si>
  <si>
    <t>Mar. 22,
		2018</t>
  </si>
  <si>
    <t>On March 22, 2018, the board of directors of the Company unanimously authorized a suspension of the Companys cash distributions and stock dividends to holders of its common stock. The board is focused on preserving capital in order to maintain sufficient liquidity to continue to operate the business and maintain compliance with debt covenants, including minimum liquidity covenants and to seek to enhance the value of the Company for stockholders through potential future acquisitions</t>
  </si>
  <si>
    <t>Committee Concluded Its Internal Investigation [Member]</t>
  </si>
  <si>
    <t>Apr. 27,
		2018</t>
  </si>
  <si>
    <t>On April 27, 2018, the Audit Committee concluded its internal investigation, and the Company filed a report on Form 8-K regarding the Audit Committees investigation on May 3, 2018.</t>
  </si>
  <si>
    <t>Resignation Of Director [Member]</t>
  </si>
  <si>
    <t>Apr. 29,
		2018</t>
  </si>
  <si>
    <t>On April 29, 2018, the board of directors of the Company received a letter from Allen Wolff pursuant to which he resigned as an independent director from the board, effective immediately. Prior to his resignation, Mr. Wolff was a member of the Audit Committee.</t>
  </si>
  <si>
    <t>Dismissed RSM US LLP [Member]</t>
  </si>
  <si>
    <t>On April 29, 2018, the Company dismissed RSM US LLP, (RSM) as the Company's independent registered public accounting firm.  The dismissal of RSM was approved by a majority of the members of the Audit Committee of the Companys Board of Directors.</t>
  </si>
  <si>
    <t>Employment Agreement 1 [Member]</t>
  </si>
  <si>
    <t>May 14,
		2018</t>
  </si>
  <si>
    <t>On May 14, 2018, the Advisor informed Edwin Bentzen IV, the Companys Chief Financial Officer, that it does not intend to renew Mr. Bentzens employment agreement which expires on June 13, 2018. Non-renewal of Mr. Bentzen's employment agreement as the Company's Chief Financial Officer was subject to the approval of the Company's board of directors.</t>
  </si>
  <si>
    <t>Suspension of Company's Share Repurchase Program [Member]</t>
  </si>
  <si>
    <t>May 29,
		2018</t>
  </si>
  <si>
    <t>On May 29, 2018, the Companys board of directors suspended the Companys share repurchase program, other than for repurchases in connection with a shareholder's death.</t>
  </si>
  <si>
    <t>Company Established NAV [Member]</t>
  </si>
  <si>
    <t>On May 29, 2018, the Company established a NAV equal to $24.61 per common share.</t>
  </si>
  <si>
    <t>Employment Agreement 2 [Member]</t>
  </si>
  <si>
    <t>May 31,
		2018</t>
  </si>
  <si>
    <t>On May 31, 2018 the board of directors of the Company approved the non-renewal of Mr. Bentzen's employment agreement. Mr. Bentzen and the Company agreed that June 1, 2018 was Mr. Bentzen's last day as Chief Financial Officer of the Company. The Company and Mr. Bentzen entered into a Separation Agreement dated June 1, 2018 which provided for a revocation period by Mr. Bentzen of seven (7) days. The seven (7) day period has now expired and the Separation Agreement is in full force and effect. The Separation Agreement covers Mr. Bentzen's positions with The Parking REIT, Inc., MVP Realty Advisors and various of their affiliates. Pursuant to the Separation Agreement, Mr. Bentzen received severance in the collective amount of $50,000 and there was a mutual release of all claims between the parties. The foregoing description of the Separation Agreement is only a summary and is qualified in its entirety by the full text of the Separation Agreement, a copy of which is attached hereto as Exhibit 10.21.</t>
  </si>
  <si>
    <t>Amendment And Waiver To The Company's Existing Credit Agreement [Member]</t>
  </si>
  <si>
    <t>Jun. 19,
		2018</t>
  </si>
  <si>
    <t>On June 19, 2018, the Company, the Borrowers and the Lenders entered into an amendment and waiver to the Companys existing credit agreement, as further described in the section entitled MANAGEMENTS DISCUSSION AND ANALYSIS OF FINANCIAL CONDITION AND RESULTS OF OPERATIONS  Liquidity and Capital Resources.</t>
  </si>
  <si>
    <t>MVP Hawaii Marks Garage, LLC [Member]</t>
  </si>
  <si>
    <t>During June 2018, the Company through MVP Hawaii Marks Garage, LLC ("MVP Marks Garage"), an entity owned by the Company, acquired a multi-level parking garage consisting of approximately 308 parking spaces and 16,205 square feet of retail space located in Honolulu, Hawaii, for a purchase price of $20.4 million, plus acquisition and financing-related transaction costs.  The Company owns a 100% equity interest in the MVP Marks Garage. The parking garage will be operated by SP Plus Corporation ("SP+") under a long-term lease, where SP will be responsible for annual base rent of $946,000 million, and 75% of all gross revenue above $1,250,000. The purchase price was funded through the Company's Borrowing Base revolving credit facility from KeyBank in the amount of approximately $11.2 million, the Companys working capital revolving credit facility from KeyBank in the amount of approximately $7.5 million and the remaining $1.7 million was funded from the Company's available cash.</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5502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23</v>
      </c>
    </row>
    <row r="4" spans="1:2">
      <c r="A4" s="4" t="s">
        <v>248</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169000</v>
      </c>
      <c r="C3" s="6" t="n">
        <v>28854000</v>
      </c>
    </row>
    <row r="4" spans="1:3">
      <c r="A4" s="4" t="s">
        <v>33</v>
      </c>
      <c r="B4" s="5" t="n">
        <v>153456000</v>
      </c>
      <c r="C4" s="5" t="n">
        <v>24889000</v>
      </c>
    </row>
    <row r="5" spans="1:3">
      <c r="A5" s="4" t="s">
        <v>34</v>
      </c>
      <c r="B5" s="5" t="n">
        <v>750000</v>
      </c>
      <c r="C5" s="4" t="s">
        <v>35</v>
      </c>
    </row>
    <row r="6" spans="1:3">
      <c r="A6" s="4" t="s">
        <v>36</v>
      </c>
      <c r="B6" s="5" t="n">
        <v>2427000</v>
      </c>
      <c r="C6" s="4" t="s">
        <v>35</v>
      </c>
    </row>
    <row r="7" spans="1:3">
      <c r="A7" s="4" t="s">
        <v>37</v>
      </c>
      <c r="B7" s="5" t="n">
        <v>287802000</v>
      </c>
      <c r="C7" s="5" t="n">
        <v>53743000</v>
      </c>
    </row>
    <row r="8" spans="1:3">
      <c r="A8" s="4" t="s">
        <v>38</v>
      </c>
      <c r="B8" s="5" t="n">
        <v>-2231000</v>
      </c>
      <c r="C8" s="5" t="n">
        <v>-195000</v>
      </c>
    </row>
    <row r="9" spans="1:3">
      <c r="A9" s="4" t="s">
        <v>39</v>
      </c>
      <c r="B9" s="5" t="n">
        <v>285571000</v>
      </c>
      <c r="C9" s="5" t="n">
        <v>53548000</v>
      </c>
    </row>
    <row r="10" spans="1:3">
      <c r="A10" s="4" t="s">
        <v>40</v>
      </c>
      <c r="B10" s="4" t="s">
        <v>35</v>
      </c>
      <c r="C10" s="5" t="n">
        <v>1150000</v>
      </c>
    </row>
    <row r="11" spans="1:3">
      <c r="A11" s="4" t="s">
        <v>41</v>
      </c>
      <c r="B11" s="4" t="s">
        <v>35</v>
      </c>
      <c r="C11" s="5" t="n">
        <v>836000</v>
      </c>
    </row>
    <row r="12" spans="1:3">
      <c r="A12" s="4" t="s">
        <v>42</v>
      </c>
      <c r="B12" s="4" t="s">
        <v>35</v>
      </c>
      <c r="C12" s="5" t="n">
        <v>936000</v>
      </c>
    </row>
    <row r="13" spans="1:3">
      <c r="A13" s="4" t="s">
        <v>43</v>
      </c>
      <c r="B13" s="5" t="n">
        <v>6543000</v>
      </c>
      <c r="C13" s="5" t="n">
        <v>700000</v>
      </c>
    </row>
    <row r="14" spans="1:3">
      <c r="A14" s="4" t="s">
        <v>44</v>
      </c>
      <c r="B14" s="5" t="n">
        <v>8501000</v>
      </c>
      <c r="C14" s="5" t="n">
        <v>4885000</v>
      </c>
    </row>
    <row r="15" spans="1:3">
      <c r="A15" s="4" t="s">
        <v>45</v>
      </c>
      <c r="B15" s="5" t="n">
        <v>8229000</v>
      </c>
      <c r="C15" s="5" t="n">
        <v>100000</v>
      </c>
    </row>
    <row r="16" spans="1:3">
      <c r="A16" s="4" t="s">
        <v>46</v>
      </c>
      <c r="B16" s="5" t="n">
        <v>184000</v>
      </c>
      <c r="C16" s="5" t="n">
        <v>283000</v>
      </c>
    </row>
    <row r="17" spans="1:3">
      <c r="A17" s="4" t="s">
        <v>47</v>
      </c>
      <c r="B17" s="5" t="n">
        <v>409000</v>
      </c>
      <c r="C17" s="5" t="n">
        <v>208000</v>
      </c>
    </row>
    <row r="18" spans="1:3">
      <c r="A18" s="4" t="s">
        <v>48</v>
      </c>
      <c r="B18" s="4" t="s">
        <v>35</v>
      </c>
      <c r="C18" s="5" t="n">
        <v>3034000</v>
      </c>
    </row>
    <row r="19" spans="1:3">
      <c r="A19" s="4" t="s">
        <v>49</v>
      </c>
      <c r="B19" s="5" t="n">
        <v>2821000</v>
      </c>
      <c r="C19" s="4" t="s">
        <v>35</v>
      </c>
    </row>
    <row r="20" spans="1:3">
      <c r="A20" s="4" t="s">
        <v>50</v>
      </c>
      <c r="B20" s="5" t="n">
        <v>685000</v>
      </c>
      <c r="C20" s="5" t="n">
        <v>4575000</v>
      </c>
    </row>
    <row r="21" spans="1:3">
      <c r="A21" s="4" t="s">
        <v>51</v>
      </c>
      <c r="B21" s="5" t="n">
        <v>312943000</v>
      </c>
      <c r="C21" s="5" t="n">
        <v>70255000</v>
      </c>
    </row>
    <row r="22" spans="1:3">
      <c r="A22" s="3" t="s">
        <v>52</v>
      </c>
    </row>
    <row r="23" spans="1:3">
      <c r="A23" s="4" t="s">
        <v>53</v>
      </c>
      <c r="B23" s="5" t="n">
        <v>123770000</v>
      </c>
      <c r="C23" s="5" t="n">
        <v>5318000</v>
      </c>
    </row>
    <row r="24" spans="1:3">
      <c r="A24" s="4" t="s">
        <v>54</v>
      </c>
      <c r="B24" s="5" t="n">
        <v>22302000</v>
      </c>
      <c r="C24" s="5" t="n">
        <v>7957000</v>
      </c>
    </row>
    <row r="25" spans="1:3">
      <c r="A25" s="4" t="s">
        <v>55</v>
      </c>
      <c r="B25" s="5" t="n">
        <v>3913000</v>
      </c>
      <c r="C25" s="5" t="n">
        <v>485000</v>
      </c>
    </row>
    <row r="26" spans="1:3">
      <c r="A26" s="4" t="s">
        <v>56</v>
      </c>
      <c r="B26" s="5" t="n">
        <v>202000</v>
      </c>
      <c r="C26" s="5" t="n">
        <v>2000</v>
      </c>
    </row>
    <row r="27" spans="1:3">
      <c r="A27" s="4" t="s">
        <v>57</v>
      </c>
      <c r="B27" s="5" t="n">
        <v>385000</v>
      </c>
      <c r="C27" s="5" t="n">
        <v>575000</v>
      </c>
    </row>
    <row r="28" spans="1:3">
      <c r="A28" s="4" t="s">
        <v>58</v>
      </c>
      <c r="B28" s="5" t="n">
        <v>195000</v>
      </c>
      <c r="C28" s="5" t="n">
        <v>45000</v>
      </c>
    </row>
    <row r="29" spans="1:3">
      <c r="A29" s="4" t="s">
        <v>59</v>
      </c>
      <c r="B29" s="5" t="n">
        <v>150767000</v>
      </c>
      <c r="C29" s="5" t="n">
        <v>14382000</v>
      </c>
    </row>
    <row r="30" spans="1:3">
      <c r="A30" s="4" t="s">
        <v>60</v>
      </c>
      <c r="B30" s="4" t="s">
        <v>35</v>
      </c>
      <c r="C30" s="4" t="s">
        <v>35</v>
      </c>
    </row>
    <row r="31" spans="1:3">
      <c r="A31" s="3" t="s">
        <v>61</v>
      </c>
    </row>
    <row r="32" spans="1:3">
      <c r="A32" s="4" t="s">
        <v>62</v>
      </c>
      <c r="B32" s="4" t="s">
        <v>35</v>
      </c>
      <c r="C32" s="4" t="s">
        <v>35</v>
      </c>
    </row>
    <row r="33" spans="1:3">
      <c r="A33" s="4" t="s">
        <v>63</v>
      </c>
      <c r="B33" s="5" t="n">
        <v>177598000</v>
      </c>
      <c r="C33" s="5" t="n">
        <v>56875000</v>
      </c>
    </row>
    <row r="34" spans="1:3">
      <c r="A34" s="4" t="s">
        <v>64</v>
      </c>
      <c r="B34" s="5" t="n">
        <v>-18173000</v>
      </c>
      <c r="C34" s="5" t="n">
        <v>-5126000</v>
      </c>
    </row>
    <row r="35" spans="1:3">
      <c r="A35" s="4" t="s">
        <v>65</v>
      </c>
      <c r="B35" s="5" t="n">
        <v>159425000</v>
      </c>
      <c r="C35" s="5" t="n">
        <v>51749000</v>
      </c>
    </row>
    <row r="36" spans="1:3">
      <c r="A36" s="4" t="s">
        <v>66</v>
      </c>
      <c r="B36" s="5" t="n">
        <v>2751000</v>
      </c>
      <c r="C36" s="5" t="n">
        <v>4124000</v>
      </c>
    </row>
    <row r="37" spans="1:3">
      <c r="A37" s="4" t="s">
        <v>67</v>
      </c>
      <c r="B37" s="5" t="n">
        <v>162176000</v>
      </c>
      <c r="C37" s="5" t="n">
        <v>55873000</v>
      </c>
    </row>
    <row r="38" spans="1:3">
      <c r="A38" s="4" t="s">
        <v>68</v>
      </c>
      <c r="B38" s="5" t="n">
        <v>312943000</v>
      </c>
      <c r="C38" s="5" t="n">
        <v>70255000</v>
      </c>
    </row>
    <row r="39" spans="1:3">
      <c r="A39" s="4" t="s">
        <v>69</v>
      </c>
    </row>
    <row r="40" spans="1:3">
      <c r="A40" s="3" t="s">
        <v>61</v>
      </c>
    </row>
    <row r="41" spans="1:3">
      <c r="A41" s="4" t="s">
        <v>70</v>
      </c>
      <c r="B41" s="4" t="s">
        <v>35</v>
      </c>
      <c r="C41" s="4" t="s">
        <v>35</v>
      </c>
    </row>
    <row r="42" spans="1:3">
      <c r="A42" s="4" t="s">
        <v>71</v>
      </c>
    </row>
    <row r="43" spans="1:3">
      <c r="A43" s="3" t="s">
        <v>61</v>
      </c>
    </row>
    <row r="44" spans="1:3">
      <c r="A44" s="4" t="s">
        <v>70</v>
      </c>
      <c r="B44" s="4" t="s">
        <v>35</v>
      </c>
      <c r="C44" s="4" t="s">
        <v>35</v>
      </c>
    </row>
    <row r="45" spans="1:3">
      <c r="A45" s="4" t="s">
        <v>72</v>
      </c>
    </row>
    <row r="46" spans="1:3">
      <c r="A46" s="3" t="s">
        <v>61</v>
      </c>
    </row>
    <row r="47" spans="1:3">
      <c r="A47" s="4" t="s">
        <v>62</v>
      </c>
      <c r="B47" s="4" t="s">
        <v>35</v>
      </c>
      <c r="C4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3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36</v>
      </c>
      <c r="B8" s="4" t="s">
        <v>278</v>
      </c>
    </row>
    <row r="9" spans="1:2">
      <c r="A9" s="4" t="s">
        <v>279</v>
      </c>
      <c r="B9" s="4" t="s">
        <v>280</v>
      </c>
    </row>
    <row r="10" spans="1:2">
      <c r="A10" s="4" t="s">
        <v>44</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30</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0</v>
      </c>
    </row>
    <row r="2" spans="1:3">
      <c r="A2" s="4" t="s">
        <v>74</v>
      </c>
      <c r="B2" s="6" t="n">
        <v>1900000</v>
      </c>
      <c r="C2" s="6" t="n">
        <v>100000</v>
      </c>
    </row>
    <row r="3" spans="1:3">
      <c r="A3" s="4" t="s">
        <v>75</v>
      </c>
      <c r="B3" s="6" t="n">
        <v>450000</v>
      </c>
      <c r="C3" s="6" t="n">
        <v>200000</v>
      </c>
    </row>
    <row r="4" spans="1:3">
      <c r="A4" s="4" t="s">
        <v>76</v>
      </c>
      <c r="B4" s="7" t="n">
        <v>0.0001</v>
      </c>
      <c r="C4" s="7" t="n">
        <v>0.0001</v>
      </c>
    </row>
    <row r="5" spans="1:3">
      <c r="A5" s="4" t="s">
        <v>77</v>
      </c>
      <c r="B5" s="5" t="n">
        <v>1000000</v>
      </c>
      <c r="C5" s="5" t="n">
        <v>1000000</v>
      </c>
    </row>
    <row r="6" spans="1:3">
      <c r="A6" s="4" t="s">
        <v>78</v>
      </c>
      <c r="B6" s="5" t="n">
        <v>0</v>
      </c>
      <c r="C6" s="5" t="n">
        <v>0</v>
      </c>
    </row>
    <row r="7" spans="1:3">
      <c r="A7" s="4" t="s">
        <v>79</v>
      </c>
      <c r="B7" s="7" t="n">
        <v>0.0001</v>
      </c>
      <c r="C7" s="7" t="n">
        <v>0.0001</v>
      </c>
    </row>
    <row r="8" spans="1:3">
      <c r="A8" s="4" t="s">
        <v>80</v>
      </c>
      <c r="B8" s="5" t="n">
        <v>98999000</v>
      </c>
      <c r="C8" s="5" t="n">
        <v>98999000</v>
      </c>
    </row>
    <row r="9" spans="1:3">
      <c r="A9" s="4" t="s">
        <v>81</v>
      </c>
      <c r="B9" s="5" t="n">
        <v>6532009</v>
      </c>
      <c r="C9" s="5" t="n">
        <v>2301828</v>
      </c>
    </row>
    <row r="10" spans="1:3">
      <c r="A10" s="4" t="s">
        <v>82</v>
      </c>
      <c r="B10" s="5" t="n">
        <v>6532009</v>
      </c>
      <c r="C10" s="5" t="n">
        <v>2301828</v>
      </c>
    </row>
    <row r="11" spans="1:3">
      <c r="A11" s="4" t="s">
        <v>69</v>
      </c>
    </row>
    <row r="12" spans="1:3">
      <c r="A12" s="4" t="s">
        <v>76</v>
      </c>
      <c r="B12" s="7" t="n">
        <v>0.0001</v>
      </c>
      <c r="C12" s="7" t="n">
        <v>0.0001</v>
      </c>
    </row>
    <row r="13" spans="1:3">
      <c r="A13" s="4" t="s">
        <v>77</v>
      </c>
      <c r="B13" s="5" t="n">
        <v>50000</v>
      </c>
      <c r="C13" s="5" t="n">
        <v>50000</v>
      </c>
    </row>
    <row r="14" spans="1:3">
      <c r="A14" s="4" t="s">
        <v>78</v>
      </c>
      <c r="B14" s="5" t="n">
        <v>2862</v>
      </c>
      <c r="C14" s="5" t="n">
        <v>0</v>
      </c>
    </row>
    <row r="15" spans="1:3">
      <c r="A15" s="4" t="s">
        <v>83</v>
      </c>
      <c r="B15" s="5" t="n">
        <v>2862</v>
      </c>
      <c r="C15" s="5" t="n">
        <v>0</v>
      </c>
    </row>
    <row r="16" spans="1:3">
      <c r="A16" s="4" t="s">
        <v>71</v>
      </c>
    </row>
    <row r="17" spans="1:3">
      <c r="A17" s="4" t="s">
        <v>76</v>
      </c>
      <c r="B17" s="7" t="n">
        <v>0.0001</v>
      </c>
      <c r="C17" s="7" t="n">
        <v>0.0001</v>
      </c>
    </row>
    <row r="18" spans="1:3">
      <c r="A18" s="4" t="s">
        <v>77</v>
      </c>
      <c r="B18" s="5" t="n">
        <v>97000</v>
      </c>
      <c r="C18" s="5" t="n">
        <v>97000</v>
      </c>
    </row>
    <row r="19" spans="1:3">
      <c r="A19" s="4" t="s">
        <v>78</v>
      </c>
      <c r="B19" s="5" t="n">
        <v>29789</v>
      </c>
      <c r="C19" s="5" t="n">
        <v>0</v>
      </c>
    </row>
    <row r="20" spans="1:3">
      <c r="A20" s="4" t="s">
        <v>83</v>
      </c>
      <c r="B20" s="5" t="n">
        <v>29789</v>
      </c>
      <c r="C20" s="5" t="n">
        <v>0</v>
      </c>
    </row>
    <row r="21" spans="1:3">
      <c r="A21" s="4" t="s">
        <v>72</v>
      </c>
    </row>
    <row r="22" spans="1:3">
      <c r="A22" s="4" t="s">
        <v>79</v>
      </c>
      <c r="B22" s="7" t="n">
        <v>0.0001</v>
      </c>
      <c r="C22" s="7" t="n">
        <v>0.0001</v>
      </c>
    </row>
    <row r="23" spans="1:3">
      <c r="A23" s="4" t="s">
        <v>80</v>
      </c>
      <c r="B23" s="5" t="n">
        <v>0</v>
      </c>
      <c r="C23" s="5" t="n">
        <v>0</v>
      </c>
    </row>
    <row r="24" spans="1:3">
      <c r="A24" s="4" t="s">
        <v>81</v>
      </c>
      <c r="B24" s="5" t="n">
        <v>0</v>
      </c>
      <c r="C24" s="5" t="n">
        <v>0</v>
      </c>
    </row>
    <row r="25" spans="1:3">
      <c r="A25" s="4" t="s">
        <v>82</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4" t="s">
        <v>34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4" t="s">
        <v>347</v>
      </c>
    </row>
    <row r="4" spans="1:2">
      <c r="A4" s="4" t="s">
        <v>344</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6</v>
      </c>
      <c r="C1" s="2" t="s">
        <v>1</v>
      </c>
    </row>
    <row r="2" spans="1:4">
      <c r="C2" s="2" t="s">
        <v>2</v>
      </c>
      <c r="D2" s="2" t="s">
        <v>30</v>
      </c>
    </row>
    <row r="3" spans="1:4">
      <c r="A3" s="4" t="s">
        <v>357</v>
      </c>
      <c r="C3" s="4" t="s">
        <v>358</v>
      </c>
    </row>
    <row r="4" spans="1:4">
      <c r="A4" s="4" t="s">
        <v>359</v>
      </c>
    </row>
    <row r="5" spans="1:4">
      <c r="A5" s="4" t="s">
        <v>357</v>
      </c>
      <c r="C5" s="4" t="s">
        <v>358</v>
      </c>
      <c r="D5" s="4" t="s">
        <v>360</v>
      </c>
    </row>
    <row r="6" spans="1:4">
      <c r="A6" s="4" t="s">
        <v>361</v>
      </c>
    </row>
    <row r="7" spans="1:4">
      <c r="A7" s="4" t="s">
        <v>357</v>
      </c>
      <c r="C7" s="4" t="s">
        <v>362</v>
      </c>
      <c r="D7" s="4" t="s">
        <v>363</v>
      </c>
    </row>
    <row r="8" spans="1:4">
      <c r="A8" s="4" t="s">
        <v>364</v>
      </c>
    </row>
    <row r="9" spans="1:4">
      <c r="A9" s="4" t="s">
        <v>357</v>
      </c>
      <c r="C9" s="4" t="s">
        <v>365</v>
      </c>
      <c r="D9" s="4" t="s">
        <v>366</v>
      </c>
    </row>
    <row r="10" spans="1:4">
      <c r="A10" s="4" t="s">
        <v>367</v>
      </c>
    </row>
    <row r="11" spans="1:4">
      <c r="A11" s="4" t="s">
        <v>357</v>
      </c>
      <c r="C11" s="4" t="s">
        <v>368</v>
      </c>
      <c r="D11" s="4" t="s">
        <v>369</v>
      </c>
    </row>
    <row r="12" spans="1:4">
      <c r="A12" s="4" t="s">
        <v>370</v>
      </c>
    </row>
    <row r="13" spans="1:4">
      <c r="A13" s="4" t="s">
        <v>357</v>
      </c>
      <c r="B13" s="4" t="s">
        <v>371</v>
      </c>
      <c r="C13" s="4" t="s">
        <v>372</v>
      </c>
      <c r="D13" s="4" t="s">
        <v>35</v>
      </c>
    </row>
    <row r="14" spans="1:4">
      <c r="A14" s="4" t="s">
        <v>373</v>
      </c>
    </row>
    <row r="15" spans="1:4">
      <c r="A15" s="4" t="s">
        <v>357</v>
      </c>
      <c r="C15" s="4" t="s">
        <v>374</v>
      </c>
      <c r="D15" s="4" t="s">
        <v>35</v>
      </c>
    </row>
    <row r="16" spans="1:4">
      <c r="A16" s="4" t="s">
        <v>375</v>
      </c>
    </row>
    <row r="17" spans="1:4">
      <c r="A17" s="4" t="s">
        <v>357</v>
      </c>
      <c r="C17" s="4" t="s">
        <v>374</v>
      </c>
      <c r="D17" s="4" t="s">
        <v>35</v>
      </c>
    </row>
    <row r="18" spans="1:4">
      <c r="A18" s="4" t="s">
        <v>376</v>
      </c>
    </row>
    <row r="19" spans="1:4">
      <c r="A19" s="4" t="s">
        <v>357</v>
      </c>
      <c r="C19" s="4" t="s">
        <v>377</v>
      </c>
      <c r="D19" s="4" t="s">
        <v>378</v>
      </c>
    </row>
    <row r="20" spans="1:4">
      <c r="A20" s="4" t="s">
        <v>379</v>
      </c>
    </row>
    <row r="21" spans="1:4">
      <c r="A21" s="4" t="s">
        <v>357</v>
      </c>
      <c r="B21" s="4" t="s">
        <v>380</v>
      </c>
      <c r="C21" s="4" t="s">
        <v>381</v>
      </c>
      <c r="D21" s="4" t="s">
        <v>382</v>
      </c>
    </row>
    <row r="22" spans="1:4">
      <c r="A22" s="4" t="s">
        <v>383</v>
      </c>
    </row>
    <row r="23" spans="1:4">
      <c r="A23" s="4" t="s">
        <v>357</v>
      </c>
      <c r="C23" s="4" t="s">
        <v>384</v>
      </c>
      <c r="D23" s="4" t="s">
        <v>35</v>
      </c>
    </row>
    <row r="24" spans="1:4">
      <c r="A24" s="4" t="s">
        <v>385</v>
      </c>
    </row>
    <row r="25" spans="1:4">
      <c r="A25" s="4" t="s">
        <v>357</v>
      </c>
      <c r="C25" s="4" t="s">
        <v>386</v>
      </c>
      <c r="D25" s="4" t="s">
        <v>35</v>
      </c>
    </row>
    <row r="26" spans="1:4">
      <c r="A26" s="4" t="s">
        <v>387</v>
      </c>
    </row>
    <row r="27" spans="1:4">
      <c r="A27" s="4" t="s">
        <v>357</v>
      </c>
      <c r="C27" s="4" t="s">
        <v>388</v>
      </c>
      <c r="D27" s="4" t="s">
        <v>35</v>
      </c>
    </row>
    <row r="28" spans="1:4">
      <c r="A28" s="4" t="s">
        <v>389</v>
      </c>
    </row>
    <row r="29" spans="1:4">
      <c r="A29" s="4" t="s">
        <v>357</v>
      </c>
      <c r="C29" s="4" t="s">
        <v>388</v>
      </c>
      <c r="D29" s="4" t="s">
        <v>35</v>
      </c>
    </row>
    <row r="30" spans="1:4">
      <c r="A30" s="4" t="s">
        <v>390</v>
      </c>
    </row>
    <row r="31" spans="1:4">
      <c r="A31" s="4" t="s">
        <v>357</v>
      </c>
      <c r="C31" s="4" t="s">
        <v>388</v>
      </c>
      <c r="D31" s="4" t="s">
        <v>35</v>
      </c>
    </row>
    <row r="32" spans="1:4">
      <c r="A32" s="4" t="s">
        <v>391</v>
      </c>
    </row>
    <row r="33" spans="1:4">
      <c r="A33" s="4" t="s">
        <v>357</v>
      </c>
      <c r="C33" s="4" t="s">
        <v>388</v>
      </c>
      <c r="D33" s="4" t="s">
        <v>35</v>
      </c>
    </row>
    <row r="34" spans="1:4">
      <c r="A34" s="4" t="s">
        <v>392</v>
      </c>
    </row>
    <row r="35" spans="1:4">
      <c r="A35" s="4" t="s">
        <v>357</v>
      </c>
      <c r="C35" s="4" t="s">
        <v>393</v>
      </c>
      <c r="D35" s="4" t="s">
        <v>393</v>
      </c>
    </row>
    <row r="36" spans="1:4">
      <c r="A36" s="4" t="s">
        <v>394</v>
      </c>
    </row>
    <row r="37" spans="1:4">
      <c r="A37" s="4" t="s">
        <v>357</v>
      </c>
      <c r="C37" s="4" t="s">
        <v>393</v>
      </c>
      <c r="D37" s="4" t="s">
        <v>393</v>
      </c>
    </row>
    <row r="38" spans="1:4">
      <c r="A38" s="4" t="s">
        <v>395</v>
      </c>
    </row>
    <row r="39" spans="1:4">
      <c r="A39" s="4" t="s">
        <v>357</v>
      </c>
      <c r="C39" s="4" t="s">
        <v>396</v>
      </c>
      <c r="D39" s="4" t="s">
        <v>35</v>
      </c>
    </row>
    <row r="40" spans="1:4">
      <c r="A40" s="4" t="s">
        <v>397</v>
      </c>
    </row>
    <row r="41" spans="1:4">
      <c r="A41" s="4" t="s">
        <v>357</v>
      </c>
      <c r="C41" s="4" t="s">
        <v>362</v>
      </c>
      <c r="D41" s="4" t="s">
        <v>363</v>
      </c>
    </row>
    <row r="42" spans="1:4">
      <c r="A42" s="4" t="s">
        <v>398</v>
      </c>
    </row>
    <row r="43" spans="1:4">
      <c r="A43" s="4" t="s">
        <v>357</v>
      </c>
      <c r="C43" s="4" t="s">
        <v>399</v>
      </c>
      <c r="D43" s="4" t="s">
        <v>400</v>
      </c>
    </row>
    <row r="44" spans="1:4">
      <c r="A44" s="4" t="s">
        <v>401</v>
      </c>
    </row>
    <row r="45" spans="1:4">
      <c r="A45" s="4" t="s">
        <v>357</v>
      </c>
      <c r="C45" s="4" t="s">
        <v>365</v>
      </c>
      <c r="D45" s="4" t="s">
        <v>366</v>
      </c>
    </row>
    <row r="46" spans="1:4">
      <c r="A46" s="4" t="s">
        <v>402</v>
      </c>
    </row>
    <row r="47" spans="1:4">
      <c r="A47" s="4" t="s">
        <v>357</v>
      </c>
      <c r="C47" s="4" t="s">
        <v>368</v>
      </c>
      <c r="D47" s="4" t="s">
        <v>369</v>
      </c>
    </row>
    <row r="48" spans="1:4">
      <c r="A48" s="4" t="s">
        <v>403</v>
      </c>
    </row>
    <row r="49" spans="1:4">
      <c r="A49" s="4" t="s">
        <v>357</v>
      </c>
      <c r="C49" s="4" t="s">
        <v>378</v>
      </c>
      <c r="D49" s="4" t="s">
        <v>404</v>
      </c>
    </row>
    <row r="50" spans="1:4">
      <c r="A50" s="4" t="s">
        <v>405</v>
      </c>
    </row>
    <row r="51" spans="1:4">
      <c r="A51" s="4" t="s">
        <v>357</v>
      </c>
      <c r="C51" s="4" t="s">
        <v>406</v>
      </c>
      <c r="D51" s="4" t="s">
        <v>407</v>
      </c>
    </row>
    <row r="52" spans="1:4">
      <c r="A52" s="4" t="s">
        <v>408</v>
      </c>
    </row>
    <row r="53" spans="1:4">
      <c r="A53" s="4" t="s">
        <v>357</v>
      </c>
      <c r="C53" s="4" t="s">
        <v>409</v>
      </c>
      <c r="D53" s="4" t="s">
        <v>410</v>
      </c>
    </row>
    <row r="54" spans="1:4">
      <c r="A54" s="4" t="s">
        <v>411</v>
      </c>
    </row>
    <row r="55" spans="1:4">
      <c r="A55" s="4" t="s">
        <v>357</v>
      </c>
      <c r="C55" s="4" t="s">
        <v>377</v>
      </c>
      <c r="D55" s="4" t="s">
        <v>378</v>
      </c>
    </row>
    <row r="56" spans="1:4">
      <c r="A56" s="4" t="s">
        <v>412</v>
      </c>
    </row>
    <row r="57" spans="1:4">
      <c r="A57" s="4" t="s">
        <v>357</v>
      </c>
      <c r="C57" s="4" t="s">
        <v>384</v>
      </c>
      <c r="D57" s="4" t="s">
        <v>35</v>
      </c>
    </row>
    <row r="58" spans="1:4">
      <c r="A58" s="4" t="s">
        <v>413</v>
      </c>
    </row>
    <row r="59" spans="1:4">
      <c r="A59" s="4" t="s">
        <v>357</v>
      </c>
      <c r="C59" s="4" t="s">
        <v>414</v>
      </c>
      <c r="D59" s="4" t="s">
        <v>35</v>
      </c>
    </row>
    <row r="60" spans="1:4">
      <c r="A60" s="4" t="s">
        <v>415</v>
      </c>
    </row>
    <row r="61" spans="1:4">
      <c r="A61" s="4" t="s">
        <v>357</v>
      </c>
      <c r="C61" s="4" t="s">
        <v>416</v>
      </c>
      <c r="D61" s="4" t="s">
        <v>381</v>
      </c>
    </row>
    <row r="62" spans="1:4">
      <c r="A62" s="4" t="s">
        <v>417</v>
      </c>
    </row>
    <row r="63" spans="1:4">
      <c r="A63" s="4" t="s">
        <v>357</v>
      </c>
      <c r="C63" s="4" t="s">
        <v>416</v>
      </c>
      <c r="D63" s="4" t="s">
        <v>35</v>
      </c>
    </row>
    <row r="64" spans="1:4">
      <c r="A64" s="4" t="s">
        <v>418</v>
      </c>
    </row>
    <row r="65" spans="1:4">
      <c r="A65" s="4" t="s">
        <v>357</v>
      </c>
      <c r="C65" s="4" t="s">
        <v>419</v>
      </c>
      <c r="D65" s="4" t="s">
        <v>35</v>
      </c>
    </row>
    <row r="66" spans="1:4">
      <c r="A66" s="4" t="s">
        <v>420</v>
      </c>
    </row>
    <row r="67" spans="1:4">
      <c r="A67" s="4" t="s">
        <v>357</v>
      </c>
      <c r="C67" s="4" t="s">
        <v>421</v>
      </c>
      <c r="D67" s="4" t="s">
        <v>35</v>
      </c>
    </row>
    <row r="68" spans="1:4">
      <c r="A68" s="4" t="s">
        <v>422</v>
      </c>
    </row>
    <row r="69" spans="1:4">
      <c r="A69" s="4" t="s">
        <v>357</v>
      </c>
      <c r="C69" s="4" t="s">
        <v>421</v>
      </c>
      <c r="D69" s="4" t="s">
        <v>35</v>
      </c>
    </row>
    <row r="70" spans="1:4">
      <c r="A70" s="4" t="s">
        <v>423</v>
      </c>
    </row>
    <row r="71" spans="1:4">
      <c r="A71" s="4" t="s">
        <v>357</v>
      </c>
      <c r="C71" s="4" t="s">
        <v>386</v>
      </c>
      <c r="D71" s="4" t="s">
        <v>35</v>
      </c>
    </row>
    <row r="72" spans="1:4">
      <c r="A72" s="4" t="s">
        <v>424</v>
      </c>
    </row>
    <row r="73" spans="1:4">
      <c r="A73" s="4" t="s">
        <v>357</v>
      </c>
      <c r="C73" s="4" t="s">
        <v>388</v>
      </c>
      <c r="D73" s="4" t="s">
        <v>35</v>
      </c>
    </row>
    <row r="74" spans="1:4">
      <c r="A74" s="4" t="s">
        <v>425</v>
      </c>
    </row>
    <row r="75" spans="1:4">
      <c r="A75" s="4" t="s">
        <v>357</v>
      </c>
      <c r="C75" s="4" t="s">
        <v>388</v>
      </c>
      <c r="D75" s="4" t="s">
        <v>35</v>
      </c>
    </row>
    <row r="76" spans="1:4">
      <c r="A76" s="4" t="s">
        <v>426</v>
      </c>
    </row>
    <row r="77" spans="1:4">
      <c r="A77" s="4" t="s">
        <v>357</v>
      </c>
      <c r="C77" s="4" t="s">
        <v>388</v>
      </c>
      <c r="D77" s="4" t="s">
        <v>35</v>
      </c>
    </row>
    <row r="78" spans="1:4">
      <c r="A78" s="4" t="s">
        <v>427</v>
      </c>
    </row>
    <row r="79" spans="1:4">
      <c r="A79" s="4" t="s">
        <v>357</v>
      </c>
      <c r="C79" s="4" t="s">
        <v>388</v>
      </c>
      <c r="D79" s="4" t="s">
        <v>35</v>
      </c>
    </row>
    <row r="80" spans="1:4">
      <c r="A80" s="4" t="s">
        <v>428</v>
      </c>
    </row>
    <row r="81" spans="1:4">
      <c r="A81" s="4" t="s">
        <v>357</v>
      </c>
      <c r="C81" s="4" t="s">
        <v>388</v>
      </c>
      <c r="D81" s="4" t="s">
        <v>35</v>
      </c>
    </row>
    <row r="82" spans="1:4">
      <c r="A82" s="4" t="s">
        <v>429</v>
      </c>
    </row>
    <row r="83" spans="1:4">
      <c r="A83" s="4" t="s">
        <v>357</v>
      </c>
      <c r="C83" s="4" t="s">
        <v>388</v>
      </c>
      <c r="D83" s="4" t="s">
        <v>35</v>
      </c>
    </row>
    <row r="84" spans="1:4">
      <c r="A84" s="4" t="s">
        <v>430</v>
      </c>
    </row>
    <row r="85" spans="1:4">
      <c r="A85" s="4" t="s">
        <v>357</v>
      </c>
      <c r="C85" s="4" t="s">
        <v>393</v>
      </c>
      <c r="D85" s="4" t="s">
        <v>393</v>
      </c>
    </row>
    <row r="86" spans="1:4">
      <c r="A86" s="4" t="s">
        <v>431</v>
      </c>
    </row>
    <row r="87" spans="1:4">
      <c r="A87" s="4" t="s">
        <v>357</v>
      </c>
      <c r="C87" s="4" t="s">
        <v>432</v>
      </c>
      <c r="D87" s="4" t="s">
        <v>35</v>
      </c>
    </row>
    <row r="88" spans="1:4">
      <c r="A88" s="4" t="s">
        <v>433</v>
      </c>
    </row>
    <row r="89" spans="1:4">
      <c r="A89" s="4" t="s">
        <v>357</v>
      </c>
      <c r="C89" s="4" t="s">
        <v>434</v>
      </c>
      <c r="D89" s="4" t="s">
        <v>435</v>
      </c>
    </row>
    <row r="90" spans="1:4">
      <c r="A90" s="4" t="s">
        <v>436</v>
      </c>
    </row>
    <row r="91" spans="1:4">
      <c r="A91" s="4" t="s">
        <v>357</v>
      </c>
      <c r="C91" s="4" t="s">
        <v>437</v>
      </c>
      <c r="D91" s="4" t="s">
        <v>438</v>
      </c>
    </row>
    <row r="92" spans="1:4">
      <c r="A92" s="4" t="s">
        <v>439</v>
      </c>
    </row>
    <row r="93" spans="1:4">
      <c r="A93" s="4" t="s">
        <v>357</v>
      </c>
      <c r="C93" s="4" t="s">
        <v>440</v>
      </c>
      <c r="D93" s="4" t="s">
        <v>441</v>
      </c>
    </row>
    <row r="94" spans="1:4">
      <c r="A94" s="4" t="s">
        <v>442</v>
      </c>
    </row>
    <row r="95" spans="1:4">
      <c r="A95" s="4" t="s">
        <v>357</v>
      </c>
      <c r="C95" s="4" t="s">
        <v>443</v>
      </c>
      <c r="D95" s="4" t="s">
        <v>444</v>
      </c>
    </row>
    <row r="96" spans="1:4">
      <c r="A96" s="4" t="s">
        <v>445</v>
      </c>
    </row>
    <row r="97" spans="1:4">
      <c r="A97" s="4" t="s">
        <v>357</v>
      </c>
      <c r="C97" s="4" t="s">
        <v>446</v>
      </c>
      <c r="D97" s="4" t="s">
        <v>447</v>
      </c>
    </row>
    <row r="98" spans="1:4">
      <c r="A98" s="4" t="s">
        <v>448</v>
      </c>
    </row>
    <row r="99" spans="1:4">
      <c r="A99" s="4" t="s">
        <v>357</v>
      </c>
      <c r="C99" s="4" t="s">
        <v>449</v>
      </c>
      <c r="D99" s="4" t="s">
        <v>404</v>
      </c>
    </row>
    <row r="100" spans="1:4">
      <c r="A100" s="4" t="s">
        <v>450</v>
      </c>
    </row>
    <row r="101" spans="1:4">
      <c r="A101" s="4" t="s">
        <v>357</v>
      </c>
      <c r="C101" s="4" t="s">
        <v>451</v>
      </c>
      <c r="D101" s="4" t="s">
        <v>452</v>
      </c>
    </row>
    <row r="102" spans="1:4">
      <c r="A102" s="4" t="s">
        <v>453</v>
      </c>
    </row>
    <row r="103" spans="1:4">
      <c r="A103" s="4" t="s">
        <v>357</v>
      </c>
      <c r="C103" s="4" t="s">
        <v>454</v>
      </c>
      <c r="D103" s="4" t="s">
        <v>455</v>
      </c>
    </row>
    <row r="104" spans="1:4">
      <c r="A104" s="4" t="s">
        <v>456</v>
      </c>
    </row>
    <row r="105" spans="1:4">
      <c r="A105" s="4" t="s">
        <v>357</v>
      </c>
      <c r="C105" s="4" t="s">
        <v>457</v>
      </c>
      <c r="D105" s="4" t="s">
        <v>35</v>
      </c>
    </row>
    <row r="106" spans="1:4">
      <c r="A106" s="4" t="s">
        <v>458</v>
      </c>
    </row>
    <row r="107" spans="1:4">
      <c r="A107" s="4" t="s">
        <v>357</v>
      </c>
      <c r="C107" s="4" t="s">
        <v>459</v>
      </c>
      <c r="D107" s="4" t="s">
        <v>35</v>
      </c>
    </row>
    <row r="108" spans="1:4">
      <c r="A108" s="4" t="s">
        <v>460</v>
      </c>
    </row>
    <row r="109" spans="1:4">
      <c r="A109" s="4" t="s">
        <v>357</v>
      </c>
      <c r="C109" s="4" t="s">
        <v>386</v>
      </c>
      <c r="D109" s="4" t="s">
        <v>449</v>
      </c>
    </row>
    <row r="110" spans="1:4">
      <c r="A110" s="4" t="s">
        <v>461</v>
      </c>
    </row>
    <row r="111" spans="1:4">
      <c r="A111" s="4" t="s">
        <v>357</v>
      </c>
      <c r="C111" s="4" t="s">
        <v>368</v>
      </c>
      <c r="D111" s="4" t="s">
        <v>35</v>
      </c>
    </row>
    <row r="112" spans="1:4">
      <c r="A112" s="4" t="s">
        <v>462</v>
      </c>
    </row>
    <row r="113" spans="1:4">
      <c r="A113" s="4" t="s">
        <v>357</v>
      </c>
      <c r="C113" s="4" t="s">
        <v>437</v>
      </c>
      <c r="D113" s="4" t="s">
        <v>463</v>
      </c>
    </row>
    <row r="114" spans="1:4">
      <c r="A114" s="4" t="s">
        <v>464</v>
      </c>
    </row>
    <row r="115" spans="1:4">
      <c r="A115" s="4" t="s">
        <v>357</v>
      </c>
      <c r="C115" s="4" t="s">
        <v>440</v>
      </c>
      <c r="D115" s="4" t="s">
        <v>35</v>
      </c>
    </row>
    <row r="116" spans="1:4">
      <c r="A116" s="4" t="s">
        <v>465</v>
      </c>
    </row>
    <row r="117" spans="1:4">
      <c r="A117" s="4" t="s">
        <v>357</v>
      </c>
      <c r="C117" s="4" t="s">
        <v>466</v>
      </c>
      <c r="D117" s="4" t="s">
        <v>467</v>
      </c>
    </row>
    <row r="118" spans="1:4">
      <c r="A118" s="4" t="s">
        <v>468</v>
      </c>
    </row>
    <row r="119" spans="1:4">
      <c r="A119" s="4" t="s">
        <v>357</v>
      </c>
      <c r="C119" s="4" t="s">
        <v>469</v>
      </c>
      <c r="D119" s="4" t="s">
        <v>35</v>
      </c>
    </row>
    <row r="120" spans="1:4">
      <c r="A120" s="4" t="s">
        <v>470</v>
      </c>
    </row>
    <row r="121" spans="1:4">
      <c r="A121" s="4" t="s">
        <v>357</v>
      </c>
      <c r="C121" s="4" t="s">
        <v>471</v>
      </c>
      <c r="D121" s="4" t="s">
        <v>35</v>
      </c>
    </row>
    <row r="122" spans="1:4">
      <c r="A122" s="4" t="s">
        <v>472</v>
      </c>
    </row>
    <row r="123" spans="1:4">
      <c r="A123" s="4" t="s">
        <v>357</v>
      </c>
      <c r="C123" s="4" t="s">
        <v>454</v>
      </c>
      <c r="D123" s="4" t="s">
        <v>454</v>
      </c>
    </row>
    <row r="124" spans="1:4">
      <c r="A124" s="4" t="s">
        <v>473</v>
      </c>
    </row>
    <row r="125" spans="1:4">
      <c r="A125" s="4" t="s">
        <v>357</v>
      </c>
      <c r="C125" s="4" t="s">
        <v>474</v>
      </c>
      <c r="D125" s="4" t="s">
        <v>35</v>
      </c>
    </row>
    <row r="126" spans="1:4">
      <c r="A126" s="4" t="s">
        <v>475</v>
      </c>
    </row>
    <row r="127" spans="1:4">
      <c r="A127" s="4" t="s">
        <v>357</v>
      </c>
      <c r="C127" s="4" t="s">
        <v>416</v>
      </c>
      <c r="D127" s="4" t="s">
        <v>35</v>
      </c>
    </row>
    <row r="128" spans="1:4">
      <c r="A128" s="4" t="s">
        <v>476</v>
      </c>
    </row>
    <row r="129" spans="1:4">
      <c r="A129" s="4" t="s">
        <v>357</v>
      </c>
      <c r="C129" s="4" t="s">
        <v>386</v>
      </c>
      <c r="D129" s="4" t="s">
        <v>35</v>
      </c>
    </row>
    <row r="130" spans="1:4"/>
    <row r="131" spans="1:4">
      <c r="A131" s="4" t="s">
        <v>371</v>
      </c>
      <c r="B131" s="4" t="s">
        <v>477</v>
      </c>
    </row>
    <row r="132" spans="1:4">
      <c r="A132" s="4" t="s">
        <v>380</v>
      </c>
      <c r="B132" s="4" t="s">
        <v>478</v>
      </c>
    </row>
  </sheetData>
  <mergeCells count="5">
    <mergeCell ref="A1:B2"/>
    <mergeCell ref="C1:D1"/>
    <mergeCell ref="A130:C130"/>
    <mergeCell ref="B131:C131"/>
    <mergeCell ref="B132:C1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479</v>
      </c>
      <c r="B1" s="2" t="s">
        <v>1</v>
      </c>
    </row>
    <row r="2" spans="1:3">
      <c r="B2" s="2" t="s">
        <v>480</v>
      </c>
      <c r="C2" s="2" t="s">
        <v>481</v>
      </c>
    </row>
    <row r="3" spans="1:3">
      <c r="A3" s="4" t="s">
        <v>482</v>
      </c>
    </row>
    <row r="4" spans="1:3">
      <c r="A4" s="4" t="s">
        <v>483</v>
      </c>
      <c r="B4" s="4" t="s">
        <v>484</v>
      </c>
      <c r="C4" s="4" t="s">
        <v>484</v>
      </c>
    </row>
    <row r="5" spans="1:3">
      <c r="A5" s="4" t="s">
        <v>485</v>
      </c>
      <c r="B5" s="4" t="s">
        <v>486</v>
      </c>
      <c r="C5" s="4" t="s">
        <v>486</v>
      </c>
    </row>
    <row r="6" spans="1:3">
      <c r="A6" s="4" t="s">
        <v>487</v>
      </c>
      <c r="B6" s="4" t="s">
        <v>488</v>
      </c>
    </row>
    <row r="7" spans="1:3">
      <c r="A7" s="4" t="s">
        <v>489</v>
      </c>
      <c r="B7" s="5" t="n">
        <v>260</v>
      </c>
    </row>
    <row r="8" spans="1:3">
      <c r="A8" s="4" t="s">
        <v>490</v>
      </c>
      <c r="B8" s="5" t="n">
        <v>2</v>
      </c>
    </row>
    <row r="9" spans="1:3">
      <c r="A9" s="4" t="s">
        <v>491</v>
      </c>
      <c r="B9" s="6" t="n">
        <v>5823000</v>
      </c>
      <c r="C9" s="6" t="n">
        <v>5675000</v>
      </c>
    </row>
    <row r="10" spans="1:3">
      <c r="A10" s="4" t="s">
        <v>492</v>
      </c>
      <c r="C10" s="4" t="s">
        <v>493</v>
      </c>
    </row>
    <row r="11" spans="1:3">
      <c r="A11" s="4" t="s">
        <v>494</v>
      </c>
      <c r="B11" s="4" t="s">
        <v>495</v>
      </c>
      <c r="C11" s="4" t="s">
        <v>495</v>
      </c>
    </row>
    <row r="12" spans="1:3">
      <c r="A12" s="4" t="s">
        <v>496</v>
      </c>
      <c r="C12" s="4" t="s">
        <v>486</v>
      </c>
    </row>
    <row r="13" spans="1:3">
      <c r="A13" s="4" t="s">
        <v>497</v>
      </c>
    </row>
    <row r="14" spans="1:3">
      <c r="A14" s="4" t="s">
        <v>483</v>
      </c>
      <c r="B14" s="4" t="s">
        <v>484</v>
      </c>
      <c r="C14" s="4" t="s">
        <v>484</v>
      </c>
    </row>
    <row r="15" spans="1:3">
      <c r="A15" s="4" t="s">
        <v>485</v>
      </c>
      <c r="B15" s="4" t="s">
        <v>498</v>
      </c>
      <c r="C15" s="4" t="s">
        <v>498</v>
      </c>
    </row>
    <row r="16" spans="1:3">
      <c r="A16" s="4" t="s">
        <v>487</v>
      </c>
      <c r="B16" s="4" t="s">
        <v>488</v>
      </c>
    </row>
    <row r="17" spans="1:3">
      <c r="A17" s="4" t="s">
        <v>489</v>
      </c>
      <c r="B17" s="5" t="n">
        <v>82</v>
      </c>
    </row>
    <row r="18" spans="1:3">
      <c r="A18" s="4" t="s">
        <v>490</v>
      </c>
      <c r="B18" s="9" t="n">
        <v>0.54</v>
      </c>
    </row>
    <row r="19" spans="1:3">
      <c r="A19" s="4" t="s">
        <v>491</v>
      </c>
      <c r="B19" s="6" t="n">
        <v>3049000</v>
      </c>
      <c r="C19" s="6" t="n">
        <v>3030000</v>
      </c>
    </row>
    <row r="20" spans="1:3">
      <c r="A20" s="4" t="s">
        <v>492</v>
      </c>
      <c r="C20" s="4" t="s">
        <v>493</v>
      </c>
    </row>
    <row r="21" spans="1:3">
      <c r="A21" s="4" t="s">
        <v>494</v>
      </c>
      <c r="B21" s="4" t="s">
        <v>495</v>
      </c>
      <c r="C21" s="4" t="s">
        <v>495</v>
      </c>
    </row>
    <row r="22" spans="1:3">
      <c r="A22" s="4" t="s">
        <v>496</v>
      </c>
      <c r="C22" s="4" t="s">
        <v>498</v>
      </c>
    </row>
    <row r="23" spans="1:3">
      <c r="A23" s="4" t="s">
        <v>499</v>
      </c>
    </row>
    <row r="24" spans="1:3">
      <c r="A24" s="4" t="s">
        <v>483</v>
      </c>
      <c r="B24" s="4" t="s">
        <v>500</v>
      </c>
      <c r="C24" s="4" t="s">
        <v>500</v>
      </c>
    </row>
    <row r="25" spans="1:3">
      <c r="A25" s="4" t="s">
        <v>485</v>
      </c>
      <c r="B25" s="4" t="s">
        <v>501</v>
      </c>
      <c r="C25" s="4" t="s">
        <v>501</v>
      </c>
    </row>
    <row r="26" spans="1:3">
      <c r="A26" s="4" t="s">
        <v>487</v>
      </c>
      <c r="B26" s="4" t="s">
        <v>502</v>
      </c>
    </row>
    <row r="27" spans="1:3">
      <c r="A27" s="4" t="s">
        <v>489</v>
      </c>
      <c r="B27" s="5" t="n">
        <v>328</v>
      </c>
    </row>
    <row r="28" spans="1:3">
      <c r="A28" s="4" t="s">
        <v>490</v>
      </c>
      <c r="B28" s="9" t="n">
        <v>1.33</v>
      </c>
    </row>
    <row r="29" spans="1:3">
      <c r="A29" s="4" t="s">
        <v>491</v>
      </c>
      <c r="B29" s="6" t="n">
        <v>3825000</v>
      </c>
      <c r="C29" s="6" t="n">
        <v>3576000</v>
      </c>
    </row>
    <row r="30" spans="1:3">
      <c r="A30" s="4" t="s">
        <v>492</v>
      </c>
      <c r="C30" s="4" t="s">
        <v>393</v>
      </c>
    </row>
    <row r="31" spans="1:3">
      <c r="A31" s="4" t="s">
        <v>494</v>
      </c>
      <c r="B31" s="4" t="s">
        <v>503</v>
      </c>
      <c r="C31" s="4" t="s">
        <v>504</v>
      </c>
    </row>
    <row r="32" spans="1:3">
      <c r="A32" s="4" t="s">
        <v>496</v>
      </c>
      <c r="C32" s="4" t="s">
        <v>501</v>
      </c>
    </row>
    <row r="33" spans="1:3">
      <c r="A33" s="4" t="s">
        <v>505</v>
      </c>
    </row>
    <row r="34" spans="1:3">
      <c r="A34" s="4" t="s">
        <v>483</v>
      </c>
      <c r="B34" s="4" t="s">
        <v>506</v>
      </c>
      <c r="C34" s="4" t="s">
        <v>506</v>
      </c>
    </row>
    <row r="35" spans="1:3">
      <c r="A35" s="4" t="s">
        <v>485</v>
      </c>
      <c r="B35" s="4" t="s">
        <v>507</v>
      </c>
      <c r="C35" s="4" t="s">
        <v>507</v>
      </c>
    </row>
    <row r="36" spans="1:3">
      <c r="A36" s="4" t="s">
        <v>487</v>
      </c>
      <c r="B36" s="4" t="s">
        <v>488</v>
      </c>
    </row>
    <row r="37" spans="1:3">
      <c r="A37" s="4" t="s">
        <v>489</v>
      </c>
      <c r="B37" s="5" t="n">
        <v>66</v>
      </c>
    </row>
    <row r="38" spans="1:3">
      <c r="A38" s="4" t="s">
        <v>490</v>
      </c>
      <c r="B38" s="9" t="n">
        <v>0.44</v>
      </c>
    </row>
    <row r="39" spans="1:3">
      <c r="A39" s="4" t="s">
        <v>491</v>
      </c>
      <c r="B39" s="6" t="n">
        <v>700000</v>
      </c>
      <c r="C39" s="6" t="n">
        <v>700000</v>
      </c>
    </row>
    <row r="40" spans="1:3">
      <c r="A40" s="4" t="s">
        <v>492</v>
      </c>
      <c r="C40" s="4" t="s">
        <v>393</v>
      </c>
    </row>
    <row r="41" spans="1:3">
      <c r="A41" s="4" t="s">
        <v>494</v>
      </c>
      <c r="B41" s="4" t="s">
        <v>504</v>
      </c>
      <c r="C41" s="4" t="s">
        <v>504</v>
      </c>
    </row>
    <row r="42" spans="1:3">
      <c r="A42" s="4" t="s">
        <v>496</v>
      </c>
      <c r="C42" s="4" t="s">
        <v>507</v>
      </c>
    </row>
    <row r="43" spans="1:3">
      <c r="A43" s="4" t="s">
        <v>508</v>
      </c>
    </row>
    <row r="44" spans="1:3">
      <c r="A44" s="4" t="s">
        <v>483</v>
      </c>
      <c r="B44" s="4" t="s">
        <v>509</v>
      </c>
      <c r="C44" s="4" t="s">
        <v>509</v>
      </c>
    </row>
    <row r="45" spans="1:3">
      <c r="A45" s="4" t="s">
        <v>485</v>
      </c>
      <c r="B45" s="4" t="s">
        <v>507</v>
      </c>
      <c r="C45" s="4" t="s">
        <v>507</v>
      </c>
    </row>
    <row r="46" spans="1:3">
      <c r="A46" s="4" t="s">
        <v>487</v>
      </c>
      <c r="B46" s="4" t="s">
        <v>502</v>
      </c>
    </row>
    <row r="47" spans="1:3">
      <c r="A47" s="4" t="s">
        <v>489</v>
      </c>
      <c r="B47" s="5" t="n">
        <v>350</v>
      </c>
    </row>
    <row r="48" spans="1:3">
      <c r="A48" s="4" t="s">
        <v>490</v>
      </c>
      <c r="B48" s="9" t="n">
        <v>0.63</v>
      </c>
    </row>
    <row r="49" spans="1:3">
      <c r="A49" s="4" t="s">
        <v>491</v>
      </c>
      <c r="B49" s="6" t="n">
        <v>5558000</v>
      </c>
      <c r="C49" s="6" t="n">
        <v>4500000</v>
      </c>
    </row>
    <row r="50" spans="1:3">
      <c r="A50" s="4" t="s">
        <v>492</v>
      </c>
      <c r="C50" s="4" t="s">
        <v>393</v>
      </c>
    </row>
    <row r="51" spans="1:3">
      <c r="A51" s="4" t="s">
        <v>494</v>
      </c>
      <c r="B51" s="4" t="s">
        <v>495</v>
      </c>
      <c r="C51" s="4" t="s">
        <v>495</v>
      </c>
    </row>
    <row r="52" spans="1:3">
      <c r="A52" s="4" t="s">
        <v>496</v>
      </c>
      <c r="C52" s="4" t="s">
        <v>510</v>
      </c>
    </row>
    <row r="53" spans="1:3">
      <c r="A53" s="4" t="s">
        <v>511</v>
      </c>
    </row>
    <row r="54" spans="1:3">
      <c r="A54" s="4" t="s">
        <v>483</v>
      </c>
      <c r="B54" s="4" t="s">
        <v>512</v>
      </c>
      <c r="C54" s="4" t="s">
        <v>512</v>
      </c>
    </row>
    <row r="55" spans="1:3">
      <c r="A55" s="4" t="s">
        <v>485</v>
      </c>
      <c r="B55" s="4" t="s">
        <v>513</v>
      </c>
      <c r="C55" s="4" t="s">
        <v>513</v>
      </c>
    </row>
    <row r="56" spans="1:3">
      <c r="A56" s="4" t="s">
        <v>487</v>
      </c>
      <c r="B56" s="4" t="s">
        <v>488</v>
      </c>
    </row>
    <row r="57" spans="1:3">
      <c r="A57" s="4" t="s">
        <v>489</v>
      </c>
      <c r="B57" s="5" t="n">
        <v>63</v>
      </c>
    </row>
    <row r="58" spans="1:3">
      <c r="A58" s="4" t="s">
        <v>490</v>
      </c>
      <c r="B58" s="9" t="n">
        <v>0.39</v>
      </c>
    </row>
    <row r="59" spans="1:3">
      <c r="A59" s="4" t="s">
        <v>491</v>
      </c>
      <c r="B59" s="6" t="n">
        <v>3000000</v>
      </c>
      <c r="C59" s="6" t="n">
        <v>3000000</v>
      </c>
    </row>
    <row r="60" spans="1:3">
      <c r="A60" s="4" t="s">
        <v>492</v>
      </c>
      <c r="C60" s="4" t="s">
        <v>393</v>
      </c>
    </row>
    <row r="61" spans="1:3">
      <c r="A61" s="4" t="s">
        <v>494</v>
      </c>
      <c r="B61" s="4" t="s">
        <v>495</v>
      </c>
      <c r="C61" s="4" t="s">
        <v>495</v>
      </c>
    </row>
    <row r="62" spans="1:3">
      <c r="A62" s="4" t="s">
        <v>496</v>
      </c>
      <c r="C62" s="4" t="s">
        <v>514</v>
      </c>
    </row>
    <row r="63" spans="1:3">
      <c r="A63" s="4" t="s">
        <v>515</v>
      </c>
    </row>
    <row r="64" spans="1:3">
      <c r="A64" s="4" t="s">
        <v>483</v>
      </c>
      <c r="B64" s="4" t="s">
        <v>516</v>
      </c>
      <c r="C64" s="4" t="s">
        <v>516</v>
      </c>
    </row>
    <row r="65" spans="1:3">
      <c r="A65" s="4" t="s">
        <v>485</v>
      </c>
      <c r="B65" s="4" t="s">
        <v>517</v>
      </c>
      <c r="C65" s="4" t="s">
        <v>517</v>
      </c>
    </row>
    <row r="66" spans="1:3">
      <c r="A66" s="4" t="s">
        <v>487</v>
      </c>
      <c r="B66" s="4" t="s">
        <v>502</v>
      </c>
    </row>
    <row r="67" spans="1:3">
      <c r="A67" s="4" t="s">
        <v>489</v>
      </c>
      <c r="B67" s="5" t="n">
        <v>285</v>
      </c>
    </row>
    <row r="68" spans="1:3">
      <c r="A68" s="4" t="s">
        <v>490</v>
      </c>
      <c r="B68" s="9" t="n">
        <v>0.85</v>
      </c>
    </row>
    <row r="69" spans="1:3">
      <c r="A69" s="4" t="s">
        <v>491</v>
      </c>
      <c r="B69" s="6" t="n">
        <v>8396000</v>
      </c>
      <c r="C69" s="6" t="n">
        <v>8200000</v>
      </c>
    </row>
    <row r="70" spans="1:3">
      <c r="A70" s="4" t="s">
        <v>492</v>
      </c>
      <c r="C70" s="4" t="s">
        <v>393</v>
      </c>
    </row>
    <row r="71" spans="1:3">
      <c r="A71" s="4" t="s">
        <v>494</v>
      </c>
      <c r="B71" s="4" t="s">
        <v>518</v>
      </c>
      <c r="C71" s="4" t="s">
        <v>518</v>
      </c>
    </row>
    <row r="72" spans="1:3">
      <c r="A72" s="4" t="s">
        <v>496</v>
      </c>
      <c r="C72" s="4" t="s">
        <v>517</v>
      </c>
    </row>
    <row r="73" spans="1:3">
      <c r="A73" s="4" t="s">
        <v>519</v>
      </c>
    </row>
    <row r="74" spans="1:3">
      <c r="A74" s="4" t="s">
        <v>483</v>
      </c>
      <c r="B74" s="4" t="s">
        <v>520</v>
      </c>
      <c r="C74" s="4" t="s">
        <v>520</v>
      </c>
    </row>
    <row r="75" spans="1:3">
      <c r="A75" s="4" t="s">
        <v>485</v>
      </c>
      <c r="B75" s="4" t="s">
        <v>521</v>
      </c>
      <c r="C75" s="4" t="s">
        <v>521</v>
      </c>
    </row>
    <row r="76" spans="1:3">
      <c r="A76" s="4" t="s">
        <v>487</v>
      </c>
      <c r="B76" s="4" t="s">
        <v>488</v>
      </c>
    </row>
    <row r="77" spans="1:3">
      <c r="A77" s="4" t="s">
        <v>489</v>
      </c>
      <c r="B77" s="5" t="n">
        <v>165</v>
      </c>
    </row>
    <row r="78" spans="1:3">
      <c r="A78" s="4" t="s">
        <v>490</v>
      </c>
      <c r="B78" s="9" t="n">
        <v>1.25</v>
      </c>
    </row>
    <row r="79" spans="1:3">
      <c r="A79" s="4" t="s">
        <v>491</v>
      </c>
      <c r="B79" s="6" t="n">
        <v>3107000</v>
      </c>
      <c r="C79" s="6" t="n">
        <v>3050000</v>
      </c>
    </row>
    <row r="80" spans="1:3">
      <c r="A80" s="4" t="s">
        <v>492</v>
      </c>
      <c r="C80" s="4" t="s">
        <v>393</v>
      </c>
    </row>
    <row r="81" spans="1:3">
      <c r="A81" s="4" t="s">
        <v>494</v>
      </c>
      <c r="B81" s="4" t="s">
        <v>522</v>
      </c>
      <c r="C81" s="4" t="s">
        <v>522</v>
      </c>
    </row>
    <row r="82" spans="1:3">
      <c r="A82" s="4" t="s">
        <v>496</v>
      </c>
      <c r="C82" s="4" t="s">
        <v>521</v>
      </c>
    </row>
    <row r="83" spans="1:3">
      <c r="A83" s="4" t="s">
        <v>523</v>
      </c>
    </row>
    <row r="84" spans="1:3">
      <c r="A84" s="4" t="s">
        <v>483</v>
      </c>
      <c r="B84" s="4" t="s">
        <v>524</v>
      </c>
      <c r="C84" s="4" t="s">
        <v>524</v>
      </c>
    </row>
    <row r="85" spans="1:3">
      <c r="A85" s="4" t="s">
        <v>485</v>
      </c>
      <c r="B85" s="4" t="s">
        <v>525</v>
      </c>
      <c r="C85" s="4" t="s">
        <v>525</v>
      </c>
    </row>
    <row r="86" spans="1:3">
      <c r="A86" s="4" t="s">
        <v>487</v>
      </c>
      <c r="B86" s="4" t="s">
        <v>502</v>
      </c>
    </row>
    <row r="87" spans="1:3">
      <c r="A87" s="4" t="s">
        <v>489</v>
      </c>
      <c r="B87" s="5" t="n">
        <v>155</v>
      </c>
    </row>
    <row r="88" spans="1:3">
      <c r="A88" s="4" t="s">
        <v>490</v>
      </c>
      <c r="B88" s="9" t="n">
        <v>0.26</v>
      </c>
    </row>
    <row r="89" spans="1:3">
      <c r="A89" s="4" t="s">
        <v>491</v>
      </c>
      <c r="B89" s="6" t="n">
        <v>11673000</v>
      </c>
      <c r="C89" s="6" t="n">
        <v>11495000</v>
      </c>
    </row>
    <row r="90" spans="1:3">
      <c r="A90" s="4" t="s">
        <v>492</v>
      </c>
      <c r="C90" s="4" t="s">
        <v>526</v>
      </c>
    </row>
    <row r="91" spans="1:3">
      <c r="A91" s="4" t="s">
        <v>494</v>
      </c>
      <c r="B91" s="4" t="s">
        <v>527</v>
      </c>
      <c r="C91" s="4" t="s">
        <v>527</v>
      </c>
    </row>
    <row r="92" spans="1:3">
      <c r="A92" s="4" t="s">
        <v>496</v>
      </c>
      <c r="C92" s="4" t="s">
        <v>528</v>
      </c>
    </row>
    <row r="93" spans="1:3">
      <c r="A93" s="4" t="s">
        <v>529</v>
      </c>
    </row>
    <row r="94" spans="1:3">
      <c r="A94" s="4" t="s">
        <v>483</v>
      </c>
      <c r="B94" s="4" t="s">
        <v>484</v>
      </c>
      <c r="C94" s="4" t="s">
        <v>484</v>
      </c>
    </row>
    <row r="95" spans="1:3">
      <c r="A95" s="4" t="s">
        <v>485</v>
      </c>
      <c r="B95" s="4" t="s">
        <v>530</v>
      </c>
      <c r="C95" s="4" t="s">
        <v>530</v>
      </c>
    </row>
    <row r="96" spans="1:3">
      <c r="A96" s="4" t="s">
        <v>487</v>
      </c>
      <c r="B96" s="4" t="s">
        <v>502</v>
      </c>
    </row>
    <row r="97" spans="1:3">
      <c r="A97" s="4" t="s">
        <v>489</v>
      </c>
      <c r="B97" s="5" t="n">
        <v>536</v>
      </c>
    </row>
    <row r="98" spans="1:3">
      <c r="A98" s="4" t="s">
        <v>490</v>
      </c>
      <c r="B98" s="9" t="n">
        <v>1.14</v>
      </c>
    </row>
    <row r="99" spans="1:3">
      <c r="A99" s="4" t="s">
        <v>491</v>
      </c>
      <c r="B99" s="6" t="n">
        <v>7406000</v>
      </c>
      <c r="C99" s="6" t="n">
        <v>7317000</v>
      </c>
    </row>
    <row r="100" spans="1:3">
      <c r="A100" s="4" t="s">
        <v>492</v>
      </c>
      <c r="C100" s="4" t="s">
        <v>393</v>
      </c>
    </row>
    <row r="101" spans="1:3">
      <c r="A101" s="4" t="s">
        <v>494</v>
      </c>
      <c r="B101" s="4" t="s">
        <v>495</v>
      </c>
      <c r="C101" s="4" t="s">
        <v>495</v>
      </c>
    </row>
    <row r="102" spans="1:3">
      <c r="A102" s="4" t="s">
        <v>496</v>
      </c>
      <c r="C102" s="4" t="s">
        <v>531</v>
      </c>
    </row>
    <row r="103" spans="1:3">
      <c r="A103" s="4" t="s">
        <v>532</v>
      </c>
    </row>
    <row r="104" spans="1:3">
      <c r="A104" s="4" t="s">
        <v>483</v>
      </c>
      <c r="B104" s="4" t="s">
        <v>533</v>
      </c>
    </row>
    <row r="105" spans="1:3">
      <c r="A105" s="4" t="s">
        <v>485</v>
      </c>
      <c r="B105" s="4" t="s">
        <v>534</v>
      </c>
    </row>
    <row r="106" spans="1:3">
      <c r="A106" s="4" t="s">
        <v>487</v>
      </c>
      <c r="B106" s="4" t="s">
        <v>488</v>
      </c>
    </row>
    <row r="107" spans="1:3">
      <c r="A107" s="4" t="s">
        <v>489</v>
      </c>
      <c r="B107" s="5" t="n">
        <v>46</v>
      </c>
    </row>
    <row r="108" spans="1:3">
      <c r="A108" s="4" t="s">
        <v>490</v>
      </c>
      <c r="B108" s="9" t="n">
        <v>0.23</v>
      </c>
    </row>
    <row r="109" spans="1:3">
      <c r="A109" s="4" t="s">
        <v>491</v>
      </c>
      <c r="B109" s="6" t="n">
        <v>2820000</v>
      </c>
    </row>
    <row r="110" spans="1:3">
      <c r="A110" s="4" t="s">
        <v>494</v>
      </c>
      <c r="B110" s="4" t="s">
        <v>535</v>
      </c>
    </row>
    <row r="111" spans="1:3">
      <c r="A111" s="4" t="s">
        <v>536</v>
      </c>
    </row>
    <row r="112" spans="1:3">
      <c r="A112" s="4" t="s">
        <v>483</v>
      </c>
      <c r="B112" s="4" t="s">
        <v>533</v>
      </c>
      <c r="C112" s="4" t="s">
        <v>533</v>
      </c>
    </row>
    <row r="113" spans="1:3">
      <c r="A113" s="4" t="s">
        <v>485</v>
      </c>
      <c r="B113" s="4" t="s">
        <v>534</v>
      </c>
      <c r="C113" s="4" t="s">
        <v>534</v>
      </c>
    </row>
    <row r="114" spans="1:3">
      <c r="A114" s="4" t="s">
        <v>487</v>
      </c>
      <c r="B114" s="4" t="s">
        <v>488</v>
      </c>
    </row>
    <row r="115" spans="1:3">
      <c r="A115" s="4" t="s">
        <v>489</v>
      </c>
      <c r="B115" s="5" t="n">
        <v>85</v>
      </c>
    </row>
    <row r="116" spans="1:3">
      <c r="A116" s="4" t="s">
        <v>490</v>
      </c>
      <c r="B116" s="9" t="n">
        <v>0.65</v>
      </c>
    </row>
    <row r="117" spans="1:3">
      <c r="A117" s="4" t="s">
        <v>537</v>
      </c>
      <c r="B117" s="5" t="n">
        <v>240</v>
      </c>
    </row>
    <row r="118" spans="1:3">
      <c r="A118" s="4" t="s">
        <v>491</v>
      </c>
      <c r="B118" s="6" t="n">
        <v>3250000</v>
      </c>
      <c r="C118" s="6" t="n">
        <v>3200000</v>
      </c>
    </row>
    <row r="119" spans="1:3">
      <c r="A119" s="4" t="s">
        <v>492</v>
      </c>
      <c r="C119" s="4" t="s">
        <v>393</v>
      </c>
    </row>
    <row r="120" spans="1:3">
      <c r="A120" s="4" t="s">
        <v>494</v>
      </c>
      <c r="B120" s="4" t="s">
        <v>535</v>
      </c>
      <c r="C120" s="4" t="s">
        <v>535</v>
      </c>
    </row>
    <row r="121" spans="1:3">
      <c r="A121" s="4" t="s">
        <v>496</v>
      </c>
      <c r="C121" s="4" t="s">
        <v>538</v>
      </c>
    </row>
    <row r="122" spans="1:3">
      <c r="A122" s="4" t="s">
        <v>539</v>
      </c>
    </row>
    <row r="123" spans="1:3">
      <c r="A123" s="4" t="s">
        <v>483</v>
      </c>
      <c r="B123" s="4" t="s">
        <v>540</v>
      </c>
    </row>
    <row r="124" spans="1:3">
      <c r="A124" s="4" t="s">
        <v>485</v>
      </c>
      <c r="B124" s="4" t="s">
        <v>541</v>
      </c>
    </row>
    <row r="125" spans="1:3">
      <c r="A125" s="4" t="s">
        <v>487</v>
      </c>
      <c r="B125" s="4" t="s">
        <v>502</v>
      </c>
    </row>
    <row r="126" spans="1:3">
      <c r="A126" s="4" t="s">
        <v>489</v>
      </c>
      <c r="B126" s="5" t="n">
        <v>1275</v>
      </c>
    </row>
    <row r="127" spans="1:3">
      <c r="A127" s="4" t="s">
        <v>490</v>
      </c>
      <c r="B127" s="9" t="n">
        <v>1.28</v>
      </c>
    </row>
    <row r="128" spans="1:3">
      <c r="A128" s="4" t="s">
        <v>491</v>
      </c>
      <c r="B128" s="6" t="n">
        <v>55306000</v>
      </c>
    </row>
    <row r="129" spans="1:3">
      <c r="A129" s="4" t="s">
        <v>494</v>
      </c>
      <c r="B129" s="4" t="s">
        <v>495</v>
      </c>
    </row>
    <row r="130" spans="1:3">
      <c r="A130" s="4" t="s">
        <v>542</v>
      </c>
    </row>
    <row r="131" spans="1:3">
      <c r="A131" s="4" t="s">
        <v>483</v>
      </c>
      <c r="B131" s="4" t="s">
        <v>512</v>
      </c>
    </row>
    <row r="132" spans="1:3">
      <c r="A132" s="4" t="s">
        <v>485</v>
      </c>
      <c r="B132" s="4" t="s">
        <v>543</v>
      </c>
    </row>
    <row r="133" spans="1:3">
      <c r="A133" s="4" t="s">
        <v>487</v>
      </c>
      <c r="B133" s="4" t="s">
        <v>488</v>
      </c>
    </row>
    <row r="134" spans="1:3">
      <c r="A134" s="4" t="s">
        <v>489</v>
      </c>
      <c r="B134" s="5" t="n">
        <v>161</v>
      </c>
    </row>
    <row r="135" spans="1:3">
      <c r="A135" s="4" t="s">
        <v>490</v>
      </c>
      <c r="B135" s="9" t="n">
        <v>0.96</v>
      </c>
    </row>
    <row r="136" spans="1:3">
      <c r="A136" s="4" t="s">
        <v>491</v>
      </c>
      <c r="B136" s="6" t="n">
        <v>2400000</v>
      </c>
    </row>
    <row r="137" spans="1:3">
      <c r="A137" s="4" t="s">
        <v>494</v>
      </c>
      <c r="B137" s="4" t="s">
        <v>544</v>
      </c>
    </row>
    <row r="138" spans="1:3">
      <c r="A138" s="4" t="s">
        <v>545</v>
      </c>
    </row>
    <row r="139" spans="1:3">
      <c r="A139" s="4" t="s">
        <v>483</v>
      </c>
      <c r="B139" s="4" t="s">
        <v>512</v>
      </c>
    </row>
    <row r="140" spans="1:3">
      <c r="A140" s="4" t="s">
        <v>485</v>
      </c>
      <c r="B140" s="4" t="s">
        <v>543</v>
      </c>
    </row>
    <row r="141" spans="1:3">
      <c r="A141" s="4" t="s">
        <v>487</v>
      </c>
      <c r="B141" s="4" t="s">
        <v>488</v>
      </c>
    </row>
    <row r="142" spans="1:3">
      <c r="A142" s="4" t="s">
        <v>489</v>
      </c>
      <c r="B142" s="5" t="n">
        <v>174</v>
      </c>
    </row>
    <row r="143" spans="1:3">
      <c r="A143" s="4" t="s">
        <v>490</v>
      </c>
      <c r="B143" s="9" t="n">
        <v>1.06</v>
      </c>
    </row>
    <row r="144" spans="1:3">
      <c r="A144" s="4" t="s">
        <v>491</v>
      </c>
      <c r="B144" s="6" t="n">
        <v>3300000</v>
      </c>
    </row>
    <row r="145" spans="1:3">
      <c r="A145" s="4" t="s">
        <v>494</v>
      </c>
      <c r="B145" s="4" t="s">
        <v>544</v>
      </c>
    </row>
    <row r="146" spans="1:3">
      <c r="A146" s="4" t="s">
        <v>546</v>
      </c>
    </row>
    <row r="147" spans="1:3">
      <c r="A147" s="4" t="s">
        <v>483</v>
      </c>
      <c r="B147" s="4" t="s">
        <v>533</v>
      </c>
    </row>
    <row r="148" spans="1:3">
      <c r="A148" s="4" t="s">
        <v>485</v>
      </c>
      <c r="B148" s="4" t="s">
        <v>547</v>
      </c>
    </row>
    <row r="149" spans="1:3">
      <c r="A149" s="4" t="s">
        <v>487</v>
      </c>
      <c r="B149" s="4" t="s">
        <v>502</v>
      </c>
    </row>
    <row r="150" spans="1:3">
      <c r="A150" s="4" t="s">
        <v>489</v>
      </c>
      <c r="B150" s="5" t="n">
        <v>500</v>
      </c>
    </row>
    <row r="151" spans="1:3">
      <c r="A151" s="4" t="s">
        <v>490</v>
      </c>
      <c r="B151" s="9" t="n">
        <v>0.75</v>
      </c>
    </row>
    <row r="152" spans="1:3">
      <c r="A152" s="4" t="s">
        <v>537</v>
      </c>
      <c r="B152" s="5" t="n">
        <v>784</v>
      </c>
    </row>
    <row r="153" spans="1:3">
      <c r="A153" s="4" t="s">
        <v>491</v>
      </c>
      <c r="B153" s="6" t="n">
        <v>20500000</v>
      </c>
    </row>
    <row r="154" spans="1:3">
      <c r="A154" s="4" t="s">
        <v>494</v>
      </c>
      <c r="B154" s="4" t="s">
        <v>548</v>
      </c>
    </row>
    <row r="155" spans="1:3">
      <c r="A155" s="4" t="s">
        <v>549</v>
      </c>
    </row>
    <row r="156" spans="1:3">
      <c r="A156" s="4" t="s">
        <v>483</v>
      </c>
      <c r="B156" s="4" t="s">
        <v>550</v>
      </c>
    </row>
    <row r="157" spans="1:3">
      <c r="A157" s="4" t="s">
        <v>485</v>
      </c>
      <c r="B157" s="4" t="s">
        <v>551</v>
      </c>
    </row>
    <row r="158" spans="1:3">
      <c r="A158" s="4" t="s">
        <v>487</v>
      </c>
      <c r="B158" s="4" t="s">
        <v>502</v>
      </c>
    </row>
    <row r="159" spans="1:3">
      <c r="A159" s="4" t="s">
        <v>489</v>
      </c>
      <c r="B159" s="5" t="n">
        <v>1495</v>
      </c>
    </row>
    <row r="160" spans="1:3">
      <c r="A160" s="4" t="s">
        <v>490</v>
      </c>
      <c r="B160" s="9" t="n">
        <v>2.15</v>
      </c>
    </row>
    <row r="161" spans="1:3">
      <c r="A161" s="4" t="s">
        <v>491</v>
      </c>
      <c r="B161" s="6" t="n">
        <v>11000000</v>
      </c>
    </row>
    <row r="162" spans="1:3">
      <c r="A162" s="4" t="s">
        <v>494</v>
      </c>
      <c r="B162" s="4" t="s">
        <v>552</v>
      </c>
    </row>
    <row r="163" spans="1:3">
      <c r="A163" s="4" t="s">
        <v>553</v>
      </c>
    </row>
    <row r="164" spans="1:3">
      <c r="A164" s="4" t="s">
        <v>483</v>
      </c>
      <c r="B164" s="4" t="s">
        <v>554</v>
      </c>
    </row>
    <row r="165" spans="1:3">
      <c r="A165" s="4" t="s">
        <v>485</v>
      </c>
      <c r="B165" s="4" t="s">
        <v>555</v>
      </c>
    </row>
    <row r="166" spans="1:3">
      <c r="A166" s="4" t="s">
        <v>487</v>
      </c>
      <c r="B166" s="4" t="s">
        <v>488</v>
      </c>
    </row>
    <row r="167" spans="1:3">
      <c r="A167" s="4" t="s">
        <v>489</v>
      </c>
      <c r="B167" s="5" t="n">
        <v>66</v>
      </c>
    </row>
    <row r="168" spans="1:3">
      <c r="A168" s="4" t="s">
        <v>490</v>
      </c>
      <c r="B168" s="9" t="n">
        <v>0.75</v>
      </c>
    </row>
    <row r="169" spans="1:3">
      <c r="A169" s="4" t="s">
        <v>491</v>
      </c>
      <c r="B169" s="6" t="n">
        <v>3423000</v>
      </c>
    </row>
    <row r="170" spans="1:3">
      <c r="A170" s="4" t="s">
        <v>494</v>
      </c>
      <c r="B170" s="4" t="s">
        <v>495</v>
      </c>
    </row>
    <row r="171" spans="1:3">
      <c r="A171" s="4" t="s">
        <v>556</v>
      </c>
    </row>
    <row r="172" spans="1:3">
      <c r="A172" s="4" t="s">
        <v>483</v>
      </c>
      <c r="B172" s="4" t="s">
        <v>557</v>
      </c>
    </row>
    <row r="173" spans="1:3">
      <c r="A173" s="4" t="s">
        <v>485</v>
      </c>
      <c r="B173" s="4" t="s">
        <v>555</v>
      </c>
    </row>
    <row r="174" spans="1:3">
      <c r="A174" s="4" t="s">
        <v>487</v>
      </c>
      <c r="B174" s="4" t="s">
        <v>488</v>
      </c>
    </row>
    <row r="175" spans="1:3">
      <c r="A175" s="4" t="s">
        <v>489</v>
      </c>
      <c r="B175" s="5" t="n">
        <v>164</v>
      </c>
    </row>
    <row r="176" spans="1:3">
      <c r="A176" s="4" t="s">
        <v>490</v>
      </c>
      <c r="B176" s="9" t="n">
        <v>1.18</v>
      </c>
    </row>
    <row r="177" spans="1:3">
      <c r="A177" s="4" t="s">
        <v>491</v>
      </c>
      <c r="B177" s="6" t="n">
        <v>1812000</v>
      </c>
    </row>
    <row r="178" spans="1:3">
      <c r="A178" s="4" t="s">
        <v>494</v>
      </c>
      <c r="B178" s="4" t="s">
        <v>495</v>
      </c>
    </row>
    <row r="179" spans="1:3">
      <c r="A179" s="4" t="s">
        <v>558</v>
      </c>
    </row>
    <row r="180" spans="1:3">
      <c r="A180" s="4" t="s">
        <v>483</v>
      </c>
      <c r="B180" s="4" t="s">
        <v>559</v>
      </c>
    </row>
    <row r="181" spans="1:3">
      <c r="A181" s="4" t="s">
        <v>485</v>
      </c>
      <c r="B181" s="4" t="s">
        <v>555</v>
      </c>
    </row>
    <row r="182" spans="1:3">
      <c r="A182" s="4" t="s">
        <v>487</v>
      </c>
      <c r="B182" s="4" t="s">
        <v>488</v>
      </c>
    </row>
    <row r="183" spans="1:3">
      <c r="A183" s="4" t="s">
        <v>489</v>
      </c>
      <c r="B183" s="5" t="n">
        <v>125</v>
      </c>
    </row>
    <row r="184" spans="1:3">
      <c r="A184" s="4" t="s">
        <v>490</v>
      </c>
      <c r="B184" s="9" t="n">
        <v>0.86</v>
      </c>
    </row>
    <row r="185" spans="1:3">
      <c r="A185" s="4" t="s">
        <v>491</v>
      </c>
      <c r="B185" s="6" t="n">
        <v>3735000</v>
      </c>
    </row>
    <row r="186" spans="1:3">
      <c r="A186" s="4" t="s">
        <v>494</v>
      </c>
      <c r="B186" s="4" t="s">
        <v>560</v>
      </c>
    </row>
    <row r="187" spans="1:3">
      <c r="A187" s="4" t="s">
        <v>561</v>
      </c>
    </row>
    <row r="188" spans="1:3">
      <c r="A188" s="4" t="s">
        <v>483</v>
      </c>
      <c r="B188" s="4" t="s">
        <v>559</v>
      </c>
    </row>
    <row r="189" spans="1:3">
      <c r="A189" s="4" t="s">
        <v>485</v>
      </c>
      <c r="B189" s="4" t="s">
        <v>555</v>
      </c>
    </row>
    <row r="190" spans="1:3">
      <c r="A190" s="4" t="s">
        <v>487</v>
      </c>
      <c r="B190" s="4" t="s">
        <v>488</v>
      </c>
    </row>
    <row r="191" spans="1:3">
      <c r="A191" s="4" t="s">
        <v>489</v>
      </c>
      <c r="B191" s="5" t="n">
        <v>37</v>
      </c>
    </row>
    <row r="192" spans="1:3">
      <c r="A192" s="4" t="s">
        <v>490</v>
      </c>
      <c r="B192" s="9" t="n">
        <v>0.41</v>
      </c>
    </row>
    <row r="193" spans="1:3">
      <c r="A193" s="4" t="s">
        <v>491</v>
      </c>
      <c r="B193" s="6" t="n">
        <v>1208000</v>
      </c>
    </row>
    <row r="194" spans="1:3">
      <c r="A194" s="4" t="s">
        <v>494</v>
      </c>
      <c r="B194" s="4" t="s">
        <v>495</v>
      </c>
    </row>
    <row r="195" spans="1:3">
      <c r="A195" s="4" t="s">
        <v>562</v>
      </c>
    </row>
    <row r="196" spans="1:3">
      <c r="A196" s="4" t="s">
        <v>483</v>
      </c>
      <c r="B196" s="4" t="s">
        <v>512</v>
      </c>
    </row>
    <row r="197" spans="1:3">
      <c r="A197" s="4" t="s">
        <v>485</v>
      </c>
      <c r="B197" s="4" t="s">
        <v>555</v>
      </c>
    </row>
    <row r="198" spans="1:3">
      <c r="A198" s="4" t="s">
        <v>487</v>
      </c>
      <c r="B198" s="4" t="s">
        <v>488</v>
      </c>
    </row>
    <row r="199" spans="1:3">
      <c r="A199" s="4" t="s">
        <v>489</v>
      </c>
      <c r="B199" s="5" t="n">
        <v>179</v>
      </c>
    </row>
    <row r="200" spans="1:3">
      <c r="A200" s="4" t="s">
        <v>490</v>
      </c>
      <c r="B200" s="9" t="n">
        <v>1.22</v>
      </c>
    </row>
    <row r="201" spans="1:3">
      <c r="A201" s="4" t="s">
        <v>491</v>
      </c>
      <c r="B201" s="6" t="n">
        <v>5145000</v>
      </c>
    </row>
    <row r="202" spans="1:3">
      <c r="A202" s="4" t="s">
        <v>494</v>
      </c>
      <c r="B202" s="4" t="s">
        <v>495</v>
      </c>
    </row>
    <row r="203" spans="1:3">
      <c r="A203" s="4" t="s">
        <v>563</v>
      </c>
    </row>
    <row r="204" spans="1:3">
      <c r="A204" s="4" t="s">
        <v>483</v>
      </c>
      <c r="B204" s="4" t="s">
        <v>509</v>
      </c>
    </row>
    <row r="205" spans="1:3">
      <c r="A205" s="4" t="s">
        <v>485</v>
      </c>
      <c r="B205" s="4" t="s">
        <v>555</v>
      </c>
    </row>
    <row r="206" spans="1:3">
      <c r="A206" s="4" t="s">
        <v>487</v>
      </c>
      <c r="B206" s="4" t="s">
        <v>502</v>
      </c>
    </row>
    <row r="207" spans="1:3">
      <c r="A207" s="4" t="s">
        <v>489</v>
      </c>
      <c r="B207" s="5" t="n">
        <v>775</v>
      </c>
    </row>
    <row r="208" spans="1:3">
      <c r="A208" s="4" t="s">
        <v>490</v>
      </c>
      <c r="B208" s="10" t="n">
        <v>0.9</v>
      </c>
    </row>
    <row r="209" spans="1:3">
      <c r="A209" s="4" t="s">
        <v>491</v>
      </c>
      <c r="B209" s="6" t="n">
        <v>21142000</v>
      </c>
    </row>
    <row r="210" spans="1:3">
      <c r="A210" s="4" t="s">
        <v>494</v>
      </c>
      <c r="B210" s="4" t="s">
        <v>495</v>
      </c>
    </row>
    <row r="211" spans="1:3">
      <c r="A211" s="4" t="s">
        <v>564</v>
      </c>
    </row>
    <row r="212" spans="1:3">
      <c r="A212" s="4" t="s">
        <v>483</v>
      </c>
      <c r="B212" s="4" t="s">
        <v>565</v>
      </c>
    </row>
    <row r="213" spans="1:3">
      <c r="A213" s="4" t="s">
        <v>485</v>
      </c>
      <c r="B213" s="4" t="s">
        <v>555</v>
      </c>
    </row>
    <row r="214" spans="1:3">
      <c r="A214" s="4" t="s">
        <v>487</v>
      </c>
      <c r="B214" s="4" t="s">
        <v>488</v>
      </c>
    </row>
    <row r="215" spans="1:3">
      <c r="A215" s="4" t="s">
        <v>489</v>
      </c>
      <c r="B215" s="5" t="n">
        <v>28</v>
      </c>
    </row>
    <row r="216" spans="1:3">
      <c r="A216" s="4" t="s">
        <v>490</v>
      </c>
      <c r="B216" s="9" t="n">
        <v>0.14</v>
      </c>
    </row>
    <row r="217" spans="1:3">
      <c r="A217" s="4" t="s">
        <v>491</v>
      </c>
      <c r="B217" s="6" t="n">
        <v>705000</v>
      </c>
    </row>
    <row r="218" spans="1:3">
      <c r="A218" s="4" t="s">
        <v>494</v>
      </c>
      <c r="B218" s="4" t="s">
        <v>566</v>
      </c>
    </row>
    <row r="219" spans="1:3">
      <c r="A219" s="4" t="s">
        <v>567</v>
      </c>
    </row>
    <row r="220" spans="1:3">
      <c r="A220" s="4" t="s">
        <v>483</v>
      </c>
      <c r="B220" s="4" t="s">
        <v>568</v>
      </c>
    </row>
    <row r="221" spans="1:3">
      <c r="A221" s="4" t="s">
        <v>485</v>
      </c>
      <c r="B221" s="4" t="s">
        <v>555</v>
      </c>
    </row>
    <row r="222" spans="1:3">
      <c r="A222" s="4" t="s">
        <v>487</v>
      </c>
      <c r="B222" s="4" t="s">
        <v>502</v>
      </c>
    </row>
    <row r="223" spans="1:3">
      <c r="A223" s="4" t="s">
        <v>489</v>
      </c>
      <c r="B223" s="5" t="n">
        <v>1013</v>
      </c>
    </row>
    <row r="224" spans="1:3">
      <c r="A224" s="4" t="s">
        <v>490</v>
      </c>
      <c r="B224" s="9" t="n">
        <v>1.18</v>
      </c>
    </row>
    <row r="225" spans="1:3">
      <c r="A225" s="4" t="s">
        <v>491</v>
      </c>
      <c r="B225" s="6" t="n">
        <v>27658000</v>
      </c>
    </row>
    <row r="226" spans="1:3">
      <c r="A226" s="4" t="s">
        <v>494</v>
      </c>
      <c r="B226" s="4" t="s">
        <v>495</v>
      </c>
    </row>
    <row r="227" spans="1:3">
      <c r="A227" s="4" t="s">
        <v>569</v>
      </c>
    </row>
    <row r="228" spans="1:3">
      <c r="A228" s="4" t="s">
        <v>483</v>
      </c>
      <c r="B228" s="4" t="s">
        <v>570</v>
      </c>
    </row>
    <row r="229" spans="1:3">
      <c r="A229" s="4" t="s">
        <v>485</v>
      </c>
      <c r="B229" s="4" t="s">
        <v>555</v>
      </c>
    </row>
    <row r="230" spans="1:3">
      <c r="A230" s="4" t="s">
        <v>487</v>
      </c>
      <c r="B230" s="4" t="s">
        <v>488</v>
      </c>
    </row>
    <row r="231" spans="1:3">
      <c r="A231" s="4" t="s">
        <v>489</v>
      </c>
      <c r="B231" s="5" t="n">
        <v>54</v>
      </c>
    </row>
    <row r="232" spans="1:3">
      <c r="A232" s="4" t="s">
        <v>490</v>
      </c>
      <c r="B232" s="9" t="n">
        <v>0.26</v>
      </c>
    </row>
    <row r="233" spans="1:3">
      <c r="A233" s="4" t="s">
        <v>491</v>
      </c>
      <c r="B233" s="6" t="n">
        <v>2043000</v>
      </c>
    </row>
    <row r="234" spans="1:3">
      <c r="A234" s="4" t="s">
        <v>494</v>
      </c>
      <c r="B234" s="4" t="s">
        <v>495</v>
      </c>
    </row>
    <row r="235" spans="1:3">
      <c r="A235" s="4" t="s">
        <v>571</v>
      </c>
    </row>
    <row r="236" spans="1:3">
      <c r="A236" s="4" t="s">
        <v>483</v>
      </c>
      <c r="B236" s="4" t="s">
        <v>572</v>
      </c>
    </row>
    <row r="237" spans="1:3">
      <c r="A237" s="4" t="s">
        <v>485</v>
      </c>
      <c r="B237" s="4" t="s">
        <v>555</v>
      </c>
    </row>
    <row r="238" spans="1:3">
      <c r="A238" s="4" t="s">
        <v>487</v>
      </c>
      <c r="B238" s="4" t="s">
        <v>488</v>
      </c>
    </row>
    <row r="239" spans="1:3">
      <c r="A239" s="4" t="s">
        <v>489</v>
      </c>
      <c r="B239" s="5" t="n">
        <v>221</v>
      </c>
    </row>
    <row r="240" spans="1:3">
      <c r="A240" s="4" t="s">
        <v>490</v>
      </c>
      <c r="B240" s="9" t="n">
        <v>1.26</v>
      </c>
    </row>
    <row r="241" spans="1:3">
      <c r="A241" s="4" t="s">
        <v>491</v>
      </c>
      <c r="B241" s="6" t="n">
        <v>3091000</v>
      </c>
    </row>
    <row r="242" spans="1:3">
      <c r="A242" s="4" t="s">
        <v>494</v>
      </c>
      <c r="B242" s="4" t="s">
        <v>495</v>
      </c>
    </row>
    <row r="243" spans="1:3">
      <c r="A243" s="4" t="s">
        <v>573</v>
      </c>
    </row>
    <row r="244" spans="1:3">
      <c r="A244" s="4" t="s">
        <v>483</v>
      </c>
      <c r="B244" s="4" t="s">
        <v>533</v>
      </c>
    </row>
    <row r="245" spans="1:3">
      <c r="A245" s="4" t="s">
        <v>485</v>
      </c>
      <c r="B245" s="4" t="s">
        <v>555</v>
      </c>
    </row>
    <row r="246" spans="1:3">
      <c r="A246" s="4" t="s">
        <v>487</v>
      </c>
      <c r="B246" s="4" t="s">
        <v>502</v>
      </c>
    </row>
    <row r="247" spans="1:3">
      <c r="A247" s="4" t="s">
        <v>489</v>
      </c>
      <c r="B247" s="5" t="n">
        <v>265</v>
      </c>
    </row>
    <row r="248" spans="1:3">
      <c r="A248" s="4" t="s">
        <v>490</v>
      </c>
      <c r="B248" s="9" t="n">
        <v>0.36</v>
      </c>
    </row>
    <row r="249" spans="1:3">
      <c r="A249" s="4" t="s">
        <v>491</v>
      </c>
      <c r="B249" s="6" t="n">
        <v>10391000</v>
      </c>
    </row>
    <row r="250" spans="1:3">
      <c r="A250" s="4" t="s">
        <v>494</v>
      </c>
      <c r="B250" s="4" t="s">
        <v>535</v>
      </c>
    </row>
    <row r="251" spans="1:3">
      <c r="A251" s="4" t="s">
        <v>574</v>
      </c>
    </row>
    <row r="252" spans="1:3">
      <c r="A252" s="4" t="s">
        <v>483</v>
      </c>
      <c r="B252" s="4" t="s">
        <v>572</v>
      </c>
    </row>
    <row r="253" spans="1:3">
      <c r="A253" s="4" t="s">
        <v>485</v>
      </c>
      <c r="B253" s="4" t="s">
        <v>555</v>
      </c>
    </row>
    <row r="254" spans="1:3">
      <c r="A254" s="4" t="s">
        <v>487</v>
      </c>
      <c r="B254" s="4" t="s">
        <v>488</v>
      </c>
    </row>
    <row r="255" spans="1:3">
      <c r="A255" s="4" t="s">
        <v>489</v>
      </c>
      <c r="B255" s="5" t="n">
        <v>217</v>
      </c>
    </row>
    <row r="256" spans="1:3">
      <c r="A256" s="4" t="s">
        <v>490</v>
      </c>
      <c r="B256" s="9" t="n">
        <v>1.07</v>
      </c>
    </row>
    <row r="257" spans="1:3">
      <c r="A257" s="4" t="s">
        <v>491</v>
      </c>
      <c r="B257" s="6" t="n">
        <v>3695000</v>
      </c>
    </row>
    <row r="258" spans="1:3">
      <c r="A258" s="4" t="s">
        <v>494</v>
      </c>
      <c r="B258" s="4" t="s">
        <v>495</v>
      </c>
    </row>
    <row r="259" spans="1:3">
      <c r="A259" s="4" t="s">
        <v>575</v>
      </c>
    </row>
    <row r="260" spans="1:3">
      <c r="A260" s="4" t="s">
        <v>483</v>
      </c>
      <c r="B260" s="4" t="s">
        <v>570</v>
      </c>
    </row>
    <row r="261" spans="1:3">
      <c r="A261" s="4" t="s">
        <v>485</v>
      </c>
      <c r="B261" s="4" t="s">
        <v>555</v>
      </c>
    </row>
    <row r="262" spans="1:3">
      <c r="A262" s="4" t="s">
        <v>487</v>
      </c>
      <c r="B262" s="4" t="s">
        <v>488</v>
      </c>
    </row>
    <row r="263" spans="1:3">
      <c r="A263" s="4" t="s">
        <v>489</v>
      </c>
      <c r="B263" s="5" t="n">
        <v>100</v>
      </c>
    </row>
    <row r="264" spans="1:3">
      <c r="A264" s="4" t="s">
        <v>490</v>
      </c>
      <c r="B264" s="9" t="n">
        <v>0.95</v>
      </c>
    </row>
    <row r="265" spans="1:3">
      <c r="A265" s="4" t="s">
        <v>491</v>
      </c>
      <c r="B265" s="6" t="n">
        <v>4873000</v>
      </c>
    </row>
    <row r="266" spans="1:3">
      <c r="A266" s="4" t="s">
        <v>494</v>
      </c>
      <c r="B266" s="4" t="s">
        <v>576</v>
      </c>
    </row>
    <row r="267" spans="1:3">
      <c r="A267" s="4" t="s">
        <v>577</v>
      </c>
    </row>
    <row r="268" spans="1:3">
      <c r="A268" s="4" t="s">
        <v>483</v>
      </c>
      <c r="B268" s="4" t="s">
        <v>578</v>
      </c>
    </row>
    <row r="269" spans="1:3">
      <c r="A269" s="4" t="s">
        <v>485</v>
      </c>
      <c r="B269" s="4" t="s">
        <v>555</v>
      </c>
    </row>
    <row r="270" spans="1:3">
      <c r="A270" s="4" t="s">
        <v>487</v>
      </c>
      <c r="B270" s="4" t="s">
        <v>488</v>
      </c>
    </row>
    <row r="271" spans="1:3">
      <c r="A271" s="4" t="s">
        <v>489</v>
      </c>
      <c r="B271" s="5" t="n">
        <v>29</v>
      </c>
    </row>
    <row r="272" spans="1:3">
      <c r="A272" s="4" t="s">
        <v>490</v>
      </c>
      <c r="B272" s="9" t="n">
        <v>0.26</v>
      </c>
    </row>
    <row r="273" spans="1:3">
      <c r="A273" s="4" t="s">
        <v>491</v>
      </c>
      <c r="B273" s="6" t="n">
        <v>745000</v>
      </c>
    </row>
    <row r="274" spans="1:3">
      <c r="A274" s="4" t="s">
        <v>494</v>
      </c>
      <c r="B274" s="4" t="s">
        <v>495</v>
      </c>
    </row>
    <row r="275" spans="1:3">
      <c r="A275" s="4" t="s">
        <v>579</v>
      </c>
    </row>
    <row r="276" spans="1:3">
      <c r="A276" s="4" t="s">
        <v>483</v>
      </c>
      <c r="B276" s="4" t="s">
        <v>578</v>
      </c>
    </row>
    <row r="277" spans="1:3">
      <c r="A277" s="4" t="s">
        <v>485</v>
      </c>
      <c r="B277" s="4" t="s">
        <v>555</v>
      </c>
    </row>
    <row r="278" spans="1:3">
      <c r="A278" s="4" t="s">
        <v>487</v>
      </c>
      <c r="B278" s="4" t="s">
        <v>488</v>
      </c>
    </row>
    <row r="279" spans="1:3">
      <c r="A279" s="4" t="s">
        <v>489</v>
      </c>
      <c r="B279" s="5" t="n">
        <v>45</v>
      </c>
    </row>
    <row r="280" spans="1:3">
      <c r="A280" s="4" t="s">
        <v>490</v>
      </c>
      <c r="B280" s="9" t="n">
        <v>0.31</v>
      </c>
    </row>
    <row r="281" spans="1:3">
      <c r="A281" s="4" t="s">
        <v>491</v>
      </c>
      <c r="B281" s="6" t="n">
        <v>886000</v>
      </c>
    </row>
    <row r="282" spans="1:3">
      <c r="A282" s="4" t="s">
        <v>494</v>
      </c>
      <c r="B282" s="4" t="s">
        <v>580</v>
      </c>
    </row>
    <row r="283" spans="1:3">
      <c r="A283" s="4" t="s">
        <v>581</v>
      </c>
    </row>
    <row r="284" spans="1:3">
      <c r="A284" s="4" t="s">
        <v>483</v>
      </c>
      <c r="B284" s="4" t="s">
        <v>582</v>
      </c>
    </row>
    <row r="285" spans="1:3">
      <c r="A285" s="4" t="s">
        <v>485</v>
      </c>
      <c r="B285" s="4" t="s">
        <v>555</v>
      </c>
    </row>
    <row r="286" spans="1:3">
      <c r="A286" s="4" t="s">
        <v>487</v>
      </c>
      <c r="B286" s="4" t="s">
        <v>502</v>
      </c>
    </row>
    <row r="287" spans="1:3">
      <c r="A287" s="4" t="s">
        <v>489</v>
      </c>
      <c r="B287" s="5" t="n">
        <v>370</v>
      </c>
    </row>
    <row r="288" spans="1:3">
      <c r="A288" s="4" t="s">
        <v>490</v>
      </c>
      <c r="B288" s="9" t="n">
        <v>0.47</v>
      </c>
    </row>
    <row r="289" spans="1:3">
      <c r="A289" s="4" t="s">
        <v>491</v>
      </c>
      <c r="B289" s="6" t="n">
        <v>10813000</v>
      </c>
    </row>
    <row r="290" spans="1:3">
      <c r="A290" s="4" t="s">
        <v>494</v>
      </c>
      <c r="B290" s="4" t="s">
        <v>504</v>
      </c>
    </row>
    <row r="291" spans="1:3">
      <c r="A291" s="4" t="s">
        <v>583</v>
      </c>
    </row>
    <row r="292" spans="1:3">
      <c r="A292" s="4" t="s">
        <v>483</v>
      </c>
      <c r="B292" s="4" t="s">
        <v>557</v>
      </c>
    </row>
    <row r="293" spans="1:3">
      <c r="A293" s="4" t="s">
        <v>485</v>
      </c>
      <c r="B293" s="4" t="s">
        <v>555</v>
      </c>
    </row>
    <row r="294" spans="1:3">
      <c r="A294" s="4" t="s">
        <v>487</v>
      </c>
      <c r="B294" s="4" t="s">
        <v>488</v>
      </c>
    </row>
    <row r="295" spans="1:3">
      <c r="A295" s="4" t="s">
        <v>489</v>
      </c>
      <c r="B295" s="5" t="n">
        <v>84</v>
      </c>
    </row>
    <row r="296" spans="1:3">
      <c r="A296" s="4" t="s">
        <v>490</v>
      </c>
      <c r="B296" s="10" t="n">
        <v>0.6</v>
      </c>
    </row>
    <row r="297" spans="1:3">
      <c r="A297" s="4" t="s">
        <v>491</v>
      </c>
      <c r="B297" s="6" t="n">
        <v>987000</v>
      </c>
    </row>
    <row r="298" spans="1:3">
      <c r="A298" s="4" t="s">
        <v>494</v>
      </c>
      <c r="B298" s="4" t="s">
        <v>495</v>
      </c>
    </row>
    <row r="299" spans="1:3">
      <c r="A299" s="4" t="s">
        <v>584</v>
      </c>
    </row>
    <row r="300" spans="1:3">
      <c r="A300" s="4" t="s">
        <v>483</v>
      </c>
      <c r="B300" s="4" t="s">
        <v>582</v>
      </c>
    </row>
    <row r="301" spans="1:3">
      <c r="A301" s="4" t="s">
        <v>485</v>
      </c>
      <c r="B301" s="4" t="s">
        <v>555</v>
      </c>
    </row>
    <row r="302" spans="1:3">
      <c r="A302" s="4" t="s">
        <v>487</v>
      </c>
      <c r="B302" s="4" t="s">
        <v>488</v>
      </c>
    </row>
    <row r="303" spans="1:3">
      <c r="A303" s="4" t="s">
        <v>489</v>
      </c>
      <c r="B303" s="5" t="n">
        <v>141</v>
      </c>
    </row>
    <row r="304" spans="1:3">
      <c r="A304" s="4" t="s">
        <v>490</v>
      </c>
      <c r="B304" s="9" t="n">
        <v>1.07</v>
      </c>
    </row>
    <row r="305" spans="1:3">
      <c r="A305" s="4" t="s">
        <v>491</v>
      </c>
      <c r="B305" s="6" t="n">
        <v>5749000</v>
      </c>
    </row>
    <row r="306" spans="1:3">
      <c r="A306" s="4" t="s">
        <v>494</v>
      </c>
      <c r="B306" s="4" t="s">
        <v>585</v>
      </c>
    </row>
    <row r="307" spans="1:3">
      <c r="A307" s="4" t="s">
        <v>586</v>
      </c>
    </row>
    <row r="308" spans="1:3">
      <c r="A308" s="4" t="s">
        <v>483</v>
      </c>
      <c r="B308" s="4" t="s">
        <v>587</v>
      </c>
    </row>
    <row r="309" spans="1:3">
      <c r="A309" s="4" t="s">
        <v>485</v>
      </c>
      <c r="B309" s="4" t="s">
        <v>555</v>
      </c>
    </row>
    <row r="310" spans="1:3">
      <c r="A310" s="4" t="s">
        <v>487</v>
      </c>
      <c r="B310" s="4" t="s">
        <v>488</v>
      </c>
    </row>
    <row r="311" spans="1:3">
      <c r="A311" s="4" t="s">
        <v>489</v>
      </c>
      <c r="B311" s="5" t="n">
        <v>270</v>
      </c>
    </row>
    <row r="312" spans="1:3">
      <c r="A312" s="4" t="s">
        <v>490</v>
      </c>
      <c r="B312" s="9" t="n">
        <v>1.98</v>
      </c>
    </row>
    <row r="313" spans="1:3">
      <c r="A313" s="4" t="s">
        <v>491</v>
      </c>
      <c r="B313" s="6" t="n">
        <v>9838000</v>
      </c>
    </row>
    <row r="314" spans="1:3">
      <c r="A314" s="4" t="s">
        <v>494</v>
      </c>
      <c r="B314" s="4" t="s">
        <v>495</v>
      </c>
    </row>
    <row r="315" spans="1:3">
      <c r="A315" s="4" t="s">
        <v>588</v>
      </c>
    </row>
    <row r="316" spans="1:3">
      <c r="A316" s="4" t="s">
        <v>483</v>
      </c>
      <c r="B316" s="4" t="s">
        <v>589</v>
      </c>
    </row>
    <row r="317" spans="1:3">
      <c r="A317" s="4" t="s">
        <v>485</v>
      </c>
      <c r="B317" s="4" t="s">
        <v>555</v>
      </c>
    </row>
    <row r="318" spans="1:3">
      <c r="A318" s="4" t="s">
        <v>487</v>
      </c>
      <c r="B318" s="4" t="s">
        <v>488</v>
      </c>
    </row>
    <row r="319" spans="1:3">
      <c r="A319" s="4" t="s">
        <v>489</v>
      </c>
      <c r="B319" s="5" t="n">
        <v>36</v>
      </c>
    </row>
    <row r="320" spans="1:3">
      <c r="A320" s="4" t="s">
        <v>490</v>
      </c>
      <c r="B320" s="9" t="n">
        <v>0.24</v>
      </c>
    </row>
    <row r="321" spans="1:3">
      <c r="A321" s="4" t="s">
        <v>491</v>
      </c>
      <c r="B321" s="6" t="n">
        <v>1601000</v>
      </c>
    </row>
    <row r="322" spans="1:3">
      <c r="A322" s="4" t="s">
        <v>494</v>
      </c>
      <c r="B322" s="4" t="s">
        <v>585</v>
      </c>
    </row>
    <row r="323" spans="1:3">
      <c r="A323" s="4" t="s">
        <v>590</v>
      </c>
    </row>
    <row r="324" spans="1:3">
      <c r="A324" s="4" t="s">
        <v>483</v>
      </c>
      <c r="B324" s="4" t="s">
        <v>570</v>
      </c>
    </row>
    <row r="325" spans="1:3">
      <c r="A325" s="4" t="s">
        <v>485</v>
      </c>
      <c r="B325" s="4" t="s">
        <v>555</v>
      </c>
    </row>
    <row r="326" spans="1:3">
      <c r="A326" s="4" t="s">
        <v>487</v>
      </c>
      <c r="B326" s="4" t="s">
        <v>488</v>
      </c>
    </row>
    <row r="327" spans="1:3">
      <c r="A327" s="4" t="s">
        <v>489</v>
      </c>
      <c r="B327" s="5" t="n">
        <v>15</v>
      </c>
    </row>
    <row r="328" spans="1:3">
      <c r="A328" s="4" t="s">
        <v>490</v>
      </c>
      <c r="B328" s="9" t="n">
        <v>0.06</v>
      </c>
    </row>
    <row r="329" spans="1:3">
      <c r="A329" s="4" t="s">
        <v>491</v>
      </c>
      <c r="B329" s="6" t="n">
        <v>262000</v>
      </c>
    </row>
    <row r="330" spans="1:3">
      <c r="A330" s="4" t="s">
        <v>494</v>
      </c>
      <c r="B330" s="4" t="s">
        <v>591</v>
      </c>
    </row>
    <row r="331" spans="1:3">
      <c r="A331" s="4" t="s">
        <v>592</v>
      </c>
    </row>
    <row r="332" spans="1:3">
      <c r="A332" s="4" t="s">
        <v>483</v>
      </c>
      <c r="B332" s="4" t="s">
        <v>570</v>
      </c>
    </row>
    <row r="333" spans="1:3">
      <c r="A333" s="4" t="s">
        <v>485</v>
      </c>
      <c r="B333" s="4" t="s">
        <v>555</v>
      </c>
    </row>
    <row r="334" spans="1:3">
      <c r="A334" s="4" t="s">
        <v>487</v>
      </c>
      <c r="B334" s="4" t="s">
        <v>488</v>
      </c>
    </row>
    <row r="335" spans="1:3">
      <c r="A335" s="4" t="s">
        <v>489</v>
      </c>
      <c r="B335" s="5" t="n">
        <v>75</v>
      </c>
    </row>
    <row r="336" spans="1:3">
      <c r="A336" s="4" t="s">
        <v>490</v>
      </c>
      <c r="B336" s="9" t="n">
        <v>1.11</v>
      </c>
    </row>
    <row r="337" spans="1:3">
      <c r="A337" s="4" t="s">
        <v>491</v>
      </c>
      <c r="B337" s="6" t="n">
        <v>4632000</v>
      </c>
    </row>
    <row r="338" spans="1:3">
      <c r="A338" s="4" t="s">
        <v>494</v>
      </c>
      <c r="B338" s="4" t="s">
        <v>495</v>
      </c>
    </row>
    <row r="339" spans="1:3">
      <c r="A339" s="4" t="s">
        <v>593</v>
      </c>
    </row>
    <row r="340" spans="1:3">
      <c r="A340" s="4" t="s">
        <v>483</v>
      </c>
      <c r="B340" s="4" t="s">
        <v>594</v>
      </c>
    </row>
    <row r="341" spans="1:3">
      <c r="A341" s="4" t="s">
        <v>485</v>
      </c>
      <c r="B341" s="4" t="s">
        <v>555</v>
      </c>
    </row>
    <row r="342" spans="1:3">
      <c r="A342" s="4" t="s">
        <v>487</v>
      </c>
      <c r="B342" s="4" t="s">
        <v>488</v>
      </c>
    </row>
    <row r="343" spans="1:3">
      <c r="A343" s="4" t="s">
        <v>489</v>
      </c>
      <c r="B343" s="5" t="n">
        <v>94</v>
      </c>
    </row>
    <row r="344" spans="1:3">
      <c r="A344" s="4" t="s">
        <v>490</v>
      </c>
      <c r="B344" s="9" t="n">
        <v>0.8100000000000001</v>
      </c>
    </row>
    <row r="345" spans="1:3">
      <c r="A345" s="4" t="s">
        <v>491</v>
      </c>
      <c r="B345" s="6" t="n">
        <v>715000</v>
      </c>
    </row>
    <row r="346" spans="1:3">
      <c r="A346" s="4" t="s">
        <v>494</v>
      </c>
      <c r="B346" s="4" t="s">
        <v>504</v>
      </c>
    </row>
    <row r="347" spans="1:3">
      <c r="A347" s="4" t="s">
        <v>595</v>
      </c>
    </row>
    <row r="348" spans="1:3">
      <c r="A348" s="4" t="s">
        <v>483</v>
      </c>
      <c r="B348" s="4" t="s">
        <v>596</v>
      </c>
    </row>
    <row r="349" spans="1:3">
      <c r="A349" s="4" t="s">
        <v>485</v>
      </c>
      <c r="B349" s="4" t="s">
        <v>555</v>
      </c>
    </row>
    <row r="350" spans="1:3">
      <c r="A350" s="4" t="s">
        <v>487</v>
      </c>
      <c r="B350" s="4" t="s">
        <v>488</v>
      </c>
    </row>
    <row r="351" spans="1:3">
      <c r="A351" s="4" t="s">
        <v>489</v>
      </c>
      <c r="B351" s="5" t="n">
        <v>72</v>
      </c>
    </row>
    <row r="352" spans="1:3">
      <c r="A352" s="4" t="s">
        <v>490</v>
      </c>
      <c r="B352" s="9" t="n">
        <v>0.43</v>
      </c>
    </row>
    <row r="353" spans="1:3">
      <c r="A353" s="4" t="s">
        <v>491</v>
      </c>
      <c r="B353" s="6" t="n">
        <v>2534000</v>
      </c>
    </row>
    <row r="354" spans="1:3">
      <c r="A354" s="4" t="s">
        <v>494</v>
      </c>
      <c r="B354" s="4" t="s">
        <v>495</v>
      </c>
    </row>
    <row r="355" spans="1:3">
      <c r="A355" s="4" t="s">
        <v>597</v>
      </c>
    </row>
    <row r="356" spans="1:3">
      <c r="A356" s="4" t="s">
        <v>483</v>
      </c>
      <c r="B356" s="4" t="s">
        <v>598</v>
      </c>
    </row>
    <row r="357" spans="1:3">
      <c r="A357" s="4" t="s">
        <v>485</v>
      </c>
      <c r="B357" s="4" t="s">
        <v>555</v>
      </c>
    </row>
    <row r="358" spans="1:3">
      <c r="A358" s="4" t="s">
        <v>487</v>
      </c>
      <c r="B358" s="4" t="s">
        <v>502</v>
      </c>
    </row>
    <row r="359" spans="1:3">
      <c r="A359" s="4" t="s">
        <v>489</v>
      </c>
      <c r="B359" s="5" t="n">
        <v>878</v>
      </c>
    </row>
    <row r="360" spans="1:3">
      <c r="A360" s="4" t="s">
        <v>490</v>
      </c>
      <c r="B360" s="9" t="n">
        <v>1.01</v>
      </c>
    </row>
    <row r="361" spans="1:3">
      <c r="A361" s="4" t="s">
        <v>491</v>
      </c>
      <c r="B361" s="6" t="n">
        <v>8256000</v>
      </c>
    </row>
    <row r="362" spans="1:3">
      <c r="A362" s="4" t="s">
        <v>494</v>
      </c>
      <c r="B362" s="4" t="s">
        <v>495</v>
      </c>
    </row>
    <row r="363" spans="1:3">
      <c r="A363" s="4" t="s">
        <v>599</v>
      </c>
    </row>
    <row r="364" spans="1:3">
      <c r="A364" s="4" t="s">
        <v>491</v>
      </c>
      <c r="B364" s="6" t="n">
        <v>750000</v>
      </c>
    </row>
    <row r="365" spans="1:3">
      <c r="A365" s="4" t="s">
        <v>600</v>
      </c>
    </row>
    <row r="366" spans="1:3">
      <c r="A366" s="4" t="s">
        <v>491</v>
      </c>
      <c r="B366" s="6" t="n">
        <v>287802000</v>
      </c>
    </row>
    <row r="367" spans="1:3">
      <c r="A367" s="4" t="s">
        <v>601</v>
      </c>
    </row>
    <row r="368" spans="1:3">
      <c r="A368" s="4" t="s">
        <v>483</v>
      </c>
      <c r="C368" s="4" t="s">
        <v>533</v>
      </c>
    </row>
    <row r="369" spans="1:3">
      <c r="A369" s="4" t="s">
        <v>485</v>
      </c>
      <c r="C369" s="4" t="s">
        <v>534</v>
      </c>
    </row>
    <row r="370" spans="1:3">
      <c r="A370" s="4" t="s">
        <v>491</v>
      </c>
      <c r="C370" s="6" t="n">
        <v>700000</v>
      </c>
    </row>
    <row r="371" spans="1:3">
      <c r="A371" s="4" t="s">
        <v>492</v>
      </c>
      <c r="C371" s="4" t="s">
        <v>393</v>
      </c>
    </row>
    <row r="372" spans="1:3">
      <c r="A372" s="4" t="s">
        <v>494</v>
      </c>
      <c r="C372" s="4" t="s">
        <v>535</v>
      </c>
    </row>
    <row r="373" spans="1:3">
      <c r="A373" s="4" t="s">
        <v>496</v>
      </c>
      <c r="C373" s="4" t="s">
        <v>5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02</v>
      </c>
      <c r="B1" s="2" t="s">
        <v>1</v>
      </c>
    </row>
    <row r="2" spans="1:3">
      <c r="B2" s="2" t="s">
        <v>480</v>
      </c>
      <c r="C2" s="2" t="s">
        <v>603</v>
      </c>
    </row>
    <row r="3" spans="1:3">
      <c r="A3" s="4" t="s">
        <v>539</v>
      </c>
    </row>
    <row r="4" spans="1:3">
      <c r="A4" s="4" t="s">
        <v>483</v>
      </c>
      <c r="B4" s="4" t="s">
        <v>540</v>
      </c>
    </row>
    <row r="5" spans="1:3">
      <c r="A5" s="4" t="s">
        <v>485</v>
      </c>
      <c r="B5" s="4" t="s">
        <v>604</v>
      </c>
    </row>
    <row r="6" spans="1:3">
      <c r="A6" s="4" t="s">
        <v>487</v>
      </c>
      <c r="B6" s="4" t="s">
        <v>502</v>
      </c>
    </row>
    <row r="7" spans="1:3">
      <c r="A7" s="4" t="s">
        <v>489</v>
      </c>
      <c r="B7" s="5" t="n">
        <v>1275</v>
      </c>
    </row>
    <row r="8" spans="1:3">
      <c r="A8" s="4" t="s">
        <v>605</v>
      </c>
      <c r="B8" s="9" t="n">
        <v>1.28</v>
      </c>
    </row>
    <row r="9" spans="1:3">
      <c r="A9" s="4" t="s">
        <v>606</v>
      </c>
      <c r="B9" s="6" t="n">
        <v>55000000</v>
      </c>
    </row>
    <row r="10" spans="1:3">
      <c r="A10" s="4" t="s">
        <v>607</v>
      </c>
    </row>
    <row r="11" spans="1:3">
      <c r="A11" s="4" t="s">
        <v>483</v>
      </c>
      <c r="B11" s="4" t="s">
        <v>512</v>
      </c>
    </row>
    <row r="12" spans="1:3">
      <c r="A12" s="4" t="s">
        <v>485</v>
      </c>
      <c r="B12" s="4" t="s">
        <v>541</v>
      </c>
    </row>
    <row r="13" spans="1:3">
      <c r="A13" s="4" t="s">
        <v>487</v>
      </c>
      <c r="B13" s="4" t="s">
        <v>488</v>
      </c>
    </row>
    <row r="14" spans="1:3">
      <c r="A14" s="4" t="s">
        <v>489</v>
      </c>
      <c r="B14" s="5" t="n">
        <v>161</v>
      </c>
    </row>
    <row r="15" spans="1:3">
      <c r="A15" s="4" t="s">
        <v>605</v>
      </c>
      <c r="B15" s="9" t="n">
        <v>0.96</v>
      </c>
    </row>
    <row r="16" spans="1:3">
      <c r="A16" s="4" t="s">
        <v>606</v>
      </c>
      <c r="B16" s="6" t="n">
        <v>2400000</v>
      </c>
    </row>
    <row r="17" spans="1:3">
      <c r="A17" s="4" t="s">
        <v>608</v>
      </c>
    </row>
    <row r="18" spans="1:3">
      <c r="A18" s="4" t="s">
        <v>483</v>
      </c>
      <c r="B18" s="4" t="s">
        <v>512</v>
      </c>
    </row>
    <row r="19" spans="1:3">
      <c r="A19" s="4" t="s">
        <v>485</v>
      </c>
      <c r="B19" s="4" t="s">
        <v>541</v>
      </c>
    </row>
    <row r="20" spans="1:3">
      <c r="A20" s="4" t="s">
        <v>487</v>
      </c>
      <c r="B20" s="4" t="s">
        <v>488</v>
      </c>
    </row>
    <row r="21" spans="1:3">
      <c r="A21" s="4" t="s">
        <v>489</v>
      </c>
      <c r="B21" s="5" t="n">
        <v>174</v>
      </c>
    </row>
    <row r="22" spans="1:3">
      <c r="A22" s="4" t="s">
        <v>605</v>
      </c>
      <c r="B22" s="9" t="n">
        <v>1.06</v>
      </c>
    </row>
    <row r="23" spans="1:3">
      <c r="A23" s="4" t="s">
        <v>606</v>
      </c>
      <c r="B23" s="6" t="n">
        <v>3300000</v>
      </c>
    </row>
    <row r="24" spans="1:3">
      <c r="A24" s="4" t="s">
        <v>546</v>
      </c>
    </row>
    <row r="25" spans="1:3">
      <c r="A25" s="4" t="s">
        <v>483</v>
      </c>
      <c r="B25" s="4" t="s">
        <v>533</v>
      </c>
    </row>
    <row r="26" spans="1:3">
      <c r="A26" s="4" t="s">
        <v>485</v>
      </c>
      <c r="B26" s="4" t="s">
        <v>609</v>
      </c>
    </row>
    <row r="27" spans="1:3">
      <c r="A27" s="4" t="s">
        <v>487</v>
      </c>
      <c r="B27" s="4" t="s">
        <v>610</v>
      </c>
    </row>
    <row r="28" spans="1:3">
      <c r="A28" s="4" t="s">
        <v>489</v>
      </c>
      <c r="B28" s="5" t="n">
        <v>521</v>
      </c>
    </row>
    <row r="29" spans="1:3">
      <c r="A29" s="4" t="s">
        <v>605</v>
      </c>
      <c r="B29" s="9" t="n">
        <v>0.75</v>
      </c>
    </row>
    <row r="30" spans="1:3">
      <c r="A30" s="4" t="s">
        <v>611</v>
      </c>
      <c r="B30" s="5" t="n">
        <v>784</v>
      </c>
    </row>
    <row r="31" spans="1:3">
      <c r="A31" s="4" t="s">
        <v>606</v>
      </c>
      <c r="B31" s="6" t="n">
        <v>20500000</v>
      </c>
    </row>
    <row r="32" spans="1:3">
      <c r="A32" s="4" t="s">
        <v>549</v>
      </c>
    </row>
    <row r="33" spans="1:3">
      <c r="A33" s="4" t="s">
        <v>483</v>
      </c>
      <c r="B33" s="4" t="s">
        <v>550</v>
      </c>
    </row>
    <row r="34" spans="1:3">
      <c r="A34" s="4" t="s">
        <v>485</v>
      </c>
      <c r="B34" s="4" t="s">
        <v>551</v>
      </c>
    </row>
    <row r="35" spans="1:3">
      <c r="A35" s="4" t="s">
        <v>487</v>
      </c>
      <c r="B35" s="4" t="s">
        <v>502</v>
      </c>
    </row>
    <row r="36" spans="1:3">
      <c r="A36" s="4" t="s">
        <v>489</v>
      </c>
      <c r="B36" s="5" t="n">
        <v>1495</v>
      </c>
    </row>
    <row r="37" spans="1:3">
      <c r="A37" s="4" t="s">
        <v>605</v>
      </c>
      <c r="B37" s="9" t="n">
        <v>2.15</v>
      </c>
    </row>
    <row r="38" spans="1:3">
      <c r="A38" s="4" t="s">
        <v>606</v>
      </c>
      <c r="B38" s="6" t="n">
        <v>11000000</v>
      </c>
    </row>
    <row r="39" spans="1:3">
      <c r="A39" s="4" t="s">
        <v>612</v>
      </c>
    </row>
    <row r="40" spans="1:3">
      <c r="A40" s="4" t="s">
        <v>483</v>
      </c>
      <c r="B40" s="4" t="s">
        <v>554</v>
      </c>
    </row>
    <row r="41" spans="1:3">
      <c r="A41" s="4" t="s">
        <v>487</v>
      </c>
      <c r="B41" s="4" t="s">
        <v>488</v>
      </c>
    </row>
    <row r="42" spans="1:3">
      <c r="A42" s="4" t="s">
        <v>489</v>
      </c>
      <c r="B42" s="5" t="n">
        <v>66</v>
      </c>
    </row>
    <row r="43" spans="1:3">
      <c r="A43" s="4" t="s">
        <v>605</v>
      </c>
      <c r="B43" s="9" t="n">
        <v>0.75</v>
      </c>
    </row>
    <row r="44" spans="1:3">
      <c r="A44" s="4" t="s">
        <v>611</v>
      </c>
      <c r="B44" s="5" t="n">
        <v>4017</v>
      </c>
    </row>
    <row r="45" spans="1:3">
      <c r="A45" s="4" t="s">
        <v>613</v>
      </c>
      <c r="B45" s="6" t="n">
        <v>3423000</v>
      </c>
    </row>
    <row r="46" spans="1:3">
      <c r="A46" s="4" t="s">
        <v>614</v>
      </c>
    </row>
    <row r="47" spans="1:3">
      <c r="A47" s="4" t="s">
        <v>483</v>
      </c>
      <c r="B47" s="4" t="s">
        <v>557</v>
      </c>
    </row>
    <row r="48" spans="1:3">
      <c r="A48" s="4" t="s">
        <v>487</v>
      </c>
      <c r="B48" s="4" t="s">
        <v>488</v>
      </c>
    </row>
    <row r="49" spans="1:3">
      <c r="A49" s="4" t="s">
        <v>489</v>
      </c>
      <c r="B49" s="5" t="n">
        <v>164</v>
      </c>
    </row>
    <row r="50" spans="1:3">
      <c r="A50" s="4" t="s">
        <v>605</v>
      </c>
      <c r="B50" s="9" t="n">
        <v>1.18</v>
      </c>
    </row>
    <row r="51" spans="1:3">
      <c r="A51" s="4" t="s">
        <v>613</v>
      </c>
      <c r="B51" s="6" t="n">
        <v>1812000</v>
      </c>
    </row>
    <row r="52" spans="1:3">
      <c r="A52" s="4" t="s">
        <v>615</v>
      </c>
    </row>
    <row r="53" spans="1:3">
      <c r="A53" s="4" t="s">
        <v>483</v>
      </c>
      <c r="B53" s="4" t="s">
        <v>559</v>
      </c>
    </row>
    <row r="54" spans="1:3">
      <c r="A54" s="4" t="s">
        <v>487</v>
      </c>
      <c r="B54" s="4" t="s">
        <v>488</v>
      </c>
    </row>
    <row r="55" spans="1:3">
      <c r="A55" s="4" t="s">
        <v>489</v>
      </c>
      <c r="B55" s="5" t="n">
        <v>125</v>
      </c>
    </row>
    <row r="56" spans="1:3">
      <c r="A56" s="4" t="s">
        <v>605</v>
      </c>
      <c r="B56" s="9" t="n">
        <v>0.86</v>
      </c>
    </row>
    <row r="57" spans="1:3">
      <c r="A57" s="4" t="s">
        <v>613</v>
      </c>
      <c r="B57" s="6" t="n">
        <v>3735000</v>
      </c>
    </row>
    <row r="58" spans="1:3">
      <c r="A58" s="4" t="s">
        <v>616</v>
      </c>
    </row>
    <row r="59" spans="1:3">
      <c r="A59" s="4" t="s">
        <v>483</v>
      </c>
      <c r="B59" s="4" t="s">
        <v>559</v>
      </c>
    </row>
    <row r="60" spans="1:3">
      <c r="A60" s="4" t="s">
        <v>487</v>
      </c>
      <c r="B60" s="4" t="s">
        <v>488</v>
      </c>
    </row>
    <row r="61" spans="1:3">
      <c r="A61" s="4" t="s">
        <v>489</v>
      </c>
      <c r="B61" s="5" t="n">
        <v>37</v>
      </c>
    </row>
    <row r="62" spans="1:3">
      <c r="A62" s="4" t="s">
        <v>605</v>
      </c>
      <c r="B62" s="9" t="n">
        <v>0.41</v>
      </c>
    </row>
    <row r="63" spans="1:3">
      <c r="A63" s="4" t="s">
        <v>613</v>
      </c>
      <c r="B63" s="6" t="n">
        <v>1208000</v>
      </c>
    </row>
    <row r="64" spans="1:3">
      <c r="A64" s="4" t="s">
        <v>617</v>
      </c>
    </row>
    <row r="65" spans="1:3">
      <c r="A65" s="4" t="s">
        <v>483</v>
      </c>
      <c r="B65" s="4" t="s">
        <v>512</v>
      </c>
    </row>
    <row r="66" spans="1:3">
      <c r="A66" s="4" t="s">
        <v>487</v>
      </c>
      <c r="B66" s="4" t="s">
        <v>488</v>
      </c>
    </row>
    <row r="67" spans="1:3">
      <c r="A67" s="4" t="s">
        <v>489</v>
      </c>
      <c r="B67" s="5" t="n">
        <v>179</v>
      </c>
    </row>
    <row r="68" spans="1:3">
      <c r="A68" s="4" t="s">
        <v>605</v>
      </c>
      <c r="B68" s="9" t="n">
        <v>1.22</v>
      </c>
    </row>
    <row r="69" spans="1:3">
      <c r="A69" s="4" t="s">
        <v>613</v>
      </c>
      <c r="B69" s="6" t="n">
        <v>5145000</v>
      </c>
    </row>
    <row r="70" spans="1:3">
      <c r="A70" s="4" t="s">
        <v>563</v>
      </c>
    </row>
    <row r="71" spans="1:3">
      <c r="A71" s="4" t="s">
        <v>483</v>
      </c>
      <c r="B71" s="4" t="s">
        <v>509</v>
      </c>
    </row>
    <row r="72" spans="1:3">
      <c r="A72" s="4" t="s">
        <v>487</v>
      </c>
      <c r="B72" s="4" t="s">
        <v>502</v>
      </c>
    </row>
    <row r="73" spans="1:3">
      <c r="A73" s="4" t="s">
        <v>489</v>
      </c>
      <c r="B73" s="5" t="n">
        <v>775</v>
      </c>
    </row>
    <row r="74" spans="1:3">
      <c r="A74" s="4" t="s">
        <v>605</v>
      </c>
      <c r="B74" s="10" t="n">
        <v>0.9</v>
      </c>
    </row>
    <row r="75" spans="1:3">
      <c r="A75" s="4" t="s">
        <v>613</v>
      </c>
      <c r="B75" s="6" t="n">
        <v>21142000</v>
      </c>
    </row>
    <row r="76" spans="1:3">
      <c r="A76" s="4" t="s">
        <v>564</v>
      </c>
    </row>
    <row r="77" spans="1:3">
      <c r="A77" s="4" t="s">
        <v>483</v>
      </c>
      <c r="B77" s="4" t="s">
        <v>565</v>
      </c>
    </row>
    <row r="78" spans="1:3">
      <c r="A78" s="4" t="s">
        <v>487</v>
      </c>
      <c r="B78" s="4" t="s">
        <v>488</v>
      </c>
    </row>
    <row r="79" spans="1:3">
      <c r="A79" s="4" t="s">
        <v>489</v>
      </c>
      <c r="B79" s="5" t="n">
        <v>28</v>
      </c>
    </row>
    <row r="80" spans="1:3">
      <c r="A80" s="4" t="s">
        <v>605</v>
      </c>
      <c r="B80" s="9" t="n">
        <v>0.14</v>
      </c>
    </row>
    <row r="81" spans="1:3">
      <c r="A81" s="4" t="s">
        <v>613</v>
      </c>
      <c r="B81" s="6" t="n">
        <v>705000</v>
      </c>
    </row>
    <row r="82" spans="1:3">
      <c r="A82" s="4" t="s">
        <v>567</v>
      </c>
    </row>
    <row r="83" spans="1:3">
      <c r="A83" s="4" t="s">
        <v>483</v>
      </c>
      <c r="B83" s="4" t="s">
        <v>568</v>
      </c>
    </row>
    <row r="84" spans="1:3">
      <c r="A84" s="4" t="s">
        <v>487</v>
      </c>
      <c r="B84" s="4" t="s">
        <v>502</v>
      </c>
    </row>
    <row r="85" spans="1:3">
      <c r="A85" s="4" t="s">
        <v>489</v>
      </c>
      <c r="B85" s="5" t="n">
        <v>1013</v>
      </c>
    </row>
    <row r="86" spans="1:3">
      <c r="A86" s="4" t="s">
        <v>605</v>
      </c>
      <c r="B86" s="9" t="n">
        <v>1.18</v>
      </c>
    </row>
    <row r="87" spans="1:3">
      <c r="A87" s="4" t="s">
        <v>611</v>
      </c>
      <c r="B87" s="5" t="n">
        <v>11828</v>
      </c>
    </row>
    <row r="88" spans="1:3">
      <c r="A88" s="4" t="s">
        <v>613</v>
      </c>
      <c r="B88" s="6" t="n">
        <v>27658000</v>
      </c>
    </row>
    <row r="89" spans="1:3">
      <c r="A89" s="4" t="s">
        <v>569</v>
      </c>
    </row>
    <row r="90" spans="1:3">
      <c r="A90" s="4" t="s">
        <v>483</v>
      </c>
      <c r="B90" s="4" t="s">
        <v>570</v>
      </c>
    </row>
    <row r="91" spans="1:3">
      <c r="A91" s="4" t="s">
        <v>487</v>
      </c>
      <c r="B91" s="4" t="s">
        <v>488</v>
      </c>
    </row>
    <row r="92" spans="1:3">
      <c r="A92" s="4" t="s">
        <v>489</v>
      </c>
      <c r="B92" s="5" t="n">
        <v>54</v>
      </c>
    </row>
    <row r="93" spans="1:3">
      <c r="A93" s="4" t="s">
        <v>605</v>
      </c>
      <c r="B93" s="9" t="n">
        <v>0.26</v>
      </c>
    </row>
    <row r="94" spans="1:3">
      <c r="A94" s="4" t="s">
        <v>613</v>
      </c>
      <c r="B94" s="6" t="n">
        <v>2044000</v>
      </c>
    </row>
    <row r="95" spans="1:3">
      <c r="A95" s="4" t="s">
        <v>571</v>
      </c>
    </row>
    <row r="96" spans="1:3">
      <c r="A96" s="4" t="s">
        <v>483</v>
      </c>
      <c r="B96" s="4" t="s">
        <v>572</v>
      </c>
    </row>
    <row r="97" spans="1:3">
      <c r="A97" s="4" t="s">
        <v>487</v>
      </c>
      <c r="B97" s="4" t="s">
        <v>488</v>
      </c>
    </row>
    <row r="98" spans="1:3">
      <c r="A98" s="4" t="s">
        <v>489</v>
      </c>
      <c r="B98" s="5" t="n">
        <v>221</v>
      </c>
    </row>
    <row r="99" spans="1:3">
      <c r="A99" s="4" t="s">
        <v>605</v>
      </c>
      <c r="B99" s="9" t="n">
        <v>1.26</v>
      </c>
    </row>
    <row r="100" spans="1:3">
      <c r="A100" s="4" t="s">
        <v>613</v>
      </c>
      <c r="B100" s="6" t="n">
        <v>3091000</v>
      </c>
    </row>
    <row r="101" spans="1:3">
      <c r="A101" s="4" t="s">
        <v>573</v>
      </c>
    </row>
    <row r="102" spans="1:3">
      <c r="A102" s="4" t="s">
        <v>483</v>
      </c>
      <c r="B102" s="4" t="s">
        <v>533</v>
      </c>
    </row>
    <row r="103" spans="1:3">
      <c r="A103" s="4" t="s">
        <v>487</v>
      </c>
      <c r="B103" s="4" t="s">
        <v>502</v>
      </c>
    </row>
    <row r="104" spans="1:3">
      <c r="A104" s="4" t="s">
        <v>489</v>
      </c>
      <c r="B104" s="5" t="n">
        <v>265</v>
      </c>
    </row>
    <row r="105" spans="1:3">
      <c r="A105" s="4" t="s">
        <v>605</v>
      </c>
      <c r="B105" s="9" t="n">
        <v>0.36</v>
      </c>
    </row>
    <row r="106" spans="1:3">
      <c r="A106" s="4" t="s">
        <v>611</v>
      </c>
      <c r="B106" s="5" t="n">
        <v>5000</v>
      </c>
    </row>
    <row r="107" spans="1:3">
      <c r="A107" s="4" t="s">
        <v>613</v>
      </c>
      <c r="B107" s="6" t="n">
        <v>10391000</v>
      </c>
    </row>
    <row r="108" spans="1:3">
      <c r="A108" s="4" t="s">
        <v>574</v>
      </c>
    </row>
    <row r="109" spans="1:3">
      <c r="A109" s="4" t="s">
        <v>483</v>
      </c>
      <c r="B109" s="4" t="s">
        <v>572</v>
      </c>
    </row>
    <row r="110" spans="1:3">
      <c r="A110" s="4" t="s">
        <v>487</v>
      </c>
      <c r="B110" s="4" t="s">
        <v>488</v>
      </c>
    </row>
    <row r="111" spans="1:3">
      <c r="A111" s="4" t="s">
        <v>489</v>
      </c>
      <c r="B111" s="5" t="n">
        <v>202</v>
      </c>
    </row>
    <row r="112" spans="1:3">
      <c r="A112" s="4" t="s">
        <v>605</v>
      </c>
      <c r="B112" s="9" t="n">
        <v>1.07</v>
      </c>
    </row>
    <row r="113" spans="1:3">
      <c r="A113" s="4" t="s">
        <v>613</v>
      </c>
      <c r="B113" s="6" t="n">
        <v>3695000</v>
      </c>
    </row>
    <row r="114" spans="1:3">
      <c r="A114" s="4" t="s">
        <v>575</v>
      </c>
    </row>
    <row r="115" spans="1:3">
      <c r="A115" s="4" t="s">
        <v>483</v>
      </c>
      <c r="B115" s="4" t="s">
        <v>570</v>
      </c>
    </row>
    <row r="116" spans="1:3">
      <c r="A116" s="4" t="s">
        <v>487</v>
      </c>
      <c r="B116" s="4" t="s">
        <v>488</v>
      </c>
    </row>
    <row r="117" spans="1:3">
      <c r="A117" s="4" t="s">
        <v>489</v>
      </c>
      <c r="B117" s="5" t="n">
        <v>100</v>
      </c>
    </row>
    <row r="118" spans="1:3">
      <c r="A118" s="4" t="s">
        <v>605</v>
      </c>
      <c r="B118" s="9" t="n">
        <v>0.95</v>
      </c>
    </row>
    <row r="119" spans="1:3">
      <c r="A119" s="4" t="s">
        <v>613</v>
      </c>
      <c r="B119" s="6" t="n">
        <v>4873000</v>
      </c>
    </row>
    <row r="120" spans="1:3">
      <c r="A120" s="4" t="s">
        <v>577</v>
      </c>
    </row>
    <row r="121" spans="1:3">
      <c r="A121" s="4" t="s">
        <v>483</v>
      </c>
      <c r="B121" s="4" t="s">
        <v>578</v>
      </c>
    </row>
    <row r="122" spans="1:3">
      <c r="A122" s="4" t="s">
        <v>487</v>
      </c>
      <c r="B122" s="4" t="s">
        <v>488</v>
      </c>
    </row>
    <row r="123" spans="1:3">
      <c r="A123" s="4" t="s">
        <v>489</v>
      </c>
      <c r="B123" s="5" t="n">
        <v>29</v>
      </c>
    </row>
    <row r="124" spans="1:3">
      <c r="A124" s="4" t="s">
        <v>605</v>
      </c>
      <c r="B124" s="9" t="n">
        <v>0.26</v>
      </c>
    </row>
    <row r="125" spans="1:3">
      <c r="A125" s="4" t="s">
        <v>613</v>
      </c>
      <c r="B125" s="6" t="n">
        <v>745000</v>
      </c>
    </row>
    <row r="126" spans="1:3">
      <c r="A126" s="4" t="s">
        <v>579</v>
      </c>
    </row>
    <row r="127" spans="1:3">
      <c r="A127" s="4" t="s">
        <v>483</v>
      </c>
      <c r="B127" s="4" t="s">
        <v>578</v>
      </c>
    </row>
    <row r="128" spans="1:3">
      <c r="A128" s="4" t="s">
        <v>487</v>
      </c>
      <c r="B128" s="4" t="s">
        <v>488</v>
      </c>
    </row>
    <row r="129" spans="1:3">
      <c r="A129" s="4" t="s">
        <v>489</v>
      </c>
      <c r="B129" s="5" t="n">
        <v>45</v>
      </c>
    </row>
    <row r="130" spans="1:3">
      <c r="A130" s="4" t="s">
        <v>605</v>
      </c>
      <c r="B130" s="9" t="n">
        <v>0.31</v>
      </c>
    </row>
    <row r="131" spans="1:3">
      <c r="A131" s="4" t="s">
        <v>613</v>
      </c>
      <c r="B131" s="6" t="n">
        <v>886000</v>
      </c>
    </row>
    <row r="132" spans="1:3">
      <c r="A132" s="4" t="s">
        <v>581</v>
      </c>
    </row>
    <row r="133" spans="1:3">
      <c r="A133" s="4" t="s">
        <v>483</v>
      </c>
      <c r="B133" s="4" t="s">
        <v>582</v>
      </c>
    </row>
    <row r="134" spans="1:3">
      <c r="A134" s="4" t="s">
        <v>487</v>
      </c>
      <c r="B134" s="4" t="s">
        <v>502</v>
      </c>
    </row>
    <row r="135" spans="1:3">
      <c r="A135" s="4" t="s">
        <v>489</v>
      </c>
      <c r="B135" s="5" t="n">
        <v>370</v>
      </c>
    </row>
    <row r="136" spans="1:3">
      <c r="A136" s="4" t="s">
        <v>605</v>
      </c>
      <c r="B136" s="9" t="n">
        <v>0.47</v>
      </c>
    </row>
    <row r="137" spans="1:3">
      <c r="A137" s="4" t="s">
        <v>613</v>
      </c>
      <c r="B137" s="6" t="n">
        <v>10813000</v>
      </c>
    </row>
    <row r="138" spans="1:3">
      <c r="A138" s="4" t="s">
        <v>583</v>
      </c>
    </row>
    <row r="139" spans="1:3">
      <c r="A139" s="4" t="s">
        <v>483</v>
      </c>
      <c r="B139" s="4" t="s">
        <v>557</v>
      </c>
    </row>
    <row r="140" spans="1:3">
      <c r="A140" s="4" t="s">
        <v>487</v>
      </c>
      <c r="B140" s="4" t="s">
        <v>488</v>
      </c>
    </row>
    <row r="141" spans="1:3">
      <c r="A141" s="4" t="s">
        <v>489</v>
      </c>
      <c r="B141" s="5" t="n">
        <v>84</v>
      </c>
    </row>
    <row r="142" spans="1:3">
      <c r="A142" s="4" t="s">
        <v>605</v>
      </c>
      <c r="B142" s="10" t="n">
        <v>0.6</v>
      </c>
    </row>
    <row r="143" spans="1:3">
      <c r="A143" s="4" t="s">
        <v>613</v>
      </c>
      <c r="B143" s="6" t="n">
        <v>987000</v>
      </c>
    </row>
    <row r="144" spans="1:3">
      <c r="A144" s="4" t="s">
        <v>584</v>
      </c>
    </row>
    <row r="145" spans="1:3">
      <c r="A145" s="4" t="s">
        <v>483</v>
      </c>
      <c r="B145" s="4" t="s">
        <v>582</v>
      </c>
    </row>
    <row r="146" spans="1:3">
      <c r="A146" s="4" t="s">
        <v>487</v>
      </c>
      <c r="B146" s="4" t="s">
        <v>488</v>
      </c>
    </row>
    <row r="147" spans="1:3">
      <c r="A147" s="4" t="s">
        <v>489</v>
      </c>
      <c r="B147" s="5" t="n">
        <v>141</v>
      </c>
    </row>
    <row r="148" spans="1:3">
      <c r="A148" s="4" t="s">
        <v>605</v>
      </c>
      <c r="B148" s="9" t="n">
        <v>1.07</v>
      </c>
    </row>
    <row r="149" spans="1:3">
      <c r="A149" s="4" t="s">
        <v>613</v>
      </c>
      <c r="B149" s="6" t="n">
        <v>5749000</v>
      </c>
    </row>
    <row r="150" spans="1:3">
      <c r="A150" s="4" t="s">
        <v>586</v>
      </c>
    </row>
    <row r="151" spans="1:3">
      <c r="A151" s="4" t="s">
        <v>483</v>
      </c>
      <c r="B151" s="4" t="s">
        <v>587</v>
      </c>
    </row>
    <row r="152" spans="1:3">
      <c r="A152" s="4" t="s">
        <v>487</v>
      </c>
      <c r="B152" s="4" t="s">
        <v>488</v>
      </c>
    </row>
    <row r="153" spans="1:3">
      <c r="A153" s="4" t="s">
        <v>489</v>
      </c>
      <c r="B153" s="5" t="n">
        <v>270</v>
      </c>
    </row>
    <row r="154" spans="1:3">
      <c r="A154" s="4" t="s">
        <v>605</v>
      </c>
      <c r="B154" s="9" t="n">
        <v>1.98</v>
      </c>
    </row>
    <row r="155" spans="1:3">
      <c r="A155" s="4" t="s">
        <v>613</v>
      </c>
      <c r="B155" s="6" t="n">
        <v>9838000</v>
      </c>
    </row>
    <row r="156" spans="1:3">
      <c r="A156" s="4" t="s">
        <v>618</v>
      </c>
    </row>
    <row r="157" spans="1:3">
      <c r="A157" s="4" t="s">
        <v>483</v>
      </c>
      <c r="B157" s="4" t="s">
        <v>587</v>
      </c>
    </row>
    <row r="158" spans="1:3">
      <c r="A158" s="4" t="s">
        <v>487</v>
      </c>
      <c r="B158" s="4" t="s">
        <v>619</v>
      </c>
    </row>
    <row r="159" spans="1:3">
      <c r="A159" s="4" t="s">
        <v>489</v>
      </c>
      <c r="B159" s="5" t="n">
        <v>185</v>
      </c>
    </row>
    <row r="160" spans="1:3">
      <c r="A160" s="4" t="s">
        <v>605</v>
      </c>
      <c r="B160" s="9" t="n">
        <v>2.48</v>
      </c>
    </row>
    <row r="161" spans="1:3">
      <c r="A161" s="4" t="s">
        <v>613</v>
      </c>
      <c r="B161" s="6" t="n">
        <v>6543000</v>
      </c>
    </row>
    <row r="162" spans="1:3">
      <c r="A162" s="4" t="s">
        <v>588</v>
      </c>
    </row>
    <row r="163" spans="1:3">
      <c r="A163" s="4" t="s">
        <v>483</v>
      </c>
      <c r="B163" s="4" t="s">
        <v>582</v>
      </c>
    </row>
    <row r="164" spans="1:3">
      <c r="A164" s="4" t="s">
        <v>487</v>
      </c>
      <c r="B164" s="4" t="s">
        <v>488</v>
      </c>
    </row>
    <row r="165" spans="1:3">
      <c r="A165" s="4" t="s">
        <v>489</v>
      </c>
      <c r="B165" s="5" t="n">
        <v>36</v>
      </c>
    </row>
    <row r="166" spans="1:3">
      <c r="A166" s="4" t="s">
        <v>605</v>
      </c>
      <c r="B166" s="9" t="n">
        <v>0.24</v>
      </c>
    </row>
    <row r="167" spans="1:3">
      <c r="A167" s="4" t="s">
        <v>613</v>
      </c>
      <c r="B167" s="6" t="n">
        <v>1601000</v>
      </c>
    </row>
    <row r="168" spans="1:3">
      <c r="A168" s="4" t="s">
        <v>590</v>
      </c>
    </row>
    <row r="169" spans="1:3">
      <c r="A169" s="4" t="s">
        <v>483</v>
      </c>
      <c r="B169" s="4" t="s">
        <v>570</v>
      </c>
    </row>
    <row r="170" spans="1:3">
      <c r="A170" s="4" t="s">
        <v>487</v>
      </c>
      <c r="B170" s="4" t="s">
        <v>488</v>
      </c>
    </row>
    <row r="171" spans="1:3">
      <c r="A171" s="4" t="s">
        <v>489</v>
      </c>
      <c r="B171" s="5" t="n">
        <v>15</v>
      </c>
    </row>
    <row r="172" spans="1:3">
      <c r="A172" s="4" t="s">
        <v>605</v>
      </c>
      <c r="B172" s="9" t="n">
        <v>0.06</v>
      </c>
    </row>
    <row r="173" spans="1:3">
      <c r="A173" s="4" t="s">
        <v>613</v>
      </c>
      <c r="B173" s="6" t="n">
        <v>262000</v>
      </c>
    </row>
    <row r="174" spans="1:3">
      <c r="A174" s="4" t="s">
        <v>592</v>
      </c>
    </row>
    <row r="175" spans="1:3">
      <c r="A175" s="4" t="s">
        <v>483</v>
      </c>
      <c r="B175" s="4" t="s">
        <v>570</v>
      </c>
    </row>
    <row r="176" spans="1:3">
      <c r="A176" s="4" t="s">
        <v>487</v>
      </c>
      <c r="B176" s="4" t="s">
        <v>488</v>
      </c>
    </row>
    <row r="177" spans="1:3">
      <c r="A177" s="4" t="s">
        <v>489</v>
      </c>
      <c r="B177" s="5" t="n">
        <v>75</v>
      </c>
    </row>
    <row r="178" spans="1:3">
      <c r="A178" s="4" t="s">
        <v>605</v>
      </c>
      <c r="B178" s="9" t="n">
        <v>1.11</v>
      </c>
    </row>
    <row r="179" spans="1:3">
      <c r="A179" s="4" t="s">
        <v>613</v>
      </c>
      <c r="B179" s="6" t="n">
        <v>4632000</v>
      </c>
    </row>
    <row r="180" spans="1:3">
      <c r="A180" s="4" t="s">
        <v>593</v>
      </c>
    </row>
    <row r="181" spans="1:3">
      <c r="A181" s="4" t="s">
        <v>483</v>
      </c>
      <c r="B181" s="4" t="s">
        <v>594</v>
      </c>
    </row>
    <row r="182" spans="1:3">
      <c r="A182" s="4" t="s">
        <v>487</v>
      </c>
      <c r="B182" s="4" t="s">
        <v>488</v>
      </c>
    </row>
    <row r="183" spans="1:3">
      <c r="A183" s="4" t="s">
        <v>489</v>
      </c>
      <c r="B183" s="5" t="n">
        <v>94</v>
      </c>
    </row>
    <row r="184" spans="1:3">
      <c r="A184" s="4" t="s">
        <v>605</v>
      </c>
      <c r="B184" s="9" t="n">
        <v>0.8100000000000001</v>
      </c>
    </row>
    <row r="185" spans="1:3">
      <c r="A185" s="4" t="s">
        <v>613</v>
      </c>
      <c r="B185" s="6" t="n">
        <v>715000</v>
      </c>
    </row>
    <row r="186" spans="1:3">
      <c r="A186" s="4" t="s">
        <v>595</v>
      </c>
    </row>
    <row r="187" spans="1:3">
      <c r="A187" s="4" t="s">
        <v>483</v>
      </c>
      <c r="B187" s="4" t="s">
        <v>565</v>
      </c>
    </row>
    <row r="188" spans="1:3">
      <c r="A188" s="4" t="s">
        <v>487</v>
      </c>
      <c r="B188" s="4" t="s">
        <v>488</v>
      </c>
    </row>
    <row r="189" spans="1:3">
      <c r="A189" s="4" t="s">
        <v>489</v>
      </c>
      <c r="B189" s="5" t="n">
        <v>72</v>
      </c>
    </row>
    <row r="190" spans="1:3">
      <c r="A190" s="4" t="s">
        <v>605</v>
      </c>
      <c r="B190" s="9" t="n">
        <v>0.43</v>
      </c>
    </row>
    <row r="191" spans="1:3">
      <c r="A191" s="4" t="s">
        <v>613</v>
      </c>
      <c r="B191" s="6" t="n">
        <v>2534000</v>
      </c>
    </row>
    <row r="192" spans="1:3">
      <c r="A192" s="4" t="s">
        <v>597</v>
      </c>
    </row>
    <row r="193" spans="1:3">
      <c r="A193" s="4" t="s">
        <v>483</v>
      </c>
      <c r="B193" s="4" t="s">
        <v>598</v>
      </c>
    </row>
    <row r="194" spans="1:3">
      <c r="A194" s="4" t="s">
        <v>487</v>
      </c>
      <c r="B194" s="4" t="s">
        <v>502</v>
      </c>
    </row>
    <row r="195" spans="1:3">
      <c r="A195" s="4" t="s">
        <v>489</v>
      </c>
      <c r="B195" s="5" t="n">
        <v>878</v>
      </c>
    </row>
    <row r="196" spans="1:3">
      <c r="A196" s="4" t="s">
        <v>605</v>
      </c>
      <c r="B196" s="9" t="n">
        <v>1.01</v>
      </c>
    </row>
    <row r="197" spans="1:3">
      <c r="A197" s="4" t="s">
        <v>611</v>
      </c>
      <c r="B197" s="5" t="n">
        <v>4349</v>
      </c>
    </row>
    <row r="198" spans="1:3">
      <c r="A198" s="4" t="s">
        <v>613</v>
      </c>
      <c r="B198" s="6" t="n">
        <v>8256000</v>
      </c>
    </row>
    <row r="199" spans="1:3">
      <c r="A199" s="4" t="s">
        <v>482</v>
      </c>
    </row>
    <row r="200" spans="1:3">
      <c r="A200" s="4" t="s">
        <v>483</v>
      </c>
      <c r="C200" s="4" t="s">
        <v>484</v>
      </c>
    </row>
    <row r="201" spans="1:3">
      <c r="A201" s="4" t="s">
        <v>485</v>
      </c>
      <c r="C201" s="4" t="s">
        <v>486</v>
      </c>
    </row>
    <row r="202" spans="1:3">
      <c r="A202" s="4" t="s">
        <v>487</v>
      </c>
      <c r="C202" s="4" t="s">
        <v>488</v>
      </c>
    </row>
    <row r="203" spans="1:3">
      <c r="A203" s="4" t="s">
        <v>489</v>
      </c>
      <c r="C203" s="5" t="n">
        <v>254</v>
      </c>
    </row>
    <row r="204" spans="1:3">
      <c r="A204" s="4" t="s">
        <v>605</v>
      </c>
      <c r="C204" s="9" t="n">
        <v>2.16</v>
      </c>
    </row>
    <row r="205" spans="1:3">
      <c r="A205" s="4" t="s">
        <v>606</v>
      </c>
      <c r="C205" s="6" t="n">
        <v>5675000</v>
      </c>
    </row>
    <row r="206" spans="1:3">
      <c r="A206" s="4" t="s">
        <v>497</v>
      </c>
    </row>
    <row r="207" spans="1:3">
      <c r="A207" s="4" t="s">
        <v>483</v>
      </c>
      <c r="C207" s="4" t="s">
        <v>484</v>
      </c>
    </row>
    <row r="208" spans="1:3">
      <c r="A208" s="4" t="s">
        <v>485</v>
      </c>
      <c r="C208" s="4" t="s">
        <v>498</v>
      </c>
    </row>
    <row r="209" spans="1:3">
      <c r="A209" s="4" t="s">
        <v>487</v>
      </c>
      <c r="C209" s="4" t="s">
        <v>488</v>
      </c>
    </row>
    <row r="210" spans="1:3">
      <c r="A210" s="4" t="s">
        <v>489</v>
      </c>
      <c r="C210" s="5" t="n">
        <v>82</v>
      </c>
    </row>
    <row r="211" spans="1:3">
      <c r="A211" s="4" t="s">
        <v>605</v>
      </c>
      <c r="C211" s="9" t="n">
        <v>0.54</v>
      </c>
    </row>
    <row r="212" spans="1:3">
      <c r="A212" s="4" t="s">
        <v>606</v>
      </c>
      <c r="C212" s="6" t="n">
        <v>3030000</v>
      </c>
    </row>
    <row r="213" spans="1:3">
      <c r="A213" s="4" t="s">
        <v>499</v>
      </c>
    </row>
    <row r="214" spans="1:3">
      <c r="A214" s="4" t="s">
        <v>483</v>
      </c>
      <c r="C214" s="4" t="s">
        <v>500</v>
      </c>
    </row>
    <row r="215" spans="1:3">
      <c r="A215" s="4" t="s">
        <v>485</v>
      </c>
      <c r="C215" s="4" t="s">
        <v>501</v>
      </c>
    </row>
    <row r="216" spans="1:3">
      <c r="A216" s="4" t="s">
        <v>487</v>
      </c>
      <c r="C216" s="4" t="s">
        <v>502</v>
      </c>
    </row>
    <row r="217" spans="1:3">
      <c r="A217" s="4" t="s">
        <v>489</v>
      </c>
      <c r="C217" s="5" t="n">
        <v>328</v>
      </c>
    </row>
    <row r="218" spans="1:3">
      <c r="A218" s="4" t="s">
        <v>605</v>
      </c>
      <c r="C218" s="9" t="n">
        <v>1.33</v>
      </c>
    </row>
    <row r="219" spans="1:3">
      <c r="A219" s="4" t="s">
        <v>606</v>
      </c>
      <c r="C219" s="6" t="n">
        <v>3576000</v>
      </c>
    </row>
    <row r="220" spans="1:3">
      <c r="A220" s="4" t="s">
        <v>505</v>
      </c>
    </row>
    <row r="221" spans="1:3">
      <c r="A221" s="4" t="s">
        <v>483</v>
      </c>
      <c r="C221" s="4" t="s">
        <v>506</v>
      </c>
    </row>
    <row r="222" spans="1:3">
      <c r="A222" s="4" t="s">
        <v>485</v>
      </c>
      <c r="C222" s="4" t="s">
        <v>507</v>
      </c>
    </row>
    <row r="223" spans="1:3">
      <c r="A223" s="4" t="s">
        <v>487</v>
      </c>
      <c r="C223" s="4" t="s">
        <v>488</v>
      </c>
    </row>
    <row r="224" spans="1:3">
      <c r="A224" s="4" t="s">
        <v>489</v>
      </c>
      <c r="C224" s="5" t="n">
        <v>68</v>
      </c>
    </row>
    <row r="225" spans="1:3">
      <c r="A225" s="4" t="s">
        <v>605</v>
      </c>
      <c r="C225" s="9" t="n">
        <v>0.44</v>
      </c>
    </row>
    <row r="226" spans="1:3">
      <c r="A226" s="4" t="s">
        <v>606</v>
      </c>
      <c r="C226" s="6" t="n">
        <v>700000</v>
      </c>
    </row>
    <row r="227" spans="1:3">
      <c r="A227" s="4" t="s">
        <v>508</v>
      </c>
    </row>
    <row r="228" spans="1:3">
      <c r="A228" s="4" t="s">
        <v>483</v>
      </c>
      <c r="C228" s="4" t="s">
        <v>509</v>
      </c>
    </row>
    <row r="229" spans="1:3">
      <c r="A229" s="4" t="s">
        <v>485</v>
      </c>
      <c r="C229" s="4" t="s">
        <v>507</v>
      </c>
    </row>
    <row r="230" spans="1:3">
      <c r="A230" s="4" t="s">
        <v>487</v>
      </c>
      <c r="C230" s="4" t="s">
        <v>502</v>
      </c>
    </row>
    <row r="231" spans="1:3">
      <c r="A231" s="4" t="s">
        <v>489</v>
      </c>
      <c r="C231" s="5" t="n">
        <v>350</v>
      </c>
    </row>
    <row r="232" spans="1:3">
      <c r="A232" s="4" t="s">
        <v>605</v>
      </c>
      <c r="C232" s="9" t="n">
        <v>0.63</v>
      </c>
    </row>
    <row r="233" spans="1:3">
      <c r="A233" s="4" t="s">
        <v>606</v>
      </c>
      <c r="C233" s="6" t="n">
        <v>4500000</v>
      </c>
    </row>
    <row r="234" spans="1:3">
      <c r="A234" s="4" t="s">
        <v>511</v>
      </c>
    </row>
    <row r="235" spans="1:3">
      <c r="A235" s="4" t="s">
        <v>483</v>
      </c>
      <c r="C235" s="4" t="s">
        <v>512</v>
      </c>
    </row>
    <row r="236" spans="1:3">
      <c r="A236" s="4" t="s">
        <v>485</v>
      </c>
      <c r="C236" s="4" t="s">
        <v>513</v>
      </c>
    </row>
    <row r="237" spans="1:3">
      <c r="A237" s="4" t="s">
        <v>487</v>
      </c>
      <c r="C237" s="4" t="s">
        <v>488</v>
      </c>
    </row>
    <row r="238" spans="1:3">
      <c r="A238" s="4" t="s">
        <v>489</v>
      </c>
      <c r="C238" s="5" t="n">
        <v>63</v>
      </c>
    </row>
    <row r="239" spans="1:3">
      <c r="A239" s="4" t="s">
        <v>605</v>
      </c>
      <c r="C239" s="9" t="n">
        <v>0.39</v>
      </c>
    </row>
    <row r="240" spans="1:3">
      <c r="A240" s="4" t="s">
        <v>606</v>
      </c>
      <c r="C240" s="6" t="n">
        <v>3000000</v>
      </c>
    </row>
    <row r="241" spans="1:3">
      <c r="A241" s="4" t="s">
        <v>515</v>
      </c>
    </row>
    <row r="242" spans="1:3">
      <c r="A242" s="4" t="s">
        <v>483</v>
      </c>
      <c r="C242" s="4" t="s">
        <v>516</v>
      </c>
    </row>
    <row r="243" spans="1:3">
      <c r="A243" s="4" t="s">
        <v>485</v>
      </c>
      <c r="C243" s="4" t="s">
        <v>517</v>
      </c>
    </row>
    <row r="244" spans="1:3">
      <c r="A244" s="4" t="s">
        <v>487</v>
      </c>
      <c r="C244" s="4" t="s">
        <v>502</v>
      </c>
    </row>
    <row r="245" spans="1:3">
      <c r="A245" s="4" t="s">
        <v>489</v>
      </c>
      <c r="C245" s="5" t="n">
        <v>285</v>
      </c>
    </row>
    <row r="246" spans="1:3">
      <c r="A246" s="4" t="s">
        <v>605</v>
      </c>
      <c r="C246" s="9" t="n">
        <v>0.85</v>
      </c>
    </row>
    <row r="247" spans="1:3">
      <c r="A247" s="4" t="s">
        <v>606</v>
      </c>
      <c r="C247" s="6" t="n">
        <v>8200000</v>
      </c>
    </row>
    <row r="248" spans="1:3">
      <c r="A248" s="4" t="s">
        <v>519</v>
      </c>
    </row>
    <row r="249" spans="1:3">
      <c r="A249" s="4" t="s">
        <v>483</v>
      </c>
      <c r="C249" s="4" t="s">
        <v>520</v>
      </c>
    </row>
    <row r="250" spans="1:3">
      <c r="A250" s="4" t="s">
        <v>485</v>
      </c>
      <c r="C250" s="4" t="s">
        <v>521</v>
      </c>
    </row>
    <row r="251" spans="1:3">
      <c r="A251" s="4" t="s">
        <v>487</v>
      </c>
      <c r="C251" s="4" t="s">
        <v>488</v>
      </c>
    </row>
    <row r="252" spans="1:3">
      <c r="A252" s="4" t="s">
        <v>489</v>
      </c>
      <c r="C252" s="5" t="n">
        <v>165</v>
      </c>
    </row>
    <row r="253" spans="1:3">
      <c r="A253" s="4" t="s">
        <v>605</v>
      </c>
      <c r="C253" s="9" t="n">
        <v>1.25</v>
      </c>
    </row>
    <row r="254" spans="1:3">
      <c r="A254" s="4" t="s">
        <v>606</v>
      </c>
      <c r="C254" s="6" t="n">
        <v>3050000</v>
      </c>
    </row>
    <row r="255" spans="1:3">
      <c r="A255" s="4" t="s">
        <v>523</v>
      </c>
    </row>
    <row r="256" spans="1:3">
      <c r="A256" s="4" t="s">
        <v>483</v>
      </c>
      <c r="C256" s="4" t="s">
        <v>524</v>
      </c>
    </row>
    <row r="257" spans="1:3">
      <c r="A257" s="4" t="s">
        <v>485</v>
      </c>
      <c r="C257" s="4" t="s">
        <v>525</v>
      </c>
    </row>
    <row r="258" spans="1:3">
      <c r="A258" s="4" t="s">
        <v>487</v>
      </c>
      <c r="C258" s="4" t="s">
        <v>502</v>
      </c>
    </row>
    <row r="259" spans="1:3">
      <c r="A259" s="4" t="s">
        <v>489</v>
      </c>
      <c r="C259" s="5" t="n">
        <v>155</v>
      </c>
    </row>
    <row r="260" spans="1:3">
      <c r="A260" s="4" t="s">
        <v>605</v>
      </c>
      <c r="C260" s="9" t="n">
        <v>0.26</v>
      </c>
    </row>
    <row r="261" spans="1:3">
      <c r="A261" s="4" t="s">
        <v>606</v>
      </c>
      <c r="C261" s="6" t="n">
        <v>11495000</v>
      </c>
    </row>
    <row r="262" spans="1:3">
      <c r="A262" s="4" t="s">
        <v>529</v>
      </c>
    </row>
    <row r="263" spans="1:3">
      <c r="A263" s="4" t="s">
        <v>483</v>
      </c>
      <c r="C263" s="4" t="s">
        <v>484</v>
      </c>
    </row>
    <row r="264" spans="1:3">
      <c r="A264" s="4" t="s">
        <v>485</v>
      </c>
      <c r="C264" s="4" t="s">
        <v>530</v>
      </c>
    </row>
    <row r="265" spans="1:3">
      <c r="A265" s="4" t="s">
        <v>487</v>
      </c>
      <c r="C265" s="4" t="s">
        <v>502</v>
      </c>
    </row>
    <row r="266" spans="1:3">
      <c r="A266" s="4" t="s">
        <v>489</v>
      </c>
      <c r="C266" s="5" t="n">
        <v>536</v>
      </c>
    </row>
    <row r="267" spans="1:3">
      <c r="A267" s="4" t="s">
        <v>605</v>
      </c>
      <c r="C267" s="10" t="n">
        <v>1.2</v>
      </c>
    </row>
    <row r="268" spans="1:3">
      <c r="A268" s="4" t="s">
        <v>611</v>
      </c>
      <c r="C268" s="5" t="n">
        <v>45272</v>
      </c>
    </row>
    <row r="269" spans="1:3">
      <c r="A269" s="4" t="s">
        <v>606</v>
      </c>
      <c r="C269" s="6" t="n">
        <v>7317000</v>
      </c>
    </row>
    <row r="270" spans="1:3">
      <c r="A270" s="4" t="s">
        <v>601</v>
      </c>
    </row>
    <row r="271" spans="1:3">
      <c r="A271" s="4" t="s">
        <v>483</v>
      </c>
      <c r="C271" s="4" t="s">
        <v>533</v>
      </c>
    </row>
    <row r="272" spans="1:3">
      <c r="A272" s="4" t="s">
        <v>485</v>
      </c>
      <c r="C272" s="4" t="s">
        <v>534</v>
      </c>
    </row>
    <row r="273" spans="1:3">
      <c r="A273" s="4" t="s">
        <v>487</v>
      </c>
      <c r="C273" s="4" t="s">
        <v>488</v>
      </c>
    </row>
    <row r="274" spans="1:3">
      <c r="A274" s="4" t="s">
        <v>489</v>
      </c>
      <c r="C274" s="5" t="n">
        <v>76</v>
      </c>
    </row>
    <row r="275" spans="1:3">
      <c r="A275" s="4" t="s">
        <v>605</v>
      </c>
      <c r="C275" s="9" t="n">
        <v>0.52</v>
      </c>
    </row>
    <row r="276" spans="1:3">
      <c r="A276" s="4" t="s">
        <v>606</v>
      </c>
      <c r="C276" s="6" t="n">
        <v>700000</v>
      </c>
    </row>
    <row r="277" spans="1:3">
      <c r="A277" s="4" t="s">
        <v>536</v>
      </c>
    </row>
    <row r="278" spans="1:3">
      <c r="A278" s="4" t="s">
        <v>483</v>
      </c>
      <c r="C278" s="4" t="s">
        <v>533</v>
      </c>
    </row>
    <row r="279" spans="1:3">
      <c r="A279" s="4" t="s">
        <v>485</v>
      </c>
      <c r="C279" s="4" t="s">
        <v>534</v>
      </c>
    </row>
    <row r="280" spans="1:3">
      <c r="A280" s="4" t="s">
        <v>487</v>
      </c>
      <c r="C280" s="4" t="s">
        <v>488</v>
      </c>
    </row>
    <row r="281" spans="1:3">
      <c r="A281" s="4" t="s">
        <v>489</v>
      </c>
      <c r="C281" s="5" t="n">
        <v>85</v>
      </c>
    </row>
    <row r="282" spans="1:3">
      <c r="A282" s="4" t="s">
        <v>605</v>
      </c>
      <c r="C282" s="9" t="n">
        <v>0.65</v>
      </c>
    </row>
    <row r="283" spans="1:3">
      <c r="A283" s="4" t="s">
        <v>611</v>
      </c>
      <c r="C283" s="5" t="n">
        <v>240</v>
      </c>
    </row>
    <row r="284" spans="1:3">
      <c r="A284" s="4" t="s">
        <v>606</v>
      </c>
      <c r="C284" s="6" t="n">
        <v>3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0</v>
      </c>
      <c r="B1" s="2" t="s">
        <v>2</v>
      </c>
      <c r="C1" s="2" t="s">
        <v>30</v>
      </c>
    </row>
    <row r="2" spans="1:3">
      <c r="A2" s="4" t="s">
        <v>539</v>
      </c>
    </row>
    <row r="3" spans="1:3">
      <c r="A3" s="3" t="s">
        <v>621</v>
      </c>
    </row>
    <row r="4" spans="1:3">
      <c r="A4" s="4" t="s">
        <v>32</v>
      </c>
      <c r="B4" s="6" t="n">
        <v>7000000</v>
      </c>
    </row>
    <row r="5" spans="1:3">
      <c r="A5" s="4" t="s">
        <v>622</v>
      </c>
      <c r="B5" s="5" t="n">
        <v>48000000</v>
      </c>
    </row>
    <row r="6" spans="1:3">
      <c r="A6" s="4" t="s">
        <v>623</v>
      </c>
      <c r="B6" s="5" t="n">
        <v>55000000</v>
      </c>
    </row>
    <row r="7" spans="1:3">
      <c r="A7" s="4" t="s">
        <v>607</v>
      </c>
    </row>
    <row r="8" spans="1:3">
      <c r="A8" s="3" t="s">
        <v>621</v>
      </c>
    </row>
    <row r="9" spans="1:3">
      <c r="A9" s="4" t="s">
        <v>32</v>
      </c>
      <c r="B9" s="5" t="n">
        <v>2400000</v>
      </c>
    </row>
    <row r="10" spans="1:3">
      <c r="A10" s="4" t="s">
        <v>622</v>
      </c>
      <c r="B10" s="4" t="s">
        <v>35</v>
      </c>
    </row>
    <row r="11" spans="1:3">
      <c r="A11" s="4" t="s">
        <v>623</v>
      </c>
      <c r="B11" s="5" t="n">
        <v>2400000</v>
      </c>
    </row>
    <row r="12" spans="1:3">
      <c r="A12" s="4" t="s">
        <v>624</v>
      </c>
    </row>
    <row r="13" spans="1:3">
      <c r="A13" s="3" t="s">
        <v>621</v>
      </c>
    </row>
    <row r="14" spans="1:3">
      <c r="A14" s="4" t="s">
        <v>32</v>
      </c>
      <c r="B14" s="5" t="n">
        <v>3300000</v>
      </c>
    </row>
    <row r="15" spans="1:3">
      <c r="A15" s="4" t="s">
        <v>622</v>
      </c>
      <c r="B15" s="4" t="s">
        <v>35</v>
      </c>
    </row>
    <row r="16" spans="1:3">
      <c r="A16" s="4" t="s">
        <v>623</v>
      </c>
      <c r="B16" s="5" t="n">
        <v>3300000</v>
      </c>
    </row>
    <row r="17" spans="1:3">
      <c r="A17" s="4" t="s">
        <v>625</v>
      </c>
    </row>
    <row r="18" spans="1:3">
      <c r="A18" s="3" t="s">
        <v>621</v>
      </c>
    </row>
    <row r="19" spans="1:3">
      <c r="A19" s="4" t="s">
        <v>32</v>
      </c>
      <c r="B19" s="5" t="n">
        <v>15800000</v>
      </c>
    </row>
    <row r="20" spans="1:3">
      <c r="A20" s="4" t="s">
        <v>622</v>
      </c>
      <c r="B20" s="5" t="n">
        <v>4700000</v>
      </c>
    </row>
    <row r="21" spans="1:3">
      <c r="A21" s="4" t="s">
        <v>623</v>
      </c>
      <c r="B21" s="5" t="n">
        <v>20500000</v>
      </c>
    </row>
    <row r="22" spans="1:3">
      <c r="A22" s="4" t="s">
        <v>549</v>
      </c>
    </row>
    <row r="23" spans="1:3">
      <c r="A23" s="3" t="s">
        <v>621</v>
      </c>
    </row>
    <row r="24" spans="1:3">
      <c r="A24" s="4" t="s">
        <v>32</v>
      </c>
      <c r="B24" s="5" t="n">
        <v>1960000</v>
      </c>
    </row>
    <row r="25" spans="1:3">
      <c r="A25" s="4" t="s">
        <v>622</v>
      </c>
      <c r="B25" s="5" t="n">
        <v>9040000</v>
      </c>
    </row>
    <row r="26" spans="1:3">
      <c r="A26" s="4" t="s">
        <v>623</v>
      </c>
      <c r="B26" s="5" t="n">
        <v>11000000</v>
      </c>
    </row>
    <row r="27" spans="1:3">
      <c r="A27" s="4" t="s">
        <v>553</v>
      </c>
    </row>
    <row r="28" spans="1:3">
      <c r="A28" s="3" t="s">
        <v>621</v>
      </c>
    </row>
    <row r="29" spans="1:3">
      <c r="A29" s="4" t="s">
        <v>32</v>
      </c>
      <c r="B29" s="5" t="n">
        <v>3423000</v>
      </c>
    </row>
    <row r="30" spans="1:3">
      <c r="A30" s="4" t="s">
        <v>622</v>
      </c>
      <c r="B30" s="4" t="s">
        <v>35</v>
      </c>
    </row>
    <row r="31" spans="1:3">
      <c r="A31" s="4" t="s">
        <v>623</v>
      </c>
      <c r="B31" s="5" t="n">
        <v>3423000</v>
      </c>
    </row>
    <row r="32" spans="1:3">
      <c r="A32" s="4" t="s">
        <v>561</v>
      </c>
    </row>
    <row r="33" spans="1:3">
      <c r="A33" s="3" t="s">
        <v>621</v>
      </c>
    </row>
    <row r="34" spans="1:3">
      <c r="A34" s="4" t="s">
        <v>32</v>
      </c>
      <c r="B34" s="5" t="n">
        <v>1208000</v>
      </c>
    </row>
    <row r="35" spans="1:3">
      <c r="A35" s="4" t="s">
        <v>622</v>
      </c>
      <c r="B35" s="4" t="s">
        <v>35</v>
      </c>
    </row>
    <row r="36" spans="1:3">
      <c r="A36" s="4" t="s">
        <v>623</v>
      </c>
      <c r="B36" s="5" t="n">
        <v>1208000</v>
      </c>
    </row>
    <row r="37" spans="1:3">
      <c r="A37" s="4" t="s">
        <v>558</v>
      </c>
    </row>
    <row r="38" spans="1:3">
      <c r="A38" s="3" t="s">
        <v>621</v>
      </c>
    </row>
    <row r="39" spans="1:3">
      <c r="A39" s="4" t="s">
        <v>32</v>
      </c>
      <c r="B39" s="5" t="n">
        <v>3735000</v>
      </c>
    </row>
    <row r="40" spans="1:3">
      <c r="A40" s="4" t="s">
        <v>622</v>
      </c>
      <c r="B40" s="4" t="s">
        <v>35</v>
      </c>
    </row>
    <row r="41" spans="1:3">
      <c r="A41" s="4" t="s">
        <v>623</v>
      </c>
      <c r="B41" s="5" t="n">
        <v>3735000</v>
      </c>
    </row>
    <row r="42" spans="1:3">
      <c r="A42" s="4" t="s">
        <v>556</v>
      </c>
    </row>
    <row r="43" spans="1:3">
      <c r="A43" s="3" t="s">
        <v>621</v>
      </c>
    </row>
    <row r="44" spans="1:3">
      <c r="A44" s="4" t="s">
        <v>32</v>
      </c>
      <c r="B44" s="5" t="n">
        <v>1812000</v>
      </c>
    </row>
    <row r="45" spans="1:3">
      <c r="A45" s="4" t="s">
        <v>622</v>
      </c>
      <c r="B45" s="4" t="s">
        <v>35</v>
      </c>
    </row>
    <row r="46" spans="1:3">
      <c r="A46" s="4" t="s">
        <v>623</v>
      </c>
      <c r="B46" s="5" t="n">
        <v>1812000</v>
      </c>
    </row>
    <row r="47" spans="1:3">
      <c r="A47" s="4" t="s">
        <v>562</v>
      </c>
    </row>
    <row r="48" spans="1:3">
      <c r="A48" s="3" t="s">
        <v>621</v>
      </c>
    </row>
    <row r="49" spans="1:3">
      <c r="A49" s="4" t="s">
        <v>32</v>
      </c>
      <c r="B49" s="5" t="n">
        <v>5145000</v>
      </c>
    </row>
    <row r="50" spans="1:3">
      <c r="A50" s="4" t="s">
        <v>622</v>
      </c>
      <c r="B50" s="4" t="s">
        <v>35</v>
      </c>
    </row>
    <row r="51" spans="1:3">
      <c r="A51" s="4" t="s">
        <v>623</v>
      </c>
      <c r="B51" s="5" t="n">
        <v>5145000</v>
      </c>
    </row>
    <row r="52" spans="1:3">
      <c r="A52" s="4" t="s">
        <v>563</v>
      </c>
    </row>
    <row r="53" spans="1:3">
      <c r="A53" s="3" t="s">
        <v>621</v>
      </c>
    </row>
    <row r="54" spans="1:3">
      <c r="A54" s="4" t="s">
        <v>32</v>
      </c>
      <c r="B54" s="5" t="n">
        <v>1585000</v>
      </c>
    </row>
    <row r="55" spans="1:3">
      <c r="A55" s="4" t="s">
        <v>622</v>
      </c>
      <c r="B55" s="5" t="n">
        <v>19557000</v>
      </c>
    </row>
    <row r="56" spans="1:3">
      <c r="A56" s="4" t="s">
        <v>623</v>
      </c>
      <c r="B56" s="5" t="n">
        <v>21142000</v>
      </c>
    </row>
    <row r="57" spans="1:3">
      <c r="A57" s="4" t="s">
        <v>564</v>
      </c>
    </row>
    <row r="58" spans="1:3">
      <c r="A58" s="3" t="s">
        <v>621</v>
      </c>
    </row>
    <row r="59" spans="1:3">
      <c r="A59" s="4" t="s">
        <v>32</v>
      </c>
      <c r="B59" s="5" t="n">
        <v>705000</v>
      </c>
    </row>
    <row r="60" spans="1:3">
      <c r="A60" s="4" t="s">
        <v>622</v>
      </c>
      <c r="B60" s="4" t="s">
        <v>35</v>
      </c>
    </row>
    <row r="61" spans="1:3">
      <c r="A61" s="4" t="s">
        <v>623</v>
      </c>
      <c r="B61" s="5" t="n">
        <v>705000</v>
      </c>
    </row>
    <row r="62" spans="1:3">
      <c r="A62" s="4" t="s">
        <v>567</v>
      </c>
    </row>
    <row r="63" spans="1:3">
      <c r="A63" s="3" t="s">
        <v>621</v>
      </c>
    </row>
    <row r="64" spans="1:3">
      <c r="A64" s="4" t="s">
        <v>32</v>
      </c>
      <c r="B64" s="5" t="n">
        <v>2845000</v>
      </c>
    </row>
    <row r="65" spans="1:3">
      <c r="A65" s="4" t="s">
        <v>622</v>
      </c>
      <c r="B65" s="5" t="n">
        <v>24813000</v>
      </c>
    </row>
    <row r="66" spans="1:3">
      <c r="A66" s="4" t="s">
        <v>623</v>
      </c>
      <c r="B66" s="5" t="n">
        <v>27658000</v>
      </c>
    </row>
    <row r="67" spans="1:3">
      <c r="A67" s="4" t="s">
        <v>569</v>
      </c>
    </row>
    <row r="68" spans="1:3">
      <c r="A68" s="3" t="s">
        <v>621</v>
      </c>
    </row>
    <row r="69" spans="1:3">
      <c r="A69" s="4" t="s">
        <v>32</v>
      </c>
      <c r="B69" s="5" t="n">
        <v>2044000</v>
      </c>
    </row>
    <row r="70" spans="1:3">
      <c r="A70" s="4" t="s">
        <v>622</v>
      </c>
      <c r="B70" s="4" t="s">
        <v>35</v>
      </c>
    </row>
    <row r="71" spans="1:3">
      <c r="A71" s="4" t="s">
        <v>623</v>
      </c>
      <c r="B71" s="5" t="n">
        <v>2044000</v>
      </c>
    </row>
    <row r="72" spans="1:3">
      <c r="A72" s="4" t="s">
        <v>571</v>
      </c>
    </row>
    <row r="73" spans="1:3">
      <c r="A73" s="3" t="s">
        <v>621</v>
      </c>
    </row>
    <row r="74" spans="1:3">
      <c r="A74" s="4" t="s">
        <v>32</v>
      </c>
      <c r="B74" s="5" t="n">
        <v>3091000</v>
      </c>
    </row>
    <row r="75" spans="1:3">
      <c r="A75" s="4" t="s">
        <v>622</v>
      </c>
      <c r="B75" s="4" t="s">
        <v>35</v>
      </c>
    </row>
    <row r="76" spans="1:3">
      <c r="A76" s="4" t="s">
        <v>623</v>
      </c>
      <c r="B76" s="5" t="n">
        <v>3091000</v>
      </c>
    </row>
    <row r="77" spans="1:3">
      <c r="A77" s="4" t="s">
        <v>573</v>
      </c>
    </row>
    <row r="78" spans="1:3">
      <c r="A78" s="3" t="s">
        <v>621</v>
      </c>
    </row>
    <row r="79" spans="1:3">
      <c r="A79" s="4" t="s">
        <v>32</v>
      </c>
      <c r="B79" s="5" t="n">
        <v>4931000</v>
      </c>
    </row>
    <row r="80" spans="1:3">
      <c r="A80" s="4" t="s">
        <v>622</v>
      </c>
      <c r="B80" s="5" t="n">
        <v>5460000</v>
      </c>
    </row>
    <row r="81" spans="1:3">
      <c r="A81" s="4" t="s">
        <v>623</v>
      </c>
      <c r="B81" s="5" t="n">
        <v>10391000</v>
      </c>
    </row>
    <row r="82" spans="1:3">
      <c r="A82" s="4" t="s">
        <v>574</v>
      </c>
    </row>
    <row r="83" spans="1:3">
      <c r="A83" s="3" t="s">
        <v>621</v>
      </c>
    </row>
    <row r="84" spans="1:3">
      <c r="A84" s="4" t="s">
        <v>32</v>
      </c>
      <c r="B84" s="5" t="n">
        <v>3695000</v>
      </c>
    </row>
    <row r="85" spans="1:3">
      <c r="A85" s="4" t="s">
        <v>622</v>
      </c>
      <c r="B85" s="4" t="s">
        <v>35</v>
      </c>
    </row>
    <row r="86" spans="1:3">
      <c r="A86" s="4" t="s">
        <v>623</v>
      </c>
      <c r="B86" s="5" t="n">
        <v>3695000</v>
      </c>
    </row>
    <row r="87" spans="1:3">
      <c r="A87" s="4" t="s">
        <v>575</v>
      </c>
    </row>
    <row r="88" spans="1:3">
      <c r="A88" s="3" t="s">
        <v>621</v>
      </c>
    </row>
    <row r="89" spans="1:3">
      <c r="A89" s="4" t="s">
        <v>32</v>
      </c>
      <c r="B89" s="5" t="n">
        <v>4873000</v>
      </c>
    </row>
    <row r="90" spans="1:3">
      <c r="A90" s="4" t="s">
        <v>622</v>
      </c>
      <c r="B90" s="4" t="s">
        <v>35</v>
      </c>
    </row>
    <row r="91" spans="1:3">
      <c r="A91" s="4" t="s">
        <v>623</v>
      </c>
      <c r="B91" s="5" t="n">
        <v>4873000</v>
      </c>
    </row>
    <row r="92" spans="1:3">
      <c r="A92" s="4" t="s">
        <v>626</v>
      </c>
    </row>
    <row r="93" spans="1:3">
      <c r="A93" s="3" t="s">
        <v>621</v>
      </c>
    </row>
    <row r="94" spans="1:3">
      <c r="A94" s="4" t="s">
        <v>32</v>
      </c>
      <c r="B94" s="5" t="n">
        <v>1631000</v>
      </c>
    </row>
    <row r="95" spans="1:3">
      <c r="A95" s="4" t="s">
        <v>622</v>
      </c>
      <c r="B95" s="4" t="s">
        <v>35</v>
      </c>
    </row>
    <row r="96" spans="1:3">
      <c r="A96" s="4" t="s">
        <v>623</v>
      </c>
      <c r="B96" s="5" t="n">
        <v>1631000</v>
      </c>
    </row>
    <row r="97" spans="1:3">
      <c r="A97" s="4" t="s">
        <v>581</v>
      </c>
    </row>
    <row r="98" spans="1:3">
      <c r="A98" s="3" t="s">
        <v>621</v>
      </c>
    </row>
    <row r="99" spans="1:3">
      <c r="A99" s="4" t="s">
        <v>32</v>
      </c>
      <c r="B99" s="5" t="n">
        <v>2055000</v>
      </c>
    </row>
    <row r="100" spans="1:3">
      <c r="A100" s="4" t="s">
        <v>622</v>
      </c>
      <c r="B100" s="5" t="n">
        <v>8758000</v>
      </c>
    </row>
    <row r="101" spans="1:3">
      <c r="A101" s="4" t="s">
        <v>623</v>
      </c>
      <c r="B101" s="5" t="n">
        <v>10813000</v>
      </c>
    </row>
    <row r="102" spans="1:3">
      <c r="A102" s="4" t="s">
        <v>583</v>
      </c>
    </row>
    <row r="103" spans="1:3">
      <c r="A103" s="3" t="s">
        <v>621</v>
      </c>
    </row>
    <row r="104" spans="1:3">
      <c r="A104" s="4" t="s">
        <v>32</v>
      </c>
      <c r="B104" s="5" t="n">
        <v>987000</v>
      </c>
    </row>
    <row r="105" spans="1:3">
      <c r="A105" s="4" t="s">
        <v>622</v>
      </c>
      <c r="B105" s="4" t="s">
        <v>35</v>
      </c>
    </row>
    <row r="106" spans="1:3">
      <c r="A106" s="4" t="s">
        <v>623</v>
      </c>
      <c r="B106" s="5" t="n">
        <v>987000</v>
      </c>
    </row>
    <row r="107" spans="1:3">
      <c r="A107" s="4" t="s">
        <v>584</v>
      </c>
    </row>
    <row r="108" spans="1:3">
      <c r="A108" s="3" t="s">
        <v>621</v>
      </c>
    </row>
    <row r="109" spans="1:3">
      <c r="A109" s="4" t="s">
        <v>32</v>
      </c>
      <c r="B109" s="5" t="n">
        <v>5749000</v>
      </c>
    </row>
    <row r="110" spans="1:3">
      <c r="A110" s="4" t="s">
        <v>622</v>
      </c>
      <c r="B110" s="4" t="s">
        <v>35</v>
      </c>
    </row>
    <row r="111" spans="1:3">
      <c r="A111" s="4" t="s">
        <v>623</v>
      </c>
      <c r="B111" s="5" t="n">
        <v>5749000</v>
      </c>
    </row>
    <row r="112" spans="1:3">
      <c r="A112" s="4" t="s">
        <v>618</v>
      </c>
    </row>
    <row r="113" spans="1:3">
      <c r="A113" s="3" t="s">
        <v>621</v>
      </c>
    </row>
    <row r="114" spans="1:3">
      <c r="A114" s="4" t="s">
        <v>32</v>
      </c>
      <c r="B114" s="5" t="n">
        <v>6543000</v>
      </c>
    </row>
    <row r="115" spans="1:3">
      <c r="A115" s="4" t="s">
        <v>622</v>
      </c>
      <c r="B115" s="4" t="s">
        <v>35</v>
      </c>
    </row>
    <row r="116" spans="1:3">
      <c r="A116" s="4" t="s">
        <v>623</v>
      </c>
      <c r="B116" s="5" t="n">
        <v>6543000</v>
      </c>
    </row>
    <row r="117" spans="1:3">
      <c r="A117" s="4" t="s">
        <v>588</v>
      </c>
    </row>
    <row r="118" spans="1:3">
      <c r="A118" s="3" t="s">
        <v>621</v>
      </c>
    </row>
    <row r="119" spans="1:3">
      <c r="A119" s="4" t="s">
        <v>32</v>
      </c>
      <c r="B119" s="5" t="n">
        <v>1601000</v>
      </c>
    </row>
    <row r="120" spans="1:3">
      <c r="A120" s="4" t="s">
        <v>622</v>
      </c>
      <c r="B120" s="4" t="s">
        <v>35</v>
      </c>
    </row>
    <row r="121" spans="1:3">
      <c r="A121" s="4" t="s">
        <v>623</v>
      </c>
      <c r="B121" s="5" t="n">
        <v>1601000</v>
      </c>
    </row>
    <row r="122" spans="1:3">
      <c r="A122" s="4" t="s">
        <v>590</v>
      </c>
    </row>
    <row r="123" spans="1:3">
      <c r="A123" s="3" t="s">
        <v>621</v>
      </c>
    </row>
    <row r="124" spans="1:3">
      <c r="A124" s="4" t="s">
        <v>32</v>
      </c>
      <c r="B124" s="5" t="n">
        <v>262000</v>
      </c>
    </row>
    <row r="125" spans="1:3">
      <c r="A125" s="4" t="s">
        <v>622</v>
      </c>
      <c r="B125" s="4" t="s">
        <v>35</v>
      </c>
    </row>
    <row r="126" spans="1:3">
      <c r="A126" s="4" t="s">
        <v>623</v>
      </c>
      <c r="B126" s="5" t="n">
        <v>262000</v>
      </c>
    </row>
    <row r="127" spans="1:3">
      <c r="A127" s="4" t="s">
        <v>592</v>
      </c>
    </row>
    <row r="128" spans="1:3">
      <c r="A128" s="3" t="s">
        <v>621</v>
      </c>
    </row>
    <row r="129" spans="1:3">
      <c r="A129" s="4" t="s">
        <v>32</v>
      </c>
      <c r="B129" s="5" t="n">
        <v>4632000</v>
      </c>
    </row>
    <row r="130" spans="1:3">
      <c r="A130" s="4" t="s">
        <v>622</v>
      </c>
      <c r="B130" s="4" t="s">
        <v>35</v>
      </c>
    </row>
    <row r="131" spans="1:3">
      <c r="A131" s="4" t="s">
        <v>623</v>
      </c>
      <c r="B131" s="5" t="n">
        <v>4632000</v>
      </c>
    </row>
    <row r="132" spans="1:3">
      <c r="A132" s="4" t="s">
        <v>593</v>
      </c>
    </row>
    <row r="133" spans="1:3">
      <c r="A133" s="3" t="s">
        <v>621</v>
      </c>
    </row>
    <row r="134" spans="1:3">
      <c r="A134" s="4" t="s">
        <v>32</v>
      </c>
      <c r="B134" s="5" t="n">
        <v>715000</v>
      </c>
    </row>
    <row r="135" spans="1:3">
      <c r="A135" s="4" t="s">
        <v>622</v>
      </c>
      <c r="B135" s="4" t="s">
        <v>35</v>
      </c>
    </row>
    <row r="136" spans="1:3">
      <c r="A136" s="4" t="s">
        <v>623</v>
      </c>
      <c r="B136" s="5" t="n">
        <v>715000</v>
      </c>
    </row>
    <row r="137" spans="1:3">
      <c r="A137" s="4" t="s">
        <v>595</v>
      </c>
    </row>
    <row r="138" spans="1:3">
      <c r="A138" s="3" t="s">
        <v>621</v>
      </c>
    </row>
    <row r="139" spans="1:3">
      <c r="A139" s="4" t="s">
        <v>32</v>
      </c>
      <c r="B139" s="5" t="n">
        <v>2534000</v>
      </c>
    </row>
    <row r="140" spans="1:3">
      <c r="A140" s="4" t="s">
        <v>622</v>
      </c>
      <c r="B140" s="4" t="s">
        <v>35</v>
      </c>
    </row>
    <row r="141" spans="1:3">
      <c r="A141" s="4" t="s">
        <v>623</v>
      </c>
      <c r="B141" s="5" t="n">
        <v>2534000</v>
      </c>
    </row>
    <row r="142" spans="1:3">
      <c r="A142" s="4" t="s">
        <v>597</v>
      </c>
    </row>
    <row r="143" spans="1:3">
      <c r="A143" s="3" t="s">
        <v>621</v>
      </c>
    </row>
    <row r="144" spans="1:3">
      <c r="A144" s="4" t="s">
        <v>32</v>
      </c>
      <c r="B144" s="5" t="n">
        <v>498000</v>
      </c>
    </row>
    <row r="145" spans="1:3">
      <c r="A145" s="4" t="s">
        <v>622</v>
      </c>
      <c r="B145" s="5" t="n">
        <v>7758000</v>
      </c>
    </row>
    <row r="146" spans="1:3">
      <c r="A146" s="4" t="s">
        <v>623</v>
      </c>
      <c r="B146" s="5" t="n">
        <v>8256000</v>
      </c>
    </row>
    <row r="147" spans="1:3">
      <c r="A147" s="4" t="s">
        <v>586</v>
      </c>
    </row>
    <row r="148" spans="1:3">
      <c r="A148" s="3" t="s">
        <v>621</v>
      </c>
    </row>
    <row r="149" spans="1:3">
      <c r="A149" s="4" t="s">
        <v>32</v>
      </c>
      <c r="B149" s="5" t="n">
        <v>9838000</v>
      </c>
    </row>
    <row r="150" spans="1:3">
      <c r="A150" s="4" t="s">
        <v>622</v>
      </c>
      <c r="B150" s="4" t="s">
        <v>35</v>
      </c>
    </row>
    <row r="151" spans="1:3">
      <c r="A151" s="4" t="s">
        <v>623</v>
      </c>
      <c r="B151" s="5" t="n">
        <v>9838000</v>
      </c>
    </row>
    <row r="152" spans="1:3">
      <c r="A152" s="4" t="s">
        <v>600</v>
      </c>
    </row>
    <row r="153" spans="1:3">
      <c r="A153" s="3" t="s">
        <v>621</v>
      </c>
    </row>
    <row r="154" spans="1:3">
      <c r="A154" s="4" t="s">
        <v>32</v>
      </c>
      <c r="B154" s="5" t="n">
        <v>106597000</v>
      </c>
      <c r="C154" s="6" t="n">
        <v>29554000</v>
      </c>
    </row>
    <row r="155" spans="1:3">
      <c r="A155" s="4" t="s">
        <v>622</v>
      </c>
      <c r="B155" s="5" t="n">
        <v>128086000</v>
      </c>
      <c r="C155" s="5" t="n">
        <v>24889000</v>
      </c>
    </row>
    <row r="156" spans="1:3">
      <c r="A156" s="4" t="s">
        <v>623</v>
      </c>
      <c r="B156" s="6" t="n">
        <v>234683000</v>
      </c>
      <c r="C156" s="5" t="n">
        <v>54443000</v>
      </c>
    </row>
    <row r="157" spans="1:3">
      <c r="A157" s="4" t="s">
        <v>482</v>
      </c>
    </row>
    <row r="158" spans="1:3">
      <c r="A158" s="3" t="s">
        <v>621</v>
      </c>
    </row>
    <row r="159" spans="1:3">
      <c r="A159" s="4" t="s">
        <v>32</v>
      </c>
      <c r="C159" s="5" t="n">
        <v>5675000</v>
      </c>
    </row>
    <row r="160" spans="1:3">
      <c r="A160" s="4" t="s">
        <v>622</v>
      </c>
      <c r="C160" s="4" t="s">
        <v>35</v>
      </c>
    </row>
    <row r="161" spans="1:3">
      <c r="A161" s="4" t="s">
        <v>623</v>
      </c>
      <c r="C161" s="5" t="n">
        <v>5675000</v>
      </c>
    </row>
    <row r="162" spans="1:3">
      <c r="A162" s="4" t="s">
        <v>497</v>
      </c>
    </row>
    <row r="163" spans="1:3">
      <c r="A163" s="3" t="s">
        <v>621</v>
      </c>
    </row>
    <row r="164" spans="1:3">
      <c r="A164" s="4" t="s">
        <v>32</v>
      </c>
      <c r="C164" s="5" t="n">
        <v>3030000</v>
      </c>
    </row>
    <row r="165" spans="1:3">
      <c r="A165" s="4" t="s">
        <v>622</v>
      </c>
      <c r="C165" s="4" t="s">
        <v>35</v>
      </c>
    </row>
    <row r="166" spans="1:3">
      <c r="A166" s="4" t="s">
        <v>623</v>
      </c>
      <c r="C166" s="5" t="n">
        <v>3030000</v>
      </c>
    </row>
    <row r="167" spans="1:3">
      <c r="A167" s="4" t="s">
        <v>499</v>
      </c>
    </row>
    <row r="168" spans="1:3">
      <c r="A168" s="3" t="s">
        <v>621</v>
      </c>
    </row>
    <row r="169" spans="1:3">
      <c r="A169" s="4" t="s">
        <v>32</v>
      </c>
      <c r="C169" s="5" t="n">
        <v>1073000</v>
      </c>
    </row>
    <row r="170" spans="1:3">
      <c r="A170" s="4" t="s">
        <v>622</v>
      </c>
      <c r="C170" s="5" t="n">
        <v>2503000</v>
      </c>
    </row>
    <row r="171" spans="1:3">
      <c r="A171" s="4" t="s">
        <v>623</v>
      </c>
      <c r="C171" s="5" t="n">
        <v>3576000</v>
      </c>
    </row>
    <row r="172" spans="1:3">
      <c r="A172" s="4" t="s">
        <v>505</v>
      </c>
    </row>
    <row r="173" spans="1:3">
      <c r="A173" s="3" t="s">
        <v>621</v>
      </c>
    </row>
    <row r="174" spans="1:3">
      <c r="A174" s="4" t="s">
        <v>32</v>
      </c>
      <c r="C174" s="5" t="n">
        <v>700000</v>
      </c>
    </row>
    <row r="175" spans="1:3">
      <c r="A175" s="4" t="s">
        <v>622</v>
      </c>
      <c r="C175" s="4" t="s">
        <v>35</v>
      </c>
    </row>
    <row r="176" spans="1:3">
      <c r="A176" s="4" t="s">
        <v>623</v>
      </c>
      <c r="C176" s="5" t="n">
        <v>700000</v>
      </c>
    </row>
    <row r="177" spans="1:3">
      <c r="A177" s="4" t="s">
        <v>508</v>
      </c>
    </row>
    <row r="178" spans="1:3">
      <c r="A178" s="3" t="s">
        <v>621</v>
      </c>
    </row>
    <row r="179" spans="1:3">
      <c r="A179" s="4" t="s">
        <v>32</v>
      </c>
      <c r="C179" s="5" t="n">
        <v>2142000</v>
      </c>
    </row>
    <row r="180" spans="1:3">
      <c r="A180" s="4" t="s">
        <v>622</v>
      </c>
      <c r="C180" s="5" t="n">
        <v>2358000</v>
      </c>
    </row>
    <row r="181" spans="1:3">
      <c r="A181" s="4" t="s">
        <v>623</v>
      </c>
      <c r="C181" s="5" t="n">
        <v>4500000</v>
      </c>
    </row>
    <row r="182" spans="1:3">
      <c r="A182" s="4" t="s">
        <v>511</v>
      </c>
    </row>
    <row r="183" spans="1:3">
      <c r="A183" s="3" t="s">
        <v>621</v>
      </c>
    </row>
    <row r="184" spans="1:3">
      <c r="A184" s="4" t="s">
        <v>32</v>
      </c>
      <c r="C184" s="5" t="n">
        <v>3000000</v>
      </c>
    </row>
    <row r="185" spans="1:3">
      <c r="A185" s="4" t="s">
        <v>622</v>
      </c>
      <c r="C185" s="4" t="s">
        <v>35</v>
      </c>
    </row>
    <row r="186" spans="1:3">
      <c r="A186" s="4" t="s">
        <v>623</v>
      </c>
      <c r="C186" s="5" t="n">
        <v>3000000</v>
      </c>
    </row>
    <row r="187" spans="1:3">
      <c r="A187" s="4" t="s">
        <v>515</v>
      </c>
    </row>
    <row r="188" spans="1:3">
      <c r="A188" s="3" t="s">
        <v>621</v>
      </c>
    </row>
    <row r="189" spans="1:3">
      <c r="A189" s="4" t="s">
        <v>32</v>
      </c>
      <c r="C189" s="5" t="n">
        <v>1673000</v>
      </c>
    </row>
    <row r="190" spans="1:3">
      <c r="A190" s="4" t="s">
        <v>622</v>
      </c>
      <c r="C190" s="5" t="n">
        <v>6527000</v>
      </c>
    </row>
    <row r="191" spans="1:3">
      <c r="A191" s="4" t="s">
        <v>623</v>
      </c>
      <c r="C191" s="5" t="n">
        <v>8200000</v>
      </c>
    </row>
    <row r="192" spans="1:3">
      <c r="A192" s="4" t="s">
        <v>519</v>
      </c>
    </row>
    <row r="193" spans="1:3">
      <c r="A193" s="3" t="s">
        <v>621</v>
      </c>
    </row>
    <row r="194" spans="1:3">
      <c r="A194" s="4" t="s">
        <v>32</v>
      </c>
      <c r="C194" s="5" t="n">
        <v>3050000</v>
      </c>
    </row>
    <row r="195" spans="1:3">
      <c r="A195" s="4" t="s">
        <v>622</v>
      </c>
      <c r="C195" s="4" t="s">
        <v>35</v>
      </c>
    </row>
    <row r="196" spans="1:3">
      <c r="A196" s="4" t="s">
        <v>623</v>
      </c>
      <c r="C196" s="5" t="n">
        <v>3050000</v>
      </c>
    </row>
    <row r="197" spans="1:3">
      <c r="A197" s="4" t="s">
        <v>523</v>
      </c>
    </row>
    <row r="198" spans="1:3">
      <c r="A198" s="3" t="s">
        <v>621</v>
      </c>
    </row>
    <row r="199" spans="1:3">
      <c r="A199" s="4" t="s">
        <v>32</v>
      </c>
      <c r="C199" s="5" t="n">
        <v>3116000</v>
      </c>
    </row>
    <row r="200" spans="1:3">
      <c r="A200" s="4" t="s">
        <v>622</v>
      </c>
      <c r="C200" s="5" t="n">
        <v>8379000</v>
      </c>
    </row>
    <row r="201" spans="1:3">
      <c r="A201" s="4" t="s">
        <v>623</v>
      </c>
      <c r="C201" s="5" t="n">
        <v>11495000</v>
      </c>
    </row>
    <row r="202" spans="1:3">
      <c r="A202" s="4" t="s">
        <v>529</v>
      </c>
    </row>
    <row r="203" spans="1:3">
      <c r="A203" s="3" t="s">
        <v>621</v>
      </c>
    </row>
    <row r="204" spans="1:3">
      <c r="A204" s="4" t="s">
        <v>32</v>
      </c>
      <c r="C204" s="5" t="n">
        <v>2195000</v>
      </c>
    </row>
    <row r="205" spans="1:3">
      <c r="A205" s="4" t="s">
        <v>622</v>
      </c>
      <c r="C205" s="5" t="n">
        <v>5122000</v>
      </c>
    </row>
    <row r="206" spans="1:3">
      <c r="A206" s="4" t="s">
        <v>623</v>
      </c>
      <c r="C206" s="5" t="n">
        <v>7317000</v>
      </c>
    </row>
    <row r="207" spans="1:3">
      <c r="A207" s="4" t="s">
        <v>601</v>
      </c>
    </row>
    <row r="208" spans="1:3">
      <c r="A208" s="3" t="s">
        <v>621</v>
      </c>
    </row>
    <row r="209" spans="1:3">
      <c r="A209" s="4" t="s">
        <v>32</v>
      </c>
      <c r="C209" s="5" t="n">
        <v>700000</v>
      </c>
    </row>
    <row r="210" spans="1:3">
      <c r="A210" s="4" t="s">
        <v>622</v>
      </c>
      <c r="C210" s="4" t="s">
        <v>35</v>
      </c>
    </row>
    <row r="211" spans="1:3">
      <c r="A211" s="4" t="s">
        <v>623</v>
      </c>
      <c r="C211" s="5" t="n">
        <v>700000</v>
      </c>
    </row>
    <row r="212" spans="1:3">
      <c r="A212" s="4" t="s">
        <v>536</v>
      </c>
    </row>
    <row r="213" spans="1:3">
      <c r="A213" s="3" t="s">
        <v>621</v>
      </c>
    </row>
    <row r="214" spans="1:3">
      <c r="A214" s="4" t="s">
        <v>32</v>
      </c>
      <c r="C214" s="5" t="n">
        <v>3200000</v>
      </c>
    </row>
    <row r="215" spans="1:3">
      <c r="A215" s="4" t="s">
        <v>622</v>
      </c>
      <c r="C215" s="4" t="s">
        <v>35</v>
      </c>
    </row>
    <row r="216" spans="1:3">
      <c r="A216" s="4" t="s">
        <v>623</v>
      </c>
      <c r="C216" s="6" t="n">
        <v>3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7</v>
      </c>
      <c r="B1" s="2" t="s">
        <v>1</v>
      </c>
    </row>
    <row r="2" spans="1:3">
      <c r="B2" s="2" t="s">
        <v>2</v>
      </c>
      <c r="C2" s="2" t="s">
        <v>30</v>
      </c>
    </row>
    <row r="3" spans="1:3">
      <c r="A3" s="4" t="s">
        <v>628</v>
      </c>
      <c r="B3" s="6" t="n">
        <v>10385000</v>
      </c>
      <c r="C3" s="6" t="n">
        <v>1602000</v>
      </c>
    </row>
    <row r="4" spans="1:3">
      <c r="A4" s="4" t="s">
        <v>629</v>
      </c>
      <c r="B4" s="5" t="n">
        <v>-10291000</v>
      </c>
      <c r="C4" s="6" t="n">
        <v>-4152000</v>
      </c>
    </row>
    <row r="5" spans="1:3">
      <c r="A5" s="4" t="s">
        <v>630</v>
      </c>
    </row>
    <row r="6" spans="1:3">
      <c r="A6" s="4" t="s">
        <v>628</v>
      </c>
      <c r="B6" s="5" t="n">
        <v>6407000</v>
      </c>
    </row>
    <row r="7" spans="1:3">
      <c r="A7" s="4" t="s">
        <v>629</v>
      </c>
      <c r="B7" s="6" t="n">
        <v>15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9212000</v>
      </c>
      <c r="C4" s="6" t="n">
        <v>1602000</v>
      </c>
    </row>
    <row r="5" spans="1:3">
      <c r="A5" s="4" t="s">
        <v>87</v>
      </c>
      <c r="B5" s="5" t="n">
        <v>1173000</v>
      </c>
      <c r="C5" s="4" t="s">
        <v>35</v>
      </c>
    </row>
    <row r="6" spans="1:3">
      <c r="A6" s="4" t="s">
        <v>88</v>
      </c>
      <c r="B6" s="5" t="n">
        <v>10385000</v>
      </c>
      <c r="C6" s="5" t="n">
        <v>1602000</v>
      </c>
    </row>
    <row r="7" spans="1:3">
      <c r="A7" s="3" t="s">
        <v>89</v>
      </c>
    </row>
    <row r="8" spans="1:3">
      <c r="A8" s="4" t="s">
        <v>90</v>
      </c>
      <c r="B8" s="5" t="n">
        <v>677000</v>
      </c>
      <c r="C8" s="5" t="n">
        <v>65000</v>
      </c>
    </row>
    <row r="9" spans="1:3">
      <c r="A9" s="4" t="s">
        <v>91</v>
      </c>
      <c r="B9" s="5" t="n">
        <v>981000</v>
      </c>
      <c r="C9" s="5" t="n">
        <v>395000</v>
      </c>
    </row>
    <row r="10" spans="1:3">
      <c r="A10" s="4" t="s">
        <v>92</v>
      </c>
      <c r="B10" s="5" t="n">
        <v>1259000</v>
      </c>
      <c r="C10" s="5" t="n">
        <v>197000</v>
      </c>
    </row>
    <row r="11" spans="1:3">
      <c r="A11" s="4" t="s">
        <v>93</v>
      </c>
      <c r="B11" s="5" t="n">
        <v>1897000</v>
      </c>
      <c r="C11" s="5" t="n">
        <v>1049000</v>
      </c>
    </row>
    <row r="12" spans="1:3">
      <c r="A12" s="4" t="s">
        <v>94</v>
      </c>
      <c r="B12" s="5" t="n">
        <v>2616000</v>
      </c>
      <c r="C12" s="4" t="s">
        <v>35</v>
      </c>
    </row>
    <row r="13" spans="1:3">
      <c r="A13" s="4" t="s">
        <v>95</v>
      </c>
      <c r="B13" s="5" t="n">
        <v>3600000</v>
      </c>
      <c r="C13" s="4" t="s">
        <v>35</v>
      </c>
    </row>
    <row r="14" spans="1:3">
      <c r="A14" s="4" t="s">
        <v>96</v>
      </c>
      <c r="B14" s="5" t="n">
        <v>2695000</v>
      </c>
      <c r="C14" s="5" t="n">
        <v>2472000</v>
      </c>
    </row>
    <row r="15" spans="1:3">
      <c r="A15" s="4" t="s">
        <v>97</v>
      </c>
      <c r="B15" s="5" t="n">
        <v>1957000</v>
      </c>
      <c r="C15" s="5" t="n">
        <v>1229000</v>
      </c>
    </row>
    <row r="16" spans="1:3">
      <c r="A16" s="4" t="s">
        <v>98</v>
      </c>
      <c r="B16" s="4" t="s">
        <v>35</v>
      </c>
      <c r="C16" s="5" t="n">
        <v>16000</v>
      </c>
    </row>
    <row r="17" spans="1:3">
      <c r="A17" s="4" t="s">
        <v>99</v>
      </c>
      <c r="B17" s="5" t="n">
        <v>2036000</v>
      </c>
      <c r="C17" s="5" t="n">
        <v>195000</v>
      </c>
    </row>
    <row r="18" spans="1:3">
      <c r="A18" s="4" t="s">
        <v>100</v>
      </c>
      <c r="B18" s="5" t="n">
        <v>17718000</v>
      </c>
      <c r="C18" s="5" t="n">
        <v>5618000</v>
      </c>
    </row>
    <row r="19" spans="1:3">
      <c r="A19" s="4" t="s">
        <v>101</v>
      </c>
      <c r="B19" s="5" t="n">
        <v>-7333000</v>
      </c>
      <c r="C19" s="5" t="n">
        <v>-4016000</v>
      </c>
    </row>
    <row r="20" spans="1:3">
      <c r="A20" s="3" t="s">
        <v>102</v>
      </c>
    </row>
    <row r="21" spans="1:3">
      <c r="A21" s="4" t="s">
        <v>103</v>
      </c>
      <c r="B21" s="5" t="n">
        <v>-4651000</v>
      </c>
      <c r="C21" s="5" t="n">
        <v>-154000</v>
      </c>
    </row>
    <row r="22" spans="1:3">
      <c r="A22" s="4" t="s">
        <v>104</v>
      </c>
      <c r="B22" s="5" t="n">
        <v>189000</v>
      </c>
      <c r="C22" s="5" t="n">
        <v>34000</v>
      </c>
    </row>
    <row r="23" spans="1:3">
      <c r="A23" s="4" t="s">
        <v>105</v>
      </c>
      <c r="B23" s="5" t="n">
        <v>1200000</v>
      </c>
      <c r="C23" s="4" t="s">
        <v>35</v>
      </c>
    </row>
    <row r="24" spans="1:3">
      <c r="A24" s="4" t="s">
        <v>106</v>
      </c>
      <c r="B24" s="5" t="n">
        <v>180000</v>
      </c>
      <c r="C24" s="4" t="s">
        <v>35</v>
      </c>
    </row>
    <row r="25" spans="1:3">
      <c r="A25" s="4" t="s">
        <v>107</v>
      </c>
      <c r="B25" s="5" t="n">
        <v>105000</v>
      </c>
    </row>
    <row r="26" spans="1:3">
      <c r="A26" s="4" t="s">
        <v>108</v>
      </c>
      <c r="B26" s="4" t="s">
        <v>35</v>
      </c>
      <c r="C26" s="5" t="n">
        <v>-19000</v>
      </c>
    </row>
    <row r="27" spans="1:3">
      <c r="A27" s="4" t="s">
        <v>109</v>
      </c>
      <c r="B27" s="5" t="n">
        <v>-19000</v>
      </c>
      <c r="C27" s="5" t="n">
        <v>-3000</v>
      </c>
    </row>
    <row r="28" spans="1:3">
      <c r="A28" s="4" t="s">
        <v>110</v>
      </c>
      <c r="B28" s="5" t="n">
        <v>-2958000</v>
      </c>
      <c r="C28" s="5" t="n">
        <v>-136000</v>
      </c>
    </row>
    <row r="29" spans="1:3">
      <c r="A29" s="4" t="s">
        <v>111</v>
      </c>
      <c r="B29" s="5" t="n">
        <v>-10291000</v>
      </c>
      <c r="C29" s="5" t="n">
        <v>-4152000</v>
      </c>
    </row>
    <row r="30" spans="1:3">
      <c r="A30" s="4" t="s">
        <v>112</v>
      </c>
      <c r="B30" s="5" t="n">
        <v>460000</v>
      </c>
      <c r="C30" s="5" t="n">
        <v>116000</v>
      </c>
    </row>
    <row r="31" spans="1:3">
      <c r="A31" s="4" t="s">
        <v>113</v>
      </c>
      <c r="B31" s="5" t="n">
        <v>-10751000</v>
      </c>
      <c r="C31" s="5" t="n">
        <v>-4268000</v>
      </c>
    </row>
    <row r="32" spans="1:3">
      <c r="A32" s="4" t="s">
        <v>114</v>
      </c>
      <c r="B32" s="5" t="n">
        <v>-142000</v>
      </c>
      <c r="C32" s="4" t="s">
        <v>35</v>
      </c>
    </row>
    <row r="33" spans="1:3">
      <c r="A33" s="4" t="s">
        <v>115</v>
      </c>
      <c r="B33" s="5" t="n">
        <v>-518000</v>
      </c>
      <c r="C33" s="4" t="s">
        <v>35</v>
      </c>
    </row>
    <row r="34" spans="1:3">
      <c r="A34" s="4" t="s">
        <v>116</v>
      </c>
      <c r="B34" s="6" t="n">
        <v>-11411000</v>
      </c>
      <c r="C34" s="6" t="n">
        <v>-4268000</v>
      </c>
    </row>
    <row r="35" spans="1:3">
      <c r="A35" s="3" t="s">
        <v>117</v>
      </c>
    </row>
    <row r="36" spans="1:3">
      <c r="A36" s="4" t="s">
        <v>118</v>
      </c>
      <c r="B36" s="8" t="n">
        <v>-4.21</v>
      </c>
      <c r="C36" s="8" t="n">
        <v>-3.87</v>
      </c>
    </row>
    <row r="37" spans="1:3">
      <c r="A37" s="4" t="s">
        <v>119</v>
      </c>
      <c r="B37" s="8" t="n">
        <v>-0.24</v>
      </c>
      <c r="C37" s="8" t="n">
        <v>0.66</v>
      </c>
    </row>
    <row r="38" spans="1:3">
      <c r="A38" s="4" t="s">
        <v>120</v>
      </c>
      <c r="B38" s="5" t="n">
        <v>2709977</v>
      </c>
      <c r="C38" s="5" t="n">
        <v>11024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0"/>
  </cols>
  <sheetData>
    <row r="1" spans="1:2">
      <c r="A1" s="1" t="s">
        <v>631</v>
      </c>
      <c r="B1" s="2" t="s">
        <v>1</v>
      </c>
    </row>
    <row r="2" spans="1:2">
      <c r="B2" s="2" t="s">
        <v>632</v>
      </c>
    </row>
    <row r="3" spans="1:2">
      <c r="A3" s="4" t="s">
        <v>633</v>
      </c>
      <c r="B3" s="5" t="n">
        <v>2301828</v>
      </c>
    </row>
    <row r="4" spans="1:2">
      <c r="A4" s="4" t="s">
        <v>633</v>
      </c>
      <c r="B4" s="5" t="n">
        <v>6532009</v>
      </c>
    </row>
    <row r="5" spans="1:2">
      <c r="A5" s="4" t="s">
        <v>634</v>
      </c>
    </row>
    <row r="6" spans="1:2">
      <c r="A6" s="4" t="s">
        <v>633</v>
      </c>
      <c r="B6" s="5" t="n">
        <v>2451237</v>
      </c>
    </row>
    <row r="7" spans="1:2">
      <c r="A7" s="4" t="s">
        <v>635</v>
      </c>
      <c r="B7" s="5" t="n">
        <v>3887513</v>
      </c>
    </row>
    <row r="8" spans="1:2">
      <c r="A8" s="4" t="s">
        <v>633</v>
      </c>
      <c r="B8" s="5" t="n">
        <v>6338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21</v>
      </c>
    </row>
    <row r="3" spans="1:2">
      <c r="A3" s="4" t="s">
        <v>638</v>
      </c>
      <c r="B3" s="6" t="n">
        <v>155626891</v>
      </c>
    </row>
    <row r="4" spans="1:2">
      <c r="A4" s="4" t="s">
        <v>639</v>
      </c>
      <c r="B4" s="5" t="n">
        <v>4433296</v>
      </c>
    </row>
    <row r="5" spans="1:2">
      <c r="A5" s="4" t="s">
        <v>640</v>
      </c>
      <c r="B5" s="5" t="n">
        <v>-64299290</v>
      </c>
    </row>
    <row r="6" spans="1:2">
      <c r="A6" s="4" t="s">
        <v>641</v>
      </c>
      <c r="B6" s="5" t="n">
        <v>-3464860</v>
      </c>
    </row>
    <row r="7" spans="1:2">
      <c r="A7" s="4" t="s">
        <v>642</v>
      </c>
      <c r="B7" s="6" t="n">
        <v>92296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4" t="s">
        <v>644</v>
      </c>
      <c r="B3" s="6" t="n">
        <v>20134000</v>
      </c>
      <c r="C3" s="6" t="n">
        <v>16185000</v>
      </c>
    </row>
    <row r="4" spans="1:3">
      <c r="A4" s="4" t="s">
        <v>645</v>
      </c>
      <c r="B4" s="6" t="n">
        <v>-2561000</v>
      </c>
      <c r="C4" s="6" t="n">
        <v>8596000</v>
      </c>
    </row>
    <row r="5" spans="1:3">
      <c r="A5" s="4" t="s">
        <v>646</v>
      </c>
      <c r="B5" s="8" t="n">
        <v>-0.95</v>
      </c>
      <c r="C5" s="11" t="n">
        <v>7.8</v>
      </c>
    </row>
    <row r="6" spans="1:3">
      <c r="A6" s="4" t="s">
        <v>647</v>
      </c>
      <c r="B6" s="8" t="n">
        <v>-0.95</v>
      </c>
      <c r="C6" s="11" t="n">
        <v>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4" t="s">
        <v>644</v>
      </c>
      <c r="B3" s="6" t="n">
        <v>4081000</v>
      </c>
      <c r="C3" s="6" t="n">
        <v>1695000</v>
      </c>
    </row>
    <row r="4" spans="1:3">
      <c r="A4" s="4" t="s">
        <v>645</v>
      </c>
      <c r="B4" s="6" t="n">
        <v>-2081000</v>
      </c>
      <c r="C4" s="6" t="n">
        <v>-1273000</v>
      </c>
    </row>
    <row r="5" spans="1:3">
      <c r="A5" s="4" t="s">
        <v>646</v>
      </c>
      <c r="B5" s="8" t="n">
        <v>-1.89</v>
      </c>
      <c r="C5" s="8" t="n">
        <v>-152.11</v>
      </c>
    </row>
    <row r="6" spans="1:3">
      <c r="A6" s="4" t="s">
        <v>647</v>
      </c>
      <c r="B6" s="8" t="n">
        <v>-1.89</v>
      </c>
      <c r="C6" s="8" t="n">
        <v>-152.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52"/>
    <col customWidth="1" max="2" min="2" width="35"/>
    <col customWidth="1" max="3" min="3" width="16"/>
  </cols>
  <sheetData>
    <row r="1" spans="1:3">
      <c r="A1" s="1" t="s">
        <v>649</v>
      </c>
      <c r="B1" s="2" t="s">
        <v>1</v>
      </c>
    </row>
    <row r="2" spans="1:3">
      <c r="B2" s="2" t="s">
        <v>2</v>
      </c>
      <c r="C2" s="2" t="s">
        <v>30</v>
      </c>
    </row>
    <row r="3" spans="1:3">
      <c r="A3" s="4" t="s">
        <v>650</v>
      </c>
    </row>
    <row r="4" spans="1:3">
      <c r="A4" s="4" t="s">
        <v>651</v>
      </c>
      <c r="B4" s="6" t="n">
        <v>-1900000</v>
      </c>
      <c r="C4" s="6" t="n">
        <v>-75000</v>
      </c>
    </row>
    <row r="5" spans="1:3">
      <c r="A5" s="4" t="s">
        <v>600</v>
      </c>
    </row>
    <row r="6" spans="1:3">
      <c r="A6" s="4" t="s">
        <v>651</v>
      </c>
      <c r="B6" s="5" t="n">
        <v>123770000</v>
      </c>
      <c r="C6" s="5" t="n">
        <v>5318000</v>
      </c>
    </row>
    <row r="7" spans="1:3">
      <c r="A7" s="4" t="s">
        <v>652</v>
      </c>
    </row>
    <row r="8" spans="1:3">
      <c r="A8" s="4" t="s">
        <v>653</v>
      </c>
      <c r="B8" s="6" t="n">
        <v>30000</v>
      </c>
    </row>
    <row r="9" spans="1:3">
      <c r="A9" s="4" t="s">
        <v>654</v>
      </c>
      <c r="B9" s="4" t="s">
        <v>655</v>
      </c>
    </row>
    <row r="10" spans="1:3">
      <c r="A10" s="4" t="s">
        <v>656</v>
      </c>
      <c r="B10" s="4" t="s">
        <v>657</v>
      </c>
    </row>
    <row r="11" spans="1:3">
      <c r="A11" s="4" t="s">
        <v>658</v>
      </c>
      <c r="B11" s="4" t="s">
        <v>659</v>
      </c>
    </row>
    <row r="12" spans="1:3">
      <c r="A12" s="4" t="s">
        <v>539</v>
      </c>
    </row>
    <row r="13" spans="1:3">
      <c r="A13" s="4" t="s">
        <v>660</v>
      </c>
      <c r="B13" s="6" t="n">
        <v>31500000</v>
      </c>
    </row>
    <row r="14" spans="1:3">
      <c r="A14" s="4" t="s">
        <v>653</v>
      </c>
      <c r="B14" s="5" t="n">
        <v>194000</v>
      </c>
    </row>
    <row r="15" spans="1:3">
      <c r="A15" s="4" t="s">
        <v>651</v>
      </c>
      <c r="B15" s="6" t="n">
        <v>30970000</v>
      </c>
    </row>
    <row r="16" spans="1:3">
      <c r="A16" s="4" t="s">
        <v>654</v>
      </c>
      <c r="B16" s="4" t="s">
        <v>661</v>
      </c>
    </row>
    <row r="17" spans="1:3">
      <c r="A17" s="4" t="s">
        <v>656</v>
      </c>
      <c r="B17" s="4" t="s">
        <v>657</v>
      </c>
    </row>
    <row r="18" spans="1:3">
      <c r="A18" s="4" t="s">
        <v>662</v>
      </c>
      <c r="B18" s="4" t="s">
        <v>663</v>
      </c>
    </row>
    <row r="19" spans="1:3">
      <c r="A19" s="4" t="s">
        <v>658</v>
      </c>
      <c r="B19" s="4" t="s">
        <v>664</v>
      </c>
    </row>
    <row r="20" spans="1:3">
      <c r="A20" s="4" t="s">
        <v>511</v>
      </c>
    </row>
    <row r="21" spans="1:3">
      <c r="A21" s="4" t="s">
        <v>660</v>
      </c>
      <c r="B21" s="6" t="n">
        <v>1380000</v>
      </c>
    </row>
    <row r="22" spans="1:3">
      <c r="A22" s="4" t="s">
        <v>651</v>
      </c>
      <c r="B22" s="6" t="n">
        <v>1380000</v>
      </c>
    </row>
    <row r="23" spans="1:3">
      <c r="A23" s="4" t="s">
        <v>654</v>
      </c>
      <c r="B23" s="4" t="s">
        <v>665</v>
      </c>
    </row>
    <row r="24" spans="1:3">
      <c r="A24" s="4" t="s">
        <v>656</v>
      </c>
      <c r="B24" s="4" t="s">
        <v>657</v>
      </c>
    </row>
    <row r="25" spans="1:3">
      <c r="A25" s="4" t="s">
        <v>662</v>
      </c>
      <c r="B25" s="4" t="s">
        <v>666</v>
      </c>
    </row>
    <row r="26" spans="1:3">
      <c r="A26" s="4" t="s">
        <v>658</v>
      </c>
      <c r="B26" s="4" t="s">
        <v>667</v>
      </c>
    </row>
    <row r="27" spans="1:3">
      <c r="A27" s="4" t="s">
        <v>515</v>
      </c>
    </row>
    <row r="28" spans="1:3">
      <c r="A28" s="4" t="s">
        <v>660</v>
      </c>
      <c r="B28" s="6" t="n">
        <v>4132000</v>
      </c>
    </row>
    <row r="29" spans="1:3">
      <c r="A29" s="4" t="s">
        <v>651</v>
      </c>
      <c r="B29" s="6" t="n">
        <v>4132000</v>
      </c>
    </row>
    <row r="30" spans="1:3">
      <c r="A30" s="4" t="s">
        <v>654</v>
      </c>
      <c r="B30" s="4" t="s">
        <v>665</v>
      </c>
    </row>
    <row r="31" spans="1:3">
      <c r="A31" s="4" t="s">
        <v>656</v>
      </c>
      <c r="B31" s="4" t="s">
        <v>657</v>
      </c>
    </row>
    <row r="32" spans="1:3">
      <c r="A32" s="4" t="s">
        <v>662</v>
      </c>
      <c r="B32" s="4" t="s">
        <v>666</v>
      </c>
    </row>
    <row r="33" spans="1:3">
      <c r="A33" s="4" t="s">
        <v>658</v>
      </c>
      <c r="B33" s="4" t="s">
        <v>667</v>
      </c>
    </row>
    <row r="34" spans="1:3">
      <c r="A34" s="4" t="s">
        <v>529</v>
      </c>
    </row>
    <row r="35" spans="1:3">
      <c r="A35" s="4" t="s">
        <v>660</v>
      </c>
      <c r="B35" s="6" t="n">
        <v>3999000</v>
      </c>
    </row>
    <row r="36" spans="1:3">
      <c r="A36" s="4" t="s">
        <v>651</v>
      </c>
      <c r="B36" s="6" t="n">
        <v>3999000</v>
      </c>
    </row>
    <row r="37" spans="1:3">
      <c r="A37" s="4" t="s">
        <v>654</v>
      </c>
      <c r="B37" s="4" t="s">
        <v>665</v>
      </c>
    </row>
    <row r="38" spans="1:3">
      <c r="A38" s="4" t="s">
        <v>656</v>
      </c>
      <c r="B38" s="4" t="s">
        <v>657</v>
      </c>
    </row>
    <row r="39" spans="1:3">
      <c r="A39" s="4" t="s">
        <v>662</v>
      </c>
      <c r="B39" s="4" t="s">
        <v>666</v>
      </c>
    </row>
    <row r="40" spans="1:3">
      <c r="A40" s="4" t="s">
        <v>658</v>
      </c>
      <c r="B40" s="4" t="s">
        <v>667</v>
      </c>
    </row>
    <row r="41" spans="1:3">
      <c r="A41" s="4" t="s">
        <v>668</v>
      </c>
    </row>
    <row r="42" spans="1:3">
      <c r="A42" s="4" t="s">
        <v>660</v>
      </c>
      <c r="B42" s="6" t="n">
        <v>1682000</v>
      </c>
    </row>
    <row r="43" spans="1:3">
      <c r="A43" s="4" t="s">
        <v>651</v>
      </c>
      <c r="B43" s="6" t="n">
        <v>1682000</v>
      </c>
    </row>
    <row r="44" spans="1:3">
      <c r="A44" s="4" t="s">
        <v>654</v>
      </c>
      <c r="B44" s="4" t="s">
        <v>669</v>
      </c>
    </row>
    <row r="45" spans="1:3">
      <c r="A45" s="4" t="s">
        <v>656</v>
      </c>
      <c r="B45" s="4" t="s">
        <v>657</v>
      </c>
    </row>
    <row r="46" spans="1:3">
      <c r="A46" s="4" t="s">
        <v>662</v>
      </c>
      <c r="B46" s="4" t="s">
        <v>670</v>
      </c>
    </row>
    <row r="47" spans="1:3">
      <c r="A47" s="4" t="s">
        <v>658</v>
      </c>
      <c r="B47" s="4" t="s">
        <v>671</v>
      </c>
    </row>
    <row r="48" spans="1:3">
      <c r="A48" s="4" t="s">
        <v>523</v>
      </c>
    </row>
    <row r="49" spans="1:3">
      <c r="A49" s="4" t="s">
        <v>660</v>
      </c>
      <c r="B49" s="6" t="n">
        <v>6454000</v>
      </c>
    </row>
    <row r="50" spans="1:3">
      <c r="A50" s="4" t="s">
        <v>651</v>
      </c>
      <c r="B50" s="6" t="n">
        <v>6454000</v>
      </c>
    </row>
    <row r="51" spans="1:3">
      <c r="A51" s="4" t="s">
        <v>654</v>
      </c>
      <c r="B51" s="4" t="s">
        <v>669</v>
      </c>
    </row>
    <row r="52" spans="1:3">
      <c r="A52" s="4" t="s">
        <v>656</v>
      </c>
      <c r="B52" s="4" t="s">
        <v>657</v>
      </c>
    </row>
    <row r="53" spans="1:3">
      <c r="A53" s="4" t="s">
        <v>662</v>
      </c>
      <c r="B53" s="4" t="s">
        <v>670</v>
      </c>
    </row>
    <row r="54" spans="1:3">
      <c r="A54" s="4" t="s">
        <v>658</v>
      </c>
      <c r="B54" s="4" t="s">
        <v>671</v>
      </c>
    </row>
    <row r="55" spans="1:3">
      <c r="A55" s="4" t="s">
        <v>532</v>
      </c>
    </row>
    <row r="56" spans="1:3">
      <c r="A56" s="4" t="s">
        <v>660</v>
      </c>
      <c r="B56" s="6" t="n">
        <v>1627000</v>
      </c>
    </row>
    <row r="57" spans="1:3">
      <c r="A57" s="4" t="s">
        <v>651</v>
      </c>
      <c r="B57" s="6" t="n">
        <v>1627000</v>
      </c>
    </row>
    <row r="58" spans="1:3">
      <c r="A58" s="4" t="s">
        <v>654</v>
      </c>
      <c r="B58" s="4" t="s">
        <v>669</v>
      </c>
    </row>
    <row r="59" spans="1:3">
      <c r="A59" s="4" t="s">
        <v>656</v>
      </c>
      <c r="B59" s="4" t="s">
        <v>657</v>
      </c>
    </row>
    <row r="60" spans="1:3">
      <c r="A60" s="4" t="s">
        <v>662</v>
      </c>
      <c r="B60" s="4" t="s">
        <v>670</v>
      </c>
    </row>
    <row r="61" spans="1:3">
      <c r="A61" s="4" t="s">
        <v>658</v>
      </c>
      <c r="B61" s="4" t="s">
        <v>671</v>
      </c>
    </row>
    <row r="62" spans="1:3">
      <c r="A62" s="4" t="s">
        <v>536</v>
      </c>
    </row>
    <row r="63" spans="1:3">
      <c r="A63" s="4" t="s">
        <v>660</v>
      </c>
      <c r="B63" s="6" t="n">
        <v>1820000</v>
      </c>
    </row>
    <row r="64" spans="1:3">
      <c r="A64" s="4" t="s">
        <v>651</v>
      </c>
      <c r="B64" s="6" t="n">
        <v>1820000</v>
      </c>
    </row>
    <row r="65" spans="1:3">
      <c r="A65" s="4" t="s">
        <v>654</v>
      </c>
      <c r="B65" s="4" t="s">
        <v>669</v>
      </c>
    </row>
    <row r="66" spans="1:3">
      <c r="A66" s="4" t="s">
        <v>656</v>
      </c>
      <c r="B66" s="4" t="s">
        <v>657</v>
      </c>
    </row>
    <row r="67" spans="1:3">
      <c r="A67" s="4" t="s">
        <v>662</v>
      </c>
      <c r="B67" s="4" t="s">
        <v>670</v>
      </c>
    </row>
    <row r="68" spans="1:3">
      <c r="A68" s="4" t="s">
        <v>658</v>
      </c>
      <c r="B68" s="4" t="s">
        <v>671</v>
      </c>
    </row>
    <row r="69" spans="1:3">
      <c r="A69" s="4" t="s">
        <v>542</v>
      </c>
    </row>
    <row r="70" spans="1:3">
      <c r="A70" s="4" t="s">
        <v>660</v>
      </c>
      <c r="B70" s="6" t="n">
        <v>1671000</v>
      </c>
    </row>
    <row r="71" spans="1:3">
      <c r="A71" s="4" t="s">
        <v>651</v>
      </c>
      <c r="B71" s="6" t="n">
        <v>1671000</v>
      </c>
    </row>
    <row r="72" spans="1:3">
      <c r="A72" s="4" t="s">
        <v>654</v>
      </c>
      <c r="B72" s="4" t="s">
        <v>669</v>
      </c>
    </row>
    <row r="73" spans="1:3">
      <c r="A73" s="4" t="s">
        <v>656</v>
      </c>
      <c r="B73" s="4" t="s">
        <v>657</v>
      </c>
    </row>
    <row r="74" spans="1:3">
      <c r="A74" s="4" t="s">
        <v>662</v>
      </c>
      <c r="B74" s="4" t="s">
        <v>670</v>
      </c>
    </row>
    <row r="75" spans="1:3">
      <c r="A75" s="4" t="s">
        <v>658</v>
      </c>
      <c r="B75" s="4" t="s">
        <v>671</v>
      </c>
    </row>
    <row r="76" spans="1:3">
      <c r="A76" s="4" t="s">
        <v>624</v>
      </c>
    </row>
    <row r="77" spans="1:3">
      <c r="A77" s="4" t="s">
        <v>660</v>
      </c>
      <c r="B77" s="6" t="n">
        <v>2058000</v>
      </c>
    </row>
    <row r="78" spans="1:3">
      <c r="A78" s="4" t="s">
        <v>651</v>
      </c>
      <c r="B78" s="6" t="n">
        <v>2058000</v>
      </c>
    </row>
    <row r="79" spans="1:3">
      <c r="A79" s="4" t="s">
        <v>654</v>
      </c>
      <c r="B79" s="4" t="s">
        <v>669</v>
      </c>
    </row>
    <row r="80" spans="1:3">
      <c r="A80" s="4" t="s">
        <v>656</v>
      </c>
      <c r="B80" s="4" t="s">
        <v>657</v>
      </c>
    </row>
    <row r="81" spans="1:3">
      <c r="A81" s="4" t="s">
        <v>662</v>
      </c>
      <c r="B81" s="4" t="s">
        <v>670</v>
      </c>
    </row>
    <row r="82" spans="1:3">
      <c r="A82" s="4" t="s">
        <v>658</v>
      </c>
      <c r="B82" s="4" t="s">
        <v>671</v>
      </c>
    </row>
    <row r="83" spans="1:3">
      <c r="A83" s="4" t="s">
        <v>625</v>
      </c>
    </row>
    <row r="84" spans="1:3">
      <c r="A84" s="4" t="s">
        <v>660</v>
      </c>
      <c r="B84" s="6" t="n">
        <v>11330000</v>
      </c>
    </row>
    <row r="85" spans="1:3">
      <c r="A85" s="4" t="s">
        <v>651</v>
      </c>
      <c r="B85" s="6" t="n">
        <v>11330000</v>
      </c>
    </row>
    <row r="86" spans="1:3">
      <c r="A86" s="4" t="s">
        <v>654</v>
      </c>
      <c r="B86" s="4" t="s">
        <v>672</v>
      </c>
    </row>
    <row r="87" spans="1:3">
      <c r="A87" s="4" t="s">
        <v>656</v>
      </c>
      <c r="B87" s="4" t="s">
        <v>657</v>
      </c>
    </row>
    <row r="88" spans="1:3">
      <c r="A88" s="4" t="s">
        <v>662</v>
      </c>
      <c r="B88" s="4" t="s">
        <v>673</v>
      </c>
    </row>
    <row r="89" spans="1:3">
      <c r="A89" s="4" t="s">
        <v>658</v>
      </c>
      <c r="B89" s="4" t="s">
        <v>674</v>
      </c>
    </row>
    <row r="90" spans="1:3">
      <c r="A90" s="4" t="s">
        <v>675</v>
      </c>
    </row>
    <row r="91" spans="1:3">
      <c r="A91" s="4" t="s">
        <v>660</v>
      </c>
      <c r="B91" s="6" t="n">
        <v>4300000</v>
      </c>
    </row>
    <row r="92" spans="1:3">
      <c r="A92" s="4" t="s">
        <v>653</v>
      </c>
      <c r="B92" s="5" t="n">
        <v>25000</v>
      </c>
    </row>
    <row r="93" spans="1:3">
      <c r="A93" s="4" t="s">
        <v>651</v>
      </c>
      <c r="B93" s="6" t="n">
        <v>3935000</v>
      </c>
    </row>
    <row r="94" spans="1:3">
      <c r="A94" s="4" t="s">
        <v>654</v>
      </c>
      <c r="B94" s="4" t="s">
        <v>665</v>
      </c>
    </row>
    <row r="95" spans="1:3">
      <c r="A95" s="4" t="s">
        <v>656</v>
      </c>
      <c r="B95" s="4" t="s">
        <v>676</v>
      </c>
    </row>
    <row r="96" spans="1:3">
      <c r="A96" s="4" t="s">
        <v>662</v>
      </c>
      <c r="B96" s="4" t="s">
        <v>677</v>
      </c>
    </row>
    <row r="97" spans="1:3">
      <c r="A97" s="4" t="s">
        <v>658</v>
      </c>
      <c r="B97" s="4" t="s">
        <v>678</v>
      </c>
    </row>
    <row r="98" spans="1:3">
      <c r="A98" s="4" t="s">
        <v>563</v>
      </c>
    </row>
    <row r="99" spans="1:3">
      <c r="A99" s="4" t="s">
        <v>660</v>
      </c>
      <c r="B99" s="6" t="n">
        <v>9000000</v>
      </c>
    </row>
    <row r="100" spans="1:3">
      <c r="A100" s="4" t="s">
        <v>653</v>
      </c>
      <c r="B100" s="5" t="n">
        <v>44000</v>
      </c>
    </row>
    <row r="101" spans="1:3">
      <c r="A101" s="4" t="s">
        <v>651</v>
      </c>
      <c r="B101" s="6" t="n">
        <v>8530000</v>
      </c>
    </row>
    <row r="102" spans="1:3">
      <c r="A102" s="4" t="s">
        <v>654</v>
      </c>
      <c r="B102" s="4" t="s">
        <v>679</v>
      </c>
    </row>
    <row r="103" spans="1:3">
      <c r="A103" s="4" t="s">
        <v>656</v>
      </c>
      <c r="B103" s="4" t="s">
        <v>657</v>
      </c>
    </row>
    <row r="104" spans="1:3">
      <c r="A104" s="4" t="s">
        <v>662</v>
      </c>
      <c r="B104" s="4" t="s">
        <v>680</v>
      </c>
    </row>
    <row r="105" spans="1:3">
      <c r="A105" s="4" t="s">
        <v>658</v>
      </c>
      <c r="B105" s="4" t="s">
        <v>681</v>
      </c>
    </row>
    <row r="106" spans="1:3">
      <c r="A106" s="4" t="s">
        <v>564</v>
      </c>
    </row>
    <row r="107" spans="1:3">
      <c r="A107" s="4" t="s">
        <v>660</v>
      </c>
      <c r="B107" s="6" t="n">
        <v>286000</v>
      </c>
    </row>
    <row r="108" spans="1:3">
      <c r="A108" s="4" t="s">
        <v>651</v>
      </c>
      <c r="B108" s="6" t="n">
        <v>286000</v>
      </c>
    </row>
    <row r="109" spans="1:3">
      <c r="A109" s="4" t="s">
        <v>654</v>
      </c>
      <c r="B109" s="4" t="s">
        <v>665</v>
      </c>
    </row>
    <row r="110" spans="1:3">
      <c r="A110" s="4" t="s">
        <v>656</v>
      </c>
      <c r="B110" s="4" t="s">
        <v>657</v>
      </c>
    </row>
    <row r="111" spans="1:3">
      <c r="A111" s="4" t="s">
        <v>662</v>
      </c>
      <c r="B111" s="4" t="s">
        <v>666</v>
      </c>
    </row>
    <row r="112" spans="1:3">
      <c r="A112" s="4" t="s">
        <v>658</v>
      </c>
      <c r="B112" s="4" t="s">
        <v>667</v>
      </c>
    </row>
    <row r="113" spans="1:3">
      <c r="A113" s="4" t="s">
        <v>567</v>
      </c>
    </row>
    <row r="114" spans="1:3">
      <c r="A114" s="4" t="s">
        <v>660</v>
      </c>
      <c r="B114" s="6" t="n">
        <v>13150000</v>
      </c>
    </row>
    <row r="115" spans="1:3">
      <c r="A115" s="4" t="s">
        <v>653</v>
      </c>
      <c r="B115" s="5" t="n">
        <v>73000</v>
      </c>
    </row>
    <row r="116" spans="1:3">
      <c r="A116" s="4" t="s">
        <v>651</v>
      </c>
      <c r="B116" s="6" t="n">
        <v>12834000</v>
      </c>
    </row>
    <row r="117" spans="1:3">
      <c r="A117" s="4" t="s">
        <v>654</v>
      </c>
      <c r="B117" s="4" t="s">
        <v>682</v>
      </c>
    </row>
    <row r="118" spans="1:3">
      <c r="A118" s="4" t="s">
        <v>656</v>
      </c>
      <c r="B118" s="4" t="s">
        <v>657</v>
      </c>
    </row>
    <row r="119" spans="1:3">
      <c r="A119" s="4" t="s">
        <v>662</v>
      </c>
      <c r="B119" s="4" t="s">
        <v>372</v>
      </c>
    </row>
    <row r="120" spans="1:3">
      <c r="A120" s="4" t="s">
        <v>658</v>
      </c>
      <c r="B120" s="4" t="s">
        <v>683</v>
      </c>
    </row>
    <row r="121" spans="1:3">
      <c r="A121" s="4" t="s">
        <v>573</v>
      </c>
    </row>
    <row r="122" spans="1:3">
      <c r="A122" s="4" t="s">
        <v>660</v>
      </c>
      <c r="B122" s="6" t="n">
        <v>3650000</v>
      </c>
    </row>
    <row r="123" spans="1:3">
      <c r="A123" s="4" t="s">
        <v>653</v>
      </c>
      <c r="B123" s="5" t="n">
        <v>20000</v>
      </c>
    </row>
    <row r="124" spans="1:3">
      <c r="A124" s="4" t="s">
        <v>651</v>
      </c>
      <c r="B124" s="6" t="n">
        <v>3447000</v>
      </c>
    </row>
    <row r="125" spans="1:3">
      <c r="A125" s="4" t="s">
        <v>654</v>
      </c>
      <c r="B125" s="4" t="s">
        <v>684</v>
      </c>
    </row>
    <row r="126" spans="1:3">
      <c r="A126" s="4" t="s">
        <v>656</v>
      </c>
      <c r="B126" s="4" t="s">
        <v>657</v>
      </c>
    </row>
    <row r="127" spans="1:3">
      <c r="A127" s="4" t="s">
        <v>662</v>
      </c>
      <c r="B127" s="4" t="s">
        <v>680</v>
      </c>
    </row>
    <row r="128" spans="1:3">
      <c r="A128" s="4" t="s">
        <v>658</v>
      </c>
      <c r="B128" s="4" t="s">
        <v>685</v>
      </c>
    </row>
    <row r="129" spans="1:3">
      <c r="A129" s="4" t="s">
        <v>574</v>
      </c>
    </row>
    <row r="130" spans="1:3">
      <c r="A130" s="4" t="s">
        <v>660</v>
      </c>
      <c r="B130" s="6" t="n">
        <v>3490000</v>
      </c>
    </row>
    <row r="131" spans="1:3">
      <c r="A131" s="4" t="s">
        <v>653</v>
      </c>
      <c r="B131" s="5" t="n">
        <v>20000</v>
      </c>
    </row>
    <row r="132" spans="1:3">
      <c r="A132" s="4" t="s">
        <v>651</v>
      </c>
      <c r="B132" s="6" t="n">
        <v>3345000</v>
      </c>
    </row>
    <row r="133" spans="1:3">
      <c r="A133" s="4" t="s">
        <v>654</v>
      </c>
      <c r="B133" s="4" t="s">
        <v>672</v>
      </c>
    </row>
    <row r="134" spans="1:3">
      <c r="A134" s="4" t="s">
        <v>656</v>
      </c>
      <c r="B134" s="4" t="s">
        <v>657</v>
      </c>
    </row>
    <row r="135" spans="1:3">
      <c r="A135" s="4" t="s">
        <v>662</v>
      </c>
      <c r="B135" s="4" t="s">
        <v>686</v>
      </c>
    </row>
    <row r="136" spans="1:3">
      <c r="A136" s="4" t="s">
        <v>658</v>
      </c>
      <c r="B136" s="4" t="s">
        <v>687</v>
      </c>
    </row>
    <row r="137" spans="1:3">
      <c r="A137" s="4" t="s">
        <v>688</v>
      </c>
    </row>
    <row r="138" spans="1:3">
      <c r="A138" s="4" t="s">
        <v>660</v>
      </c>
      <c r="B138" s="6" t="n">
        <v>8200000</v>
      </c>
    </row>
    <row r="139" spans="1:3">
      <c r="A139" s="4" t="s">
        <v>653</v>
      </c>
      <c r="B139" s="5" t="n">
        <v>46000</v>
      </c>
    </row>
    <row r="140" spans="1:3">
      <c r="A140" s="4" t="s">
        <v>651</v>
      </c>
      <c r="B140" s="6" t="n">
        <v>7860000</v>
      </c>
    </row>
    <row r="141" spans="1:3">
      <c r="A141" s="4" t="s">
        <v>654</v>
      </c>
      <c r="B141" s="4" t="s">
        <v>672</v>
      </c>
    </row>
    <row r="142" spans="1:3">
      <c r="A142" s="4" t="s">
        <v>656</v>
      </c>
      <c r="B142" s="4" t="s">
        <v>657</v>
      </c>
    </row>
    <row r="143" spans="1:3">
      <c r="A143" s="4" t="s">
        <v>662</v>
      </c>
      <c r="B143" s="4" t="s">
        <v>686</v>
      </c>
    </row>
    <row r="144" spans="1:3">
      <c r="A144" s="4" t="s">
        <v>658</v>
      </c>
      <c r="B144" s="4" t="s">
        <v>687</v>
      </c>
    </row>
    <row r="145" spans="1:3">
      <c r="A145" s="4" t="s">
        <v>588</v>
      </c>
    </row>
    <row r="146" spans="1:3">
      <c r="A146" s="4" t="s">
        <v>660</v>
      </c>
      <c r="B146" s="6" t="n">
        <v>938000</v>
      </c>
    </row>
    <row r="147" spans="1:3">
      <c r="A147" s="4" t="s">
        <v>651</v>
      </c>
      <c r="B147" s="6" t="n">
        <v>938000</v>
      </c>
    </row>
    <row r="148" spans="1:3">
      <c r="A148" s="4" t="s">
        <v>654</v>
      </c>
      <c r="B148" s="4" t="s">
        <v>669</v>
      </c>
    </row>
    <row r="149" spans="1:3">
      <c r="A149" s="4" t="s">
        <v>656</v>
      </c>
      <c r="B149" s="4" t="s">
        <v>657</v>
      </c>
    </row>
    <row r="150" spans="1:3">
      <c r="A150" s="4" t="s">
        <v>662</v>
      </c>
      <c r="B150" s="4" t="s">
        <v>670</v>
      </c>
    </row>
    <row r="151" spans="1:3">
      <c r="A151" s="4" t="s">
        <v>658</v>
      </c>
      <c r="B151" s="4" t="s">
        <v>671</v>
      </c>
    </row>
    <row r="152" spans="1:3">
      <c r="A152" s="4" t="s">
        <v>592</v>
      </c>
    </row>
    <row r="153" spans="1:3">
      <c r="A153" s="4" t="s">
        <v>660</v>
      </c>
      <c r="B153" s="6" t="n">
        <v>2142000</v>
      </c>
    </row>
    <row r="154" spans="1:3">
      <c r="A154" s="4" t="s">
        <v>651</v>
      </c>
      <c r="B154" s="6" t="n">
        <v>2142000</v>
      </c>
    </row>
    <row r="155" spans="1:3">
      <c r="A155" s="4" t="s">
        <v>654</v>
      </c>
      <c r="B155" s="4" t="s">
        <v>665</v>
      </c>
    </row>
    <row r="156" spans="1:3">
      <c r="A156" s="4" t="s">
        <v>656</v>
      </c>
      <c r="B156" s="4" t="s">
        <v>657</v>
      </c>
    </row>
    <row r="157" spans="1:3">
      <c r="A157" s="4" t="s">
        <v>662</v>
      </c>
      <c r="B157" s="4" t="s">
        <v>666</v>
      </c>
    </row>
    <row r="158" spans="1:3">
      <c r="A158" s="4" t="s">
        <v>658</v>
      </c>
      <c r="B158" s="4" t="s">
        <v>667</v>
      </c>
    </row>
    <row r="159" spans="1:3">
      <c r="A159" s="4" t="s">
        <v>595</v>
      </c>
    </row>
    <row r="160" spans="1:3">
      <c r="A160" s="4" t="s">
        <v>660</v>
      </c>
      <c r="B160" s="6" t="n">
        <v>762000</v>
      </c>
    </row>
    <row r="161" spans="1:3">
      <c r="A161" s="4" t="s">
        <v>651</v>
      </c>
      <c r="B161" s="6" t="n">
        <v>762000</v>
      </c>
    </row>
    <row r="162" spans="1:3">
      <c r="A162" s="4" t="s">
        <v>654</v>
      </c>
      <c r="B162" s="4" t="s">
        <v>665</v>
      </c>
    </row>
    <row r="163" spans="1:3">
      <c r="A163" s="4" t="s">
        <v>656</v>
      </c>
      <c r="B163" s="4" t="s">
        <v>657</v>
      </c>
    </row>
    <row r="164" spans="1:3">
      <c r="A164" s="4" t="s">
        <v>662</v>
      </c>
      <c r="B164" s="4" t="s">
        <v>666</v>
      </c>
    </row>
    <row r="165" spans="1:3">
      <c r="A165" s="4" t="s">
        <v>658</v>
      </c>
      <c r="B165" s="4" t="s">
        <v>667</v>
      </c>
    </row>
    <row r="166" spans="1:3">
      <c r="A166" s="4" t="s">
        <v>586</v>
      </c>
    </row>
    <row r="167" spans="1:3">
      <c r="A167" s="4" t="s">
        <v>660</v>
      </c>
      <c r="B167" s="6" t="n">
        <v>5250000</v>
      </c>
    </row>
    <row r="168" spans="1:3">
      <c r="A168" s="4" t="s">
        <v>653</v>
      </c>
      <c r="B168" s="5" t="n">
        <v>29000</v>
      </c>
    </row>
    <row r="169" spans="1:3">
      <c r="A169" s="4" t="s">
        <v>651</v>
      </c>
      <c r="B169" s="6" t="n">
        <v>5053000</v>
      </c>
    </row>
    <row r="170" spans="1:3">
      <c r="A170" s="4" t="s">
        <v>654</v>
      </c>
      <c r="B170" s="4" t="s">
        <v>682</v>
      </c>
    </row>
    <row r="171" spans="1:3">
      <c r="A171" s="4" t="s">
        <v>656</v>
      </c>
      <c r="B171" s="4" t="s">
        <v>657</v>
      </c>
    </row>
    <row r="172" spans="1:3">
      <c r="A172" s="4" t="s">
        <v>662</v>
      </c>
      <c r="B172" s="4" t="s">
        <v>372</v>
      </c>
    </row>
    <row r="173" spans="1:3">
      <c r="A173" s="4" t="s">
        <v>658</v>
      </c>
      <c r="B173" s="4" t="s">
        <v>689</v>
      </c>
    </row>
    <row r="174" spans="1:3">
      <c r="A174" s="4" t="s">
        <v>597</v>
      </c>
    </row>
    <row r="175" spans="1:3">
      <c r="A175" s="4" t="s">
        <v>660</v>
      </c>
      <c r="B175" s="6" t="n">
        <v>4400000</v>
      </c>
    </row>
    <row r="176" spans="1:3">
      <c r="A176" s="4" t="s">
        <v>653</v>
      </c>
      <c r="B176" s="5" t="n">
        <v>23000</v>
      </c>
    </row>
    <row r="177" spans="1:3">
      <c r="A177" s="4" t="s">
        <v>651</v>
      </c>
      <c r="B177" s="6" t="n">
        <v>4252000</v>
      </c>
    </row>
    <row r="178" spans="1:3">
      <c r="A178" s="4" t="s">
        <v>654</v>
      </c>
      <c r="B178" s="4" t="s">
        <v>690</v>
      </c>
    </row>
    <row r="179" spans="1:3">
      <c r="A179" s="4" t="s">
        <v>656</v>
      </c>
      <c r="B179" s="4" t="s">
        <v>657</v>
      </c>
    </row>
    <row r="180" spans="1:3">
      <c r="A180" s="4" t="s">
        <v>662</v>
      </c>
      <c r="B180" s="4" t="s">
        <v>440</v>
      </c>
    </row>
    <row r="181" spans="1:3">
      <c r="A181" s="4" t="s">
        <v>658</v>
      </c>
      <c r="B181" s="4" t="s">
        <v>691</v>
      </c>
    </row>
    <row r="182" spans="1:3">
      <c r="A182" s="4" t="s">
        <v>692</v>
      </c>
    </row>
    <row r="183" spans="1:3">
      <c r="A183" s="4" t="s">
        <v>660</v>
      </c>
      <c r="B183" s="6" t="n">
        <v>140000</v>
      </c>
    </row>
    <row r="184" spans="1:3">
      <c r="A184" s="4" t="s">
        <v>653</v>
      </c>
      <c r="B184" s="5" t="n">
        <v>14000</v>
      </c>
    </row>
    <row r="185" spans="1:3">
      <c r="A185" s="4" t="s">
        <v>651</v>
      </c>
      <c r="B185" s="6" t="n">
        <v>0</v>
      </c>
      <c r="C185" s="6" t="n">
        <v>112000</v>
      </c>
    </row>
    <row r="186" spans="1:3">
      <c r="A186" s="4" t="s">
        <v>656</v>
      </c>
      <c r="B186" s="4" t="s">
        <v>693</v>
      </c>
    </row>
    <row r="187" spans="1:3">
      <c r="A187" s="4" t="s">
        <v>662</v>
      </c>
      <c r="B187" s="4" t="s">
        <v>694</v>
      </c>
      <c r="C187" s="4" t="s">
        <v>694</v>
      </c>
    </row>
    <row r="188" spans="1:3">
      <c r="A188" s="4" t="s">
        <v>658</v>
      </c>
      <c r="B188" s="4" t="s">
        <v>695</v>
      </c>
      <c r="C188" s="4" t="s">
        <v>695</v>
      </c>
    </row>
    <row r="189" spans="1:3">
      <c r="A189" s="4" t="s">
        <v>482</v>
      </c>
    </row>
    <row r="190" spans="1:3">
      <c r="A190" s="4" t="s">
        <v>660</v>
      </c>
      <c r="B190" s="6" t="n">
        <v>5300000</v>
      </c>
    </row>
    <row r="191" spans="1:3">
      <c r="A191" s="4" t="s">
        <v>651</v>
      </c>
      <c r="B191" s="6" t="n">
        <v>5163000</v>
      </c>
      <c r="C191" s="6" t="n">
        <v>5281000</v>
      </c>
    </row>
    <row r="192" spans="1:3">
      <c r="A192" s="4" t="s">
        <v>662</v>
      </c>
      <c r="B192" s="4" t="s">
        <v>372</v>
      </c>
      <c r="C192" s="4" t="s">
        <v>372</v>
      </c>
    </row>
    <row r="193" spans="1:3">
      <c r="A193" s="4" t="s">
        <v>658</v>
      </c>
      <c r="C193" s="4" t="s">
        <v>6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28"/>
    <col customWidth="1" max="3" min="3" width="15"/>
  </cols>
  <sheetData>
    <row r="1" spans="1:3">
      <c r="A1" s="1" t="s">
        <v>697</v>
      </c>
      <c r="B1" s="2" t="s">
        <v>1</v>
      </c>
    </row>
    <row r="2" spans="1:3">
      <c r="B2" s="2" t="s">
        <v>2</v>
      </c>
      <c r="C2" s="2" t="s">
        <v>30</v>
      </c>
    </row>
    <row r="3" spans="1:3">
      <c r="A3" s="4" t="s">
        <v>692</v>
      </c>
    </row>
    <row r="4" spans="1:3">
      <c r="A4" s="4" t="s">
        <v>660</v>
      </c>
      <c r="B4" s="6" t="n">
        <v>140000</v>
      </c>
    </row>
    <row r="5" spans="1:3">
      <c r="A5" s="4" t="s">
        <v>653</v>
      </c>
      <c r="B5" s="5" t="n">
        <v>14000</v>
      </c>
    </row>
    <row r="6" spans="1:3">
      <c r="A6" s="4" t="s">
        <v>651</v>
      </c>
      <c r="B6" s="6" t="n">
        <v>0</v>
      </c>
      <c r="C6" s="6" t="n">
        <v>112000</v>
      </c>
    </row>
    <row r="7" spans="1:3">
      <c r="A7" s="4" t="s">
        <v>656</v>
      </c>
      <c r="B7" s="4" t="s">
        <v>693</v>
      </c>
    </row>
    <row r="8" spans="1:3">
      <c r="A8" s="4" t="s">
        <v>662</v>
      </c>
      <c r="B8" s="4" t="s">
        <v>694</v>
      </c>
      <c r="C8" s="4" t="s">
        <v>694</v>
      </c>
    </row>
    <row r="9" spans="1:3">
      <c r="A9" s="4" t="s">
        <v>658</v>
      </c>
      <c r="B9" s="4" t="s">
        <v>695</v>
      </c>
      <c r="C9" s="4" t="s">
        <v>695</v>
      </c>
    </row>
    <row r="10" spans="1:3">
      <c r="A10" s="4" t="s">
        <v>698</v>
      </c>
    </row>
    <row r="11" spans="1:3">
      <c r="A11" s="4" t="s">
        <v>660</v>
      </c>
      <c r="B11" s="6" t="n">
        <v>300000</v>
      </c>
    </row>
    <row r="12" spans="1:3">
      <c r="A12" s="4" t="s">
        <v>653</v>
      </c>
      <c r="B12" s="4" t="s">
        <v>35</v>
      </c>
    </row>
    <row r="13" spans="1:3">
      <c r="A13" s="4" t="s">
        <v>651</v>
      </c>
      <c r="B13" s="6" t="n">
        <v>0</v>
      </c>
    </row>
    <row r="14" spans="1:3">
      <c r="A14" s="4" t="s">
        <v>654</v>
      </c>
      <c r="B14" s="4" t="s">
        <v>699</v>
      </c>
    </row>
    <row r="15" spans="1:3">
      <c r="A15" s="4" t="s">
        <v>656</v>
      </c>
      <c r="B15" s="4" t="s">
        <v>700</v>
      </c>
    </row>
    <row r="16" spans="1:3">
      <c r="A16" s="4" t="s">
        <v>662</v>
      </c>
      <c r="B16" s="4" t="s">
        <v>384</v>
      </c>
    </row>
    <row r="17" spans="1:3">
      <c r="A17" s="4" t="s">
        <v>658</v>
      </c>
      <c r="B17" s="4" t="s">
        <v>701</v>
      </c>
    </row>
    <row r="18" spans="1:3">
      <c r="A18" s="4" t="s">
        <v>702</v>
      </c>
    </row>
    <row r="19" spans="1:3">
      <c r="A19" s="4" t="s">
        <v>660</v>
      </c>
      <c r="B19" s="6" t="n">
        <v>500000</v>
      </c>
    </row>
    <row r="20" spans="1:3">
      <c r="A20" s="4" t="s">
        <v>653</v>
      </c>
      <c r="B20" s="4" t="s">
        <v>35</v>
      </c>
    </row>
    <row r="21" spans="1:3">
      <c r="A21" s="4" t="s">
        <v>651</v>
      </c>
      <c r="B21" s="6" t="n">
        <v>0</v>
      </c>
    </row>
    <row r="22" spans="1:3">
      <c r="A22" s="4" t="s">
        <v>654</v>
      </c>
      <c r="B22" s="4" t="s">
        <v>703</v>
      </c>
    </row>
    <row r="23" spans="1:3">
      <c r="A23" s="4" t="s">
        <v>656</v>
      </c>
      <c r="B23" s="4" t="s">
        <v>700</v>
      </c>
    </row>
    <row r="24" spans="1:3">
      <c r="A24" s="4" t="s">
        <v>662</v>
      </c>
      <c r="B24" s="4" t="s">
        <v>704</v>
      </c>
    </row>
    <row r="25" spans="1:3">
      <c r="A25" s="4" t="s">
        <v>658</v>
      </c>
      <c r="B25" s="4" t="s">
        <v>701</v>
      </c>
    </row>
    <row r="26" spans="1:3">
      <c r="A26" s="4" t="s">
        <v>705</v>
      </c>
    </row>
    <row r="27" spans="1:3">
      <c r="A27" s="4" t="s">
        <v>660</v>
      </c>
      <c r="B27" s="6" t="n">
        <v>2100000</v>
      </c>
    </row>
    <row r="28" spans="1:3">
      <c r="A28" s="4" t="s">
        <v>653</v>
      </c>
      <c r="B28" s="4" t="s">
        <v>35</v>
      </c>
    </row>
    <row r="29" spans="1:3">
      <c r="A29" s="4" t="s">
        <v>651</v>
      </c>
      <c r="B29" s="6" t="n">
        <v>0</v>
      </c>
    </row>
    <row r="30" spans="1:3">
      <c r="A30" s="4" t="s">
        <v>654</v>
      </c>
      <c r="B30" s="4" t="s">
        <v>706</v>
      </c>
    </row>
    <row r="31" spans="1:3">
      <c r="A31" s="4" t="s">
        <v>656</v>
      </c>
      <c r="B31" s="4" t="s">
        <v>693</v>
      </c>
    </row>
    <row r="32" spans="1:3">
      <c r="A32" s="4" t="s">
        <v>662</v>
      </c>
      <c r="B32" s="4" t="s">
        <v>707</v>
      </c>
    </row>
    <row r="33" spans="1:3">
      <c r="A33" s="4" t="s">
        <v>658</v>
      </c>
      <c r="B33" s="4" t="s">
        <v>708</v>
      </c>
    </row>
    <row r="34" spans="1:3">
      <c r="A34" s="4" t="s">
        <v>499</v>
      </c>
    </row>
    <row r="35" spans="1:3">
      <c r="A35" s="4" t="s">
        <v>660</v>
      </c>
      <c r="B35" s="6" t="n">
        <v>2200000</v>
      </c>
    </row>
    <row r="36" spans="1:3">
      <c r="A36" s="4" t="s">
        <v>651</v>
      </c>
      <c r="B36" s="6" t="n">
        <v>0</v>
      </c>
    </row>
    <row r="37" spans="1:3">
      <c r="A37" s="4" t="s">
        <v>654</v>
      </c>
      <c r="B37" s="4" t="s">
        <v>709</v>
      </c>
    </row>
    <row r="38" spans="1:3">
      <c r="A38" s="4" t="s">
        <v>656</v>
      </c>
      <c r="B38" s="4" t="s">
        <v>710</v>
      </c>
    </row>
    <row r="39" spans="1:3">
      <c r="A39" s="4" t="s">
        <v>662</v>
      </c>
      <c r="B39" s="4" t="s">
        <v>711</v>
      </c>
    </row>
    <row r="40" spans="1:3">
      <c r="A40" s="4" t="s">
        <v>658</v>
      </c>
      <c r="B40" s="4" t="s">
        <v>712</v>
      </c>
    </row>
    <row r="41" spans="1:3">
      <c r="A41" s="4" t="s">
        <v>508</v>
      </c>
    </row>
    <row r="42" spans="1:3">
      <c r="A42" s="4" t="s">
        <v>660</v>
      </c>
      <c r="B42" s="6" t="n">
        <v>3000000</v>
      </c>
    </row>
    <row r="43" spans="1:3">
      <c r="A43" s="4" t="s">
        <v>651</v>
      </c>
      <c r="B43" s="6" t="n">
        <v>0</v>
      </c>
    </row>
    <row r="44" spans="1:3">
      <c r="A44" s="4" t="s">
        <v>654</v>
      </c>
      <c r="B44" s="4" t="s">
        <v>713</v>
      </c>
    </row>
    <row r="45" spans="1:3">
      <c r="A45" s="4" t="s">
        <v>656</v>
      </c>
      <c r="B45" s="4" t="s">
        <v>700</v>
      </c>
    </row>
    <row r="46" spans="1:3">
      <c r="A46" s="4" t="s">
        <v>662</v>
      </c>
      <c r="B46" s="4" t="s">
        <v>714</v>
      </c>
    </row>
    <row r="47" spans="1:3">
      <c r="A47" s="4" t="s">
        <v>658</v>
      </c>
      <c r="B47" s="4" t="s">
        <v>7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4" t="s">
        <v>717</v>
      </c>
    </row>
    <row r="3" spans="1:3">
      <c r="A3" s="4" t="s">
        <v>718</v>
      </c>
      <c r="B3" s="6" t="n">
        <v>1925000</v>
      </c>
      <c r="C3" s="6" t="n">
        <v>231000</v>
      </c>
    </row>
    <row r="4" spans="1:3">
      <c r="A4" s="4" t="s">
        <v>719</v>
      </c>
    </row>
    <row r="5" spans="1:3">
      <c r="A5" s="4" t="s">
        <v>718</v>
      </c>
      <c r="B5" s="5" t="n">
        <v>5901000</v>
      </c>
      <c r="C5" s="5" t="n">
        <v>124000</v>
      </c>
    </row>
    <row r="6" spans="1:3">
      <c r="A6" s="4" t="s">
        <v>720</v>
      </c>
    </row>
    <row r="7" spans="1:3">
      <c r="A7" s="4" t="s">
        <v>718</v>
      </c>
      <c r="B7" s="5" t="n">
        <v>2259000</v>
      </c>
      <c r="C7" s="5" t="n">
        <v>129000</v>
      </c>
    </row>
    <row r="8" spans="1:3">
      <c r="A8" s="4" t="s">
        <v>721</v>
      </c>
    </row>
    <row r="9" spans="1:3">
      <c r="A9" s="4" t="s">
        <v>718</v>
      </c>
      <c r="B9" s="5" t="n">
        <v>2378000</v>
      </c>
      <c r="C9" s="5" t="n">
        <v>135000</v>
      </c>
    </row>
    <row r="10" spans="1:3">
      <c r="A10" s="4" t="s">
        <v>722</v>
      </c>
    </row>
    <row r="11" spans="1:3">
      <c r="A11" s="4" t="s">
        <v>718</v>
      </c>
      <c r="B11" s="5" t="n">
        <v>2586000</v>
      </c>
      <c r="C11" s="5" t="n">
        <v>142000</v>
      </c>
    </row>
    <row r="12" spans="1:3">
      <c r="A12" s="4" t="s">
        <v>723</v>
      </c>
    </row>
    <row r="13" spans="1:3">
      <c r="A13" s="4" t="s">
        <v>718</v>
      </c>
      <c r="B13" s="5" t="n">
        <v>110617000</v>
      </c>
      <c r="C13" s="5" t="n">
        <v>4632000</v>
      </c>
    </row>
    <row r="14" spans="1:3">
      <c r="A14" s="4" t="s">
        <v>650</v>
      </c>
    </row>
    <row r="15" spans="1:3">
      <c r="A15" s="4" t="s">
        <v>718</v>
      </c>
      <c r="B15" s="5" t="n">
        <v>-1896000</v>
      </c>
    </row>
    <row r="16" spans="1:3">
      <c r="A16" s="4" t="s">
        <v>600</v>
      </c>
    </row>
    <row r="17" spans="1:3">
      <c r="A17" s="4" t="s">
        <v>718</v>
      </c>
      <c r="B17" s="6" t="n">
        <v>123770000</v>
      </c>
      <c r="C17" s="6" t="n">
        <v>539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4</v>
      </c>
      <c r="B1" s="2" t="s">
        <v>1</v>
      </c>
    </row>
    <row r="2" spans="1:4">
      <c r="B2" s="2" t="s">
        <v>2</v>
      </c>
      <c r="C2" s="2" t="s">
        <v>30</v>
      </c>
      <c r="D2" s="2" t="s">
        <v>725</v>
      </c>
    </row>
    <row r="3" spans="1:4">
      <c r="A3" s="3" t="s">
        <v>621</v>
      </c>
    </row>
    <row r="4" spans="1:4">
      <c r="A4" s="4" t="s">
        <v>44</v>
      </c>
      <c r="B4" s="6" t="n">
        <v>8501000</v>
      </c>
      <c r="C4" s="6" t="n">
        <v>4885000</v>
      </c>
      <c r="D4" s="6" t="n">
        <v>2268000</v>
      </c>
    </row>
    <row r="5" spans="1:4">
      <c r="A5" s="4" t="s">
        <v>45</v>
      </c>
      <c r="B5" s="5" t="n">
        <v>8229000</v>
      </c>
      <c r="C5" s="5" t="n">
        <v>100000</v>
      </c>
    </row>
    <row r="6" spans="1:4">
      <c r="A6" s="4" t="s">
        <v>47</v>
      </c>
      <c r="B6" s="5" t="n">
        <v>409000</v>
      </c>
      <c r="C6" s="5" t="n">
        <v>208000</v>
      </c>
    </row>
    <row r="7" spans="1:4">
      <c r="A7" s="3" t="s">
        <v>726</v>
      </c>
    </row>
    <row r="8" spans="1:4">
      <c r="A8" s="4" t="s">
        <v>727</v>
      </c>
      <c r="B8" s="5" t="n">
        <v>123770000</v>
      </c>
      <c r="C8" s="5" t="n">
        <v>5318000</v>
      </c>
    </row>
    <row r="9" spans="1:4">
      <c r="A9" s="4" t="s">
        <v>55</v>
      </c>
      <c r="B9" s="5" t="n">
        <v>3913000</v>
      </c>
      <c r="C9" s="5" t="n">
        <v>485000</v>
      </c>
    </row>
    <row r="10" spans="1:4">
      <c r="A10" s="4" t="s">
        <v>728</v>
      </c>
      <c r="B10" s="5" t="n">
        <v>385000</v>
      </c>
      <c r="C10" s="5" t="n">
        <v>575000</v>
      </c>
    </row>
    <row r="11" spans="1:4">
      <c r="A11" s="3" t="s">
        <v>729</v>
      </c>
    </row>
    <row r="12" spans="1:4">
      <c r="A12" s="4" t="s">
        <v>730</v>
      </c>
      <c r="B12" s="5" t="n">
        <v>2751000</v>
      </c>
      <c r="C12" s="5" t="n">
        <v>4124000</v>
      </c>
    </row>
    <row r="13" spans="1:4">
      <c r="A13" s="4" t="s">
        <v>731</v>
      </c>
      <c r="B13" s="5" t="n">
        <v>-18173000</v>
      </c>
      <c r="C13" s="6" t="n">
        <v>-5126000</v>
      </c>
    </row>
    <row r="14" spans="1:4">
      <c r="A14" s="4" t="s">
        <v>732</v>
      </c>
    </row>
    <row r="15" spans="1:4">
      <c r="A15" s="3" t="s">
        <v>621</v>
      </c>
    </row>
    <row r="16" spans="1:4">
      <c r="A16" s="4" t="s">
        <v>733</v>
      </c>
      <c r="B16" s="5" t="n">
        <v>11512000</v>
      </c>
    </row>
    <row r="17" spans="1:4">
      <c r="A17" s="4" t="s">
        <v>44</v>
      </c>
      <c r="B17" s="5" t="n">
        <v>26000</v>
      </c>
    </row>
    <row r="18" spans="1:4">
      <c r="A18" s="4" t="s">
        <v>45</v>
      </c>
      <c r="B18" s="5" t="n">
        <v>5000</v>
      </c>
    </row>
    <row r="19" spans="1:4">
      <c r="A19" s="4" t="s">
        <v>47</v>
      </c>
      <c r="B19" s="5" t="n">
        <v>82000</v>
      </c>
    </row>
    <row r="20" spans="1:4">
      <c r="A20" s="4" t="s">
        <v>734</v>
      </c>
      <c r="B20" s="5" t="n">
        <v>11625000</v>
      </c>
    </row>
    <row r="21" spans="1:4">
      <c r="A21" s="3" t="s">
        <v>726</v>
      </c>
    </row>
    <row r="22" spans="1:4">
      <c r="A22" s="4" t="s">
        <v>727</v>
      </c>
      <c r="B22" s="5" t="n">
        <v>5935000</v>
      </c>
    </row>
    <row r="23" spans="1:4">
      <c r="A23" s="4" t="s">
        <v>55</v>
      </c>
      <c r="B23" s="5" t="n">
        <v>61000</v>
      </c>
    </row>
    <row r="24" spans="1:4">
      <c r="A24" s="4" t="s">
        <v>728</v>
      </c>
      <c r="B24" s="5" t="n">
        <v>87000</v>
      </c>
    </row>
    <row r="25" spans="1:4">
      <c r="A25" s="4" t="s">
        <v>735</v>
      </c>
      <c r="B25" s="5" t="n">
        <v>6083000</v>
      </c>
    </row>
    <row r="26" spans="1:4">
      <c r="A26" s="3" t="s">
        <v>729</v>
      </c>
    </row>
    <row r="27" spans="1:4">
      <c r="A27" s="4" t="s">
        <v>730</v>
      </c>
      <c r="B27" s="5" t="n">
        <v>6129000</v>
      </c>
    </row>
    <row r="28" spans="1:4">
      <c r="A28" s="4" t="s">
        <v>736</v>
      </c>
      <c r="B28" s="5" t="n">
        <v>-574000</v>
      </c>
    </row>
    <row r="29" spans="1:4">
      <c r="A29" s="4" t="s">
        <v>731</v>
      </c>
      <c r="B29" s="5" t="n">
        <v>225000</v>
      </c>
    </row>
    <row r="30" spans="1:4">
      <c r="A30" s="4" t="s">
        <v>737</v>
      </c>
      <c r="B30" s="5" t="n">
        <v>-238000</v>
      </c>
    </row>
    <row r="31" spans="1:4">
      <c r="A31" s="4" t="s">
        <v>738</v>
      </c>
      <c r="B31" s="5" t="n">
        <v>5542000</v>
      </c>
    </row>
    <row r="32" spans="1:4">
      <c r="A32" s="4" t="s">
        <v>68</v>
      </c>
      <c r="B32" s="5" t="n">
        <v>11625000</v>
      </c>
    </row>
    <row r="33" spans="1:4">
      <c r="A33" s="3" t="s">
        <v>739</v>
      </c>
    </row>
    <row r="34" spans="1:4">
      <c r="A34" s="4" t="s">
        <v>740</v>
      </c>
      <c r="B34" s="5" t="n">
        <v>425000</v>
      </c>
    </row>
    <row r="35" spans="1:4">
      <c r="A35" s="4" t="s">
        <v>741</v>
      </c>
      <c r="B35" s="5" t="n">
        <v>-200000</v>
      </c>
    </row>
    <row r="36" spans="1:4">
      <c r="A36" s="4" t="s">
        <v>742</v>
      </c>
      <c r="B36" s="6" t="n">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4" t="s">
        <v>74</v>
      </c>
      <c r="B2" s="6" t="n">
        <v>1900000</v>
      </c>
      <c r="C2" s="6" t="n">
        <v>100000</v>
      </c>
    </row>
    <row r="3" spans="1:3">
      <c r="A3" s="4" t="s">
        <v>732</v>
      </c>
    </row>
    <row r="4" spans="1:3">
      <c r="A4" s="4" t="s">
        <v>74</v>
      </c>
      <c r="B4" s="8" t="n">
        <v>6467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745</v>
      </c>
    </row>
    <row r="3" spans="1:2">
      <c r="A3" s="4" t="s">
        <v>746</v>
      </c>
    </row>
    <row r="4" spans="1:2">
      <c r="A4" s="4" t="s">
        <v>740</v>
      </c>
      <c r="B4" s="6" t="n">
        <v>115000</v>
      </c>
    </row>
    <row r="5" spans="1:2">
      <c r="A5" s="4" t="s">
        <v>741</v>
      </c>
      <c r="B5" s="5" t="n">
        <v>-77000</v>
      </c>
    </row>
    <row r="6" spans="1:2">
      <c r="A6" s="4" t="s">
        <v>742</v>
      </c>
      <c r="B6" s="5" t="n">
        <v>38000</v>
      </c>
    </row>
    <row r="7" spans="1:2">
      <c r="A7" s="4" t="s">
        <v>747</v>
      </c>
    </row>
    <row r="8" spans="1:2">
      <c r="A8" s="4" t="s">
        <v>740</v>
      </c>
      <c r="B8" s="5" t="n">
        <v>76000</v>
      </c>
    </row>
    <row r="9" spans="1:2">
      <c r="A9" s="4" t="s">
        <v>741</v>
      </c>
      <c r="B9" s="5" t="n">
        <v>-13000</v>
      </c>
    </row>
    <row r="10" spans="1:2">
      <c r="A10" s="4" t="s">
        <v>742</v>
      </c>
      <c r="B10" s="6" t="n">
        <v>6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27"/>
    <col customWidth="1" max="5" min="5" width="20"/>
    <col customWidth="1" max="6" min="6" width="24"/>
    <col customWidth="1" max="7" min="7" width="14"/>
  </cols>
  <sheetData>
    <row r="1" spans="1:7">
      <c r="A1" s="1" t="s">
        <v>121</v>
      </c>
      <c r="B1" s="2" t="s">
        <v>122</v>
      </c>
      <c r="C1" s="2" t="s">
        <v>123</v>
      </c>
      <c r="D1" s="2" t="s">
        <v>124</v>
      </c>
      <c r="E1" s="2" t="s">
        <v>125</v>
      </c>
      <c r="F1" s="2" t="s">
        <v>126</v>
      </c>
      <c r="G1" s="2" t="s">
        <v>127</v>
      </c>
    </row>
    <row r="2" spans="1:7">
      <c r="A2" s="4" t="s">
        <v>128</v>
      </c>
      <c r="C2" s="4" t="s">
        <v>35</v>
      </c>
      <c r="D2" s="6" t="n">
        <v>2430000</v>
      </c>
      <c r="E2" s="6" t="n">
        <v>-126000</v>
      </c>
      <c r="F2" s="4" t="s">
        <v>35</v>
      </c>
      <c r="G2" s="6" t="n">
        <v>2304000</v>
      </c>
    </row>
    <row r="3" spans="1:7">
      <c r="A3" s="4" t="s">
        <v>129</v>
      </c>
      <c r="C3" s="5" t="n">
        <v>94749</v>
      </c>
    </row>
    <row r="4" spans="1:7">
      <c r="A4" s="4" t="s">
        <v>130</v>
      </c>
      <c r="C4" s="4" t="s">
        <v>35</v>
      </c>
      <c r="D4" s="5" t="n">
        <v>53987000</v>
      </c>
      <c r="E4" s="4" t="s">
        <v>35</v>
      </c>
      <c r="F4" s="4" t="s">
        <v>35</v>
      </c>
      <c r="G4" s="5" t="n">
        <v>53987000</v>
      </c>
    </row>
    <row r="5" spans="1:7">
      <c r="A5" s="4" t="s">
        <v>131</v>
      </c>
      <c r="C5" s="5" t="n">
        <v>2159504</v>
      </c>
    </row>
    <row r="6" spans="1:7">
      <c r="A6" s="4" t="s">
        <v>132</v>
      </c>
      <c r="C6" s="4" t="s">
        <v>35</v>
      </c>
      <c r="D6" s="5" t="n">
        <v>458000</v>
      </c>
      <c r="E6" s="4" t="s">
        <v>35</v>
      </c>
      <c r="F6" s="4" t="s">
        <v>35</v>
      </c>
      <c r="G6" s="5" t="n">
        <v>458000</v>
      </c>
    </row>
    <row r="7" spans="1:7">
      <c r="A7" s="4" t="s">
        <v>133</v>
      </c>
      <c r="C7" s="5" t="n">
        <v>18311</v>
      </c>
    </row>
    <row r="8" spans="1:7">
      <c r="A8" s="4" t="s">
        <v>134</v>
      </c>
      <c r="C8" s="4" t="s">
        <v>35</v>
      </c>
      <c r="D8" s="5" t="n">
        <v>-732000</v>
      </c>
      <c r="E8" s="5" t="n">
        <v>-732000</v>
      </c>
      <c r="F8" s="4" t="s">
        <v>35</v>
      </c>
      <c r="G8" s="4" t="s">
        <v>35</v>
      </c>
    </row>
    <row r="9" spans="1:7">
      <c r="A9" s="4" t="s">
        <v>135</v>
      </c>
      <c r="C9" s="5" t="n">
        <v>29264</v>
      </c>
    </row>
    <row r="10" spans="1:7">
      <c r="A10" s="4" t="s">
        <v>136</v>
      </c>
      <c r="F10" s="5" t="n">
        <v>6584000</v>
      </c>
      <c r="G10" s="5" t="n">
        <v>6584000</v>
      </c>
    </row>
    <row r="11" spans="1:7">
      <c r="A11" s="4" t="s">
        <v>137</v>
      </c>
      <c r="F11" s="5" t="n">
        <v>-2576000</v>
      </c>
      <c r="G11" s="5" t="n">
        <v>-2576000</v>
      </c>
    </row>
    <row r="12" spans="1:7">
      <c r="A12" s="4" t="s">
        <v>138</v>
      </c>
      <c r="D12" s="5" t="n">
        <v>-732000</v>
      </c>
      <c r="E12" s="4" t="s">
        <v>35</v>
      </c>
      <c r="F12" s="4" t="s">
        <v>35</v>
      </c>
      <c r="G12" s="5" t="n">
        <v>-732000</v>
      </c>
    </row>
    <row r="13" spans="1:7">
      <c r="A13" s="4" t="s">
        <v>139</v>
      </c>
      <c r="E13" s="5" t="n">
        <v>-4268000</v>
      </c>
      <c r="F13" s="5" t="n">
        <v>116000</v>
      </c>
      <c r="G13" s="5" t="n">
        <v>-4152000</v>
      </c>
    </row>
    <row r="14" spans="1:7">
      <c r="A14" s="4" t="s">
        <v>140</v>
      </c>
      <c r="B14" s="4" t="s">
        <v>35</v>
      </c>
      <c r="C14" s="4" t="s">
        <v>35</v>
      </c>
      <c r="D14" s="5" t="n">
        <v>56875000</v>
      </c>
      <c r="E14" s="5" t="n">
        <v>-5126000</v>
      </c>
      <c r="F14" s="5" t="n">
        <v>4124000</v>
      </c>
      <c r="G14" s="6" t="n">
        <v>55873000</v>
      </c>
    </row>
    <row r="15" spans="1:7">
      <c r="A15" s="4" t="s">
        <v>141</v>
      </c>
      <c r="C15" s="5" t="n">
        <v>2301828</v>
      </c>
      <c r="G15" s="5" t="n">
        <v>2301828</v>
      </c>
    </row>
    <row r="16" spans="1:7">
      <c r="A16" s="4" t="s">
        <v>142</v>
      </c>
      <c r="B16" s="4" t="s">
        <v>35</v>
      </c>
    </row>
    <row r="17" spans="1:7">
      <c r="A17" s="4" t="s">
        <v>143</v>
      </c>
      <c r="G17" s="6" t="n">
        <v>51749000</v>
      </c>
    </row>
    <row r="18" spans="1:7">
      <c r="A18" s="4" t="s">
        <v>130</v>
      </c>
      <c r="C18" s="4" t="s">
        <v>35</v>
      </c>
      <c r="D18" s="5" t="n">
        <v>4925000</v>
      </c>
      <c r="E18" s="4" t="s">
        <v>35</v>
      </c>
      <c r="F18" s="4" t="s">
        <v>35</v>
      </c>
      <c r="G18" s="5" t="n">
        <v>4925000</v>
      </c>
    </row>
    <row r="19" spans="1:7">
      <c r="A19" s="4" t="s">
        <v>131</v>
      </c>
      <c r="C19" s="5" t="n">
        <v>196985</v>
      </c>
    </row>
    <row r="20" spans="1:7">
      <c r="A20" s="4" t="s">
        <v>132</v>
      </c>
      <c r="C20" s="4" t="s">
        <v>35</v>
      </c>
      <c r="D20" s="5" t="n">
        <v>1321000</v>
      </c>
      <c r="E20" s="4" t="s">
        <v>35</v>
      </c>
      <c r="F20" s="4" t="s">
        <v>35</v>
      </c>
      <c r="G20" s="5" t="n">
        <v>1321000</v>
      </c>
    </row>
    <row r="21" spans="1:7">
      <c r="A21" s="4" t="s">
        <v>133</v>
      </c>
      <c r="C21" s="5" t="n">
        <v>53800</v>
      </c>
    </row>
    <row r="22" spans="1:7">
      <c r="A22" s="4" t="s">
        <v>137</v>
      </c>
      <c r="F22" s="5" t="n">
        <v>-427000</v>
      </c>
      <c r="G22" s="5" t="n">
        <v>-1858000</v>
      </c>
    </row>
    <row r="23" spans="1:7">
      <c r="A23" s="4" t="s">
        <v>138</v>
      </c>
      <c r="E23" s="5" t="n">
        <v>-2296000</v>
      </c>
      <c r="F23" s="4" t="s">
        <v>35</v>
      </c>
      <c r="G23" s="5" t="n">
        <v>-2296000</v>
      </c>
    </row>
    <row r="24" spans="1:7">
      <c r="A24" s="4" t="s">
        <v>144</v>
      </c>
      <c r="B24" s="4" t="s">
        <v>35</v>
      </c>
      <c r="C24" s="4" t="s">
        <v>35</v>
      </c>
      <c r="D24" s="5" t="n">
        <v>2544000</v>
      </c>
      <c r="E24" s="4" t="s">
        <v>35</v>
      </c>
      <c r="F24" s="4" t="s">
        <v>35</v>
      </c>
      <c r="G24" s="5" t="n">
        <v>2544000</v>
      </c>
    </row>
    <row r="25" spans="1:7">
      <c r="A25" s="4" t="s">
        <v>145</v>
      </c>
      <c r="B25" s="5" t="n">
        <v>2862</v>
      </c>
    </row>
    <row r="26" spans="1:7">
      <c r="A26" s="4" t="s">
        <v>146</v>
      </c>
      <c r="B26" s="4" t="s">
        <v>35</v>
      </c>
      <c r="C26" s="4" t="s">
        <v>35</v>
      </c>
      <c r="D26" s="5" t="n">
        <v>26892000</v>
      </c>
      <c r="E26" s="4" t="s">
        <v>35</v>
      </c>
      <c r="F26" s="4" t="s">
        <v>35</v>
      </c>
      <c r="G26" s="5" t="n">
        <v>26892000</v>
      </c>
    </row>
    <row r="27" spans="1:7">
      <c r="A27" s="4" t="s">
        <v>147</v>
      </c>
      <c r="B27" s="5" t="n">
        <v>29789</v>
      </c>
    </row>
    <row r="28" spans="1:7">
      <c r="A28" s="4" t="s">
        <v>148</v>
      </c>
      <c r="C28" s="4" t="s">
        <v>35</v>
      </c>
      <c r="D28" s="5" t="n">
        <v>85701000</v>
      </c>
      <c r="E28" s="4" t="s">
        <v>35</v>
      </c>
      <c r="F28" s="5" t="n">
        <v>-6245000</v>
      </c>
      <c r="G28" s="5" t="n">
        <v>79456000</v>
      </c>
    </row>
    <row r="29" spans="1:7">
      <c r="A29" s="4" t="s">
        <v>149</v>
      </c>
      <c r="C29" s="5" t="n">
        <v>3887513</v>
      </c>
    </row>
    <row r="30" spans="1:7">
      <c r="A30" s="4" t="s">
        <v>150</v>
      </c>
      <c r="F30" s="5" t="n">
        <v>6264000</v>
      </c>
      <c r="G30" s="5" t="n">
        <v>6264000</v>
      </c>
    </row>
    <row r="31" spans="1:7">
      <c r="A31" s="4" t="s">
        <v>151</v>
      </c>
      <c r="F31" s="5" t="n">
        <v>6000</v>
      </c>
      <c r="G31" s="5" t="n">
        <v>6000</v>
      </c>
    </row>
    <row r="32" spans="1:7">
      <c r="A32" s="4" t="s">
        <v>152</v>
      </c>
      <c r="F32" s="5" t="n">
        <v>-1431000</v>
      </c>
      <c r="G32" s="5" t="n">
        <v>-1431000</v>
      </c>
    </row>
    <row r="33" spans="1:7">
      <c r="A33" s="4" t="s">
        <v>153</v>
      </c>
      <c r="D33" s="5" t="n">
        <v>-142000</v>
      </c>
      <c r="E33" s="4" t="s">
        <v>35</v>
      </c>
      <c r="F33" s="4" t="s">
        <v>35</v>
      </c>
      <c r="G33" s="5" t="n">
        <v>-142000</v>
      </c>
    </row>
    <row r="34" spans="1:7">
      <c r="A34" s="4" t="s">
        <v>154</v>
      </c>
      <c r="D34" s="5" t="n">
        <v>-518000</v>
      </c>
      <c r="E34" s="4" t="s">
        <v>35</v>
      </c>
      <c r="F34" s="4" t="s">
        <v>35</v>
      </c>
      <c r="G34" s="5" t="n">
        <v>-518000</v>
      </c>
    </row>
    <row r="35" spans="1:7">
      <c r="A35" s="4" t="s">
        <v>155</v>
      </c>
      <c r="C35" s="4" t="s">
        <v>35</v>
      </c>
      <c r="D35" s="5" t="n">
        <v>2296000</v>
      </c>
      <c r="E35" s="5" t="n">
        <v>-2296000</v>
      </c>
      <c r="F35" s="4" t="s">
        <v>35</v>
      </c>
      <c r="G35" s="4" t="s">
        <v>35</v>
      </c>
    </row>
    <row r="36" spans="1:7">
      <c r="A36" s="4" t="s">
        <v>156</v>
      </c>
      <c r="C36" s="5" t="n">
        <v>91883</v>
      </c>
    </row>
    <row r="37" spans="1:7">
      <c r="A37" s="4" t="s">
        <v>139</v>
      </c>
      <c r="E37" s="5" t="n">
        <v>-10751000</v>
      </c>
      <c r="F37" s="5" t="n">
        <v>460000</v>
      </c>
      <c r="G37" s="5" t="n">
        <v>-10291000</v>
      </c>
    </row>
    <row r="38" spans="1:7">
      <c r="A38" s="4" t="s">
        <v>157</v>
      </c>
      <c r="B38" s="4" t="s">
        <v>35</v>
      </c>
      <c r="C38" s="4" t="s">
        <v>35</v>
      </c>
      <c r="D38" s="6" t="n">
        <v>177598000</v>
      </c>
      <c r="E38" s="6" t="n">
        <v>-18173000</v>
      </c>
      <c r="F38" s="6" t="n">
        <v>2751000</v>
      </c>
      <c r="G38" s="6" t="n">
        <v>162176000</v>
      </c>
    </row>
    <row r="39" spans="1:7">
      <c r="A39" s="4" t="s">
        <v>158</v>
      </c>
      <c r="C39" s="5" t="n">
        <v>6532009</v>
      </c>
      <c r="G39" s="5" t="n">
        <v>6532009</v>
      </c>
    </row>
    <row r="40" spans="1:7">
      <c r="A40" s="4" t="s">
        <v>159</v>
      </c>
      <c r="B40" s="5" t="n">
        <v>32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25</v>
      </c>
    </row>
    <row r="3" spans="1:4">
      <c r="A3" s="3" t="s">
        <v>749</v>
      </c>
    </row>
    <row r="4" spans="1:4">
      <c r="A4" s="4" t="s">
        <v>127</v>
      </c>
      <c r="B4" s="6" t="n">
        <v>287052000</v>
      </c>
      <c r="C4" s="6" t="n">
        <v>53743000</v>
      </c>
      <c r="D4" s="4" t="s">
        <v>35</v>
      </c>
    </row>
    <row r="5" spans="1:4">
      <c r="A5" s="4" t="s">
        <v>750</v>
      </c>
      <c r="B5" s="6" t="n">
        <v>2231000</v>
      </c>
      <c r="C5" s="6" t="n">
        <v>195000</v>
      </c>
      <c r="D5" s="4" t="s">
        <v>35</v>
      </c>
    </row>
    <row r="6" spans="1:4">
      <c r="A6" s="4" t="s">
        <v>751</v>
      </c>
    </row>
    <row r="7" spans="1:4">
      <c r="A7" s="4" t="s">
        <v>752</v>
      </c>
      <c r="B7" s="4" t="s">
        <v>753</v>
      </c>
    </row>
    <row r="8" spans="1:4">
      <c r="A8" s="4" t="s">
        <v>754</v>
      </c>
      <c r="B8" s="4" t="s">
        <v>35</v>
      </c>
    </row>
    <row r="9" spans="1:4">
      <c r="A9" s="3" t="s">
        <v>755</v>
      </c>
    </row>
    <row r="10" spans="1:4">
      <c r="A10" s="4" t="s">
        <v>756</v>
      </c>
      <c r="B10" s="5" t="n">
        <v>5675000</v>
      </c>
    </row>
    <row r="11" spans="1:4">
      <c r="A11" s="4" t="s">
        <v>757</v>
      </c>
      <c r="B11" s="4" t="s">
        <v>35</v>
      </c>
    </row>
    <row r="12" spans="1:4">
      <c r="A12" s="4" t="s">
        <v>127</v>
      </c>
      <c r="B12" s="5" t="n">
        <v>5675000</v>
      </c>
    </row>
    <row r="13" spans="1:4">
      <c r="A13" s="4" t="s">
        <v>758</v>
      </c>
      <c r="B13" s="4" t="s">
        <v>35</v>
      </c>
    </row>
    <row r="14" spans="1:4">
      <c r="A14" s="3" t="s">
        <v>749</v>
      </c>
    </row>
    <row r="15" spans="1:4">
      <c r="A15" s="4" t="s">
        <v>756</v>
      </c>
      <c r="B15" s="5" t="n">
        <v>5823000</v>
      </c>
    </row>
    <row r="16" spans="1:4">
      <c r="A16" s="4" t="s">
        <v>759</v>
      </c>
      <c r="B16" s="4" t="s">
        <v>35</v>
      </c>
    </row>
    <row r="17" spans="1:4">
      <c r="A17" s="4" t="s">
        <v>127</v>
      </c>
      <c r="B17" s="5" t="n">
        <v>5823000</v>
      </c>
    </row>
    <row r="18" spans="1:4">
      <c r="A18" s="4" t="s">
        <v>750</v>
      </c>
      <c r="B18" s="6" t="n">
        <v>2000</v>
      </c>
    </row>
    <row r="19" spans="1:4">
      <c r="A19" s="4" t="s">
        <v>485</v>
      </c>
      <c r="B19" s="5" t="n">
        <v>2016</v>
      </c>
    </row>
    <row r="20" spans="1:4">
      <c r="A20" s="4" t="s">
        <v>760</v>
      </c>
      <c r="B20" s="4" t="s">
        <v>761</v>
      </c>
    </row>
    <row r="21" spans="1:4">
      <c r="A21" s="4" t="s">
        <v>762</v>
      </c>
    </row>
    <row r="22" spans="1:4">
      <c r="A22" s="4" t="s">
        <v>752</v>
      </c>
      <c r="B22" s="4" t="s">
        <v>753</v>
      </c>
    </row>
    <row r="23" spans="1:4">
      <c r="A23" s="4" t="s">
        <v>754</v>
      </c>
      <c r="B23" s="4" t="s">
        <v>35</v>
      </c>
    </row>
    <row r="24" spans="1:4">
      <c r="A24" s="3" t="s">
        <v>755</v>
      </c>
    </row>
    <row r="25" spans="1:4">
      <c r="A25" s="4" t="s">
        <v>756</v>
      </c>
      <c r="B25" s="5" t="n">
        <v>3030000</v>
      </c>
    </row>
    <row r="26" spans="1:4">
      <c r="A26" s="4" t="s">
        <v>757</v>
      </c>
      <c r="B26" s="4" t="s">
        <v>35</v>
      </c>
    </row>
    <row r="27" spans="1:4">
      <c r="A27" s="4" t="s">
        <v>127</v>
      </c>
      <c r="B27" s="5" t="n">
        <v>3030000</v>
      </c>
    </row>
    <row r="28" spans="1:4">
      <c r="A28" s="4" t="s">
        <v>758</v>
      </c>
      <c r="B28" s="4" t="s">
        <v>35</v>
      </c>
    </row>
    <row r="29" spans="1:4">
      <c r="A29" s="3" t="s">
        <v>749</v>
      </c>
    </row>
    <row r="30" spans="1:4">
      <c r="A30" s="4" t="s">
        <v>756</v>
      </c>
      <c r="B30" s="5" t="n">
        <v>3049000</v>
      </c>
    </row>
    <row r="31" spans="1:4">
      <c r="A31" s="4" t="s">
        <v>759</v>
      </c>
      <c r="B31" s="4" t="s">
        <v>35</v>
      </c>
    </row>
    <row r="32" spans="1:4">
      <c r="A32" s="4" t="s">
        <v>127</v>
      </c>
      <c r="B32" s="5" t="n">
        <v>3049000</v>
      </c>
    </row>
    <row r="33" spans="1:4">
      <c r="A33" s="4" t="s">
        <v>750</v>
      </c>
      <c r="B33" s="6" t="n">
        <v>1000</v>
      </c>
    </row>
    <row r="34" spans="1:4">
      <c r="A34" s="4" t="s">
        <v>485</v>
      </c>
      <c r="B34" s="5" t="n">
        <v>2016</v>
      </c>
    </row>
    <row r="35" spans="1:4">
      <c r="A35" s="4" t="s">
        <v>760</v>
      </c>
      <c r="B35" s="4" t="s">
        <v>761</v>
      </c>
    </row>
    <row r="36" spans="1:4">
      <c r="A36" s="4" t="s">
        <v>763</v>
      </c>
    </row>
    <row r="37" spans="1:4">
      <c r="A37" s="4" t="s">
        <v>752</v>
      </c>
      <c r="B37" s="4" t="s">
        <v>764</v>
      </c>
    </row>
    <row r="38" spans="1:4">
      <c r="A38" s="4" t="s">
        <v>754</v>
      </c>
      <c r="B38" s="4" t="s">
        <v>35</v>
      </c>
    </row>
    <row r="39" spans="1:4">
      <c r="A39" s="3" t="s">
        <v>755</v>
      </c>
    </row>
    <row r="40" spans="1:4">
      <c r="A40" s="4" t="s">
        <v>756</v>
      </c>
      <c r="B40" s="5" t="n">
        <v>1073000</v>
      </c>
    </row>
    <row r="41" spans="1:4">
      <c r="A41" s="4" t="s">
        <v>757</v>
      </c>
      <c r="B41" s="5" t="n">
        <v>2503000</v>
      </c>
    </row>
    <row r="42" spans="1:4">
      <c r="A42" s="4" t="s">
        <v>127</v>
      </c>
      <c r="B42" s="5" t="n">
        <v>3576000</v>
      </c>
    </row>
    <row r="43" spans="1:4">
      <c r="A43" s="4" t="s">
        <v>758</v>
      </c>
      <c r="B43" s="4" t="s">
        <v>35</v>
      </c>
    </row>
    <row r="44" spans="1:4">
      <c r="A44" s="3" t="s">
        <v>749</v>
      </c>
    </row>
    <row r="45" spans="1:4">
      <c r="A45" s="4" t="s">
        <v>756</v>
      </c>
      <c r="B45" s="5" t="n">
        <v>1073000</v>
      </c>
    </row>
    <row r="46" spans="1:4">
      <c r="A46" s="4" t="s">
        <v>759</v>
      </c>
      <c r="B46" s="5" t="n">
        <v>2752000</v>
      </c>
    </row>
    <row r="47" spans="1:4">
      <c r="A47" s="4" t="s">
        <v>127</v>
      </c>
      <c r="B47" s="5" t="n">
        <v>3825000</v>
      </c>
    </row>
    <row r="48" spans="1:4">
      <c r="A48" s="4" t="s">
        <v>750</v>
      </c>
      <c r="B48" s="6" t="n">
        <v>110000</v>
      </c>
    </row>
    <row r="49" spans="1:4">
      <c r="A49" s="4" t="s">
        <v>485</v>
      </c>
      <c r="B49" s="5" t="n">
        <v>2016</v>
      </c>
    </row>
    <row r="50" spans="1:4">
      <c r="A50" s="4" t="s">
        <v>760</v>
      </c>
      <c r="B50" s="4" t="s">
        <v>761</v>
      </c>
    </row>
    <row r="51" spans="1:4">
      <c r="A51" s="4" t="s">
        <v>765</v>
      </c>
    </row>
    <row r="52" spans="1:4">
      <c r="A52" s="4" t="s">
        <v>752</v>
      </c>
      <c r="B52" s="4" t="s">
        <v>753</v>
      </c>
    </row>
    <row r="53" spans="1:4">
      <c r="A53" s="4" t="s">
        <v>754</v>
      </c>
      <c r="B53" s="4" t="s">
        <v>35</v>
      </c>
    </row>
    <row r="54" spans="1:4">
      <c r="A54" s="3" t="s">
        <v>755</v>
      </c>
    </row>
    <row r="55" spans="1:4">
      <c r="A55" s="4" t="s">
        <v>756</v>
      </c>
      <c r="B55" s="5" t="n">
        <v>700000</v>
      </c>
    </row>
    <row r="56" spans="1:4">
      <c r="A56" s="4" t="s">
        <v>757</v>
      </c>
      <c r="B56" s="4" t="s">
        <v>35</v>
      </c>
    </row>
    <row r="57" spans="1:4">
      <c r="A57" s="4" t="s">
        <v>127</v>
      </c>
      <c r="B57" s="5" t="n">
        <v>700000</v>
      </c>
    </row>
    <row r="58" spans="1:4">
      <c r="A58" s="4" t="s">
        <v>758</v>
      </c>
      <c r="B58" s="4" t="s">
        <v>35</v>
      </c>
    </row>
    <row r="59" spans="1:4">
      <c r="A59" s="3" t="s">
        <v>749</v>
      </c>
    </row>
    <row r="60" spans="1:4">
      <c r="A60" s="4" t="s">
        <v>756</v>
      </c>
      <c r="B60" s="5" t="n">
        <v>700000</v>
      </c>
    </row>
    <row r="61" spans="1:4">
      <c r="A61" s="4" t="s">
        <v>759</v>
      </c>
      <c r="B61" s="4" t="s">
        <v>35</v>
      </c>
    </row>
    <row r="62" spans="1:4">
      <c r="A62" s="4" t="s">
        <v>127</v>
      </c>
      <c r="B62" s="5" t="n">
        <v>700000</v>
      </c>
    </row>
    <row r="63" spans="1:4">
      <c r="A63" s="4" t="s">
        <v>750</v>
      </c>
      <c r="B63" s="6" t="n">
        <v>0</v>
      </c>
    </row>
    <row r="64" spans="1:4">
      <c r="A64" s="4" t="s">
        <v>485</v>
      </c>
      <c r="B64" s="5" t="n">
        <v>2016</v>
      </c>
    </row>
    <row r="65" spans="1:4">
      <c r="A65" s="4" t="s">
        <v>760</v>
      </c>
      <c r="B65" s="4" t="s">
        <v>761</v>
      </c>
    </row>
    <row r="66" spans="1:4">
      <c r="A66" s="4" t="s">
        <v>766</v>
      </c>
    </row>
    <row r="67" spans="1:4">
      <c r="A67" s="4" t="s">
        <v>754</v>
      </c>
      <c r="B67" s="4" t="s">
        <v>35</v>
      </c>
    </row>
    <row r="68" spans="1:4">
      <c r="A68" s="3" t="s">
        <v>755</v>
      </c>
    </row>
    <row r="69" spans="1:4">
      <c r="A69" s="4" t="s">
        <v>756</v>
      </c>
      <c r="B69" s="5" t="n">
        <v>2142000</v>
      </c>
    </row>
    <row r="70" spans="1:4">
      <c r="A70" s="4" t="s">
        <v>757</v>
      </c>
      <c r="B70" s="5" t="n">
        <v>2358000</v>
      </c>
    </row>
    <row r="71" spans="1:4">
      <c r="A71" s="4" t="s">
        <v>127</v>
      </c>
      <c r="B71" s="5" t="n">
        <v>4500000</v>
      </c>
    </row>
    <row r="72" spans="1:4">
      <c r="A72" s="4" t="s">
        <v>758</v>
      </c>
      <c r="B72" s="4" t="s">
        <v>35</v>
      </c>
    </row>
    <row r="73" spans="1:4">
      <c r="A73" s="3" t="s">
        <v>749</v>
      </c>
    </row>
    <row r="74" spans="1:4">
      <c r="A74" s="4" t="s">
        <v>756</v>
      </c>
      <c r="B74" s="5" t="n">
        <v>2142000</v>
      </c>
    </row>
    <row r="75" spans="1:4">
      <c r="A75" s="4" t="s">
        <v>759</v>
      </c>
      <c r="B75" s="5" t="n">
        <v>3416000</v>
      </c>
    </row>
    <row r="76" spans="1:4">
      <c r="A76" s="4" t="s">
        <v>127</v>
      </c>
      <c r="B76" s="5" t="n">
        <v>5558000</v>
      </c>
    </row>
    <row r="77" spans="1:4">
      <c r="A77" s="4" t="s">
        <v>750</v>
      </c>
      <c r="B77" s="5" t="n">
        <v>89000</v>
      </c>
    </row>
    <row r="78" spans="1:4">
      <c r="A78" s="4" t="s">
        <v>767</v>
      </c>
    </row>
    <row r="79" spans="1:4">
      <c r="A79" s="4" t="s">
        <v>754</v>
      </c>
      <c r="B79" s="4" t="s">
        <v>35</v>
      </c>
    </row>
    <row r="80" spans="1:4">
      <c r="A80" s="3" t="s">
        <v>755</v>
      </c>
    </row>
    <row r="81" spans="1:4">
      <c r="A81" s="4" t="s">
        <v>756</v>
      </c>
      <c r="B81" s="5" t="n">
        <v>3000000</v>
      </c>
    </row>
    <row r="82" spans="1:4">
      <c r="A82" s="4" t="s">
        <v>757</v>
      </c>
      <c r="B82" s="4" t="s">
        <v>35</v>
      </c>
    </row>
    <row r="83" spans="1:4">
      <c r="A83" s="4" t="s">
        <v>127</v>
      </c>
      <c r="B83" s="5" t="n">
        <v>3000000</v>
      </c>
    </row>
    <row r="84" spans="1:4">
      <c r="A84" s="4" t="s">
        <v>758</v>
      </c>
      <c r="B84" s="4" t="s">
        <v>35</v>
      </c>
    </row>
    <row r="85" spans="1:4">
      <c r="A85" s="3" t="s">
        <v>749</v>
      </c>
    </row>
    <row r="86" spans="1:4">
      <c r="A86" s="4" t="s">
        <v>756</v>
      </c>
      <c r="B86" s="5" t="n">
        <v>3000000</v>
      </c>
    </row>
    <row r="87" spans="1:4">
      <c r="A87" s="4" t="s">
        <v>759</v>
      </c>
      <c r="B87" s="4" t="s">
        <v>35</v>
      </c>
    </row>
    <row r="88" spans="1:4">
      <c r="A88" s="4" t="s">
        <v>127</v>
      </c>
      <c r="B88" s="5" t="n">
        <v>3000000</v>
      </c>
    </row>
    <row r="89" spans="1:4">
      <c r="A89" s="4" t="s">
        <v>750</v>
      </c>
      <c r="B89" s="4" t="s">
        <v>35</v>
      </c>
    </row>
    <row r="90" spans="1:4">
      <c r="A90" s="4" t="s">
        <v>768</v>
      </c>
    </row>
    <row r="91" spans="1:4">
      <c r="A91" s="4" t="s">
        <v>754</v>
      </c>
      <c r="B91" s="4" t="s">
        <v>35</v>
      </c>
    </row>
    <row r="92" spans="1:4">
      <c r="A92" s="3" t="s">
        <v>755</v>
      </c>
    </row>
    <row r="93" spans="1:4">
      <c r="A93" s="4" t="s">
        <v>756</v>
      </c>
      <c r="B93" s="5" t="n">
        <v>1673000</v>
      </c>
    </row>
    <row r="94" spans="1:4">
      <c r="A94" s="4" t="s">
        <v>757</v>
      </c>
      <c r="B94" s="5" t="n">
        <v>6527000</v>
      </c>
    </row>
    <row r="95" spans="1:4">
      <c r="A95" s="4" t="s">
        <v>127</v>
      </c>
      <c r="B95" s="5" t="n">
        <v>8200000</v>
      </c>
    </row>
    <row r="96" spans="1:4">
      <c r="A96" s="4" t="s">
        <v>758</v>
      </c>
      <c r="B96" s="4" t="s">
        <v>35</v>
      </c>
    </row>
    <row r="97" spans="1:4">
      <c r="A97" s="3" t="s">
        <v>749</v>
      </c>
    </row>
    <row r="98" spans="1:4">
      <c r="A98" s="4" t="s">
        <v>756</v>
      </c>
      <c r="B98" s="5" t="n">
        <v>1673000</v>
      </c>
    </row>
    <row r="99" spans="1:4">
      <c r="A99" s="4" t="s">
        <v>759</v>
      </c>
      <c r="B99" s="5" t="n">
        <v>6723000</v>
      </c>
    </row>
    <row r="100" spans="1:4">
      <c r="A100" s="4" t="s">
        <v>127</v>
      </c>
      <c r="B100" s="5" t="n">
        <v>8396000</v>
      </c>
    </row>
    <row r="101" spans="1:4">
      <c r="A101" s="4" t="s">
        <v>750</v>
      </c>
      <c r="B101" s="5" t="n">
        <v>232000</v>
      </c>
    </row>
    <row r="102" spans="1:4">
      <c r="A102" s="4" t="s">
        <v>769</v>
      </c>
    </row>
    <row r="103" spans="1:4">
      <c r="A103" s="4" t="s">
        <v>754</v>
      </c>
      <c r="B103" s="4" t="s">
        <v>35</v>
      </c>
    </row>
    <row r="104" spans="1:4">
      <c r="A104" s="3" t="s">
        <v>755</v>
      </c>
    </row>
    <row r="105" spans="1:4">
      <c r="A105" s="4" t="s">
        <v>756</v>
      </c>
      <c r="B105" s="5" t="n">
        <v>3050000</v>
      </c>
    </row>
    <row r="106" spans="1:4">
      <c r="A106" s="4" t="s">
        <v>757</v>
      </c>
      <c r="B106" s="4" t="s">
        <v>35</v>
      </c>
    </row>
    <row r="107" spans="1:4">
      <c r="A107" s="4" t="s">
        <v>127</v>
      </c>
      <c r="B107" s="5" t="n">
        <v>3050000</v>
      </c>
    </row>
    <row r="108" spans="1:4">
      <c r="A108" s="4" t="s">
        <v>758</v>
      </c>
      <c r="B108" s="4" t="s">
        <v>35</v>
      </c>
    </row>
    <row r="109" spans="1:4">
      <c r="A109" s="3" t="s">
        <v>749</v>
      </c>
    </row>
    <row r="110" spans="1:4">
      <c r="A110" s="4" t="s">
        <v>756</v>
      </c>
      <c r="B110" s="5" t="n">
        <v>3107000</v>
      </c>
    </row>
    <row r="111" spans="1:4">
      <c r="A111" s="4" t="s">
        <v>759</v>
      </c>
      <c r="B111" s="4" t="s">
        <v>35</v>
      </c>
    </row>
    <row r="112" spans="1:4">
      <c r="A112" s="4" t="s">
        <v>127</v>
      </c>
      <c r="B112" s="5" t="n">
        <v>3107000</v>
      </c>
    </row>
    <row r="113" spans="1:4">
      <c r="A113" s="4" t="s">
        <v>750</v>
      </c>
      <c r="B113" s="5" t="n">
        <v>3000</v>
      </c>
    </row>
    <row r="114" spans="1:4">
      <c r="A114" s="4" t="s">
        <v>770</v>
      </c>
    </row>
    <row r="115" spans="1:4">
      <c r="A115" s="4" t="s">
        <v>754</v>
      </c>
      <c r="B115" s="4" t="s">
        <v>35</v>
      </c>
    </row>
    <row r="116" spans="1:4">
      <c r="A116" s="3" t="s">
        <v>755</v>
      </c>
    </row>
    <row r="117" spans="1:4">
      <c r="A117" s="4" t="s">
        <v>756</v>
      </c>
      <c r="B117" s="5" t="n">
        <v>3116000</v>
      </c>
    </row>
    <row r="118" spans="1:4">
      <c r="A118" s="4" t="s">
        <v>757</v>
      </c>
      <c r="B118" s="5" t="n">
        <v>8380000</v>
      </c>
    </row>
    <row r="119" spans="1:4">
      <c r="A119" s="4" t="s">
        <v>127</v>
      </c>
      <c r="B119" s="5" t="n">
        <v>11496000</v>
      </c>
    </row>
    <row r="120" spans="1:4">
      <c r="A120" s="4" t="s">
        <v>758</v>
      </c>
      <c r="B120" s="4" t="s">
        <v>35</v>
      </c>
    </row>
    <row r="121" spans="1:4">
      <c r="A121" s="3" t="s">
        <v>749</v>
      </c>
    </row>
    <row r="122" spans="1:4">
      <c r="A122" s="4" t="s">
        <v>756</v>
      </c>
      <c r="B122" s="5" t="n">
        <v>3116000</v>
      </c>
    </row>
    <row r="123" spans="1:4">
      <c r="A123" s="4" t="s">
        <v>759</v>
      </c>
      <c r="B123" s="5" t="n">
        <v>8556000</v>
      </c>
    </row>
    <row r="124" spans="1:4">
      <c r="A124" s="4" t="s">
        <v>127</v>
      </c>
      <c r="B124" s="5" t="n">
        <v>11672000</v>
      </c>
    </row>
    <row r="125" spans="1:4">
      <c r="A125" s="4" t="s">
        <v>750</v>
      </c>
      <c r="B125" s="5" t="n">
        <v>273000</v>
      </c>
    </row>
    <row r="126" spans="1:4">
      <c r="A126" s="4" t="s">
        <v>771</v>
      </c>
    </row>
    <row r="127" spans="1:4">
      <c r="A127" s="4" t="s">
        <v>754</v>
      </c>
      <c r="B127" s="4" t="s">
        <v>35</v>
      </c>
    </row>
    <row r="128" spans="1:4">
      <c r="A128" s="3" t="s">
        <v>755</v>
      </c>
    </row>
    <row r="129" spans="1:4">
      <c r="A129" s="4" t="s">
        <v>756</v>
      </c>
      <c r="B129" s="5" t="n">
        <v>2195000</v>
      </c>
    </row>
    <row r="130" spans="1:4">
      <c r="A130" s="4" t="s">
        <v>757</v>
      </c>
      <c r="B130" s="5" t="n">
        <v>5122000</v>
      </c>
    </row>
    <row r="131" spans="1:4">
      <c r="A131" s="4" t="s">
        <v>127</v>
      </c>
      <c r="B131" s="5" t="n">
        <v>7317000</v>
      </c>
    </row>
    <row r="132" spans="1:4">
      <c r="A132" s="4" t="s">
        <v>758</v>
      </c>
      <c r="B132" s="4" t="s">
        <v>35</v>
      </c>
    </row>
    <row r="133" spans="1:4">
      <c r="A133" s="3" t="s">
        <v>749</v>
      </c>
    </row>
    <row r="134" spans="1:4">
      <c r="A134" s="4" t="s">
        <v>756</v>
      </c>
      <c r="B134" s="5" t="n">
        <v>2195000</v>
      </c>
    </row>
    <row r="135" spans="1:4">
      <c r="A135" s="4" t="s">
        <v>759</v>
      </c>
      <c r="B135" s="5" t="n">
        <v>5211000</v>
      </c>
    </row>
    <row r="136" spans="1:4">
      <c r="A136" s="4" t="s">
        <v>127</v>
      </c>
      <c r="B136" s="5" t="n">
        <v>7406000</v>
      </c>
    </row>
    <row r="137" spans="1:4">
      <c r="A137" s="4" t="s">
        <v>750</v>
      </c>
      <c r="B137" s="6" t="n">
        <v>157000</v>
      </c>
    </row>
    <row r="138" spans="1:4">
      <c r="A138" s="4" t="s">
        <v>532</v>
      </c>
    </row>
    <row r="139" spans="1:4">
      <c r="A139" s="4" t="s">
        <v>752</v>
      </c>
      <c r="B139" s="4" t="s">
        <v>772</v>
      </c>
    </row>
    <row r="140" spans="1:4">
      <c r="A140" s="4" t="s">
        <v>754</v>
      </c>
      <c r="B140" s="4" t="s">
        <v>35</v>
      </c>
    </row>
    <row r="141" spans="1:4">
      <c r="A141" s="3" t="s">
        <v>755</v>
      </c>
    </row>
    <row r="142" spans="1:4">
      <c r="A142" s="4" t="s">
        <v>756</v>
      </c>
      <c r="B142" s="5" t="n">
        <v>2800000</v>
      </c>
    </row>
    <row r="143" spans="1:4">
      <c r="A143" s="4" t="s">
        <v>757</v>
      </c>
      <c r="B143" s="4" t="s">
        <v>35</v>
      </c>
    </row>
    <row r="144" spans="1:4">
      <c r="A144" s="4" t="s">
        <v>127</v>
      </c>
      <c r="B144" s="5" t="n">
        <v>2800000</v>
      </c>
    </row>
    <row r="145" spans="1:4">
      <c r="A145" s="4" t="s">
        <v>758</v>
      </c>
      <c r="B145" s="4" t="s">
        <v>35</v>
      </c>
    </row>
    <row r="146" spans="1:4">
      <c r="A146" s="3" t="s">
        <v>749</v>
      </c>
    </row>
    <row r="147" spans="1:4">
      <c r="A147" s="4" t="s">
        <v>756</v>
      </c>
      <c r="B147" s="5" t="n">
        <v>2820000</v>
      </c>
    </row>
    <row r="148" spans="1:4">
      <c r="A148" s="4" t="s">
        <v>759</v>
      </c>
      <c r="B148" s="4" t="s">
        <v>35</v>
      </c>
    </row>
    <row r="149" spans="1:4">
      <c r="A149" s="4" t="s">
        <v>127</v>
      </c>
      <c r="B149" s="5" t="n">
        <v>2820000</v>
      </c>
    </row>
    <row r="150" spans="1:4">
      <c r="A150" s="4" t="s">
        <v>750</v>
      </c>
      <c r="B150" s="6" t="n">
        <v>1000</v>
      </c>
    </row>
    <row r="151" spans="1:4">
      <c r="A151" s="4" t="s">
        <v>485</v>
      </c>
      <c r="B151" s="5" t="n">
        <v>2016</v>
      </c>
    </row>
    <row r="152" spans="1:4">
      <c r="A152" s="4" t="s">
        <v>760</v>
      </c>
      <c r="B152" s="4" t="s">
        <v>761</v>
      </c>
    </row>
    <row r="153" spans="1:4">
      <c r="A153" s="4" t="s">
        <v>773</v>
      </c>
    </row>
    <row r="154" spans="1:4">
      <c r="A154" s="4" t="s">
        <v>754</v>
      </c>
      <c r="B154" s="4" t="s">
        <v>35</v>
      </c>
    </row>
    <row r="155" spans="1:4">
      <c r="A155" s="3" t="s">
        <v>755</v>
      </c>
    </row>
    <row r="156" spans="1:4">
      <c r="A156" s="4" t="s">
        <v>756</v>
      </c>
      <c r="B156" s="5" t="n">
        <v>3200000</v>
      </c>
    </row>
    <row r="157" spans="1:4">
      <c r="A157" s="4" t="s">
        <v>757</v>
      </c>
      <c r="B157" s="4" t="s">
        <v>35</v>
      </c>
    </row>
    <row r="158" spans="1:4">
      <c r="A158" s="4" t="s">
        <v>127</v>
      </c>
      <c r="B158" s="5" t="n">
        <v>3200000</v>
      </c>
    </row>
    <row r="159" spans="1:4">
      <c r="A159" s="4" t="s">
        <v>758</v>
      </c>
      <c r="B159" s="4" t="s">
        <v>35</v>
      </c>
    </row>
    <row r="160" spans="1:4">
      <c r="A160" s="3" t="s">
        <v>749</v>
      </c>
    </row>
    <row r="161" spans="1:4">
      <c r="A161" s="4" t="s">
        <v>756</v>
      </c>
      <c r="B161" s="5" t="n">
        <v>3250000</v>
      </c>
    </row>
    <row r="162" spans="1:4">
      <c r="A162" s="4" t="s">
        <v>759</v>
      </c>
      <c r="B162" s="4" t="s">
        <v>35</v>
      </c>
    </row>
    <row r="163" spans="1:4">
      <c r="A163" s="4" t="s">
        <v>127</v>
      </c>
      <c r="B163" s="5" t="n">
        <v>3250000</v>
      </c>
    </row>
    <row r="164" spans="1:4">
      <c r="A164" s="4" t="s">
        <v>750</v>
      </c>
      <c r="B164" s="6" t="n">
        <v>1000</v>
      </c>
    </row>
    <row r="165" spans="1:4">
      <c r="A165" s="4" t="s">
        <v>539</v>
      </c>
    </row>
    <row r="166" spans="1:4">
      <c r="A166" s="4" t="s">
        <v>752</v>
      </c>
      <c r="B166" s="4" t="s">
        <v>774</v>
      </c>
    </row>
    <row r="167" spans="1:4">
      <c r="A167" s="4" t="s">
        <v>754</v>
      </c>
      <c r="B167" s="4" t="s">
        <v>35</v>
      </c>
    </row>
    <row r="168" spans="1:4">
      <c r="A168" s="3" t="s">
        <v>755</v>
      </c>
    </row>
    <row r="169" spans="1:4">
      <c r="A169" s="4" t="s">
        <v>756</v>
      </c>
      <c r="B169" s="5" t="n">
        <v>7000000</v>
      </c>
    </row>
    <row r="170" spans="1:4">
      <c r="A170" s="4" t="s">
        <v>757</v>
      </c>
      <c r="B170" s="5" t="n">
        <v>48000000</v>
      </c>
    </row>
    <row r="171" spans="1:4">
      <c r="A171" s="4" t="s">
        <v>127</v>
      </c>
      <c r="B171" s="5" t="n">
        <v>55000000</v>
      </c>
    </row>
    <row r="172" spans="1:4">
      <c r="A172" s="4" t="s">
        <v>758</v>
      </c>
      <c r="B172" s="4" t="s">
        <v>35</v>
      </c>
    </row>
    <row r="173" spans="1:4">
      <c r="A173" s="3" t="s">
        <v>749</v>
      </c>
    </row>
    <row r="174" spans="1:4">
      <c r="A174" s="4" t="s">
        <v>756</v>
      </c>
      <c r="B174" s="5" t="n">
        <v>7000000</v>
      </c>
    </row>
    <row r="175" spans="1:4">
      <c r="A175" s="4" t="s">
        <v>759</v>
      </c>
      <c r="B175" s="5" t="n">
        <v>48306000</v>
      </c>
    </row>
    <row r="176" spans="1:4">
      <c r="A176" s="4" t="s">
        <v>127</v>
      </c>
      <c r="B176" s="5" t="n">
        <v>55306000</v>
      </c>
    </row>
    <row r="177" spans="1:4">
      <c r="A177" s="4" t="s">
        <v>750</v>
      </c>
      <c r="B177" s="6" t="n">
        <v>1179000</v>
      </c>
    </row>
    <row r="178" spans="1:4">
      <c r="A178" s="4" t="s">
        <v>485</v>
      </c>
      <c r="B178" s="5" t="n">
        <v>2017</v>
      </c>
    </row>
    <row r="179" spans="1:4">
      <c r="A179" s="4" t="s">
        <v>760</v>
      </c>
      <c r="B179" s="4" t="s">
        <v>761</v>
      </c>
    </row>
    <row r="180" spans="1:4">
      <c r="A180" s="4" t="s">
        <v>542</v>
      </c>
    </row>
    <row r="181" spans="1:4">
      <c r="A181" s="4" t="s">
        <v>752</v>
      </c>
      <c r="B181" s="4" t="s">
        <v>775</v>
      </c>
    </row>
    <row r="182" spans="1:4">
      <c r="A182" s="4" t="s">
        <v>754</v>
      </c>
      <c r="B182" s="4" t="s">
        <v>35</v>
      </c>
    </row>
    <row r="183" spans="1:4">
      <c r="A183" s="3" t="s">
        <v>755</v>
      </c>
    </row>
    <row r="184" spans="1:4">
      <c r="A184" s="4" t="s">
        <v>756</v>
      </c>
      <c r="B184" s="5" t="n">
        <v>2400000</v>
      </c>
    </row>
    <row r="185" spans="1:4">
      <c r="A185" s="4" t="s">
        <v>757</v>
      </c>
      <c r="B185" s="4" t="s">
        <v>35</v>
      </c>
    </row>
    <row r="186" spans="1:4">
      <c r="A186" s="4" t="s">
        <v>127</v>
      </c>
      <c r="B186" s="5" t="n">
        <v>2400000</v>
      </c>
    </row>
    <row r="187" spans="1:4">
      <c r="A187" s="4" t="s">
        <v>758</v>
      </c>
      <c r="B187" s="4" t="s">
        <v>35</v>
      </c>
    </row>
    <row r="188" spans="1:4">
      <c r="A188" s="3" t="s">
        <v>749</v>
      </c>
    </row>
    <row r="189" spans="1:4">
      <c r="A189" s="4" t="s">
        <v>756</v>
      </c>
      <c r="B189" s="5" t="n">
        <v>2400000</v>
      </c>
    </row>
    <row r="190" spans="1:4">
      <c r="A190" s="4" t="s">
        <v>759</v>
      </c>
      <c r="B190" s="4" t="s">
        <v>35</v>
      </c>
    </row>
    <row r="191" spans="1:4">
      <c r="A191" s="4" t="s">
        <v>127</v>
      </c>
      <c r="B191" s="5" t="n">
        <v>2400000</v>
      </c>
    </row>
    <row r="192" spans="1:4">
      <c r="A192" s="4" t="s">
        <v>750</v>
      </c>
      <c r="B192" s="4" t="s">
        <v>35</v>
      </c>
    </row>
    <row r="193" spans="1:4">
      <c r="A193" s="4" t="s">
        <v>485</v>
      </c>
      <c r="B193" s="5" t="n">
        <v>2017</v>
      </c>
    </row>
    <row r="194" spans="1:4">
      <c r="A194" s="4" t="s">
        <v>760</v>
      </c>
      <c r="B194" s="4" t="s">
        <v>761</v>
      </c>
    </row>
    <row r="195" spans="1:4">
      <c r="A195" s="4" t="s">
        <v>624</v>
      </c>
    </row>
    <row r="196" spans="1:4">
      <c r="A196" s="4" t="s">
        <v>754</v>
      </c>
      <c r="B196" s="4" t="s">
        <v>35</v>
      </c>
    </row>
    <row r="197" spans="1:4">
      <c r="A197" s="3" t="s">
        <v>755</v>
      </c>
    </row>
    <row r="198" spans="1:4">
      <c r="A198" s="4" t="s">
        <v>756</v>
      </c>
      <c r="B198" s="5" t="n">
        <v>3300000</v>
      </c>
    </row>
    <row r="199" spans="1:4">
      <c r="A199" s="4" t="s">
        <v>757</v>
      </c>
      <c r="B199" s="4" t="s">
        <v>35</v>
      </c>
    </row>
    <row r="200" spans="1:4">
      <c r="A200" s="4" t="s">
        <v>127</v>
      </c>
      <c r="B200" s="5" t="n">
        <v>3300000</v>
      </c>
    </row>
    <row r="201" spans="1:4">
      <c r="A201" s="4" t="s">
        <v>758</v>
      </c>
      <c r="B201" s="4" t="s">
        <v>35</v>
      </c>
    </row>
    <row r="202" spans="1:4">
      <c r="A202" s="3" t="s">
        <v>749</v>
      </c>
    </row>
    <row r="203" spans="1:4">
      <c r="A203" s="4" t="s">
        <v>756</v>
      </c>
      <c r="B203" s="5" t="n">
        <v>3300000</v>
      </c>
    </row>
    <row r="204" spans="1:4">
      <c r="A204" s="4" t="s">
        <v>759</v>
      </c>
      <c r="B204" s="4" t="s">
        <v>35</v>
      </c>
    </row>
    <row r="205" spans="1:4">
      <c r="A205" s="4" t="s">
        <v>127</v>
      </c>
      <c r="B205" s="5" t="n">
        <v>3300000</v>
      </c>
    </row>
    <row r="206" spans="1:4">
      <c r="A206" s="4" t="s">
        <v>750</v>
      </c>
      <c r="B206" s="4" t="s">
        <v>35</v>
      </c>
    </row>
    <row r="207" spans="1:4">
      <c r="A207" s="4" t="s">
        <v>625</v>
      </c>
    </row>
    <row r="208" spans="1:4">
      <c r="A208" s="4" t="s">
        <v>754</v>
      </c>
      <c r="B208" s="4" t="s">
        <v>35</v>
      </c>
    </row>
    <row r="209" spans="1:4">
      <c r="A209" s="3" t="s">
        <v>755</v>
      </c>
    </row>
    <row r="210" spans="1:4">
      <c r="A210" s="4" t="s">
        <v>756</v>
      </c>
      <c r="B210" s="5" t="n">
        <v>15800000</v>
      </c>
    </row>
    <row r="211" spans="1:4">
      <c r="A211" s="4" t="s">
        <v>757</v>
      </c>
      <c r="B211" s="5" t="n">
        <v>4700000</v>
      </c>
    </row>
    <row r="212" spans="1:4">
      <c r="A212" s="4" t="s">
        <v>127</v>
      </c>
      <c r="B212" s="5" t="n">
        <v>20500000</v>
      </c>
    </row>
    <row r="213" spans="1:4">
      <c r="A213" s="4" t="s">
        <v>758</v>
      </c>
      <c r="B213" s="4" t="s">
        <v>35</v>
      </c>
    </row>
    <row r="214" spans="1:4">
      <c r="A214" s="3" t="s">
        <v>749</v>
      </c>
    </row>
    <row r="215" spans="1:4">
      <c r="A215" s="4" t="s">
        <v>756</v>
      </c>
      <c r="B215" s="5" t="n">
        <v>15800000</v>
      </c>
    </row>
    <row r="216" spans="1:4">
      <c r="A216" s="4" t="s">
        <v>759</v>
      </c>
      <c r="B216" s="5" t="n">
        <v>4700000</v>
      </c>
    </row>
    <row r="217" spans="1:4">
      <c r="A217" s="4" t="s">
        <v>127</v>
      </c>
      <c r="B217" s="5" t="n">
        <v>20500000</v>
      </c>
    </row>
    <row r="218" spans="1:4">
      <c r="A218" s="4" t="s">
        <v>750</v>
      </c>
      <c r="B218" s="5" t="n">
        <v>60000</v>
      </c>
    </row>
    <row r="219" spans="1:4">
      <c r="A219" s="4" t="s">
        <v>776</v>
      </c>
    </row>
    <row r="220" spans="1:4">
      <c r="A220" s="4" t="s">
        <v>754</v>
      </c>
      <c r="B220" s="4" t="s">
        <v>35</v>
      </c>
    </row>
    <row r="221" spans="1:4">
      <c r="A221" s="3" t="s">
        <v>755</v>
      </c>
    </row>
    <row r="222" spans="1:4">
      <c r="A222" s="4" t="s">
        <v>756</v>
      </c>
      <c r="B222" s="5" t="n">
        <v>1960000</v>
      </c>
    </row>
    <row r="223" spans="1:4">
      <c r="A223" s="4" t="s">
        <v>757</v>
      </c>
      <c r="B223" s="5" t="n">
        <v>9040000</v>
      </c>
    </row>
    <row r="224" spans="1:4">
      <c r="A224" s="4" t="s">
        <v>127</v>
      </c>
      <c r="B224" s="5" t="n">
        <v>11000000</v>
      </c>
    </row>
    <row r="225" spans="1:4">
      <c r="A225" s="4" t="s">
        <v>758</v>
      </c>
      <c r="B225" s="4" t="s">
        <v>35</v>
      </c>
    </row>
    <row r="226" spans="1:4">
      <c r="A226" s="3" t="s">
        <v>749</v>
      </c>
    </row>
    <row r="227" spans="1:4">
      <c r="A227" s="4" t="s">
        <v>756</v>
      </c>
      <c r="B227" s="5" t="n">
        <v>1960000</v>
      </c>
    </row>
    <row r="228" spans="1:4">
      <c r="A228" s="4" t="s">
        <v>759</v>
      </c>
      <c r="B228" s="5" t="n">
        <v>9040000</v>
      </c>
    </row>
    <row r="229" spans="1:4">
      <c r="A229" s="4" t="s">
        <v>127</v>
      </c>
      <c r="B229" s="5" t="n">
        <v>11000000</v>
      </c>
    </row>
    <row r="230" spans="1:4">
      <c r="A230" s="4" t="s">
        <v>750</v>
      </c>
      <c r="B230" s="6" t="n">
        <v>22000</v>
      </c>
    </row>
    <row r="231" spans="1:4">
      <c r="A231" s="4" t="s">
        <v>553</v>
      </c>
    </row>
    <row r="232" spans="1:4">
      <c r="A232" s="4" t="s">
        <v>752</v>
      </c>
      <c r="B232" s="4" t="s">
        <v>777</v>
      </c>
    </row>
    <row r="233" spans="1:4">
      <c r="A233" s="4" t="s">
        <v>754</v>
      </c>
      <c r="B233" s="4" t="s">
        <v>35</v>
      </c>
    </row>
    <row r="234" spans="1:4">
      <c r="A234" s="3" t="s">
        <v>755</v>
      </c>
    </row>
    <row r="235" spans="1:4">
      <c r="A235" s="4" t="s">
        <v>756</v>
      </c>
      <c r="B235" s="5" t="n">
        <v>3423000</v>
      </c>
    </row>
    <row r="236" spans="1:4">
      <c r="A236" s="4" t="s">
        <v>757</v>
      </c>
      <c r="B236" s="4" t="s">
        <v>35</v>
      </c>
    </row>
    <row r="237" spans="1:4">
      <c r="A237" s="4" t="s">
        <v>127</v>
      </c>
      <c r="B237" s="5" t="n">
        <v>3423000</v>
      </c>
    </row>
    <row r="238" spans="1:4">
      <c r="A238" s="4" t="s">
        <v>758</v>
      </c>
      <c r="B238" s="4" t="s">
        <v>35</v>
      </c>
    </row>
    <row r="239" spans="1:4">
      <c r="A239" s="3" t="s">
        <v>749</v>
      </c>
    </row>
    <row r="240" spans="1:4">
      <c r="A240" s="4" t="s">
        <v>756</v>
      </c>
      <c r="B240" s="5" t="n">
        <v>3423000</v>
      </c>
    </row>
    <row r="241" spans="1:4">
      <c r="A241" s="4" t="s">
        <v>759</v>
      </c>
      <c r="B241" s="4" t="s">
        <v>35</v>
      </c>
    </row>
    <row r="242" spans="1:4">
      <c r="A242" s="4" t="s">
        <v>127</v>
      </c>
      <c r="B242" s="5" t="n">
        <v>3423000</v>
      </c>
    </row>
    <row r="243" spans="1:4">
      <c r="A243" s="4" t="s">
        <v>750</v>
      </c>
      <c r="B243" s="4" t="s">
        <v>35</v>
      </c>
    </row>
    <row r="244" spans="1:4">
      <c r="A244" s="4" t="s">
        <v>485</v>
      </c>
      <c r="B244" s="5" t="n">
        <v>2017</v>
      </c>
    </row>
    <row r="245" spans="1:4">
      <c r="A245" s="4" t="s">
        <v>760</v>
      </c>
      <c r="B245" s="4" t="s">
        <v>761</v>
      </c>
    </row>
    <row r="246" spans="1:4">
      <c r="A246" s="4" t="s">
        <v>561</v>
      </c>
    </row>
    <row r="247" spans="1:4">
      <c r="A247" s="4" t="s">
        <v>752</v>
      </c>
      <c r="B247" s="4" t="s">
        <v>778</v>
      </c>
    </row>
    <row r="248" spans="1:4">
      <c r="A248" s="4" t="s">
        <v>754</v>
      </c>
      <c r="B248" s="4" t="s">
        <v>35</v>
      </c>
    </row>
    <row r="249" spans="1:4">
      <c r="A249" s="3" t="s">
        <v>755</v>
      </c>
    </row>
    <row r="250" spans="1:4">
      <c r="A250" s="4" t="s">
        <v>756</v>
      </c>
      <c r="B250" s="5" t="n">
        <v>1208000</v>
      </c>
    </row>
    <row r="251" spans="1:4">
      <c r="A251" s="4" t="s">
        <v>757</v>
      </c>
      <c r="B251" s="4" t="s">
        <v>35</v>
      </c>
    </row>
    <row r="252" spans="1:4">
      <c r="A252" s="4" t="s">
        <v>127</v>
      </c>
      <c r="B252" s="5" t="n">
        <v>1208000</v>
      </c>
    </row>
    <row r="253" spans="1:4">
      <c r="A253" s="4" t="s">
        <v>758</v>
      </c>
      <c r="B253" s="4" t="s">
        <v>35</v>
      </c>
    </row>
    <row r="254" spans="1:4">
      <c r="A254" s="3" t="s">
        <v>749</v>
      </c>
    </row>
    <row r="255" spans="1:4">
      <c r="A255" s="4" t="s">
        <v>756</v>
      </c>
      <c r="B255" s="5" t="n">
        <v>1208000</v>
      </c>
    </row>
    <row r="256" spans="1:4">
      <c r="A256" s="4" t="s">
        <v>759</v>
      </c>
      <c r="B256" s="4" t="s">
        <v>35</v>
      </c>
    </row>
    <row r="257" spans="1:4">
      <c r="A257" s="4" t="s">
        <v>127</v>
      </c>
      <c r="B257" s="5" t="n">
        <v>1208000</v>
      </c>
    </row>
    <row r="258" spans="1:4">
      <c r="A258" s="4" t="s">
        <v>750</v>
      </c>
      <c r="B258" s="4" t="s">
        <v>35</v>
      </c>
    </row>
    <row r="259" spans="1:4">
      <c r="A259" s="4" t="s">
        <v>485</v>
      </c>
      <c r="B259" s="5" t="n">
        <v>2017</v>
      </c>
    </row>
    <row r="260" spans="1:4">
      <c r="A260" s="4" t="s">
        <v>760</v>
      </c>
      <c r="B260" s="4" t="s">
        <v>761</v>
      </c>
    </row>
    <row r="261" spans="1:4">
      <c r="A261" s="4" t="s">
        <v>558</v>
      </c>
    </row>
    <row r="262" spans="1:4">
      <c r="A262" s="4" t="s">
        <v>752</v>
      </c>
      <c r="B262" s="4" t="s">
        <v>778</v>
      </c>
    </row>
    <row r="263" spans="1:4">
      <c r="A263" s="4" t="s">
        <v>754</v>
      </c>
      <c r="B263" s="4" t="s">
        <v>35</v>
      </c>
    </row>
    <row r="264" spans="1:4">
      <c r="A264" s="3" t="s">
        <v>755</v>
      </c>
    </row>
    <row r="265" spans="1:4">
      <c r="A265" s="4" t="s">
        <v>756</v>
      </c>
      <c r="B265" s="5" t="n">
        <v>3735000</v>
      </c>
    </row>
    <row r="266" spans="1:4">
      <c r="A266" s="4" t="s">
        <v>757</v>
      </c>
      <c r="B266" s="4" t="s">
        <v>35</v>
      </c>
    </row>
    <row r="267" spans="1:4">
      <c r="A267" s="4" t="s">
        <v>127</v>
      </c>
      <c r="B267" s="5" t="n">
        <v>3735000</v>
      </c>
    </row>
    <row r="268" spans="1:4">
      <c r="A268" s="4" t="s">
        <v>758</v>
      </c>
      <c r="B268" s="4" t="s">
        <v>35</v>
      </c>
    </row>
    <row r="269" spans="1:4">
      <c r="A269" s="3" t="s">
        <v>749</v>
      </c>
    </row>
    <row r="270" spans="1:4">
      <c r="A270" s="4" t="s">
        <v>756</v>
      </c>
      <c r="B270" s="5" t="n">
        <v>3735000</v>
      </c>
    </row>
    <row r="271" spans="1:4">
      <c r="A271" s="4" t="s">
        <v>759</v>
      </c>
      <c r="B271" s="4" t="s">
        <v>35</v>
      </c>
    </row>
    <row r="272" spans="1:4">
      <c r="A272" s="4" t="s">
        <v>127</v>
      </c>
      <c r="B272" s="5" t="n">
        <v>3735000</v>
      </c>
    </row>
    <row r="273" spans="1:4">
      <c r="A273" s="4" t="s">
        <v>750</v>
      </c>
      <c r="B273" s="6" t="n">
        <v>3000</v>
      </c>
    </row>
    <row r="274" spans="1:4">
      <c r="A274" s="4" t="s">
        <v>485</v>
      </c>
      <c r="B274" s="5" t="n">
        <v>2017</v>
      </c>
    </row>
    <row r="275" spans="1:4">
      <c r="A275" s="4" t="s">
        <v>760</v>
      </c>
      <c r="B275" s="4" t="s">
        <v>761</v>
      </c>
    </row>
    <row r="276" spans="1:4">
      <c r="A276" s="4" t="s">
        <v>779</v>
      </c>
    </row>
    <row r="277" spans="1:4">
      <c r="A277" s="4" t="s">
        <v>754</v>
      </c>
      <c r="B277" s="4" t="s">
        <v>35</v>
      </c>
    </row>
    <row r="278" spans="1:4">
      <c r="A278" s="3" t="s">
        <v>755</v>
      </c>
    </row>
    <row r="279" spans="1:4">
      <c r="A279" s="4" t="s">
        <v>756</v>
      </c>
      <c r="B279" s="5" t="n">
        <v>1812000</v>
      </c>
    </row>
    <row r="280" spans="1:4">
      <c r="A280" s="4" t="s">
        <v>757</v>
      </c>
      <c r="B280" s="4" t="s">
        <v>35</v>
      </c>
    </row>
    <row r="281" spans="1:4">
      <c r="A281" s="4" t="s">
        <v>127</v>
      </c>
      <c r="B281" s="5" t="n">
        <v>1812000</v>
      </c>
    </row>
    <row r="282" spans="1:4">
      <c r="A282" s="4" t="s">
        <v>758</v>
      </c>
      <c r="B282" s="4" t="s">
        <v>35</v>
      </c>
    </row>
    <row r="283" spans="1:4">
      <c r="A283" s="3" t="s">
        <v>749</v>
      </c>
    </row>
    <row r="284" spans="1:4">
      <c r="A284" s="4" t="s">
        <v>756</v>
      </c>
      <c r="B284" s="5" t="n">
        <v>1812000</v>
      </c>
    </row>
    <row r="285" spans="1:4">
      <c r="A285" s="4" t="s">
        <v>759</v>
      </c>
      <c r="B285" s="4" t="s">
        <v>35</v>
      </c>
    </row>
    <row r="286" spans="1:4">
      <c r="A286" s="4" t="s">
        <v>127</v>
      </c>
      <c r="B286" s="5" t="n">
        <v>1812000</v>
      </c>
    </row>
    <row r="287" spans="1:4">
      <c r="A287" s="4" t="s">
        <v>750</v>
      </c>
      <c r="B287" s="4" t="s">
        <v>35</v>
      </c>
    </row>
    <row r="288" spans="1:4">
      <c r="A288" s="4" t="s">
        <v>780</v>
      </c>
    </row>
    <row r="289" spans="1:4">
      <c r="A289" s="4" t="s">
        <v>754</v>
      </c>
      <c r="B289" s="4" t="s">
        <v>35</v>
      </c>
    </row>
    <row r="290" spans="1:4">
      <c r="A290" s="3" t="s">
        <v>755</v>
      </c>
    </row>
    <row r="291" spans="1:4">
      <c r="A291" s="4" t="s">
        <v>756</v>
      </c>
      <c r="B291" s="5" t="n">
        <v>5145000</v>
      </c>
    </row>
    <row r="292" spans="1:4">
      <c r="A292" s="4" t="s">
        <v>757</v>
      </c>
      <c r="B292" s="4" t="s">
        <v>35</v>
      </c>
    </row>
    <row r="293" spans="1:4">
      <c r="A293" s="4" t="s">
        <v>127</v>
      </c>
      <c r="B293" s="5" t="n">
        <v>5145000</v>
      </c>
    </row>
    <row r="294" spans="1:4">
      <c r="A294" s="4" t="s">
        <v>758</v>
      </c>
      <c r="B294" s="4" t="s">
        <v>35</v>
      </c>
    </row>
    <row r="295" spans="1:4">
      <c r="A295" s="3" t="s">
        <v>749</v>
      </c>
    </row>
    <row r="296" spans="1:4">
      <c r="A296" s="4" t="s">
        <v>756</v>
      </c>
      <c r="B296" s="5" t="n">
        <v>5145000</v>
      </c>
    </row>
    <row r="297" spans="1:4">
      <c r="A297" s="4" t="s">
        <v>759</v>
      </c>
      <c r="B297" s="4" t="s">
        <v>35</v>
      </c>
    </row>
    <row r="298" spans="1:4">
      <c r="A298" s="4" t="s">
        <v>127</v>
      </c>
      <c r="B298" s="5" t="n">
        <v>5145000</v>
      </c>
    </row>
    <row r="299" spans="1:4">
      <c r="A299" s="4" t="s">
        <v>750</v>
      </c>
      <c r="B299" s="6" t="n">
        <v>5000</v>
      </c>
    </row>
    <row r="300" spans="1:4">
      <c r="A300" s="4" t="s">
        <v>563</v>
      </c>
    </row>
    <row r="301" spans="1:4">
      <c r="A301" s="4" t="s">
        <v>752</v>
      </c>
      <c r="B301" s="4" t="s">
        <v>753</v>
      </c>
    </row>
    <row r="302" spans="1:4">
      <c r="A302" s="4" t="s">
        <v>754</v>
      </c>
      <c r="B302" s="4" t="s">
        <v>35</v>
      </c>
    </row>
    <row r="303" spans="1:4">
      <c r="A303" s="3" t="s">
        <v>755</v>
      </c>
    </row>
    <row r="304" spans="1:4">
      <c r="A304" s="4" t="s">
        <v>756</v>
      </c>
      <c r="B304" s="5" t="n">
        <v>1585000</v>
      </c>
    </row>
    <row r="305" spans="1:4">
      <c r="A305" s="4" t="s">
        <v>757</v>
      </c>
      <c r="B305" s="5" t="n">
        <v>19557000</v>
      </c>
    </row>
    <row r="306" spans="1:4">
      <c r="A306" s="4" t="s">
        <v>127</v>
      </c>
      <c r="B306" s="5" t="n">
        <v>21142000</v>
      </c>
    </row>
    <row r="307" spans="1:4">
      <c r="A307" s="4" t="s">
        <v>758</v>
      </c>
      <c r="B307" s="4" t="s">
        <v>35</v>
      </c>
    </row>
    <row r="308" spans="1:4">
      <c r="A308" s="3" t="s">
        <v>749</v>
      </c>
    </row>
    <row r="309" spans="1:4">
      <c r="A309" s="4" t="s">
        <v>756</v>
      </c>
      <c r="B309" s="5" t="n">
        <v>1585000</v>
      </c>
    </row>
    <row r="310" spans="1:4">
      <c r="A310" s="4" t="s">
        <v>759</v>
      </c>
      <c r="B310" s="5" t="n">
        <v>19557000</v>
      </c>
    </row>
    <row r="311" spans="1:4">
      <c r="A311" s="4" t="s">
        <v>127</v>
      </c>
      <c r="B311" s="5" t="n">
        <v>21142000</v>
      </c>
    </row>
    <row r="312" spans="1:4">
      <c r="A312" s="4" t="s">
        <v>750</v>
      </c>
      <c r="B312" s="6" t="n">
        <v>24000</v>
      </c>
    </row>
    <row r="313" spans="1:4">
      <c r="A313" s="4" t="s">
        <v>485</v>
      </c>
      <c r="B313" s="5" t="n">
        <v>2017</v>
      </c>
    </row>
    <row r="314" spans="1:4">
      <c r="A314" s="4" t="s">
        <v>760</v>
      </c>
      <c r="B314" s="4" t="s">
        <v>761</v>
      </c>
    </row>
    <row r="315" spans="1:4">
      <c r="A315" s="4" t="s">
        <v>564</v>
      </c>
    </row>
    <row r="316" spans="1:4">
      <c r="A316" s="4" t="s">
        <v>752</v>
      </c>
      <c r="B316" s="4" t="s">
        <v>781</v>
      </c>
    </row>
    <row r="317" spans="1:4">
      <c r="A317" s="4" t="s">
        <v>754</v>
      </c>
      <c r="B317" s="4" t="s">
        <v>35</v>
      </c>
    </row>
    <row r="318" spans="1:4">
      <c r="A318" s="3" t="s">
        <v>755</v>
      </c>
    </row>
    <row r="319" spans="1:4">
      <c r="A319" s="4" t="s">
        <v>756</v>
      </c>
      <c r="B319" s="5" t="n">
        <v>705000</v>
      </c>
    </row>
    <row r="320" spans="1:4">
      <c r="A320" s="4" t="s">
        <v>757</v>
      </c>
      <c r="B320" s="4" t="s">
        <v>35</v>
      </c>
    </row>
    <row r="321" spans="1:4">
      <c r="A321" s="4" t="s">
        <v>127</v>
      </c>
      <c r="B321" s="5" t="n">
        <v>705000</v>
      </c>
    </row>
    <row r="322" spans="1:4">
      <c r="A322" s="4" t="s">
        <v>758</v>
      </c>
      <c r="B322" s="4" t="s">
        <v>35</v>
      </c>
    </row>
    <row r="323" spans="1:4">
      <c r="A323" s="3" t="s">
        <v>749</v>
      </c>
    </row>
    <row r="324" spans="1:4">
      <c r="A324" s="4" t="s">
        <v>756</v>
      </c>
      <c r="B324" s="5" t="n">
        <v>705000</v>
      </c>
    </row>
    <row r="325" spans="1:4">
      <c r="A325" s="4" t="s">
        <v>759</v>
      </c>
      <c r="B325" s="4" t="s">
        <v>35</v>
      </c>
    </row>
    <row r="326" spans="1:4">
      <c r="A326" s="4" t="s">
        <v>127</v>
      </c>
      <c r="B326" s="5" t="n">
        <v>705000</v>
      </c>
    </row>
    <row r="327" spans="1:4">
      <c r="A327" s="4" t="s">
        <v>750</v>
      </c>
      <c r="B327" s="4" t="s">
        <v>35</v>
      </c>
    </row>
    <row r="328" spans="1:4">
      <c r="A328" s="4" t="s">
        <v>485</v>
      </c>
      <c r="B328" s="5" t="n">
        <v>2017</v>
      </c>
    </row>
    <row r="329" spans="1:4">
      <c r="A329" s="4" t="s">
        <v>760</v>
      </c>
      <c r="B329" s="4" t="s">
        <v>761</v>
      </c>
    </row>
    <row r="330" spans="1:4">
      <c r="A330" s="4" t="s">
        <v>567</v>
      </c>
    </row>
    <row r="331" spans="1:4">
      <c r="A331" s="4" t="s">
        <v>752</v>
      </c>
      <c r="B331" s="4" t="s">
        <v>772</v>
      </c>
    </row>
    <row r="332" spans="1:4">
      <c r="A332" s="4" t="s">
        <v>754</v>
      </c>
      <c r="B332" s="4" t="s">
        <v>35</v>
      </c>
    </row>
    <row r="333" spans="1:4">
      <c r="A333" s="3" t="s">
        <v>755</v>
      </c>
    </row>
    <row r="334" spans="1:4">
      <c r="A334" s="4" t="s">
        <v>756</v>
      </c>
      <c r="B334" s="5" t="n">
        <v>2845000</v>
      </c>
    </row>
    <row r="335" spans="1:4">
      <c r="A335" s="4" t="s">
        <v>757</v>
      </c>
      <c r="B335" s="5" t="n">
        <v>24813000</v>
      </c>
    </row>
    <row r="336" spans="1:4">
      <c r="A336" s="4" t="s">
        <v>127</v>
      </c>
      <c r="B336" s="5" t="n">
        <v>27658000</v>
      </c>
    </row>
    <row r="337" spans="1:4">
      <c r="A337" s="4" t="s">
        <v>758</v>
      </c>
      <c r="B337" s="4" t="s">
        <v>35</v>
      </c>
    </row>
    <row r="338" spans="1:4">
      <c r="A338" s="3" t="s">
        <v>749</v>
      </c>
    </row>
    <row r="339" spans="1:4">
      <c r="A339" s="4" t="s">
        <v>756</v>
      </c>
      <c r="B339" s="5" t="n">
        <v>2845000</v>
      </c>
    </row>
    <row r="340" spans="1:4">
      <c r="A340" s="4" t="s">
        <v>759</v>
      </c>
      <c r="B340" s="5" t="n">
        <v>24813000</v>
      </c>
    </row>
    <row r="341" spans="1:4">
      <c r="A341" s="4" t="s">
        <v>127</v>
      </c>
      <c r="B341" s="5" t="n">
        <v>27658000</v>
      </c>
    </row>
    <row r="342" spans="1:4">
      <c r="A342" s="4" t="s">
        <v>750</v>
      </c>
      <c r="B342" s="6" t="n">
        <v>29000</v>
      </c>
    </row>
    <row r="343" spans="1:4">
      <c r="A343" s="4" t="s">
        <v>485</v>
      </c>
      <c r="B343" s="5" t="n">
        <v>2017</v>
      </c>
    </row>
    <row r="344" spans="1:4">
      <c r="A344" s="4" t="s">
        <v>760</v>
      </c>
      <c r="B344" s="4" t="s">
        <v>761</v>
      </c>
    </row>
    <row r="345" spans="1:4">
      <c r="A345" s="4" t="s">
        <v>569</v>
      </c>
    </row>
    <row r="346" spans="1:4">
      <c r="A346" s="4" t="s">
        <v>752</v>
      </c>
      <c r="B346" s="4" t="s">
        <v>782</v>
      </c>
    </row>
    <row r="347" spans="1:4">
      <c r="A347" s="4" t="s">
        <v>754</v>
      </c>
      <c r="B347" s="4" t="s">
        <v>35</v>
      </c>
    </row>
    <row r="348" spans="1:4">
      <c r="A348" s="3" t="s">
        <v>755</v>
      </c>
    </row>
    <row r="349" spans="1:4">
      <c r="A349" s="4" t="s">
        <v>756</v>
      </c>
      <c r="B349" s="5" t="n">
        <v>2044000</v>
      </c>
    </row>
    <row r="350" spans="1:4">
      <c r="A350" s="4" t="s">
        <v>757</v>
      </c>
      <c r="B350" s="4" t="s">
        <v>35</v>
      </c>
    </row>
    <row r="351" spans="1:4">
      <c r="A351" s="4" t="s">
        <v>127</v>
      </c>
      <c r="B351" s="5" t="n">
        <v>2044000</v>
      </c>
    </row>
    <row r="352" spans="1:4">
      <c r="A352" s="4" t="s">
        <v>758</v>
      </c>
      <c r="B352" s="4" t="s">
        <v>35</v>
      </c>
    </row>
    <row r="353" spans="1:4">
      <c r="A353" s="3" t="s">
        <v>749</v>
      </c>
    </row>
    <row r="354" spans="1:4">
      <c r="A354" s="4" t="s">
        <v>756</v>
      </c>
      <c r="B354" s="5" t="n">
        <v>2044000</v>
      </c>
    </row>
    <row r="355" spans="1:4">
      <c r="A355" s="4" t="s">
        <v>759</v>
      </c>
      <c r="B355" s="4" t="s">
        <v>35</v>
      </c>
    </row>
    <row r="356" spans="1:4">
      <c r="A356" s="4" t="s">
        <v>127</v>
      </c>
      <c r="B356" s="5" t="n">
        <v>2044000</v>
      </c>
    </row>
    <row r="357" spans="1:4">
      <c r="A357" s="4" t="s">
        <v>750</v>
      </c>
      <c r="B357" s="6" t="n">
        <v>1000</v>
      </c>
    </row>
    <row r="358" spans="1:4">
      <c r="A358" s="4" t="s">
        <v>485</v>
      </c>
      <c r="B358" s="5" t="n">
        <v>2017</v>
      </c>
    </row>
    <row r="359" spans="1:4">
      <c r="A359" s="4" t="s">
        <v>760</v>
      </c>
      <c r="B359" s="4" t="s">
        <v>761</v>
      </c>
    </row>
    <row r="360" spans="1:4">
      <c r="A360" s="4" t="s">
        <v>571</v>
      </c>
    </row>
    <row r="361" spans="1:4">
      <c r="A361" s="4" t="s">
        <v>752</v>
      </c>
      <c r="B361" s="4" t="s">
        <v>775</v>
      </c>
    </row>
    <row r="362" spans="1:4">
      <c r="A362" s="4" t="s">
        <v>754</v>
      </c>
      <c r="B362" s="4" t="s">
        <v>35</v>
      </c>
    </row>
    <row r="363" spans="1:4">
      <c r="A363" s="3" t="s">
        <v>755</v>
      </c>
    </row>
    <row r="364" spans="1:4">
      <c r="A364" s="4" t="s">
        <v>756</v>
      </c>
      <c r="B364" s="5" t="n">
        <v>3091000</v>
      </c>
    </row>
    <row r="365" spans="1:4">
      <c r="A365" s="4" t="s">
        <v>757</v>
      </c>
      <c r="B365" s="4" t="s">
        <v>35</v>
      </c>
    </row>
    <row r="366" spans="1:4">
      <c r="A366" s="4" t="s">
        <v>127</v>
      </c>
      <c r="B366" s="5" t="n">
        <v>3091000</v>
      </c>
    </row>
    <row r="367" spans="1:4">
      <c r="A367" s="4" t="s">
        <v>758</v>
      </c>
      <c r="B367" s="4" t="s">
        <v>35</v>
      </c>
    </row>
    <row r="368" spans="1:4">
      <c r="A368" s="3" t="s">
        <v>749</v>
      </c>
    </row>
    <row r="369" spans="1:4">
      <c r="A369" s="4" t="s">
        <v>756</v>
      </c>
      <c r="B369" s="5" t="n">
        <v>3091000</v>
      </c>
    </row>
    <row r="370" spans="1:4">
      <c r="A370" s="4" t="s">
        <v>759</v>
      </c>
      <c r="B370" s="4" t="s">
        <v>35</v>
      </c>
    </row>
    <row r="371" spans="1:4">
      <c r="A371" s="4" t="s">
        <v>127</v>
      </c>
      <c r="B371" s="5" t="n">
        <v>3091000</v>
      </c>
    </row>
    <row r="372" spans="1:4">
      <c r="A372" s="4" t="s">
        <v>750</v>
      </c>
      <c r="B372" s="6" t="n">
        <v>1000</v>
      </c>
    </row>
    <row r="373" spans="1:4">
      <c r="A373" s="4" t="s">
        <v>485</v>
      </c>
      <c r="B373" s="5" t="n">
        <v>2017</v>
      </c>
    </row>
    <row r="374" spans="1:4">
      <c r="A374" s="4" t="s">
        <v>760</v>
      </c>
      <c r="B374" s="4" t="s">
        <v>761</v>
      </c>
    </row>
    <row r="375" spans="1:4">
      <c r="A375" s="4" t="s">
        <v>573</v>
      </c>
    </row>
    <row r="376" spans="1:4">
      <c r="A376" s="4" t="s">
        <v>752</v>
      </c>
      <c r="B376" s="4" t="s">
        <v>772</v>
      </c>
    </row>
    <row r="377" spans="1:4">
      <c r="A377" s="4" t="s">
        <v>754</v>
      </c>
      <c r="B377" s="4" t="s">
        <v>35</v>
      </c>
    </row>
    <row r="378" spans="1:4">
      <c r="A378" s="3" t="s">
        <v>755</v>
      </c>
    </row>
    <row r="379" spans="1:4">
      <c r="A379" s="4" t="s">
        <v>756</v>
      </c>
      <c r="B379" s="5" t="n">
        <v>4931000</v>
      </c>
    </row>
    <row r="380" spans="1:4">
      <c r="A380" s="4" t="s">
        <v>757</v>
      </c>
      <c r="B380" s="5" t="n">
        <v>5460000</v>
      </c>
    </row>
    <row r="381" spans="1:4">
      <c r="A381" s="4" t="s">
        <v>127</v>
      </c>
      <c r="B381" s="5" t="n">
        <v>10391000</v>
      </c>
    </row>
    <row r="382" spans="1:4">
      <c r="A382" s="4" t="s">
        <v>758</v>
      </c>
      <c r="B382" s="4" t="s">
        <v>35</v>
      </c>
    </row>
    <row r="383" spans="1:4">
      <c r="A383" s="3" t="s">
        <v>749</v>
      </c>
    </row>
    <row r="384" spans="1:4">
      <c r="A384" s="4" t="s">
        <v>756</v>
      </c>
      <c r="B384" s="5" t="n">
        <v>4931000</v>
      </c>
    </row>
    <row r="385" spans="1:4">
      <c r="A385" s="4" t="s">
        <v>759</v>
      </c>
      <c r="B385" s="5" t="n">
        <v>5460000</v>
      </c>
    </row>
    <row r="386" spans="1:4">
      <c r="A386" s="4" t="s">
        <v>127</v>
      </c>
      <c r="B386" s="5" t="n">
        <v>10391000</v>
      </c>
    </row>
    <row r="387" spans="1:4">
      <c r="A387" s="4" t="s">
        <v>750</v>
      </c>
      <c r="B387" s="6" t="n">
        <v>7000</v>
      </c>
    </row>
    <row r="388" spans="1:4">
      <c r="A388" s="4" t="s">
        <v>485</v>
      </c>
      <c r="B388" s="5" t="n">
        <v>2017</v>
      </c>
    </row>
    <row r="389" spans="1:4">
      <c r="A389" s="4" t="s">
        <v>760</v>
      </c>
      <c r="B389" s="4" t="s">
        <v>761</v>
      </c>
    </row>
    <row r="390" spans="1:4">
      <c r="A390" s="4" t="s">
        <v>574</v>
      </c>
    </row>
    <row r="391" spans="1:4">
      <c r="A391" s="4" t="s">
        <v>752</v>
      </c>
      <c r="B391" s="4" t="s">
        <v>775</v>
      </c>
    </row>
    <row r="392" spans="1:4">
      <c r="A392" s="4" t="s">
        <v>754</v>
      </c>
      <c r="B392" s="4" t="s">
        <v>35</v>
      </c>
    </row>
    <row r="393" spans="1:4">
      <c r="A393" s="3" t="s">
        <v>755</v>
      </c>
    </row>
    <row r="394" spans="1:4">
      <c r="A394" s="4" t="s">
        <v>756</v>
      </c>
      <c r="B394" s="5" t="n">
        <v>3695000</v>
      </c>
    </row>
    <row r="395" spans="1:4">
      <c r="A395" s="4" t="s">
        <v>757</v>
      </c>
      <c r="B395" s="4" t="s">
        <v>35</v>
      </c>
    </row>
    <row r="396" spans="1:4">
      <c r="A396" s="4" t="s">
        <v>127</v>
      </c>
      <c r="B396" s="5" t="n">
        <v>3695000</v>
      </c>
    </row>
    <row r="397" spans="1:4">
      <c r="A397" s="4" t="s">
        <v>758</v>
      </c>
      <c r="B397" s="4" t="s">
        <v>35</v>
      </c>
    </row>
    <row r="398" spans="1:4">
      <c r="A398" s="3" t="s">
        <v>749</v>
      </c>
    </row>
    <row r="399" spans="1:4">
      <c r="A399" s="4" t="s">
        <v>756</v>
      </c>
      <c r="B399" s="5" t="n">
        <v>3695000</v>
      </c>
    </row>
    <row r="400" spans="1:4">
      <c r="A400" s="4" t="s">
        <v>759</v>
      </c>
      <c r="B400" s="4" t="s">
        <v>35</v>
      </c>
    </row>
    <row r="401" spans="1:4">
      <c r="A401" s="4" t="s">
        <v>127</v>
      </c>
      <c r="B401" s="5" t="n">
        <v>3695000</v>
      </c>
    </row>
    <row r="402" spans="1:4">
      <c r="A402" s="4" t="s">
        <v>750</v>
      </c>
      <c r="B402" s="6" t="n">
        <v>2000</v>
      </c>
    </row>
    <row r="403" spans="1:4">
      <c r="A403" s="4" t="s">
        <v>485</v>
      </c>
      <c r="B403" s="5" t="n">
        <v>2017</v>
      </c>
    </row>
    <row r="404" spans="1:4">
      <c r="A404" s="4" t="s">
        <v>760</v>
      </c>
      <c r="B404" s="4" t="s">
        <v>761</v>
      </c>
    </row>
    <row r="405" spans="1:4">
      <c r="A405" s="4" t="s">
        <v>575</v>
      </c>
    </row>
    <row r="406" spans="1:4">
      <c r="A406" s="4" t="s">
        <v>752</v>
      </c>
      <c r="B406" s="4" t="s">
        <v>782</v>
      </c>
    </row>
    <row r="407" spans="1:4">
      <c r="A407" s="4" t="s">
        <v>754</v>
      </c>
      <c r="B407" s="4" t="s">
        <v>35</v>
      </c>
    </row>
    <row r="408" spans="1:4">
      <c r="A408" s="3" t="s">
        <v>755</v>
      </c>
    </row>
    <row r="409" spans="1:4">
      <c r="A409" s="4" t="s">
        <v>756</v>
      </c>
      <c r="B409" s="5" t="n">
        <v>4873000</v>
      </c>
    </row>
    <row r="410" spans="1:4">
      <c r="A410" s="4" t="s">
        <v>757</v>
      </c>
      <c r="B410" s="4" t="s">
        <v>35</v>
      </c>
    </row>
    <row r="411" spans="1:4">
      <c r="A411" s="4" t="s">
        <v>127</v>
      </c>
      <c r="B411" s="5" t="n">
        <v>4873000</v>
      </c>
    </row>
    <row r="412" spans="1:4">
      <c r="A412" s="4" t="s">
        <v>758</v>
      </c>
      <c r="B412" s="4" t="s">
        <v>35</v>
      </c>
    </row>
    <row r="413" spans="1:4">
      <c r="A413" s="3" t="s">
        <v>749</v>
      </c>
    </row>
    <row r="414" spans="1:4">
      <c r="A414" s="4" t="s">
        <v>756</v>
      </c>
      <c r="B414" s="5" t="n">
        <v>4873000</v>
      </c>
    </row>
    <row r="415" spans="1:4">
      <c r="A415" s="4" t="s">
        <v>759</v>
      </c>
      <c r="B415" s="4" t="s">
        <v>35</v>
      </c>
    </row>
    <row r="416" spans="1:4">
      <c r="A416" s="4" t="s">
        <v>127</v>
      </c>
      <c r="B416" s="5" t="n">
        <v>4873000</v>
      </c>
    </row>
    <row r="417" spans="1:4">
      <c r="A417" s="4" t="s">
        <v>750</v>
      </c>
      <c r="B417" s="6" t="n">
        <v>1000</v>
      </c>
    </row>
    <row r="418" spans="1:4">
      <c r="A418" s="4" t="s">
        <v>485</v>
      </c>
      <c r="B418" s="5" t="n">
        <v>2017</v>
      </c>
    </row>
    <row r="419" spans="1:4">
      <c r="A419" s="4" t="s">
        <v>760</v>
      </c>
      <c r="B419" s="4" t="s">
        <v>761</v>
      </c>
    </row>
    <row r="420" spans="1:4">
      <c r="A420" s="4" t="s">
        <v>626</v>
      </c>
    </row>
    <row r="421" spans="1:4">
      <c r="A421" s="4" t="s">
        <v>752</v>
      </c>
      <c r="B421" s="4" t="s">
        <v>783</v>
      </c>
    </row>
    <row r="422" spans="1:4">
      <c r="A422" s="4" t="s">
        <v>754</v>
      </c>
      <c r="B422" s="4" t="s">
        <v>35</v>
      </c>
    </row>
    <row r="423" spans="1:4">
      <c r="A423" s="3" t="s">
        <v>755</v>
      </c>
    </row>
    <row r="424" spans="1:4">
      <c r="A424" s="4" t="s">
        <v>756</v>
      </c>
      <c r="B424" s="5" t="n">
        <v>1631000</v>
      </c>
    </row>
    <row r="425" spans="1:4">
      <c r="A425" s="4" t="s">
        <v>757</v>
      </c>
      <c r="B425" s="4" t="s">
        <v>35</v>
      </c>
    </row>
    <row r="426" spans="1:4">
      <c r="A426" s="4" t="s">
        <v>127</v>
      </c>
      <c r="B426" s="5" t="n">
        <v>1631000</v>
      </c>
    </row>
    <row r="427" spans="1:4">
      <c r="A427" s="4" t="s">
        <v>758</v>
      </c>
      <c r="B427" s="4" t="s">
        <v>35</v>
      </c>
    </row>
    <row r="428" spans="1:4">
      <c r="A428" s="3" t="s">
        <v>749</v>
      </c>
    </row>
    <row r="429" spans="1:4">
      <c r="A429" s="4" t="s">
        <v>756</v>
      </c>
      <c r="B429" s="5" t="n">
        <v>1631000</v>
      </c>
    </row>
    <row r="430" spans="1:4">
      <c r="A430" s="4" t="s">
        <v>759</v>
      </c>
      <c r="B430" s="4" t="s">
        <v>35</v>
      </c>
    </row>
    <row r="431" spans="1:4">
      <c r="A431" s="4" t="s">
        <v>127</v>
      </c>
      <c r="B431" s="5" t="n">
        <v>1631000</v>
      </c>
    </row>
    <row r="432" spans="1:4">
      <c r="A432" s="4" t="s">
        <v>750</v>
      </c>
      <c r="B432" s="4" t="s">
        <v>35</v>
      </c>
    </row>
    <row r="433" spans="1:4">
      <c r="A433" s="4" t="s">
        <v>485</v>
      </c>
      <c r="B433" s="5" t="n">
        <v>2017</v>
      </c>
    </row>
    <row r="434" spans="1:4">
      <c r="A434" s="4" t="s">
        <v>760</v>
      </c>
      <c r="B434" s="4" t="s">
        <v>761</v>
      </c>
    </row>
    <row r="435" spans="1:4">
      <c r="A435" s="4" t="s">
        <v>581</v>
      </c>
    </row>
    <row r="436" spans="1:4">
      <c r="A436" s="4" t="s">
        <v>752</v>
      </c>
      <c r="B436" s="4" t="s">
        <v>784</v>
      </c>
    </row>
    <row r="437" spans="1:4">
      <c r="A437" s="4" t="s">
        <v>754</v>
      </c>
      <c r="B437" s="4" t="s">
        <v>35</v>
      </c>
    </row>
    <row r="438" spans="1:4">
      <c r="A438" s="3" t="s">
        <v>755</v>
      </c>
    </row>
    <row r="439" spans="1:4">
      <c r="A439" s="4" t="s">
        <v>756</v>
      </c>
      <c r="B439" s="5" t="n">
        <v>2055000</v>
      </c>
    </row>
    <row r="440" spans="1:4">
      <c r="A440" s="4" t="s">
        <v>757</v>
      </c>
      <c r="B440" s="5" t="n">
        <v>8758000</v>
      </c>
    </row>
    <row r="441" spans="1:4">
      <c r="A441" s="4" t="s">
        <v>127</v>
      </c>
      <c r="B441" s="5" t="n">
        <v>10813000</v>
      </c>
    </row>
    <row r="442" spans="1:4">
      <c r="A442" s="4" t="s">
        <v>758</v>
      </c>
      <c r="B442" s="4" t="s">
        <v>35</v>
      </c>
    </row>
    <row r="443" spans="1:4">
      <c r="A443" s="3" t="s">
        <v>749</v>
      </c>
    </row>
    <row r="444" spans="1:4">
      <c r="A444" s="4" t="s">
        <v>756</v>
      </c>
      <c r="B444" s="5" t="n">
        <v>2055000</v>
      </c>
    </row>
    <row r="445" spans="1:4">
      <c r="A445" s="4" t="s">
        <v>759</v>
      </c>
      <c r="B445" s="5" t="n">
        <v>8758000</v>
      </c>
    </row>
    <row r="446" spans="1:4">
      <c r="A446" s="4" t="s">
        <v>127</v>
      </c>
      <c r="B446" s="5" t="n">
        <v>10813000</v>
      </c>
    </row>
    <row r="447" spans="1:4">
      <c r="A447" s="4" t="s">
        <v>750</v>
      </c>
      <c r="B447" s="6" t="n">
        <v>12000</v>
      </c>
    </row>
    <row r="448" spans="1:4">
      <c r="A448" s="4" t="s">
        <v>485</v>
      </c>
      <c r="B448" s="5" t="n">
        <v>2017</v>
      </c>
    </row>
    <row r="449" spans="1:4">
      <c r="A449" s="4" t="s">
        <v>760</v>
      </c>
      <c r="B449" s="4" t="s">
        <v>761</v>
      </c>
    </row>
    <row r="450" spans="1:4">
      <c r="A450" s="4" t="s">
        <v>583</v>
      </c>
    </row>
    <row r="451" spans="1:4">
      <c r="A451" s="4" t="s">
        <v>752</v>
      </c>
      <c r="B451" s="4" t="s">
        <v>775</v>
      </c>
    </row>
    <row r="452" spans="1:4">
      <c r="A452" s="4" t="s">
        <v>754</v>
      </c>
      <c r="B452" s="4" t="s">
        <v>35</v>
      </c>
    </row>
    <row r="453" spans="1:4">
      <c r="A453" s="3" t="s">
        <v>755</v>
      </c>
    </row>
    <row r="454" spans="1:4">
      <c r="A454" s="4" t="s">
        <v>756</v>
      </c>
      <c r="B454" s="5" t="n">
        <v>987000</v>
      </c>
    </row>
    <row r="455" spans="1:4">
      <c r="A455" s="4" t="s">
        <v>757</v>
      </c>
      <c r="B455" s="4" t="s">
        <v>35</v>
      </c>
    </row>
    <row r="456" spans="1:4">
      <c r="A456" s="4" t="s">
        <v>127</v>
      </c>
      <c r="B456" s="5" t="n">
        <v>987000</v>
      </c>
    </row>
    <row r="457" spans="1:4">
      <c r="A457" s="4" t="s">
        <v>758</v>
      </c>
      <c r="B457" s="4" t="s">
        <v>35</v>
      </c>
    </row>
    <row r="458" spans="1:4">
      <c r="A458" s="3" t="s">
        <v>749</v>
      </c>
    </row>
    <row r="459" spans="1:4">
      <c r="A459" s="4" t="s">
        <v>756</v>
      </c>
      <c r="B459" s="5" t="n">
        <v>987000</v>
      </c>
    </row>
    <row r="460" spans="1:4">
      <c r="A460" s="4" t="s">
        <v>759</v>
      </c>
      <c r="B460" s="4" t="s">
        <v>35</v>
      </c>
    </row>
    <row r="461" spans="1:4">
      <c r="A461" s="4" t="s">
        <v>127</v>
      </c>
      <c r="B461" s="5" t="n">
        <v>987000</v>
      </c>
    </row>
    <row r="462" spans="1:4">
      <c r="A462" s="4" t="s">
        <v>750</v>
      </c>
      <c r="B462" s="6" t="n">
        <v>500</v>
      </c>
    </row>
    <row r="463" spans="1:4">
      <c r="A463" s="4" t="s">
        <v>485</v>
      </c>
      <c r="B463" s="5" t="n">
        <v>2017</v>
      </c>
    </row>
    <row r="464" spans="1:4">
      <c r="A464" s="4" t="s">
        <v>760</v>
      </c>
      <c r="B464" s="4" t="s">
        <v>761</v>
      </c>
    </row>
    <row r="465" spans="1:4">
      <c r="A465" s="4" t="s">
        <v>584</v>
      </c>
    </row>
    <row r="466" spans="1:4">
      <c r="A466" s="4" t="s">
        <v>752</v>
      </c>
      <c r="B466" s="4" t="s">
        <v>784</v>
      </c>
    </row>
    <row r="467" spans="1:4">
      <c r="A467" s="4" t="s">
        <v>754</v>
      </c>
      <c r="B467" s="4" t="s">
        <v>35</v>
      </c>
    </row>
    <row r="468" spans="1:4">
      <c r="A468" s="3" t="s">
        <v>755</v>
      </c>
    </row>
    <row r="469" spans="1:4">
      <c r="A469" s="4" t="s">
        <v>756</v>
      </c>
      <c r="B469" s="5" t="n">
        <v>5749000</v>
      </c>
    </row>
    <row r="470" spans="1:4">
      <c r="A470" s="4" t="s">
        <v>757</v>
      </c>
      <c r="B470" s="4" t="s">
        <v>35</v>
      </c>
    </row>
    <row r="471" spans="1:4">
      <c r="A471" s="4" t="s">
        <v>127</v>
      </c>
      <c r="B471" s="5" t="n">
        <v>5749000</v>
      </c>
    </row>
    <row r="472" spans="1:4">
      <c r="A472" s="4" t="s">
        <v>758</v>
      </c>
      <c r="B472" s="4" t="s">
        <v>35</v>
      </c>
    </row>
    <row r="473" spans="1:4">
      <c r="A473" s="3" t="s">
        <v>749</v>
      </c>
    </row>
    <row r="474" spans="1:4">
      <c r="A474" s="4" t="s">
        <v>756</v>
      </c>
      <c r="B474" s="5" t="n">
        <v>5749000</v>
      </c>
    </row>
    <row r="475" spans="1:4">
      <c r="A475" s="4" t="s">
        <v>759</v>
      </c>
      <c r="B475" s="4" t="s">
        <v>35</v>
      </c>
    </row>
    <row r="476" spans="1:4">
      <c r="A476" s="4" t="s">
        <v>127</v>
      </c>
      <c r="B476" s="5" t="n">
        <v>5749000</v>
      </c>
    </row>
    <row r="477" spans="1:4">
      <c r="A477" s="4" t="s">
        <v>750</v>
      </c>
      <c r="B477" s="6" t="n">
        <v>1000</v>
      </c>
    </row>
    <row r="478" spans="1:4">
      <c r="A478" s="4" t="s">
        <v>485</v>
      </c>
      <c r="B478" s="5" t="n">
        <v>2017</v>
      </c>
    </row>
    <row r="479" spans="1:4">
      <c r="A479" s="4" t="s">
        <v>760</v>
      </c>
      <c r="B479" s="4" t="s">
        <v>761</v>
      </c>
    </row>
    <row r="480" spans="1:4">
      <c r="A480" s="4" t="s">
        <v>618</v>
      </c>
    </row>
    <row r="481" spans="1:4">
      <c r="A481" s="4" t="s">
        <v>752</v>
      </c>
      <c r="B481" s="4" t="s">
        <v>785</v>
      </c>
    </row>
    <row r="482" spans="1:4">
      <c r="A482" s="4" t="s">
        <v>754</v>
      </c>
      <c r="B482" s="4" t="s">
        <v>35</v>
      </c>
    </row>
    <row r="483" spans="1:4">
      <c r="A483" s="3" t="s">
        <v>755</v>
      </c>
    </row>
    <row r="484" spans="1:4">
      <c r="A484" s="4" t="s">
        <v>756</v>
      </c>
      <c r="B484" s="5" t="n">
        <v>6543000</v>
      </c>
    </row>
    <row r="485" spans="1:4">
      <c r="A485" s="4" t="s">
        <v>757</v>
      </c>
      <c r="B485" s="4" t="s">
        <v>35</v>
      </c>
    </row>
    <row r="486" spans="1:4">
      <c r="A486" s="4" t="s">
        <v>127</v>
      </c>
      <c r="B486" s="5" t="n">
        <v>6543000</v>
      </c>
    </row>
    <row r="487" spans="1:4">
      <c r="A487" s="4" t="s">
        <v>758</v>
      </c>
      <c r="B487" s="4" t="s">
        <v>35</v>
      </c>
    </row>
    <row r="488" spans="1:4">
      <c r="A488" s="3" t="s">
        <v>749</v>
      </c>
    </row>
    <row r="489" spans="1:4">
      <c r="A489" s="4" t="s">
        <v>756</v>
      </c>
      <c r="B489" s="4" t="s">
        <v>35</v>
      </c>
    </row>
    <row r="490" spans="1:4">
      <c r="A490" s="4" t="s">
        <v>759</v>
      </c>
      <c r="B490" s="4" t="s">
        <v>35</v>
      </c>
    </row>
    <row r="491" spans="1:4">
      <c r="A491" s="4" t="s">
        <v>127</v>
      </c>
      <c r="B491" s="4" t="s">
        <v>35</v>
      </c>
    </row>
    <row r="492" spans="1:4">
      <c r="A492" s="4" t="s">
        <v>750</v>
      </c>
      <c r="B492" s="4" t="s">
        <v>35</v>
      </c>
    </row>
    <row r="493" spans="1:4">
      <c r="A493" s="4" t="s">
        <v>485</v>
      </c>
      <c r="B493" s="5" t="n">
        <v>2017</v>
      </c>
    </row>
    <row r="494" spans="1:4">
      <c r="A494" s="4" t="s">
        <v>760</v>
      </c>
      <c r="B494" s="4" t="s">
        <v>761</v>
      </c>
    </row>
    <row r="495" spans="1:4">
      <c r="A495" s="4" t="s">
        <v>588</v>
      </c>
    </row>
    <row r="496" spans="1:4">
      <c r="A496" s="4" t="s">
        <v>752</v>
      </c>
      <c r="B496" s="4" t="s">
        <v>784</v>
      </c>
    </row>
    <row r="497" spans="1:4">
      <c r="A497" s="4" t="s">
        <v>754</v>
      </c>
      <c r="B497" s="4" t="s">
        <v>35</v>
      </c>
    </row>
    <row r="498" spans="1:4">
      <c r="A498" s="3" t="s">
        <v>755</v>
      </c>
    </row>
    <row r="499" spans="1:4">
      <c r="A499" s="4" t="s">
        <v>756</v>
      </c>
      <c r="B499" s="5" t="n">
        <v>1601000</v>
      </c>
    </row>
    <row r="500" spans="1:4">
      <c r="A500" s="4" t="s">
        <v>757</v>
      </c>
      <c r="B500" s="4" t="s">
        <v>35</v>
      </c>
    </row>
    <row r="501" spans="1:4">
      <c r="A501" s="4" t="s">
        <v>127</v>
      </c>
      <c r="B501" s="5" t="n">
        <v>1601000</v>
      </c>
    </row>
    <row r="502" spans="1:4">
      <c r="A502" s="4" t="s">
        <v>758</v>
      </c>
      <c r="B502" s="4" t="s">
        <v>35</v>
      </c>
    </row>
    <row r="503" spans="1:4">
      <c r="A503" s="3" t="s">
        <v>749</v>
      </c>
    </row>
    <row r="504" spans="1:4">
      <c r="A504" s="4" t="s">
        <v>756</v>
      </c>
      <c r="B504" s="5" t="n">
        <v>1601000</v>
      </c>
    </row>
    <row r="505" spans="1:4">
      <c r="A505" s="4" t="s">
        <v>759</v>
      </c>
      <c r="B505" s="4" t="s">
        <v>35</v>
      </c>
    </row>
    <row r="506" spans="1:4">
      <c r="A506" s="4" t="s">
        <v>127</v>
      </c>
      <c r="B506" s="5" t="n">
        <v>1601000</v>
      </c>
    </row>
    <row r="507" spans="1:4">
      <c r="A507" s="4" t="s">
        <v>750</v>
      </c>
      <c r="B507" s="6" t="n">
        <v>200</v>
      </c>
    </row>
    <row r="508" spans="1:4">
      <c r="A508" s="4" t="s">
        <v>485</v>
      </c>
      <c r="B508" s="5" t="n">
        <v>2017</v>
      </c>
    </row>
    <row r="509" spans="1:4">
      <c r="A509" s="4" t="s">
        <v>760</v>
      </c>
      <c r="B509" s="4" t="s">
        <v>761</v>
      </c>
    </row>
    <row r="510" spans="1:4">
      <c r="A510" s="4" t="s">
        <v>590</v>
      </c>
    </row>
    <row r="511" spans="1:4">
      <c r="A511" s="4" t="s">
        <v>752</v>
      </c>
      <c r="B511" s="4" t="s">
        <v>782</v>
      </c>
    </row>
    <row r="512" spans="1:4">
      <c r="A512" s="4" t="s">
        <v>754</v>
      </c>
      <c r="B512" s="4" t="s">
        <v>35</v>
      </c>
    </row>
    <row r="513" spans="1:4">
      <c r="A513" s="3" t="s">
        <v>755</v>
      </c>
    </row>
    <row r="514" spans="1:4">
      <c r="A514" s="4" t="s">
        <v>756</v>
      </c>
      <c r="B514" s="5" t="n">
        <v>262000</v>
      </c>
    </row>
    <row r="515" spans="1:4">
      <c r="A515" s="4" t="s">
        <v>757</v>
      </c>
      <c r="B515" s="4" t="s">
        <v>35</v>
      </c>
    </row>
    <row r="516" spans="1:4">
      <c r="A516" s="4" t="s">
        <v>127</v>
      </c>
      <c r="B516" s="5" t="n">
        <v>262000</v>
      </c>
    </row>
    <row r="517" spans="1:4">
      <c r="A517" s="4" t="s">
        <v>758</v>
      </c>
      <c r="B517" s="4" t="s">
        <v>35</v>
      </c>
    </row>
    <row r="518" spans="1:4">
      <c r="A518" s="3" t="s">
        <v>749</v>
      </c>
    </row>
    <row r="519" spans="1:4">
      <c r="A519" s="4" t="s">
        <v>756</v>
      </c>
      <c r="B519" s="5" t="n">
        <v>262000</v>
      </c>
    </row>
    <row r="520" spans="1:4">
      <c r="A520" s="4" t="s">
        <v>759</v>
      </c>
      <c r="B520" s="4" t="s">
        <v>35</v>
      </c>
    </row>
    <row r="521" spans="1:4">
      <c r="A521" s="4" t="s">
        <v>127</v>
      </c>
      <c r="B521" s="5" t="n">
        <v>262000</v>
      </c>
    </row>
    <row r="522" spans="1:4">
      <c r="A522" s="4" t="s">
        <v>750</v>
      </c>
      <c r="B522" s="6" t="n">
        <v>100</v>
      </c>
    </row>
    <row r="523" spans="1:4">
      <c r="A523" s="4" t="s">
        <v>485</v>
      </c>
      <c r="B523" s="5" t="n">
        <v>2017</v>
      </c>
    </row>
    <row r="524" spans="1:4">
      <c r="A524" s="4" t="s">
        <v>760</v>
      </c>
      <c r="B524" s="4" t="s">
        <v>761</v>
      </c>
    </row>
    <row r="525" spans="1:4">
      <c r="A525" s="4" t="s">
        <v>592</v>
      </c>
    </row>
    <row r="526" spans="1:4">
      <c r="A526" s="4" t="s">
        <v>752</v>
      </c>
      <c r="B526" s="4" t="s">
        <v>782</v>
      </c>
    </row>
    <row r="527" spans="1:4">
      <c r="A527" s="4" t="s">
        <v>754</v>
      </c>
      <c r="B527" s="4" t="s">
        <v>35</v>
      </c>
    </row>
    <row r="528" spans="1:4">
      <c r="A528" s="3" t="s">
        <v>755</v>
      </c>
    </row>
    <row r="529" spans="1:4">
      <c r="A529" s="4" t="s">
        <v>756</v>
      </c>
      <c r="B529" s="5" t="n">
        <v>4632000</v>
      </c>
    </row>
    <row r="530" spans="1:4">
      <c r="A530" s="4" t="s">
        <v>757</v>
      </c>
      <c r="B530" s="4" t="s">
        <v>35</v>
      </c>
    </row>
    <row r="531" spans="1:4">
      <c r="A531" s="4" t="s">
        <v>127</v>
      </c>
      <c r="B531" s="5" t="n">
        <v>4632000</v>
      </c>
    </row>
    <row r="532" spans="1:4">
      <c r="A532" s="4" t="s">
        <v>758</v>
      </c>
      <c r="B532" s="4" t="s">
        <v>35</v>
      </c>
    </row>
    <row r="533" spans="1:4">
      <c r="A533" s="3" t="s">
        <v>749</v>
      </c>
    </row>
    <row r="534" spans="1:4">
      <c r="A534" s="4" t="s">
        <v>756</v>
      </c>
      <c r="B534" s="5" t="n">
        <v>4632000</v>
      </c>
    </row>
    <row r="535" spans="1:4">
      <c r="A535" s="4" t="s">
        <v>759</v>
      </c>
      <c r="B535" s="4" t="s">
        <v>35</v>
      </c>
    </row>
    <row r="536" spans="1:4">
      <c r="A536" s="4" t="s">
        <v>127</v>
      </c>
      <c r="B536" s="5" t="n">
        <v>4632000</v>
      </c>
    </row>
    <row r="537" spans="1:4">
      <c r="A537" s="4" t="s">
        <v>750</v>
      </c>
      <c r="B537" s="4" t="s">
        <v>35</v>
      </c>
    </row>
    <row r="538" spans="1:4">
      <c r="A538" s="4" t="s">
        <v>485</v>
      </c>
      <c r="B538" s="5" t="n">
        <v>2017</v>
      </c>
    </row>
    <row r="539" spans="1:4">
      <c r="A539" s="4" t="s">
        <v>760</v>
      </c>
      <c r="B539" s="4" t="s">
        <v>761</v>
      </c>
    </row>
    <row r="540" spans="1:4">
      <c r="A540" s="4" t="s">
        <v>593</v>
      </c>
    </row>
    <row r="541" spans="1:4">
      <c r="A541" s="4" t="s">
        <v>752</v>
      </c>
      <c r="B541" s="4" t="s">
        <v>786</v>
      </c>
    </row>
    <row r="542" spans="1:4">
      <c r="A542" s="4" t="s">
        <v>754</v>
      </c>
      <c r="B542" s="4" t="s">
        <v>35</v>
      </c>
    </row>
    <row r="543" spans="1:4">
      <c r="A543" s="3" t="s">
        <v>755</v>
      </c>
    </row>
    <row r="544" spans="1:4">
      <c r="A544" s="4" t="s">
        <v>756</v>
      </c>
      <c r="B544" s="5" t="n">
        <v>715000</v>
      </c>
    </row>
    <row r="545" spans="1:4">
      <c r="A545" s="4" t="s">
        <v>757</v>
      </c>
      <c r="B545" s="4" t="s">
        <v>35</v>
      </c>
    </row>
    <row r="546" spans="1:4">
      <c r="A546" s="4" t="s">
        <v>127</v>
      </c>
      <c r="B546" s="5" t="n">
        <v>715000</v>
      </c>
    </row>
    <row r="547" spans="1:4">
      <c r="A547" s="4" t="s">
        <v>758</v>
      </c>
      <c r="B547" s="4" t="s">
        <v>35</v>
      </c>
    </row>
    <row r="548" spans="1:4">
      <c r="A548" s="3" t="s">
        <v>749</v>
      </c>
    </row>
    <row r="549" spans="1:4">
      <c r="A549" s="4" t="s">
        <v>756</v>
      </c>
      <c r="B549" s="5" t="n">
        <v>715000</v>
      </c>
    </row>
    <row r="550" spans="1:4">
      <c r="A550" s="4" t="s">
        <v>759</v>
      </c>
      <c r="B550" s="4" t="s">
        <v>35</v>
      </c>
    </row>
    <row r="551" spans="1:4">
      <c r="A551" s="4" t="s">
        <v>127</v>
      </c>
      <c r="B551" s="5" t="n">
        <v>715000</v>
      </c>
    </row>
    <row r="552" spans="1:4">
      <c r="A552" s="4" t="s">
        <v>750</v>
      </c>
      <c r="B552" s="6" t="n">
        <v>200</v>
      </c>
    </row>
    <row r="553" spans="1:4">
      <c r="A553" s="4" t="s">
        <v>485</v>
      </c>
      <c r="B553" s="5" t="n">
        <v>2017</v>
      </c>
    </row>
    <row r="554" spans="1:4">
      <c r="A554" s="4" t="s">
        <v>760</v>
      </c>
      <c r="B554" s="4" t="s">
        <v>761</v>
      </c>
    </row>
    <row r="555" spans="1:4">
      <c r="A555" s="4" t="s">
        <v>595</v>
      </c>
    </row>
    <row r="556" spans="1:4">
      <c r="A556" s="4" t="s">
        <v>752</v>
      </c>
      <c r="B556" s="4" t="s">
        <v>781</v>
      </c>
    </row>
    <row r="557" spans="1:4">
      <c r="A557" s="4" t="s">
        <v>754</v>
      </c>
      <c r="B557" s="4" t="s">
        <v>35</v>
      </c>
    </row>
    <row r="558" spans="1:4">
      <c r="A558" s="3" t="s">
        <v>755</v>
      </c>
    </row>
    <row r="559" spans="1:4">
      <c r="A559" s="4" t="s">
        <v>756</v>
      </c>
      <c r="B559" s="5" t="n">
        <v>2534000</v>
      </c>
    </row>
    <row r="560" spans="1:4">
      <c r="A560" s="4" t="s">
        <v>757</v>
      </c>
      <c r="B560" s="4" t="s">
        <v>35</v>
      </c>
    </row>
    <row r="561" spans="1:4">
      <c r="A561" s="4" t="s">
        <v>127</v>
      </c>
      <c r="B561" s="5" t="n">
        <v>2534000</v>
      </c>
    </row>
    <row r="562" spans="1:4">
      <c r="A562" s="4" t="s">
        <v>758</v>
      </c>
      <c r="B562" s="4" t="s">
        <v>35</v>
      </c>
    </row>
    <row r="563" spans="1:4">
      <c r="A563" s="3" t="s">
        <v>749</v>
      </c>
    </row>
    <row r="564" spans="1:4">
      <c r="A564" s="4" t="s">
        <v>756</v>
      </c>
      <c r="B564" s="5" t="n">
        <v>2534000</v>
      </c>
    </row>
    <row r="565" spans="1:4">
      <c r="A565" s="4" t="s">
        <v>759</v>
      </c>
      <c r="B565" s="4" t="s">
        <v>35</v>
      </c>
    </row>
    <row r="566" spans="1:4">
      <c r="A566" s="4" t="s">
        <v>127</v>
      </c>
      <c r="B566" s="5" t="n">
        <v>2534000</v>
      </c>
    </row>
    <row r="567" spans="1:4">
      <c r="A567" s="4" t="s">
        <v>750</v>
      </c>
      <c r="B567" s="4" t="s">
        <v>35</v>
      </c>
    </row>
    <row r="568" spans="1:4">
      <c r="A568" s="4" t="s">
        <v>485</v>
      </c>
      <c r="B568" s="5" t="n">
        <v>2017</v>
      </c>
    </row>
    <row r="569" spans="1:4">
      <c r="A569" s="4" t="s">
        <v>760</v>
      </c>
      <c r="B569" s="4" t="s">
        <v>761</v>
      </c>
    </row>
    <row r="570" spans="1:4">
      <c r="A570" s="4" t="s">
        <v>597</v>
      </c>
    </row>
    <row r="571" spans="1:4">
      <c r="A571" s="4" t="s">
        <v>752</v>
      </c>
      <c r="B571" s="4" t="s">
        <v>787</v>
      </c>
    </row>
    <row r="572" spans="1:4">
      <c r="A572" s="4" t="s">
        <v>754</v>
      </c>
      <c r="B572" s="4" t="s">
        <v>35</v>
      </c>
    </row>
    <row r="573" spans="1:4">
      <c r="A573" s="3" t="s">
        <v>755</v>
      </c>
    </row>
    <row r="574" spans="1:4">
      <c r="A574" s="4" t="s">
        <v>756</v>
      </c>
      <c r="B574" s="5" t="n">
        <v>498000</v>
      </c>
    </row>
    <row r="575" spans="1:4">
      <c r="A575" s="4" t="s">
        <v>757</v>
      </c>
      <c r="B575" s="5" t="n">
        <v>7758000</v>
      </c>
    </row>
    <row r="576" spans="1:4">
      <c r="A576" s="4" t="s">
        <v>127</v>
      </c>
      <c r="B576" s="5" t="n">
        <v>8256000</v>
      </c>
    </row>
    <row r="577" spans="1:4">
      <c r="A577" s="4" t="s">
        <v>758</v>
      </c>
      <c r="B577" s="4" t="s">
        <v>35</v>
      </c>
    </row>
    <row r="578" spans="1:4">
      <c r="A578" s="3" t="s">
        <v>749</v>
      </c>
    </row>
    <row r="579" spans="1:4">
      <c r="A579" s="4" t="s">
        <v>756</v>
      </c>
      <c r="B579" s="5" t="n">
        <v>498000</v>
      </c>
    </row>
    <row r="580" spans="1:4">
      <c r="A580" s="4" t="s">
        <v>759</v>
      </c>
      <c r="B580" s="5" t="n">
        <v>7758000</v>
      </c>
    </row>
    <row r="581" spans="1:4">
      <c r="A581" s="4" t="s">
        <v>127</v>
      </c>
      <c r="B581" s="5" t="n">
        <v>8256000</v>
      </c>
    </row>
    <row r="582" spans="1:4">
      <c r="A582" s="4" t="s">
        <v>750</v>
      </c>
      <c r="B582" s="6" t="n">
        <v>10000</v>
      </c>
    </row>
    <row r="583" spans="1:4">
      <c r="A583" s="4" t="s">
        <v>485</v>
      </c>
      <c r="B583" s="5" t="n">
        <v>2017</v>
      </c>
    </row>
    <row r="584" spans="1:4">
      <c r="A584" s="4" t="s">
        <v>760</v>
      </c>
      <c r="B584" s="4" t="s">
        <v>761</v>
      </c>
    </row>
    <row r="585" spans="1:4">
      <c r="A585" s="4" t="s">
        <v>586</v>
      </c>
    </row>
    <row r="586" spans="1:4">
      <c r="A586" s="4" t="s">
        <v>752</v>
      </c>
      <c r="B586" s="4" t="s">
        <v>785</v>
      </c>
    </row>
    <row r="587" spans="1:4">
      <c r="A587" s="4" t="s">
        <v>754</v>
      </c>
      <c r="B587" s="4" t="s">
        <v>35</v>
      </c>
    </row>
    <row r="588" spans="1:4">
      <c r="A588" s="3" t="s">
        <v>755</v>
      </c>
    </row>
    <row r="589" spans="1:4">
      <c r="A589" s="4" t="s">
        <v>756</v>
      </c>
      <c r="B589" s="5" t="n">
        <v>9838000</v>
      </c>
    </row>
    <row r="590" spans="1:4">
      <c r="A590" s="4" t="s">
        <v>757</v>
      </c>
      <c r="B590" s="4" t="s">
        <v>35</v>
      </c>
    </row>
    <row r="591" spans="1:4">
      <c r="A591" s="4" t="s">
        <v>127</v>
      </c>
      <c r="B591" s="5" t="n">
        <v>9838000</v>
      </c>
    </row>
    <row r="592" spans="1:4">
      <c r="A592" s="4" t="s">
        <v>758</v>
      </c>
      <c r="B592" s="4" t="s">
        <v>35</v>
      </c>
    </row>
    <row r="593" spans="1:4">
      <c r="A593" s="3" t="s">
        <v>749</v>
      </c>
    </row>
    <row r="594" spans="1:4">
      <c r="A594" s="4" t="s">
        <v>756</v>
      </c>
      <c r="B594" s="5" t="n">
        <v>9838000</v>
      </c>
    </row>
    <row r="595" spans="1:4">
      <c r="A595" s="4" t="s">
        <v>759</v>
      </c>
      <c r="B595" s="4" t="s">
        <v>35</v>
      </c>
    </row>
    <row r="596" spans="1:4">
      <c r="A596" s="4" t="s">
        <v>127</v>
      </c>
      <c r="B596" s="5" t="n">
        <v>9838000</v>
      </c>
    </row>
    <row r="597" spans="1:4">
      <c r="A597" s="4" t="s">
        <v>750</v>
      </c>
      <c r="B597" s="6" t="n">
        <v>4000</v>
      </c>
    </row>
    <row r="598" spans="1:4">
      <c r="A598" s="4" t="s">
        <v>485</v>
      </c>
      <c r="B598" s="5" t="n">
        <v>2017</v>
      </c>
    </row>
    <row r="599" spans="1:4">
      <c r="A599" s="4" t="s">
        <v>760</v>
      </c>
      <c r="B599" s="4" t="s">
        <v>761</v>
      </c>
    </row>
    <row r="600" spans="1:4">
      <c r="A600" s="4" t="s">
        <v>600</v>
      </c>
    </row>
    <row r="601" spans="1:4">
      <c r="A601" s="4" t="s">
        <v>754</v>
      </c>
      <c r="B601" s="4" t="s">
        <v>35</v>
      </c>
    </row>
    <row r="602" spans="1:4">
      <c r="A602" s="3" t="s">
        <v>755</v>
      </c>
    </row>
    <row r="603" spans="1:4">
      <c r="A603" s="4" t="s">
        <v>756</v>
      </c>
      <c r="B603" s="5" t="n">
        <v>138251000</v>
      </c>
    </row>
    <row r="604" spans="1:4">
      <c r="A604" s="4" t="s">
        <v>757</v>
      </c>
      <c r="B604" s="5" t="n">
        <v>152976000</v>
      </c>
    </row>
    <row r="605" spans="1:4">
      <c r="A605" s="4" t="s">
        <v>127</v>
      </c>
      <c r="B605" s="5" t="n">
        <v>291227000</v>
      </c>
    </row>
    <row r="606" spans="1:4">
      <c r="A606" s="4" t="s">
        <v>758</v>
      </c>
      <c r="B606" s="4" t="s">
        <v>35</v>
      </c>
    </row>
    <row r="607" spans="1:4">
      <c r="A607" s="3" t="s">
        <v>749</v>
      </c>
    </row>
    <row r="608" spans="1:4">
      <c r="A608" s="4" t="s">
        <v>756</v>
      </c>
      <c r="B608" s="5" t="n">
        <v>132002000</v>
      </c>
    </row>
    <row r="609" spans="1:4">
      <c r="A609" s="4" t="s">
        <v>759</v>
      </c>
      <c r="B609" s="5" t="n">
        <v>155050000</v>
      </c>
    </row>
    <row r="610" spans="1:4">
      <c r="A610" s="4" t="s">
        <v>127</v>
      </c>
      <c r="B610" s="5" t="n">
        <v>287052000</v>
      </c>
    </row>
    <row r="611" spans="1:4">
      <c r="A611" s="4" t="s">
        <v>750</v>
      </c>
      <c r="B611" s="6" t="n">
        <v>2231000</v>
      </c>
    </row>
    <row r="612" spans="1:4">
      <c r="A612" s="4" t="s">
        <v>508</v>
      </c>
    </row>
    <row r="613" spans="1:4">
      <c r="A613" s="4" t="s">
        <v>752</v>
      </c>
      <c r="B613" s="4" t="s">
        <v>753</v>
      </c>
    </row>
    <row r="614" spans="1:4">
      <c r="A614" s="3" t="s">
        <v>749</v>
      </c>
    </row>
    <row r="615" spans="1:4">
      <c r="A615" s="4" t="s">
        <v>485</v>
      </c>
      <c r="B615" s="5" t="n">
        <v>2016</v>
      </c>
    </row>
    <row r="616" spans="1:4">
      <c r="A616" s="4" t="s">
        <v>760</v>
      </c>
      <c r="B616" s="4" t="s">
        <v>761</v>
      </c>
    </row>
    <row r="617" spans="1:4">
      <c r="A617" s="4" t="s">
        <v>511</v>
      </c>
    </row>
    <row r="618" spans="1:4">
      <c r="A618" s="4" t="s">
        <v>752</v>
      </c>
      <c r="B618" s="4" t="s">
        <v>775</v>
      </c>
    </row>
    <row r="619" spans="1:4">
      <c r="A619" s="3" t="s">
        <v>749</v>
      </c>
    </row>
    <row r="620" spans="1:4">
      <c r="A620" s="4" t="s">
        <v>485</v>
      </c>
      <c r="B620" s="5" t="n">
        <v>2016</v>
      </c>
    </row>
    <row r="621" spans="1:4">
      <c r="A621" s="4" t="s">
        <v>760</v>
      </c>
      <c r="B621" s="4" t="s">
        <v>761</v>
      </c>
    </row>
    <row r="622" spans="1:4">
      <c r="A622" s="4" t="s">
        <v>515</v>
      </c>
    </row>
    <row r="623" spans="1:4">
      <c r="A623" s="4" t="s">
        <v>752</v>
      </c>
      <c r="B623" s="4" t="s">
        <v>785</v>
      </c>
    </row>
    <row r="624" spans="1:4">
      <c r="A624" s="3" t="s">
        <v>749</v>
      </c>
    </row>
    <row r="625" spans="1:4">
      <c r="A625" s="4" t="s">
        <v>485</v>
      </c>
      <c r="B625" s="5" t="n">
        <v>2016</v>
      </c>
    </row>
    <row r="626" spans="1:4">
      <c r="A626" s="4" t="s">
        <v>760</v>
      </c>
      <c r="B626" s="4" t="s">
        <v>761</v>
      </c>
    </row>
    <row r="627" spans="1:4">
      <c r="A627" s="4" t="s">
        <v>519</v>
      </c>
    </row>
    <row r="628" spans="1:4">
      <c r="A628" s="4" t="s">
        <v>752</v>
      </c>
      <c r="B628" s="4" t="s">
        <v>788</v>
      </c>
    </row>
    <row r="629" spans="1:4">
      <c r="A629" s="3" t="s">
        <v>749</v>
      </c>
    </row>
    <row r="630" spans="1:4">
      <c r="A630" s="4" t="s">
        <v>485</v>
      </c>
      <c r="B630" s="5" t="n">
        <v>2016</v>
      </c>
    </row>
    <row r="631" spans="1:4">
      <c r="A631" s="4" t="s">
        <v>760</v>
      </c>
      <c r="B631" s="4" t="s">
        <v>761</v>
      </c>
    </row>
    <row r="632" spans="1:4">
      <c r="A632" s="4" t="s">
        <v>523</v>
      </c>
    </row>
    <row r="633" spans="1:4">
      <c r="A633" s="4" t="s">
        <v>752</v>
      </c>
      <c r="B633" s="4" t="s">
        <v>778</v>
      </c>
    </row>
    <row r="634" spans="1:4">
      <c r="A634" s="3" t="s">
        <v>749</v>
      </c>
    </row>
    <row r="635" spans="1:4">
      <c r="A635" s="4" t="s">
        <v>485</v>
      </c>
      <c r="B635" s="5" t="n">
        <v>2016</v>
      </c>
    </row>
    <row r="636" spans="1:4">
      <c r="A636" s="4" t="s">
        <v>760</v>
      </c>
      <c r="B636" s="4" t="s">
        <v>761</v>
      </c>
    </row>
    <row r="637" spans="1:4">
      <c r="A637" s="4" t="s">
        <v>529</v>
      </c>
    </row>
    <row r="638" spans="1:4">
      <c r="A638" s="4" t="s">
        <v>752</v>
      </c>
      <c r="B638" s="4" t="s">
        <v>753</v>
      </c>
    </row>
    <row r="639" spans="1:4">
      <c r="A639" s="3" t="s">
        <v>749</v>
      </c>
    </row>
    <row r="640" spans="1:4">
      <c r="A640" s="4" t="s">
        <v>485</v>
      </c>
      <c r="B640" s="5" t="n">
        <v>2016</v>
      </c>
    </row>
    <row r="641" spans="1:4">
      <c r="A641" s="4" t="s">
        <v>760</v>
      </c>
      <c r="B641" s="4" t="s">
        <v>761</v>
      </c>
    </row>
    <row r="642" spans="1:4">
      <c r="A642" s="4" t="s">
        <v>536</v>
      </c>
    </row>
    <row r="643" spans="1:4">
      <c r="A643" s="4" t="s">
        <v>752</v>
      </c>
      <c r="B643" s="4" t="s">
        <v>772</v>
      </c>
    </row>
    <row r="644" spans="1:4">
      <c r="A644" s="3" t="s">
        <v>749</v>
      </c>
    </row>
    <row r="645" spans="1:4">
      <c r="A645" s="4" t="s">
        <v>485</v>
      </c>
      <c r="B645" s="5" t="n">
        <v>2016</v>
      </c>
    </row>
    <row r="646" spans="1:4">
      <c r="A646" s="4" t="s">
        <v>760</v>
      </c>
      <c r="B646" s="4" t="s">
        <v>761</v>
      </c>
    </row>
    <row r="647" spans="1:4">
      <c r="A647" s="4" t="s">
        <v>545</v>
      </c>
    </row>
    <row r="648" spans="1:4">
      <c r="A648" s="4" t="s">
        <v>752</v>
      </c>
      <c r="B648" s="4" t="s">
        <v>775</v>
      </c>
    </row>
    <row r="649" spans="1:4">
      <c r="A649" s="3" t="s">
        <v>749</v>
      </c>
    </row>
    <row r="650" spans="1:4">
      <c r="A650" s="4" t="s">
        <v>485</v>
      </c>
      <c r="B650" s="5" t="n">
        <v>2017</v>
      </c>
    </row>
    <row r="651" spans="1:4">
      <c r="A651" s="4" t="s">
        <v>760</v>
      </c>
      <c r="B651" s="4" t="s">
        <v>761</v>
      </c>
    </row>
    <row r="652" spans="1:4">
      <c r="A652" s="4" t="s">
        <v>546</v>
      </c>
    </row>
    <row r="653" spans="1:4">
      <c r="A653" s="4" t="s">
        <v>752</v>
      </c>
      <c r="B653" s="4" t="s">
        <v>772</v>
      </c>
    </row>
    <row r="654" spans="1:4">
      <c r="A654" s="3" t="s">
        <v>749</v>
      </c>
    </row>
    <row r="655" spans="1:4">
      <c r="A655" s="4" t="s">
        <v>485</v>
      </c>
      <c r="B655" s="5" t="n">
        <v>2017</v>
      </c>
    </row>
    <row r="656" spans="1:4">
      <c r="A656" s="4" t="s">
        <v>760</v>
      </c>
      <c r="B656" s="4" t="s">
        <v>761</v>
      </c>
    </row>
    <row r="657" spans="1:4">
      <c r="A657" s="4" t="s">
        <v>549</v>
      </c>
    </row>
    <row r="658" spans="1:4">
      <c r="A658" s="4" t="s">
        <v>752</v>
      </c>
      <c r="B658" s="4" t="s">
        <v>772</v>
      </c>
    </row>
    <row r="659" spans="1:4">
      <c r="A659" s="3" t="s">
        <v>749</v>
      </c>
    </row>
    <row r="660" spans="1:4">
      <c r="A660" s="4" t="s">
        <v>485</v>
      </c>
      <c r="B660" s="5" t="n">
        <v>2017</v>
      </c>
    </row>
    <row r="661" spans="1:4">
      <c r="A661" s="4" t="s">
        <v>760</v>
      </c>
      <c r="B661" s="4" t="s">
        <v>761</v>
      </c>
    </row>
    <row r="662" spans="1:4">
      <c r="A662" s="4" t="s">
        <v>556</v>
      </c>
    </row>
    <row r="663" spans="1:4">
      <c r="A663" s="4" t="s">
        <v>752</v>
      </c>
      <c r="B663" s="4" t="s">
        <v>775</v>
      </c>
    </row>
    <row r="664" spans="1:4">
      <c r="A664" s="3" t="s">
        <v>749</v>
      </c>
    </row>
    <row r="665" spans="1:4">
      <c r="A665" s="4" t="s">
        <v>485</v>
      </c>
      <c r="B665" s="5" t="n">
        <v>2017</v>
      </c>
    </row>
    <row r="666" spans="1:4">
      <c r="A666" s="4" t="s">
        <v>760</v>
      </c>
      <c r="B666" s="4" t="s">
        <v>761</v>
      </c>
    </row>
    <row r="667" spans="1:4">
      <c r="A667" s="4" t="s">
        <v>562</v>
      </c>
    </row>
    <row r="668" spans="1:4">
      <c r="A668" s="4" t="s">
        <v>752</v>
      </c>
      <c r="B668" s="4" t="s">
        <v>775</v>
      </c>
    </row>
    <row r="669" spans="1:4">
      <c r="A669" s="3" t="s">
        <v>749</v>
      </c>
    </row>
    <row r="670" spans="1:4">
      <c r="A670" s="4" t="s">
        <v>485</v>
      </c>
      <c r="B670" s="5" t="n">
        <v>2017</v>
      </c>
    </row>
    <row r="671" spans="1:4">
      <c r="A671" s="4" t="s">
        <v>760</v>
      </c>
      <c r="B671" s="4" t="s">
        <v>7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0</v>
      </c>
    </row>
    <row r="3" spans="1:3">
      <c r="A3" s="3" t="s">
        <v>266</v>
      </c>
    </row>
    <row r="4" spans="1:3">
      <c r="A4" s="4" t="s">
        <v>790</v>
      </c>
      <c r="B4" s="6" t="n">
        <v>53743000</v>
      </c>
      <c r="C4" s="4" t="s">
        <v>35</v>
      </c>
    </row>
    <row r="5" spans="1:3">
      <c r="A5" s="4" t="s">
        <v>791</v>
      </c>
      <c r="B5" s="5" t="n">
        <v>2370000</v>
      </c>
      <c r="C5" s="4" t="s">
        <v>35</v>
      </c>
    </row>
    <row r="6" spans="1:3">
      <c r="A6" s="4" t="s">
        <v>236</v>
      </c>
      <c r="B6" s="5" t="n">
        <v>230939000</v>
      </c>
      <c r="C6" s="5" t="n">
        <v>53743000</v>
      </c>
    </row>
    <row r="7" spans="1:3">
      <c r="A7" s="4" t="s">
        <v>792</v>
      </c>
      <c r="B7" s="6" t="n">
        <v>287052000</v>
      </c>
      <c r="C7" s="6" t="n">
        <v>5374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266</v>
      </c>
    </row>
    <row r="4" spans="1:3">
      <c r="A4" s="4" t="s">
        <v>794</v>
      </c>
      <c r="B4" s="6" t="n">
        <v>195000</v>
      </c>
      <c r="C4" s="4" t="s">
        <v>35</v>
      </c>
    </row>
    <row r="5" spans="1:3">
      <c r="A5" s="4" t="s">
        <v>791</v>
      </c>
      <c r="B5" s="4" t="s">
        <v>35</v>
      </c>
      <c r="C5" s="4" t="s">
        <v>35</v>
      </c>
    </row>
    <row r="6" spans="1:3">
      <c r="A6" s="4" t="s">
        <v>795</v>
      </c>
      <c r="B6" s="5" t="n">
        <v>2036000</v>
      </c>
      <c r="C6" s="5" t="n">
        <v>195000</v>
      </c>
    </row>
    <row r="7" spans="1:3">
      <c r="A7" s="4" t="s">
        <v>796</v>
      </c>
      <c r="B7" s="6" t="n">
        <v>2231000</v>
      </c>
      <c r="C7" s="6" t="n">
        <v>19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797</v>
      </c>
      <c r="B1" s="2" t="s">
        <v>1</v>
      </c>
    </row>
    <row r="2" spans="1:3">
      <c r="B2" s="2" t="s">
        <v>2</v>
      </c>
      <c r="C2" s="2" t="s">
        <v>30</v>
      </c>
    </row>
    <row r="3" spans="1:3">
      <c r="A3" s="4" t="s">
        <v>798</v>
      </c>
      <c r="B3" s="4" t="s">
        <v>799</v>
      </c>
    </row>
    <row r="4" spans="1:3">
      <c r="A4" s="4" t="s">
        <v>800</v>
      </c>
      <c r="B4" s="4" t="s">
        <v>801</v>
      </c>
    </row>
    <row r="5" spans="1:3">
      <c r="A5" s="4" t="s">
        <v>802</v>
      </c>
      <c r="B5" s="6" t="n">
        <v>67000000</v>
      </c>
    </row>
    <row r="6" spans="1:3">
      <c r="A6" s="4" t="s">
        <v>803</v>
      </c>
      <c r="B6" s="6" t="n">
        <v>1100000</v>
      </c>
    </row>
    <row r="7" spans="1:3">
      <c r="A7" s="4" t="s">
        <v>804</v>
      </c>
      <c r="B7" s="5" t="n">
        <v>6532009</v>
      </c>
      <c r="C7" s="5" t="n">
        <v>2301828</v>
      </c>
    </row>
    <row r="8" spans="1:3">
      <c r="A8" s="4" t="s">
        <v>805</v>
      </c>
      <c r="B8" s="7" t="n">
        <v>0.0001</v>
      </c>
      <c r="C8" s="7" t="n">
        <v>0.0001</v>
      </c>
    </row>
    <row r="9" spans="1:3">
      <c r="A9" s="4" t="s">
        <v>806</v>
      </c>
      <c r="B9" s="6" t="n">
        <v>2600000</v>
      </c>
    </row>
    <row r="10" spans="1:3">
      <c r="A10" s="4" t="s">
        <v>254</v>
      </c>
      <c r="B10" s="4" t="s">
        <v>807</v>
      </c>
    </row>
    <row r="11" spans="1:3">
      <c r="A11" s="4" t="s">
        <v>808</v>
      </c>
      <c r="B11" s="4" t="s">
        <v>809</v>
      </c>
    </row>
    <row r="12" spans="1:3">
      <c r="A12" s="4" t="s">
        <v>810</v>
      </c>
      <c r="B12" s="4" t="s">
        <v>811</v>
      </c>
    </row>
    <row r="13" spans="1:3">
      <c r="A13" s="4" t="s">
        <v>812</v>
      </c>
    </row>
    <row r="14" spans="1:3">
      <c r="A14" s="4" t="s">
        <v>804</v>
      </c>
      <c r="B14" s="5" t="n">
        <v>72111</v>
      </c>
    </row>
    <row r="15" spans="1:3">
      <c r="A15" s="4" t="s">
        <v>813</v>
      </c>
    </row>
    <row r="16" spans="1:3">
      <c r="A16" s="4" t="s">
        <v>804</v>
      </c>
      <c r="B16" s="5" t="n">
        <v>121147</v>
      </c>
    </row>
    <row r="17" spans="1:3">
      <c r="A17" s="4" t="s">
        <v>814</v>
      </c>
    </row>
    <row r="18" spans="1:3">
      <c r="A18" s="4" t="s">
        <v>815</v>
      </c>
      <c r="B18" s="4" t="s">
        <v>816</v>
      </c>
    </row>
    <row r="19" spans="1:3">
      <c r="A19" s="4" t="s">
        <v>817</v>
      </c>
      <c r="B19" s="6" t="n">
        <v>1100000</v>
      </c>
    </row>
    <row r="20" spans="1:3">
      <c r="A20" s="4" t="s">
        <v>804</v>
      </c>
      <c r="B20" s="5" t="n">
        <v>8000</v>
      </c>
    </row>
    <row r="21" spans="1:3">
      <c r="A21" s="4" t="s">
        <v>818</v>
      </c>
      <c r="B21" s="6"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819</v>
      </c>
      <c r="B1" s="2" t="s">
        <v>1</v>
      </c>
    </row>
    <row r="2" spans="1:3">
      <c r="B2" s="2" t="s">
        <v>820</v>
      </c>
      <c r="C2" s="2" t="s">
        <v>821</v>
      </c>
    </row>
    <row r="3" spans="1:3">
      <c r="A3" s="4" t="s">
        <v>822</v>
      </c>
      <c r="B3" s="5" t="n">
        <v>14</v>
      </c>
      <c r="C3" s="5" t="n">
        <v>6</v>
      </c>
    </row>
    <row r="4" spans="1:3">
      <c r="A4" s="4" t="s">
        <v>823</v>
      </c>
      <c r="B4" s="4" t="s">
        <v>358</v>
      </c>
    </row>
    <row r="5" spans="1:3">
      <c r="A5" s="4" t="s">
        <v>824</v>
      </c>
      <c r="B5" s="4" t="s">
        <v>825</v>
      </c>
    </row>
    <row r="6" spans="1:3">
      <c r="A6" s="4" t="s">
        <v>826</v>
      </c>
      <c r="B6" s="6" t="n">
        <v>250000</v>
      </c>
      <c r="C6" s="6" t="n">
        <v>250000</v>
      </c>
    </row>
    <row r="7" spans="1:3">
      <c r="A7" s="4" t="s">
        <v>827</v>
      </c>
      <c r="B7" s="5" t="n">
        <v>11700000</v>
      </c>
      <c r="C7" s="5" t="n">
        <v>3400000</v>
      </c>
    </row>
    <row r="8" spans="1:3">
      <c r="A8" s="4" t="s">
        <v>828</v>
      </c>
      <c r="B8" s="4" t="s">
        <v>35</v>
      </c>
      <c r="C8" s="4" t="s">
        <v>35</v>
      </c>
    </row>
    <row r="9" spans="1:3">
      <c r="A9" s="4" t="s">
        <v>829</v>
      </c>
      <c r="B9" s="4" t="s">
        <v>35</v>
      </c>
      <c r="C9" s="4" t="s">
        <v>35</v>
      </c>
    </row>
    <row r="10" spans="1:3">
      <c r="A10" s="4" t="s">
        <v>830</v>
      </c>
      <c r="B10" s="4" t="s">
        <v>831</v>
      </c>
    </row>
    <row r="11" spans="1:3">
      <c r="A11" s="4" t="s">
        <v>82</v>
      </c>
      <c r="B11" s="5" t="n">
        <v>6532009</v>
      </c>
      <c r="C11" s="5" t="n">
        <v>2301828</v>
      </c>
    </row>
    <row r="12" spans="1:3">
      <c r="A12" s="4" t="s">
        <v>832</v>
      </c>
    </row>
    <row r="13" spans="1:3">
      <c r="A13" s="4" t="s">
        <v>82</v>
      </c>
      <c r="B13" s="5" t="n">
        <v>72111</v>
      </c>
    </row>
    <row r="14" spans="1:3">
      <c r="A14" s="4" t="s">
        <v>69</v>
      </c>
    </row>
    <row r="15" spans="1:3">
      <c r="A15" s="4" t="s">
        <v>83</v>
      </c>
      <c r="B15" s="5" t="n">
        <v>2862</v>
      </c>
      <c r="C15" s="5" t="n">
        <v>0</v>
      </c>
    </row>
    <row r="16" spans="1:3">
      <c r="A16" s="4" t="s">
        <v>71</v>
      </c>
    </row>
    <row r="17" spans="1:3">
      <c r="A17" s="4" t="s">
        <v>83</v>
      </c>
      <c r="B17" s="5" t="n">
        <v>29789</v>
      </c>
      <c r="C1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3</v>
      </c>
      <c r="B1" s="2" t="s">
        <v>1</v>
      </c>
    </row>
    <row r="2" spans="1:3">
      <c r="B2" s="2" t="s">
        <v>2</v>
      </c>
      <c r="C2" s="2" t="s">
        <v>30</v>
      </c>
    </row>
    <row r="3" spans="1:3">
      <c r="A3" s="4" t="s">
        <v>834</v>
      </c>
      <c r="B3" s="7" t="n">
        <v>0.0001</v>
      </c>
      <c r="C3" s="7" t="n">
        <v>0.0001</v>
      </c>
    </row>
    <row r="4" spans="1:3">
      <c r="A4" s="4" t="s">
        <v>835</v>
      </c>
      <c r="B4" s="4" t="s">
        <v>836</v>
      </c>
    </row>
    <row r="5" spans="1:3">
      <c r="A5" s="4" t="s">
        <v>837</v>
      </c>
      <c r="B5" s="6" t="n">
        <v>2695000</v>
      </c>
      <c r="C5" s="6" t="n">
        <v>2472000</v>
      </c>
    </row>
    <row r="6" spans="1:3">
      <c r="A6" s="4" t="s">
        <v>838</v>
      </c>
      <c r="B6" s="5" t="n">
        <v>6532009</v>
      </c>
      <c r="C6" s="5" t="n">
        <v>2301828</v>
      </c>
    </row>
    <row r="7" spans="1:3">
      <c r="A7" s="4" t="s">
        <v>839</v>
      </c>
      <c r="B7" s="6" t="n">
        <v>1321000</v>
      </c>
      <c r="C7" s="6" t="n">
        <v>458000</v>
      </c>
    </row>
    <row r="8" spans="1:3">
      <c r="A8" s="4" t="s">
        <v>840</v>
      </c>
      <c r="B8" s="6" t="n">
        <v>189000</v>
      </c>
      <c r="C8" s="6" t="n">
        <v>34000</v>
      </c>
    </row>
    <row r="9" spans="1:3">
      <c r="A9" s="4" t="s">
        <v>634</v>
      </c>
    </row>
    <row r="10" spans="1:3">
      <c r="A10" s="4" t="s">
        <v>834</v>
      </c>
      <c r="B10" s="12" t="n">
        <v>0.001</v>
      </c>
    </row>
    <row r="11" spans="1:3">
      <c r="A11" s="4" t="s">
        <v>841</v>
      </c>
      <c r="B11" s="5" t="n">
        <v>3900000</v>
      </c>
    </row>
    <row r="12" spans="1:3">
      <c r="A12" s="4" t="s">
        <v>842</v>
      </c>
      <c r="B12" s="4" t="s">
        <v>843</v>
      </c>
    </row>
    <row r="13" spans="1:3">
      <c r="A13" s="4" t="s">
        <v>838</v>
      </c>
      <c r="B13" s="5" t="n">
        <v>6338750</v>
      </c>
      <c r="C13" s="5" t="n">
        <v>2451237</v>
      </c>
    </row>
    <row r="14" spans="1:3">
      <c r="A14" s="4" t="s">
        <v>844</v>
      </c>
    </row>
    <row r="15" spans="1:3">
      <c r="A15" s="4" t="s">
        <v>837</v>
      </c>
      <c r="B15" s="6" t="n">
        <v>3600000</v>
      </c>
    </row>
    <row r="16" spans="1:3">
      <c r="A16" s="4" t="s">
        <v>845</v>
      </c>
      <c r="B16" s="5" t="n">
        <v>2000000</v>
      </c>
      <c r="C16" s="6" t="n">
        <v>1200000</v>
      </c>
    </row>
    <row r="17" spans="1:3">
      <c r="A17" s="4" t="s">
        <v>846</v>
      </c>
      <c r="B17" s="4" t="s">
        <v>35</v>
      </c>
      <c r="C17" s="4" t="s">
        <v>35</v>
      </c>
    </row>
    <row r="18" spans="1:3">
      <c r="A18" s="4" t="s">
        <v>847</v>
      </c>
      <c r="B18" s="5" t="n">
        <v>1300000</v>
      </c>
      <c r="C18" s="5" t="n">
        <v>200000</v>
      </c>
    </row>
    <row r="19" spans="1:3">
      <c r="A19" s="4" t="s">
        <v>848</v>
      </c>
      <c r="B19" s="4" t="s">
        <v>35</v>
      </c>
      <c r="C19" s="4" t="s">
        <v>35</v>
      </c>
    </row>
    <row r="20" spans="1:3">
      <c r="A20" s="4" t="s">
        <v>849</v>
      </c>
      <c r="B20" s="4" t="s">
        <v>35</v>
      </c>
      <c r="C20" s="4" t="s">
        <v>35</v>
      </c>
    </row>
    <row r="21" spans="1:3">
      <c r="A21" s="4" t="s">
        <v>850</v>
      </c>
      <c r="B21" s="4" t="s">
        <v>35</v>
      </c>
      <c r="C21" s="4" t="s">
        <v>35</v>
      </c>
    </row>
    <row r="22" spans="1:3">
      <c r="A22" s="4" t="s">
        <v>851</v>
      </c>
      <c r="B22" s="6" t="n">
        <v>3600000</v>
      </c>
    </row>
    <row r="23" spans="1:3">
      <c r="A23" s="4" t="s">
        <v>814</v>
      </c>
    </row>
    <row r="24" spans="1:3">
      <c r="A24" s="4" t="s">
        <v>838</v>
      </c>
      <c r="B24" s="5" t="n">
        <v>13269</v>
      </c>
    </row>
    <row r="25" spans="1:3">
      <c r="A25" s="4" t="s">
        <v>852</v>
      </c>
    </row>
    <row r="26" spans="1:3">
      <c r="A26" s="4" t="s">
        <v>838</v>
      </c>
      <c r="B26" s="5" t="n">
        <v>359546</v>
      </c>
    </row>
    <row r="27" spans="1:3">
      <c r="A27" s="4" t="s">
        <v>839</v>
      </c>
      <c r="B27" s="6" t="n">
        <v>14600</v>
      </c>
    </row>
    <row r="28" spans="1:3">
      <c r="A28" s="4" t="s">
        <v>853</v>
      </c>
    </row>
    <row r="29" spans="1:3">
      <c r="A29" s="4" t="s">
        <v>840</v>
      </c>
      <c r="B29" s="6" t="n">
        <v>189000</v>
      </c>
      <c r="C29" s="6" t="n">
        <v>34000</v>
      </c>
    </row>
    <row r="30" spans="1:3">
      <c r="A30" s="4" t="s">
        <v>854</v>
      </c>
      <c r="B30" s="5" t="n">
        <v>15996</v>
      </c>
      <c r="C30" s="5" t="n">
        <v>3731</v>
      </c>
    </row>
    <row r="31" spans="1:3">
      <c r="A31" s="4" t="s">
        <v>855</v>
      </c>
    </row>
    <row r="32" spans="1:3">
      <c r="A32" s="4" t="s">
        <v>856</v>
      </c>
      <c r="B32" s="6" t="n">
        <v>3200000</v>
      </c>
    </row>
    <row r="33" spans="1:3">
      <c r="A33" s="4" t="s">
        <v>857</v>
      </c>
    </row>
    <row r="34" spans="1:3">
      <c r="A34" s="4" t="s">
        <v>856</v>
      </c>
      <c r="B34" s="6" t="n">
        <v>6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8</v>
      </c>
      <c r="B1" s="2" t="s">
        <v>1</v>
      </c>
    </row>
    <row r="2" spans="1:3">
      <c r="B2" s="2" t="s">
        <v>2</v>
      </c>
      <c r="C2" s="2" t="s">
        <v>30</v>
      </c>
    </row>
    <row r="3" spans="1:3">
      <c r="A3" s="4" t="s">
        <v>859</v>
      </c>
      <c r="B3" s="4" t="s">
        <v>860</v>
      </c>
    </row>
    <row r="4" spans="1:3">
      <c r="A4" s="4" t="s">
        <v>861</v>
      </c>
      <c r="B4" s="5" t="n">
        <v>500000</v>
      </c>
    </row>
    <row r="5" spans="1:3">
      <c r="A5" s="4" t="s">
        <v>862</v>
      </c>
    </row>
    <row r="6" spans="1:3">
      <c r="A6" s="4" t="s">
        <v>863</v>
      </c>
      <c r="B6" s="4" t="s">
        <v>35</v>
      </c>
      <c r="C6"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64</v>
      </c>
      <c r="B1" s="2" t="s">
        <v>1</v>
      </c>
    </row>
    <row r="2" spans="1:3">
      <c r="B2" s="2" t="s">
        <v>2</v>
      </c>
      <c r="C2" s="2" t="s">
        <v>30</v>
      </c>
    </row>
    <row r="3" spans="1:3">
      <c r="A3" s="4" t="s">
        <v>103</v>
      </c>
      <c r="B3" s="6" t="n">
        <v>4651000</v>
      </c>
      <c r="C3" s="6" t="n">
        <v>154000</v>
      </c>
    </row>
    <row r="4" spans="1:3">
      <c r="A4" s="4" t="s">
        <v>865</v>
      </c>
    </row>
    <row r="5" spans="1:3">
      <c r="A5" s="4" t="s">
        <v>866</v>
      </c>
      <c r="C5" s="6" t="n">
        <v>8200000</v>
      </c>
    </row>
    <row r="6" spans="1:3">
      <c r="A6" s="4" t="s">
        <v>867</v>
      </c>
    </row>
    <row r="7" spans="1:3">
      <c r="A7" s="4" t="s">
        <v>868</v>
      </c>
      <c r="C7" s="4" t="s">
        <v>869</v>
      </c>
    </row>
    <row r="8" spans="1:3">
      <c r="A8" s="4" t="s">
        <v>870</v>
      </c>
      <c r="C8" s="4" t="s">
        <v>871</v>
      </c>
    </row>
    <row r="9" spans="1:3">
      <c r="A9" s="4" t="s">
        <v>872</v>
      </c>
      <c r="C9" s="4" t="s">
        <v>873</v>
      </c>
    </row>
    <row r="10" spans="1:3">
      <c r="A10" s="4" t="s">
        <v>874</v>
      </c>
      <c r="C10" s="6" t="n">
        <v>30000000</v>
      </c>
    </row>
    <row r="11" spans="1:3">
      <c r="A11" s="4" t="s">
        <v>866</v>
      </c>
      <c r="C11" s="5" t="n">
        <v>13000000</v>
      </c>
    </row>
    <row r="12" spans="1:3">
      <c r="A12" s="4" t="s">
        <v>875</v>
      </c>
      <c r="C12" s="5" t="n">
        <v>12700000</v>
      </c>
    </row>
    <row r="13" spans="1:3">
      <c r="A13" s="4" t="s">
        <v>103</v>
      </c>
      <c r="C13" s="5" t="n">
        <v>56000</v>
      </c>
    </row>
    <row r="14" spans="1:3">
      <c r="A14" s="4" t="s">
        <v>876</v>
      </c>
      <c r="C14" s="5" t="n">
        <v>37000</v>
      </c>
    </row>
    <row r="15" spans="1:3">
      <c r="A15" s="4" t="s">
        <v>877</v>
      </c>
      <c r="C15" s="6" t="n">
        <v>6000</v>
      </c>
    </row>
    <row r="16" spans="1:3">
      <c r="A16" s="4" t="s">
        <v>878</v>
      </c>
    </row>
    <row r="17" spans="1:3">
      <c r="A17" s="4" t="s">
        <v>868</v>
      </c>
      <c r="B17" s="4" t="s">
        <v>879</v>
      </c>
    </row>
    <row r="18" spans="1:3">
      <c r="A18" s="4" t="s">
        <v>870</v>
      </c>
      <c r="B18" s="4" t="s">
        <v>880</v>
      </c>
    </row>
    <row r="19" spans="1:3">
      <c r="A19" s="4" t="s">
        <v>872</v>
      </c>
      <c r="B19" s="4" t="s">
        <v>881</v>
      </c>
    </row>
    <row r="20" spans="1:3">
      <c r="A20" s="4" t="s">
        <v>874</v>
      </c>
      <c r="B20" s="6" t="n">
        <v>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82</v>
      </c>
      <c r="B1" s="2" t="s">
        <v>883</v>
      </c>
      <c r="C1" s="2" t="s">
        <v>1</v>
      </c>
    </row>
    <row r="2" spans="1:4">
      <c r="B2" s="2" t="s">
        <v>884</v>
      </c>
      <c r="C2" s="2" t="s">
        <v>2</v>
      </c>
      <c r="D2" s="2" t="s">
        <v>30</v>
      </c>
    </row>
    <row r="3" spans="1:4">
      <c r="A3" s="4" t="s">
        <v>885</v>
      </c>
      <c r="C3" s="6" t="n">
        <v>-4651000</v>
      </c>
      <c r="D3" s="6" t="n">
        <v>-154000</v>
      </c>
    </row>
    <row r="4" spans="1:4">
      <c r="A4" s="4" t="s">
        <v>886</v>
      </c>
    </row>
    <row r="5" spans="1:4">
      <c r="A5" s="4" t="s">
        <v>885</v>
      </c>
      <c r="C5" s="5" t="n">
        <v>4700000</v>
      </c>
      <c r="D5" s="5" t="n">
        <v>39000</v>
      </c>
    </row>
    <row r="6" spans="1:4">
      <c r="A6" s="4" t="s">
        <v>876</v>
      </c>
      <c r="C6" s="6" t="n">
        <v>1900000</v>
      </c>
      <c r="D6" s="5" t="n">
        <v>2800</v>
      </c>
    </row>
    <row r="7" spans="1:4">
      <c r="A7" s="4" t="s">
        <v>887</v>
      </c>
    </row>
    <row r="8" spans="1:4">
      <c r="A8" s="4" t="s">
        <v>662</v>
      </c>
      <c r="B8" s="4" t="s">
        <v>463</v>
      </c>
    </row>
    <row r="9" spans="1:4">
      <c r="A9" s="4" t="s">
        <v>888</v>
      </c>
      <c r="B9" s="6" t="n">
        <v>25000</v>
      </c>
    </row>
    <row r="10" spans="1:4">
      <c r="A10" s="4" t="s">
        <v>889</v>
      </c>
      <c r="B10" s="4" t="s">
        <v>890</v>
      </c>
    </row>
    <row r="11" spans="1:4">
      <c r="A11" s="4" t="s">
        <v>891</v>
      </c>
      <c r="B11" s="6" t="n">
        <v>14000</v>
      </c>
    </row>
    <row r="12" spans="1:4">
      <c r="A12" s="4" t="s">
        <v>892</v>
      </c>
      <c r="D12" s="6" t="n">
        <v>1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893</v>
      </c>
      <c r="B1" s="2" t="s">
        <v>1</v>
      </c>
    </row>
    <row r="2" spans="1:2">
      <c r="B2" s="2" t="s">
        <v>745</v>
      </c>
    </row>
    <row r="3" spans="1:2">
      <c r="A3" s="3" t="s">
        <v>223</v>
      </c>
    </row>
    <row r="4" spans="1:2">
      <c r="A4" s="4" t="s">
        <v>43</v>
      </c>
      <c r="B4" s="4" t="s">
        <v>35</v>
      </c>
    </row>
    <row r="5" spans="1:2">
      <c r="A5" s="4" t="s">
        <v>894</v>
      </c>
      <c r="B5" s="6" t="n">
        <v>2000000</v>
      </c>
    </row>
    <row r="6" spans="1:2">
      <c r="A6" s="4" t="s">
        <v>895</v>
      </c>
      <c r="B6" s="4" t="s">
        <v>534</v>
      </c>
    </row>
    <row r="7" spans="1:2">
      <c r="A7" s="4" t="s">
        <v>896</v>
      </c>
      <c r="B7" s="4" t="s">
        <v>897</v>
      </c>
    </row>
    <row r="8" spans="1:2">
      <c r="A8" s="4" t="s">
        <v>898</v>
      </c>
      <c r="B8" s="6" t="n">
        <v>1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30</v>
      </c>
    </row>
    <row r="3" spans="1:3">
      <c r="A3" s="3" t="s">
        <v>161</v>
      </c>
    </row>
    <row r="4" spans="1:3">
      <c r="A4" s="4" t="s">
        <v>111</v>
      </c>
      <c r="B4" s="6" t="n">
        <v>-10291000</v>
      </c>
      <c r="C4" s="6" t="n">
        <v>-4152000</v>
      </c>
    </row>
    <row r="5" spans="1:3">
      <c r="A5" s="3" t="s">
        <v>162</v>
      </c>
    </row>
    <row r="6" spans="1:3">
      <c r="A6" s="4" t="s">
        <v>163</v>
      </c>
      <c r="B6" s="5" t="n">
        <v>2036000</v>
      </c>
      <c r="C6" s="5" t="n">
        <v>195000</v>
      </c>
    </row>
    <row r="7" spans="1:3">
      <c r="A7" s="4" t="s">
        <v>164</v>
      </c>
      <c r="B7" s="5" t="n">
        <v>-180000</v>
      </c>
      <c r="C7" s="4" t="s">
        <v>35</v>
      </c>
    </row>
    <row r="8" spans="1:3">
      <c r="A8" s="4" t="s">
        <v>109</v>
      </c>
      <c r="B8" s="5" t="n">
        <v>-19000</v>
      </c>
      <c r="C8" s="5" t="n">
        <v>-3000</v>
      </c>
    </row>
    <row r="9" spans="1:3">
      <c r="A9" s="4" t="s">
        <v>165</v>
      </c>
      <c r="B9" s="5" t="n">
        <v>-189000</v>
      </c>
      <c r="C9" s="5" t="n">
        <v>-34000</v>
      </c>
    </row>
    <row r="10" spans="1:3">
      <c r="A10" s="4" t="s">
        <v>166</v>
      </c>
      <c r="B10" s="5" t="n">
        <v>-105000</v>
      </c>
      <c r="C10" s="4" t="s">
        <v>35</v>
      </c>
    </row>
    <row r="11" spans="1:3">
      <c r="A11" s="4" t="s">
        <v>167</v>
      </c>
      <c r="B11" s="5" t="n">
        <v>691000</v>
      </c>
      <c r="C11" s="5" t="n">
        <v>40000</v>
      </c>
    </row>
    <row r="12" spans="1:3">
      <c r="A12" s="3" t="s">
        <v>168</v>
      </c>
    </row>
    <row r="13" spans="1:3">
      <c r="A13" s="4" t="s">
        <v>169</v>
      </c>
      <c r="B13" s="5" t="n">
        <v>-5408000</v>
      </c>
      <c r="C13" s="5" t="n">
        <v>-100000</v>
      </c>
    </row>
    <row r="14" spans="1:3">
      <c r="A14" s="4" t="s">
        <v>170</v>
      </c>
      <c r="B14" s="5" t="n">
        <v>-2829000</v>
      </c>
      <c r="C14" s="5" t="n">
        <v>543000</v>
      </c>
    </row>
    <row r="15" spans="1:3">
      <c r="A15" s="4" t="s">
        <v>171</v>
      </c>
      <c r="B15" s="5" t="n">
        <v>1693000</v>
      </c>
      <c r="C15" s="5" t="n">
        <v>479000</v>
      </c>
    </row>
    <row r="16" spans="1:3">
      <c r="A16" s="4" t="s">
        <v>172</v>
      </c>
      <c r="B16" s="5" t="n">
        <v>-1610000</v>
      </c>
      <c r="C16" s="5" t="n">
        <v>-348000</v>
      </c>
    </row>
    <row r="17" spans="1:3">
      <c r="A17" s="4" t="s">
        <v>173</v>
      </c>
      <c r="B17" s="5" t="n">
        <v>-53000</v>
      </c>
      <c r="C17" s="5" t="n">
        <v>2000</v>
      </c>
    </row>
    <row r="18" spans="1:3">
      <c r="A18" s="4" t="s">
        <v>50</v>
      </c>
      <c r="B18" s="4" t="s">
        <v>35</v>
      </c>
      <c r="C18" s="4" t="s">
        <v>35</v>
      </c>
    </row>
    <row r="19" spans="1:3">
      <c r="A19" s="4" t="s">
        <v>43</v>
      </c>
      <c r="B19" s="5" t="n">
        <v>-577000</v>
      </c>
      <c r="C19" s="4" t="s">
        <v>35</v>
      </c>
    </row>
    <row r="20" spans="1:3">
      <c r="A20" s="4" t="s">
        <v>58</v>
      </c>
      <c r="B20" s="4" t="s">
        <v>35</v>
      </c>
      <c r="C20" s="5" t="n">
        <v>45000</v>
      </c>
    </row>
    <row r="21" spans="1:3">
      <c r="A21" s="4" t="s">
        <v>174</v>
      </c>
      <c r="B21" s="5" t="n">
        <v>84000</v>
      </c>
      <c r="C21" s="5" t="n">
        <v>-208000</v>
      </c>
    </row>
    <row r="22" spans="1:3">
      <c r="A22" s="4" t="s">
        <v>46</v>
      </c>
      <c r="B22" s="5" t="n">
        <v>135000</v>
      </c>
      <c r="C22" s="5" t="n">
        <v>-103000</v>
      </c>
    </row>
    <row r="23" spans="1:3">
      <c r="A23" s="4" t="s">
        <v>175</v>
      </c>
      <c r="B23" s="5" t="n">
        <v>-16622000</v>
      </c>
      <c r="C23" s="5" t="n">
        <v>-3644000</v>
      </c>
    </row>
    <row r="24" spans="1:3">
      <c r="A24" s="3" t="s">
        <v>176</v>
      </c>
    </row>
    <row r="25" spans="1:3">
      <c r="A25" s="4" t="s">
        <v>177</v>
      </c>
      <c r="B25" s="5" t="n">
        <v>-92200000</v>
      </c>
      <c r="C25" s="5" t="n">
        <v>-53743000</v>
      </c>
    </row>
    <row r="26" spans="1:3">
      <c r="A26" s="4" t="s">
        <v>178</v>
      </c>
      <c r="B26" s="4" t="s">
        <v>35</v>
      </c>
      <c r="C26" s="5" t="n">
        <v>-700000</v>
      </c>
    </row>
    <row r="27" spans="1:3">
      <c r="A27" s="4" t="s">
        <v>179</v>
      </c>
      <c r="B27" s="5" t="n">
        <v>-1015000</v>
      </c>
      <c r="C27" s="4" t="s">
        <v>35</v>
      </c>
    </row>
    <row r="28" spans="1:3">
      <c r="A28" s="4" t="s">
        <v>49</v>
      </c>
      <c r="B28" s="5" t="n">
        <v>-2821000</v>
      </c>
      <c r="C28" s="4" t="s">
        <v>35</v>
      </c>
    </row>
    <row r="29" spans="1:3">
      <c r="A29" s="4" t="s">
        <v>180</v>
      </c>
      <c r="B29" s="5" t="n">
        <v>-3218000</v>
      </c>
      <c r="C29" s="4" t="s">
        <v>35</v>
      </c>
    </row>
    <row r="30" spans="1:3">
      <c r="A30" s="4" t="s">
        <v>181</v>
      </c>
      <c r="B30" s="5" t="n">
        <v>167000</v>
      </c>
      <c r="C30" s="4" t="s">
        <v>35</v>
      </c>
    </row>
    <row r="31" spans="1:3">
      <c r="A31" s="4" t="s">
        <v>182</v>
      </c>
      <c r="B31" s="5" t="n">
        <v>1577000</v>
      </c>
      <c r="C31" s="4" t="s">
        <v>35</v>
      </c>
    </row>
    <row r="32" spans="1:3">
      <c r="A32" s="4" t="s">
        <v>183</v>
      </c>
      <c r="B32" s="5" t="n">
        <v>3890000</v>
      </c>
      <c r="C32" s="5" t="n">
        <v>-4575000</v>
      </c>
    </row>
    <row r="33" spans="1:3">
      <c r="A33" s="4" t="s">
        <v>184</v>
      </c>
      <c r="B33" s="5" t="n">
        <v>-67000</v>
      </c>
      <c r="C33" s="5" t="n">
        <v>-1994000</v>
      </c>
    </row>
    <row r="34" spans="1:3">
      <c r="A34" s="4" t="s">
        <v>185</v>
      </c>
      <c r="B34" s="5" t="n">
        <v>-3000</v>
      </c>
      <c r="C34" s="5" t="n">
        <v>-836000</v>
      </c>
    </row>
    <row r="35" spans="1:3">
      <c r="A35" s="4" t="s">
        <v>40</v>
      </c>
      <c r="B35" s="5" t="n">
        <v>-50000</v>
      </c>
      <c r="C35" s="5" t="n">
        <v>-1160000</v>
      </c>
    </row>
    <row r="36" spans="1:3">
      <c r="A36" s="4" t="s">
        <v>186</v>
      </c>
      <c r="B36" s="5" t="n">
        <v>-1018000</v>
      </c>
      <c r="C36" s="5" t="n">
        <v>-3000000</v>
      </c>
    </row>
    <row r="37" spans="1:3">
      <c r="A37" s="4" t="s">
        <v>187</v>
      </c>
      <c r="B37" s="5" t="n">
        <v>1295000</v>
      </c>
      <c r="C37" s="4" t="s">
        <v>35</v>
      </c>
    </row>
    <row r="38" spans="1:3">
      <c r="A38" s="4" t="s">
        <v>188</v>
      </c>
      <c r="B38" s="5" t="n">
        <v>5075000</v>
      </c>
      <c r="C38" s="5" t="n">
        <v>6584000</v>
      </c>
    </row>
    <row r="39" spans="1:3">
      <c r="A39" s="4" t="s">
        <v>189</v>
      </c>
      <c r="B39" s="5" t="n">
        <v>-88388000</v>
      </c>
      <c r="C39" s="5" t="n">
        <v>-59424000</v>
      </c>
    </row>
    <row r="40" spans="1:3">
      <c r="A40" s="3" t="s">
        <v>190</v>
      </c>
    </row>
    <row r="41" spans="1:3">
      <c r="A41" s="4" t="s">
        <v>191</v>
      </c>
      <c r="B41" s="5" t="n">
        <v>77752000</v>
      </c>
      <c r="C41" s="5" t="n">
        <v>6498000</v>
      </c>
    </row>
    <row r="42" spans="1:3">
      <c r="A42" s="4" t="s">
        <v>192</v>
      </c>
      <c r="B42" s="5" t="n">
        <v>-11455000</v>
      </c>
      <c r="C42" s="5" t="n">
        <v>-153000</v>
      </c>
    </row>
    <row r="43" spans="1:3">
      <c r="A43" s="4" t="s">
        <v>193</v>
      </c>
      <c r="B43" s="5" t="n">
        <v>64400000</v>
      </c>
      <c r="C43" s="5" t="n">
        <v>8190000</v>
      </c>
    </row>
    <row r="44" spans="1:3">
      <c r="A44" s="4" t="s">
        <v>194</v>
      </c>
      <c r="B44" s="5" t="n">
        <v>-53633000</v>
      </c>
      <c r="C44" s="4" t="s">
        <v>35</v>
      </c>
    </row>
    <row r="45" spans="1:3">
      <c r="A45" s="4" t="s">
        <v>195</v>
      </c>
      <c r="B45" s="5" t="n">
        <v>-1858000</v>
      </c>
      <c r="C45" s="5" t="n">
        <v>-2576000</v>
      </c>
    </row>
    <row r="46" spans="1:3">
      <c r="A46" s="4" t="s">
        <v>196</v>
      </c>
      <c r="B46" s="5" t="n">
        <v>42000</v>
      </c>
    </row>
    <row r="47" spans="1:3">
      <c r="A47" s="4" t="s">
        <v>197</v>
      </c>
      <c r="B47" s="5" t="n">
        <v>195000</v>
      </c>
      <c r="C47" s="5" t="n">
        <v>13000</v>
      </c>
    </row>
    <row r="48" spans="1:3">
      <c r="A48" s="4" t="s">
        <v>198</v>
      </c>
      <c r="B48" s="5" t="n">
        <v>4925000</v>
      </c>
      <c r="C48" s="5" t="n">
        <v>53987000</v>
      </c>
    </row>
    <row r="49" spans="1:3">
      <c r="A49" s="4" t="s">
        <v>199</v>
      </c>
      <c r="B49" s="5" t="n">
        <v>29436000</v>
      </c>
      <c r="C49" s="4" t="s">
        <v>35</v>
      </c>
    </row>
    <row r="50" spans="1:3">
      <c r="A50" s="4" t="s">
        <v>200</v>
      </c>
      <c r="B50" s="5" t="n">
        <v>-1635000</v>
      </c>
      <c r="C50" s="5" t="n">
        <v>-274000</v>
      </c>
    </row>
    <row r="51" spans="1:3">
      <c r="A51" s="4" t="s">
        <v>201</v>
      </c>
      <c r="B51" s="5" t="n">
        <v>108626000</v>
      </c>
      <c r="C51" s="5" t="n">
        <v>65685000</v>
      </c>
    </row>
    <row r="52" spans="1:3">
      <c r="A52" s="4" t="s">
        <v>202</v>
      </c>
      <c r="B52" s="5" t="n">
        <v>3616000</v>
      </c>
      <c r="C52" s="5" t="n">
        <v>2617000</v>
      </c>
    </row>
    <row r="53" spans="1:3">
      <c r="A53" s="4" t="s">
        <v>203</v>
      </c>
      <c r="B53" s="5" t="n">
        <v>4885000</v>
      </c>
      <c r="C53" s="5" t="n">
        <v>2268000</v>
      </c>
    </row>
    <row r="54" spans="1:3">
      <c r="A54" s="4" t="s">
        <v>204</v>
      </c>
      <c r="B54" s="5" t="n">
        <v>8501000</v>
      </c>
      <c r="C54" s="5" t="n">
        <v>4885000</v>
      </c>
    </row>
    <row r="55" spans="1:3">
      <c r="A55" s="3" t="s">
        <v>205</v>
      </c>
    </row>
    <row r="56" spans="1:3">
      <c r="A56" s="4" t="s">
        <v>206</v>
      </c>
      <c r="B56" s="5" t="n">
        <v>4651000</v>
      </c>
      <c r="C56" s="5" t="n">
        <v>154000</v>
      </c>
    </row>
    <row r="57" spans="1:3">
      <c r="A57" s="3" t="s">
        <v>207</v>
      </c>
    </row>
    <row r="58" spans="1:3">
      <c r="A58" s="4" t="s">
        <v>208</v>
      </c>
      <c r="B58" s="5" t="n">
        <v>1210000</v>
      </c>
      <c r="C58" s="5" t="n">
        <v>458000</v>
      </c>
    </row>
    <row r="59" spans="1:3">
      <c r="A59" s="4" t="s">
        <v>209</v>
      </c>
      <c r="B59" s="5" t="n">
        <v>2296000</v>
      </c>
      <c r="C59" s="5" t="n">
        <v>-732000</v>
      </c>
    </row>
    <row r="60" spans="1:3">
      <c r="A60" s="4" t="s">
        <v>210</v>
      </c>
      <c r="B60" s="5" t="n">
        <v>457000</v>
      </c>
      <c r="C60" s="4" t="s">
        <v>35</v>
      </c>
    </row>
    <row r="61" spans="1:3">
      <c r="A61" s="4" t="s">
        <v>211</v>
      </c>
      <c r="B61" s="6" t="n">
        <v>2000000</v>
      </c>
      <c r="C61"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899</v>
      </c>
      <c r="B1" s="2" t="s">
        <v>1</v>
      </c>
    </row>
    <row r="2" spans="1:2">
      <c r="B2" s="2" t="s">
        <v>745</v>
      </c>
    </row>
    <row r="3" spans="1:2">
      <c r="A3" s="4" t="s">
        <v>900</v>
      </c>
    </row>
    <row r="4" spans="1:2">
      <c r="A4" s="4" t="s">
        <v>901</v>
      </c>
      <c r="B4" s="4" t="s">
        <v>902</v>
      </c>
    </row>
    <row r="5" spans="1:2">
      <c r="A5" s="4" t="s">
        <v>903</v>
      </c>
      <c r="B5" s="6" t="n">
        <v>2400000</v>
      </c>
    </row>
    <row r="6" spans="1:2">
      <c r="A6" s="4" t="s">
        <v>904</v>
      </c>
      <c r="B6" s="4" t="s">
        <v>905</v>
      </c>
    </row>
    <row r="7" spans="1:2">
      <c r="A7" s="4" t="s">
        <v>906</v>
      </c>
      <c r="B7" s="4" t="s">
        <v>907</v>
      </c>
    </row>
    <row r="8" spans="1:2">
      <c r="A8" s="4" t="s">
        <v>908</v>
      </c>
    </row>
    <row r="9" spans="1:2">
      <c r="A9" s="4" t="s">
        <v>901</v>
      </c>
      <c r="B9" s="4" t="s">
        <v>909</v>
      </c>
    </row>
    <row r="10" spans="1:2">
      <c r="A10" s="4" t="s">
        <v>903</v>
      </c>
      <c r="B10" s="6" t="n">
        <v>2800000</v>
      </c>
    </row>
    <row r="11" spans="1:2">
      <c r="A11" s="4" t="s">
        <v>904</v>
      </c>
      <c r="B11" s="4" t="s">
        <v>910</v>
      </c>
    </row>
    <row r="12" spans="1:2">
      <c r="A12" s="4" t="s">
        <v>906</v>
      </c>
      <c r="B12" s="4" t="s">
        <v>9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2</v>
      </c>
      <c r="B1" s="2" t="s">
        <v>1</v>
      </c>
    </row>
    <row r="2" spans="1:2">
      <c r="B2" s="2" t="s">
        <v>2</v>
      </c>
    </row>
    <row r="3" spans="1:2">
      <c r="A3" s="3" t="s">
        <v>237</v>
      </c>
    </row>
    <row r="4" spans="1:2">
      <c r="A4" s="4" t="s">
        <v>913</v>
      </c>
      <c r="B4" s="4" t="s">
        <v>9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915</v>
      </c>
      <c r="B1" s="2" t="s">
        <v>1</v>
      </c>
    </row>
    <row r="2" spans="1:3">
      <c r="B2" s="2" t="s">
        <v>2</v>
      </c>
      <c r="C2" s="2" t="s">
        <v>30</v>
      </c>
    </row>
    <row r="3" spans="1:3">
      <c r="A3" s="4" t="s">
        <v>77</v>
      </c>
      <c r="B3" s="5" t="n">
        <v>1000000</v>
      </c>
      <c r="C3" s="5" t="n">
        <v>1000000</v>
      </c>
    </row>
    <row r="4" spans="1:3">
      <c r="A4" s="4" t="s">
        <v>76</v>
      </c>
      <c r="B4" s="7" t="n">
        <v>0.0001</v>
      </c>
      <c r="C4" s="7" t="n">
        <v>0.0001</v>
      </c>
    </row>
    <row r="5" spans="1:3">
      <c r="A5" s="4" t="s">
        <v>916</v>
      </c>
    </row>
    <row r="6" spans="1:3">
      <c r="A6" s="4" t="s">
        <v>77</v>
      </c>
      <c r="B6" s="5" t="n">
        <v>50000</v>
      </c>
    </row>
    <row r="7" spans="1:3">
      <c r="A7" s="4" t="s">
        <v>76</v>
      </c>
      <c r="B7" s="7" t="n">
        <v>0.0001</v>
      </c>
    </row>
    <row r="8" spans="1:3">
      <c r="A8" s="4" t="s">
        <v>917</v>
      </c>
      <c r="B8" s="6" t="n">
        <v>2500000</v>
      </c>
    </row>
    <row r="9" spans="1:3">
      <c r="A9" s="4" t="s">
        <v>918</v>
      </c>
      <c r="B9" s="4" t="s">
        <v>919</v>
      </c>
    </row>
    <row r="10" spans="1:3">
      <c r="A10" s="4" t="s">
        <v>920</v>
      </c>
      <c r="B10" s="4" t="s">
        <v>921</v>
      </c>
    </row>
    <row r="11" spans="1:3">
      <c r="A11" s="4" t="s">
        <v>922</v>
      </c>
      <c r="B11" s="4" t="s">
        <v>923</v>
      </c>
    </row>
    <row r="12" spans="1:3">
      <c r="A12" s="4" t="s">
        <v>924</v>
      </c>
    </row>
    <row r="13" spans="1:3">
      <c r="A13" s="4" t="s">
        <v>77</v>
      </c>
      <c r="B13" s="5" t="n">
        <v>97000</v>
      </c>
    </row>
    <row r="14" spans="1:3">
      <c r="A14" s="4" t="s">
        <v>76</v>
      </c>
      <c r="B14" s="7" t="n">
        <v>0.0001</v>
      </c>
    </row>
    <row r="15" spans="1:3">
      <c r="A15" s="4" t="s">
        <v>918</v>
      </c>
      <c r="B15" s="4" t="s">
        <v>925</v>
      </c>
    </row>
    <row r="16" spans="1:3">
      <c r="A16" s="4" t="s">
        <v>920</v>
      </c>
      <c r="B16" s="4" t="s">
        <v>926</v>
      </c>
    </row>
    <row r="17" spans="1:3">
      <c r="A17" s="4" t="s">
        <v>922</v>
      </c>
      <c r="B17" s="4" t="s">
        <v>9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s>
  <sheetData>
    <row r="1" spans="1:10">
      <c r="A1" s="1" t="s">
        <v>928</v>
      </c>
      <c r="B1" s="2" t="s">
        <v>929</v>
      </c>
      <c r="C1" s="2" t="s">
        <v>930</v>
      </c>
      <c r="D1" s="2" t="s">
        <v>931</v>
      </c>
      <c r="E1" s="2" t="s">
        <v>932</v>
      </c>
      <c r="F1" s="2" t="s">
        <v>933</v>
      </c>
      <c r="G1" s="2" t="s">
        <v>934</v>
      </c>
      <c r="H1" s="2" t="s">
        <v>935</v>
      </c>
      <c r="I1" s="2" t="s">
        <v>936</v>
      </c>
      <c r="J1" s="2" t="s">
        <v>937</v>
      </c>
    </row>
    <row r="2" spans="1:10">
      <c r="A2" s="4" t="s">
        <v>938</v>
      </c>
    </row>
    <row r="3" spans="1:10">
      <c r="A3" s="4" t="s">
        <v>939</v>
      </c>
      <c r="J3" s="4" t="s">
        <v>940</v>
      </c>
    </row>
    <row r="4" spans="1:10">
      <c r="A4" s="4" t="s">
        <v>941</v>
      </c>
      <c r="J4" s="4" t="s">
        <v>942</v>
      </c>
    </row>
    <row r="5" spans="1:10">
      <c r="A5" s="4" t="s">
        <v>943</v>
      </c>
    </row>
    <row r="6" spans="1:10">
      <c r="A6" s="4" t="s">
        <v>941</v>
      </c>
      <c r="J6" s="4" t="s">
        <v>944</v>
      </c>
    </row>
    <row r="7" spans="1:10">
      <c r="A7" s="4" t="s">
        <v>945</v>
      </c>
    </row>
    <row r="8" spans="1:10">
      <c r="A8" s="4" t="s">
        <v>941</v>
      </c>
      <c r="J8" s="4" t="s">
        <v>946</v>
      </c>
    </row>
    <row r="9" spans="1:10">
      <c r="A9" s="4" t="s">
        <v>947</v>
      </c>
    </row>
    <row r="10" spans="1:10">
      <c r="A10" s="4" t="s">
        <v>939</v>
      </c>
      <c r="I10" s="4" t="s">
        <v>948</v>
      </c>
    </row>
    <row r="11" spans="1:10">
      <c r="A11" s="4" t="s">
        <v>941</v>
      </c>
      <c r="I11" s="4" t="s">
        <v>949</v>
      </c>
    </row>
    <row r="12" spans="1:10">
      <c r="A12" s="4" t="s">
        <v>950</v>
      </c>
    </row>
    <row r="13" spans="1:10">
      <c r="A13" s="4" t="s">
        <v>939</v>
      </c>
      <c r="H13" s="4" t="s">
        <v>951</v>
      </c>
    </row>
    <row r="14" spans="1:10">
      <c r="A14" s="4" t="s">
        <v>941</v>
      </c>
      <c r="H14" s="4" t="s">
        <v>952</v>
      </c>
    </row>
    <row r="15" spans="1:10">
      <c r="A15" s="4" t="s">
        <v>953</v>
      </c>
    </row>
    <row r="16" spans="1:10">
      <c r="A16" s="4" t="s">
        <v>939</v>
      </c>
      <c r="G16" s="4" t="s">
        <v>954</v>
      </c>
    </row>
    <row r="17" spans="1:10">
      <c r="A17" s="4" t="s">
        <v>941</v>
      </c>
      <c r="G17" s="4" t="s">
        <v>955</v>
      </c>
    </row>
    <row r="18" spans="1:10">
      <c r="A18" s="4" t="s">
        <v>956</v>
      </c>
    </row>
    <row r="19" spans="1:10">
      <c r="A19" s="4" t="s">
        <v>939</v>
      </c>
      <c r="G19" s="4" t="s">
        <v>954</v>
      </c>
    </row>
    <row r="20" spans="1:10">
      <c r="A20" s="4" t="s">
        <v>941</v>
      </c>
      <c r="G20" s="4" t="s">
        <v>957</v>
      </c>
    </row>
    <row r="21" spans="1:10">
      <c r="A21" s="4" t="s">
        <v>958</v>
      </c>
    </row>
    <row r="22" spans="1:10">
      <c r="A22" s="4" t="s">
        <v>939</v>
      </c>
      <c r="B22" s="4" t="s">
        <v>959</v>
      </c>
    </row>
    <row r="23" spans="1:10">
      <c r="A23" s="4" t="s">
        <v>941</v>
      </c>
      <c r="B23" s="4" t="s">
        <v>960</v>
      </c>
    </row>
    <row r="24" spans="1:10">
      <c r="A24" s="4" t="s">
        <v>961</v>
      </c>
    </row>
    <row r="25" spans="1:10">
      <c r="A25" s="4" t="s">
        <v>939</v>
      </c>
      <c r="F25" s="4" t="s">
        <v>962</v>
      </c>
    </row>
    <row r="26" spans="1:10">
      <c r="A26" s="4" t="s">
        <v>941</v>
      </c>
      <c r="F26" s="4" t="s">
        <v>963</v>
      </c>
    </row>
    <row r="27" spans="1:10">
      <c r="A27" s="4" t="s">
        <v>964</v>
      </c>
    </row>
    <row r="28" spans="1:10">
      <c r="A28" s="4" t="s">
        <v>939</v>
      </c>
      <c r="F28" s="4" t="s">
        <v>962</v>
      </c>
    </row>
    <row r="29" spans="1:10">
      <c r="A29" s="4" t="s">
        <v>941</v>
      </c>
      <c r="F29" s="4" t="s">
        <v>965</v>
      </c>
    </row>
    <row r="30" spans="1:10">
      <c r="A30" s="4" t="s">
        <v>966</v>
      </c>
    </row>
    <row r="31" spans="1:10">
      <c r="A31" s="4" t="s">
        <v>939</v>
      </c>
      <c r="E31" s="4" t="s">
        <v>967</v>
      </c>
    </row>
    <row r="32" spans="1:10">
      <c r="A32" s="4" t="s">
        <v>941</v>
      </c>
      <c r="E32" s="4" t="s">
        <v>968</v>
      </c>
    </row>
    <row r="33" spans="1:10">
      <c r="A33" s="4" t="s">
        <v>969</v>
      </c>
    </row>
    <row r="34" spans="1:10">
      <c r="A34" s="4" t="s">
        <v>939</v>
      </c>
      <c r="D34" s="4" t="s">
        <v>970</v>
      </c>
    </row>
    <row r="35" spans="1:10">
      <c r="A35" s="4" t="s">
        <v>941</v>
      </c>
      <c r="D35" s="4" t="s">
        <v>971</v>
      </c>
    </row>
    <row r="36" spans="1:10">
      <c r="A36" s="4" t="s">
        <v>972</v>
      </c>
    </row>
    <row r="37" spans="1:10">
      <c r="A37" s="4" t="s">
        <v>941</v>
      </c>
      <c r="C37" s="4" t="s">
        <v>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20:40:09Z</dcterms:created>
  <dcterms:modified xmlns:dcterms="http://purl.org/dc/terms/" xmlns:xsi="http://www.w3.org/2001/XMLSchema-instance" xsi:type="dcterms:W3CDTF">2018-06-21T20:40:09Z</dcterms:modified>
</cp:coreProperties>
</file>